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Emergence from Bankruptcy and F" sheetId="11" state="visible" r:id="rId11"/>
    <sheet xmlns:r="http://schemas.openxmlformats.org/officeDocument/2006/relationships" name="Accumulated Other Comprehensive" sheetId="12" state="visible" r:id="rId12"/>
    <sheet xmlns:r="http://schemas.openxmlformats.org/officeDocument/2006/relationships" name="Divestitures" sheetId="13" state="visible" r:id="rId13"/>
    <sheet xmlns:r="http://schemas.openxmlformats.org/officeDocument/2006/relationships" name="Impairment Charges and Mine Clo" sheetId="14" state="visible" r:id="rId14"/>
    <sheet xmlns:r="http://schemas.openxmlformats.org/officeDocument/2006/relationships" name="Inventories" sheetId="15" state="visible" r:id="rId15"/>
    <sheet xmlns:r="http://schemas.openxmlformats.org/officeDocument/2006/relationships" name="Investments in Available-for-Sa" sheetId="16" state="visible" r:id="rId16"/>
    <sheet xmlns:r="http://schemas.openxmlformats.org/officeDocument/2006/relationships" name="Equity Method Investments and M" sheetId="17" state="visible" r:id="rId17"/>
    <sheet xmlns:r="http://schemas.openxmlformats.org/officeDocument/2006/relationships" name="Sales Contracts" sheetId="18" state="visible" r:id="rId18"/>
    <sheet xmlns:r="http://schemas.openxmlformats.org/officeDocument/2006/relationships" name="Derivatives" sheetId="19" state="visible" r:id="rId19"/>
    <sheet xmlns:r="http://schemas.openxmlformats.org/officeDocument/2006/relationships" name="Accrued Expenses and Other Curr" sheetId="20" state="visible" r:id="rId20"/>
    <sheet xmlns:r="http://schemas.openxmlformats.org/officeDocument/2006/relationships" name="Debt and Financing Arrangements" sheetId="21" state="visible" r:id="rId21"/>
    <sheet xmlns:r="http://schemas.openxmlformats.org/officeDocument/2006/relationships" name="Taxes" sheetId="22" state="visible" r:id="rId22"/>
    <sheet xmlns:r="http://schemas.openxmlformats.org/officeDocument/2006/relationships" name="Asset Retirement Obligations" sheetId="23" state="visible" r:id="rId23"/>
    <sheet xmlns:r="http://schemas.openxmlformats.org/officeDocument/2006/relationships" name="Fair Value Measurements" sheetId="24" state="visible" r:id="rId24"/>
    <sheet xmlns:r="http://schemas.openxmlformats.org/officeDocument/2006/relationships" name="Capital Stock" sheetId="25" state="visible" r:id="rId25"/>
    <sheet xmlns:r="http://schemas.openxmlformats.org/officeDocument/2006/relationships" name="Stock-Based Compensation and Ot" sheetId="26" state="visible" r:id="rId26"/>
    <sheet xmlns:r="http://schemas.openxmlformats.org/officeDocument/2006/relationships" name="Workers' Compensation Expense" sheetId="27" state="visible" r:id="rId27"/>
    <sheet xmlns:r="http://schemas.openxmlformats.org/officeDocument/2006/relationships" name="Employee Benefit Plans" sheetId="28" state="visible" r:id="rId28"/>
    <sheet xmlns:r="http://schemas.openxmlformats.org/officeDocument/2006/relationships" name="Earnings Per Common Share" sheetId="29" state="visible" r:id="rId29"/>
    <sheet xmlns:r="http://schemas.openxmlformats.org/officeDocument/2006/relationships" name="Leases" sheetId="30" state="visible" r:id="rId30"/>
    <sheet xmlns:r="http://schemas.openxmlformats.org/officeDocument/2006/relationships" name="Risk Concentrations" sheetId="31" state="visible" r:id="rId31"/>
    <sheet xmlns:r="http://schemas.openxmlformats.org/officeDocument/2006/relationships" name="Revenue Recognition" sheetId="32" state="visible" r:id="rId32"/>
    <sheet xmlns:r="http://schemas.openxmlformats.org/officeDocument/2006/relationships" name="Commitments and Contingencies" sheetId="33" state="visible" r:id="rId33"/>
    <sheet xmlns:r="http://schemas.openxmlformats.org/officeDocument/2006/relationships" name="Segment Information" sheetId="34" state="visible" r:id="rId34"/>
    <sheet xmlns:r="http://schemas.openxmlformats.org/officeDocument/2006/relationships" name="Quarterly Selected Financial Da" sheetId="35" state="visible" r:id="rId35"/>
    <sheet xmlns:r="http://schemas.openxmlformats.org/officeDocument/2006/relationships" name="Valuation and Qualifying Accoun" sheetId="36" state="visible" r:id="rId36"/>
    <sheet xmlns:r="http://schemas.openxmlformats.org/officeDocument/2006/relationships" name="Accounting Policies (Policies)" sheetId="37" state="visible" r:id="rId37"/>
    <sheet xmlns:r="http://schemas.openxmlformats.org/officeDocument/2006/relationships" name="Accounting Policies (Tables)" sheetId="38" state="visible" r:id="rId38"/>
    <sheet xmlns:r="http://schemas.openxmlformats.org/officeDocument/2006/relationships" name="Emergence from Bankruptcy and_2" sheetId="39" state="visible" r:id="rId39"/>
    <sheet xmlns:r="http://schemas.openxmlformats.org/officeDocument/2006/relationships" name="Accumulated Other Comprehensi_2" sheetId="40" state="visible" r:id="rId40"/>
    <sheet xmlns:r="http://schemas.openxmlformats.org/officeDocument/2006/relationships" name="Inventories (Tables)" sheetId="41" state="visible" r:id="rId41"/>
    <sheet xmlns:r="http://schemas.openxmlformats.org/officeDocument/2006/relationships" name="Investments in Available-for-_2" sheetId="42" state="visible" r:id="rId42"/>
    <sheet xmlns:r="http://schemas.openxmlformats.org/officeDocument/2006/relationships" name="Equity Method Investments and_2" sheetId="43" state="visible" r:id="rId43"/>
    <sheet xmlns:r="http://schemas.openxmlformats.org/officeDocument/2006/relationships" name="Sales Contracts (Tables)" sheetId="44" state="visible" r:id="rId44"/>
    <sheet xmlns:r="http://schemas.openxmlformats.org/officeDocument/2006/relationships" name="Derivatives (Tables)" sheetId="45" state="visible" r:id="rId45"/>
    <sheet xmlns:r="http://schemas.openxmlformats.org/officeDocument/2006/relationships" name="Accrued Expenses and Other Cu_2" sheetId="46" state="visible" r:id="rId46"/>
    <sheet xmlns:r="http://schemas.openxmlformats.org/officeDocument/2006/relationships" name="Debt and Financing Arrangemen_2" sheetId="47" state="visible" r:id="rId47"/>
    <sheet xmlns:r="http://schemas.openxmlformats.org/officeDocument/2006/relationships" name="Taxes (Tables)" sheetId="48" state="visible" r:id="rId48"/>
    <sheet xmlns:r="http://schemas.openxmlformats.org/officeDocument/2006/relationships" name="Asset Retirement Obligations (T" sheetId="49" state="visible" r:id="rId49"/>
    <sheet xmlns:r="http://schemas.openxmlformats.org/officeDocument/2006/relationships" name="Fair Value Measurements (Tables" sheetId="50" state="visible" r:id="rId50"/>
    <sheet xmlns:r="http://schemas.openxmlformats.org/officeDocument/2006/relationships" name="Capital Stock (Tables)" sheetId="51" state="visible" r:id="rId51"/>
    <sheet xmlns:r="http://schemas.openxmlformats.org/officeDocument/2006/relationships" name="Stock-Based Compensation and _2" sheetId="52" state="visible" r:id="rId52"/>
    <sheet xmlns:r="http://schemas.openxmlformats.org/officeDocument/2006/relationships" name="Workers' Compensation Expense (" sheetId="53" state="visible" r:id="rId53"/>
    <sheet xmlns:r="http://schemas.openxmlformats.org/officeDocument/2006/relationships" name="Employee Benefit Plans (Tables)" sheetId="54" state="visible" r:id="rId54"/>
    <sheet xmlns:r="http://schemas.openxmlformats.org/officeDocument/2006/relationships" name="Earnings Per Common Share (Tabl" sheetId="55" state="visible" r:id="rId55"/>
    <sheet xmlns:r="http://schemas.openxmlformats.org/officeDocument/2006/relationships" name="Leases (Tables)" sheetId="56" state="visible" r:id="rId56"/>
    <sheet xmlns:r="http://schemas.openxmlformats.org/officeDocument/2006/relationships" name="Risk Concentrations (Tables)" sheetId="57" state="visible" r:id="rId57"/>
    <sheet xmlns:r="http://schemas.openxmlformats.org/officeDocument/2006/relationships" name="Revenue Recognition (Tables)" sheetId="58" state="visible" r:id="rId58"/>
    <sheet xmlns:r="http://schemas.openxmlformats.org/officeDocument/2006/relationships" name="Segment Information (Tables)" sheetId="59" state="visible" r:id="rId59"/>
    <sheet xmlns:r="http://schemas.openxmlformats.org/officeDocument/2006/relationships" name="Quarterly Selected Financial _2" sheetId="60" state="visible" r:id="rId60"/>
    <sheet xmlns:r="http://schemas.openxmlformats.org/officeDocument/2006/relationships" name="Accounting Policies (Narrative)" sheetId="61" state="visible" r:id="rId61"/>
    <sheet xmlns:r="http://schemas.openxmlformats.org/officeDocument/2006/relationships" name="Accounting Policies (Impacts of" sheetId="62" state="visible" r:id="rId62"/>
    <sheet xmlns:r="http://schemas.openxmlformats.org/officeDocument/2006/relationships" name="Emergence from Bankruptcy and_3"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Divestitures (Details)" sheetId="66" state="visible" r:id="rId66"/>
    <sheet xmlns:r="http://schemas.openxmlformats.org/officeDocument/2006/relationships" name="Impairment Charges and Mine C_2" sheetId="67" state="visible" r:id="rId67"/>
    <sheet xmlns:r="http://schemas.openxmlformats.org/officeDocument/2006/relationships" name="Inventories (Details)" sheetId="68" state="visible" r:id="rId68"/>
    <sheet xmlns:r="http://schemas.openxmlformats.org/officeDocument/2006/relationships" name="Investments in Available-for-_3" sheetId="69" state="visible" r:id="rId69"/>
    <sheet xmlns:r="http://schemas.openxmlformats.org/officeDocument/2006/relationships" name="Investments in Available-for-_4" sheetId="70" state="visible" r:id="rId70"/>
    <sheet xmlns:r="http://schemas.openxmlformats.org/officeDocument/2006/relationships" name="Equity Method Investments and_3" sheetId="71" state="visible" r:id="rId71"/>
    <sheet xmlns:r="http://schemas.openxmlformats.org/officeDocument/2006/relationships" name="Equity Method Investments and_4" sheetId="72" state="visible" r:id="rId72"/>
    <sheet xmlns:r="http://schemas.openxmlformats.org/officeDocument/2006/relationships" name="Sales Contracts (Details)" sheetId="73" state="visible" r:id="rId73"/>
    <sheet xmlns:r="http://schemas.openxmlformats.org/officeDocument/2006/relationships" name="Derivatives (Narrative) (Detail" sheetId="74" state="visible" r:id="rId74"/>
    <sheet xmlns:r="http://schemas.openxmlformats.org/officeDocument/2006/relationships" name="Derivatives (Schedule of Price " sheetId="75" state="visible" r:id="rId75"/>
    <sheet xmlns:r="http://schemas.openxmlformats.org/officeDocument/2006/relationships" name="Derivatives (Disclosure of Fair" sheetId="76" state="visible" r:id="rId76"/>
    <sheet xmlns:r="http://schemas.openxmlformats.org/officeDocument/2006/relationships" name="Derivatives (Net Derivatives as" sheetId="77" state="visible" r:id="rId77"/>
    <sheet xmlns:r="http://schemas.openxmlformats.org/officeDocument/2006/relationships" name="Derivatives (Effects of Derivat" sheetId="78" state="visible" r:id="rId78"/>
    <sheet xmlns:r="http://schemas.openxmlformats.org/officeDocument/2006/relationships" name="Accrued Expenses and Other Cu_3" sheetId="79" state="visible" r:id="rId79"/>
    <sheet xmlns:r="http://schemas.openxmlformats.org/officeDocument/2006/relationships" name="Debt and Financing Arrangemen_3" sheetId="80" state="visible" r:id="rId80"/>
    <sheet xmlns:r="http://schemas.openxmlformats.org/officeDocument/2006/relationships" name="Debt and Financing Arrangemen_4" sheetId="81" state="visible" r:id="rId81"/>
    <sheet xmlns:r="http://schemas.openxmlformats.org/officeDocument/2006/relationships" name="Debt and Financing Arrangemen_5" sheetId="82" state="visible" r:id="rId82"/>
    <sheet xmlns:r="http://schemas.openxmlformats.org/officeDocument/2006/relationships" name="Debt and Financing Arrangemen_6" sheetId="83" state="visible" r:id="rId83"/>
    <sheet xmlns:r="http://schemas.openxmlformats.org/officeDocument/2006/relationships" name="Taxes (Narrative) (Details)" sheetId="84" state="visible" r:id="rId84"/>
    <sheet xmlns:r="http://schemas.openxmlformats.org/officeDocument/2006/relationships" name="Taxes (Schedule of Components o" sheetId="85" state="visible" r:id="rId85"/>
    <sheet xmlns:r="http://schemas.openxmlformats.org/officeDocument/2006/relationships" name="Taxes (Schedule of Effective In" sheetId="86" state="visible" r:id="rId86"/>
    <sheet xmlns:r="http://schemas.openxmlformats.org/officeDocument/2006/relationships" name="Taxes (Schedule of Deferred Tax" sheetId="87" state="visible" r:id="rId87"/>
    <sheet xmlns:r="http://schemas.openxmlformats.org/officeDocument/2006/relationships" name="Taxes (Schedule of Gross Unreco" sheetId="88" state="visible" r:id="rId88"/>
    <sheet xmlns:r="http://schemas.openxmlformats.org/officeDocument/2006/relationships" name="Asset Retirement Obligations (R" sheetId="89" state="visible" r:id="rId89"/>
    <sheet xmlns:r="http://schemas.openxmlformats.org/officeDocument/2006/relationships" name="Asset Retirement Obligations (N" sheetId="90" state="visible" r:id="rId90"/>
    <sheet xmlns:r="http://schemas.openxmlformats.org/officeDocument/2006/relationships" name="Fair Value Measurements (Financ" sheetId="91" state="visible" r:id="rId91"/>
    <sheet xmlns:r="http://schemas.openxmlformats.org/officeDocument/2006/relationships" name="Fair Value Measurements (Change" sheetId="92" state="visible" r:id="rId92"/>
    <sheet xmlns:r="http://schemas.openxmlformats.org/officeDocument/2006/relationships" name="Fair Value Measurements (Narrat" sheetId="93" state="visible" r:id="rId93"/>
    <sheet xmlns:r="http://schemas.openxmlformats.org/officeDocument/2006/relationships" name="Capital Stock (Dividends) (Deta" sheetId="94" state="visible" r:id="rId94"/>
    <sheet xmlns:r="http://schemas.openxmlformats.org/officeDocument/2006/relationships" name="Capital Stock (Narrative) (Deta" sheetId="95" state="visible" r:id="rId95"/>
    <sheet xmlns:r="http://schemas.openxmlformats.org/officeDocument/2006/relationships" name="Capital Stock (Share repurchase" sheetId="96" state="visible" r:id="rId96"/>
    <sheet xmlns:r="http://schemas.openxmlformats.org/officeDocument/2006/relationships" name="Stock-Based Compensation and _3" sheetId="97" state="visible" r:id="rId97"/>
    <sheet xmlns:r="http://schemas.openxmlformats.org/officeDocument/2006/relationships" name="Stock-Based Compensation and _4" sheetId="98" state="visible" r:id="rId98"/>
    <sheet xmlns:r="http://schemas.openxmlformats.org/officeDocument/2006/relationships" name="Workers' Compensation Expense_2" sheetId="99" state="visible" r:id="rId99"/>
    <sheet xmlns:r="http://schemas.openxmlformats.org/officeDocument/2006/relationships" name="Workers' Compensation Expense_3" sheetId="100" state="visible" r:id="rId100"/>
    <sheet xmlns:r="http://schemas.openxmlformats.org/officeDocument/2006/relationships" name="Workers' Compensation Expense_4" sheetId="101" state="visible" r:id="rId101"/>
    <sheet xmlns:r="http://schemas.openxmlformats.org/officeDocument/2006/relationships" name="Workers' Compensation Expense_5" sheetId="102" state="visible" r:id="rId102"/>
    <sheet xmlns:r="http://schemas.openxmlformats.org/officeDocument/2006/relationships" name="Employee Benefit Plans (Schedul" sheetId="103" state="visible" r:id="rId103"/>
    <sheet xmlns:r="http://schemas.openxmlformats.org/officeDocument/2006/relationships" name="Employee Benefit Plans (Narrati" sheetId="104" state="visible" r:id="rId104"/>
    <sheet xmlns:r="http://schemas.openxmlformats.org/officeDocument/2006/relationships" name="Employee Benefit Plans (Sched_2" sheetId="105" state="visible" r:id="rId105"/>
    <sheet xmlns:r="http://schemas.openxmlformats.org/officeDocument/2006/relationships" name="Employee Benefit Plans (Sched_3" sheetId="106" state="visible" r:id="rId106"/>
    <sheet xmlns:r="http://schemas.openxmlformats.org/officeDocument/2006/relationships" name="Employee Benefit Plans (Sched_4" sheetId="107" state="visible" r:id="rId107"/>
    <sheet xmlns:r="http://schemas.openxmlformats.org/officeDocument/2006/relationships" name="Employee Benefit Plans (Sched_5" sheetId="108" state="visible" r:id="rId108"/>
    <sheet xmlns:r="http://schemas.openxmlformats.org/officeDocument/2006/relationships" name="Employee Benefit Plans (Summary" sheetId="109" state="visible" r:id="rId109"/>
    <sheet xmlns:r="http://schemas.openxmlformats.org/officeDocument/2006/relationships" name="Earnings Per Common Share (Deta" sheetId="110" state="visible" r:id="rId110"/>
    <sheet xmlns:r="http://schemas.openxmlformats.org/officeDocument/2006/relationships" name="Leases (Schedule of Lease Minim" sheetId="111" state="visible" r:id="rId111"/>
    <sheet xmlns:r="http://schemas.openxmlformats.org/officeDocument/2006/relationships" name="Leases (Narrative) (Details)" sheetId="112" state="visible" r:id="rId112"/>
    <sheet xmlns:r="http://schemas.openxmlformats.org/officeDocument/2006/relationships" name="Risk Concentrations (Narrative)" sheetId="113" state="visible" r:id="rId113"/>
    <sheet xmlns:r="http://schemas.openxmlformats.org/officeDocument/2006/relationships" name="Risk Concentrations (Schedule o" sheetId="114" state="visible" r:id="rId114"/>
    <sheet xmlns:r="http://schemas.openxmlformats.org/officeDocument/2006/relationships" name="Revenue Recognition (Schedule o" sheetId="115" state="visible" r:id="rId115"/>
    <sheet xmlns:r="http://schemas.openxmlformats.org/officeDocument/2006/relationships" name="Revenue Recognition (Narrative)" sheetId="116" state="visible" r:id="rId116"/>
    <sheet xmlns:r="http://schemas.openxmlformats.org/officeDocument/2006/relationships" name="Commitments and Contingencies (" sheetId="117" state="visible" r:id="rId117"/>
    <sheet xmlns:r="http://schemas.openxmlformats.org/officeDocument/2006/relationships" name="Segment Information (Narrative)" sheetId="118" state="visible" r:id="rId118"/>
    <sheet xmlns:r="http://schemas.openxmlformats.org/officeDocument/2006/relationships" name="Segment Information (Schedule o" sheetId="119" state="visible" r:id="rId119"/>
    <sheet xmlns:r="http://schemas.openxmlformats.org/officeDocument/2006/relationships" name="Segment Information (Reconcilia" sheetId="120" state="visible" r:id="rId120"/>
    <sheet xmlns:r="http://schemas.openxmlformats.org/officeDocument/2006/relationships" name="Quarterly Selected Financial _3" sheetId="121" state="visible" r:id="rId121"/>
    <sheet xmlns:r="http://schemas.openxmlformats.org/officeDocument/2006/relationships" name="Valuation and Qualifying Acco_2" sheetId="122" state="visible" r:id="rId122"/>
  </sheets>
  <definedNames/>
  <calcPr calcId="124519" fullCalcOnLoad="1"/>
</workbook>
</file>

<file path=xl/sharedStrings.xml><?xml version="1.0" encoding="utf-8"?>
<sst xmlns="http://schemas.openxmlformats.org/spreadsheetml/2006/main" uniqueCount="1130">
  <si>
    <t>Document and Entity Information - USD ($) $ in Billions</t>
  </si>
  <si>
    <t>12 Months Ended</t>
  </si>
  <si>
    <t>Dec. 31, 2018</t>
  </si>
  <si>
    <t>Feb. 01, 2019</t>
  </si>
  <si>
    <t>Jun. 30, 2018</t>
  </si>
  <si>
    <t>Document and Entity Information [Abstract]</t>
  </si>
  <si>
    <t>Entity Registrant Name</t>
  </si>
  <si>
    <t>ARCH COAL INC</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Filer Category</t>
  </si>
  <si>
    <t>Large Accelerated Filer</t>
  </si>
  <si>
    <t>Entity Common Stock, Shares Outstanding (in shares)</t>
  </si>
  <si>
    <t>Entity Well Known Seasoned Issuer</t>
  </si>
  <si>
    <t>Yes</t>
  </si>
  <si>
    <t>Entity Voluntary Filers</t>
  </si>
  <si>
    <t>No</t>
  </si>
  <si>
    <t>Entity Current Reporting Status</t>
  </si>
  <si>
    <t>Entity Public Float</t>
  </si>
  <si>
    <t>Entity Small Business Company</t>
  </si>
  <si>
    <t>Entity Emerging Growth Company</t>
  </si>
  <si>
    <t>Entity Shell Company</t>
  </si>
  <si>
    <t>Consolidated Income Statements - USD ($) shares in Thousands, $ in Thousands</t>
  </si>
  <si>
    <t>3 Months Ended</t>
  </si>
  <si>
    <t>9 Months Ended</t>
  </si>
  <si>
    <t>Dec. 31, 2016</t>
  </si>
  <si>
    <t>Oct. 01, 2016</t>
  </si>
  <si>
    <t>Dec. 31, 2017</t>
  </si>
  <si>
    <t>Revenues</t>
  </si>
  <si>
    <t>Costs, expenses and other operating</t>
  </si>
  <si>
    <t>Cost of sales (exclusive of items shown separately below)</t>
  </si>
  <si>
    <t>Depreciation, depletion and amortization</t>
  </si>
  <si>
    <t>Accretion on asset retirement obligations</t>
  </si>
  <si>
    <t>Amortization of sales contracts, net</t>
  </si>
  <si>
    <t>Change in fair value of coal derivatives and coal trading activities, net</t>
  </si>
  <si>
    <t>Asset impairment and mine closure costs</t>
  </si>
  <si>
    <t>Selling, general and administrative expenses</t>
  </si>
  <si>
    <t>Gain on sale of Lone Mountain Processing, Inc.</t>
  </si>
  <si>
    <t>Other operating income, net</t>
  </si>
  <si>
    <t>Income (loss) from operations</t>
  </si>
  <si>
    <t>Interest expense, net</t>
  </si>
  <si>
    <t>Interest expense</t>
  </si>
  <si>
    <t>Interest and investment income</t>
  </si>
  <si>
    <t>Income (loss) before nonoperating expenses</t>
  </si>
  <si>
    <t>Nonoperating income (expense)</t>
  </si>
  <si>
    <t>Non-service related pension and postretirement benefit costs</t>
  </si>
  <si>
    <t>Net loss resulting from early retirement of debt and debt restructuring</t>
  </si>
  <si>
    <t>Reorganization income (loss), net</t>
  </si>
  <si>
    <t>Income before income taxes</t>
  </si>
  <si>
    <t>Provision for (benefit from) income taxes</t>
  </si>
  <si>
    <t>Net income</t>
  </si>
  <si>
    <t>Earnings per common share</t>
  </si>
  <si>
    <t>Basic earnings per common share (in dollars per share)</t>
  </si>
  <si>
    <t>Diluted earnings per common share (in dollars per share)</t>
  </si>
  <si>
    <t>Weighted average shares outstanding</t>
  </si>
  <si>
    <t>Basic weighted average shares outstanding (in shares)</t>
  </si>
  <si>
    <t>Diluted weighted average shares outstanding (in shares)</t>
  </si>
  <si>
    <t>Predecessor</t>
  </si>
  <si>
    <t>Consolidated Statements of Comprehensive Income (Loss) - USD ($) $ in Thousands</t>
  </si>
  <si>
    <t>Derivative instruments</t>
  </si>
  <si>
    <t>Comprehensive income (loss) before tax</t>
  </si>
  <si>
    <t>Income tax benefit (provision)</t>
  </si>
  <si>
    <t>Derivative instruments, net of tax</t>
  </si>
  <si>
    <t>Pension, postretirement and other post-employment benefits</t>
  </si>
  <si>
    <t>Pension, postretirement and other post-employment benefits, net of tax</t>
  </si>
  <si>
    <t>Available-for-sale securities</t>
  </si>
  <si>
    <t>Available-for-sale securities, net of tax</t>
  </si>
  <si>
    <t>Total other comprehensive income (loss)</t>
  </si>
  <si>
    <t>Total comprehensive income</t>
  </si>
  <si>
    <t>Consolidated Balance Sheets - USD ($) $ in Thousands</t>
  </si>
  <si>
    <t>Current assets</t>
  </si>
  <si>
    <t>Cash and cash equivalents</t>
  </si>
  <si>
    <t>Short-term investments</t>
  </si>
  <si>
    <t>Trade accounts receivable</t>
  </si>
  <si>
    <t>Other receivables</t>
  </si>
  <si>
    <t>Inventories</t>
  </si>
  <si>
    <t>Other current assets</t>
  </si>
  <si>
    <t>Total current assets</t>
  </si>
  <si>
    <t>Property, plant and equipment</t>
  </si>
  <si>
    <t>Coal lands and mineral rights</t>
  </si>
  <si>
    <t>Plant and equipment</t>
  </si>
  <si>
    <t>Deferred mine development</t>
  </si>
  <si>
    <t>Property, plant and equipment, gross</t>
  </si>
  <si>
    <t>Less accumulated depreciation, depletion and amortization</t>
  </si>
  <si>
    <t>Property, plant and equipment, net</t>
  </si>
  <si>
    <t>Other assets</t>
  </si>
  <si>
    <t>Prepaid royalties</t>
  </si>
  <si>
    <t>Deferred income taxes</t>
  </si>
  <si>
    <t>Equity investments</t>
  </si>
  <si>
    <t>Other noncurrent assets</t>
  </si>
  <si>
    <t>Total other assets</t>
  </si>
  <si>
    <t>Total assets</t>
  </si>
  <si>
    <t>Current liabilities</t>
  </si>
  <si>
    <t>Accounts payable</t>
  </si>
  <si>
    <t>Accrued expenses and other current liabilities</t>
  </si>
  <si>
    <t>Current maturities of debt</t>
  </si>
  <si>
    <t>Total current liabilities</t>
  </si>
  <si>
    <t>Long-term debt</t>
  </si>
  <si>
    <t>Asset retirement obligations</t>
  </si>
  <si>
    <t>Accrued pension benefits</t>
  </si>
  <si>
    <t>Accrued postretirement benefits other than pension</t>
  </si>
  <si>
    <t>Accrued workers’ compensation</t>
  </si>
  <si>
    <t>Other noncurrent liabilities</t>
  </si>
  <si>
    <t>Total liabilities</t>
  </si>
  <si>
    <t>Stockholders' equity</t>
  </si>
  <si>
    <t>Common stock, $0.01 par value, authorized 300,000 shares, issued 25,047 shares at December 31, 2018 and 2017, respectively</t>
  </si>
  <si>
    <t>Paid-in capital</t>
  </si>
  <si>
    <t>Treasury stock, 7,216 and 3,977 shares at December 31, 2018 and 2017, respectively, at cost</t>
  </si>
  <si>
    <t>Retained earnings</t>
  </si>
  <si>
    <t>Accumulated other comprehensive income</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Cash Flows - USD ($) $ in Thousands</t>
  </si>
  <si>
    <t>Operating activities</t>
  </si>
  <si>
    <t>Adjustments to reconcile net income to cash provided by (used in) operating activities:</t>
  </si>
  <si>
    <t>Prepaid royalties expensed</t>
  </si>
  <si>
    <t>Employee stock-based compensation expense</t>
  </si>
  <si>
    <t>Gains on disposals and divestitures</t>
  </si>
  <si>
    <t>Asset impairment and noncash mine closure costs</t>
  </si>
  <si>
    <t>Amortization relating to financing activities</t>
  </si>
  <si>
    <t>Non-cash bankruptcy reorganization items</t>
  </si>
  <si>
    <t>Changes in:</t>
  </si>
  <si>
    <t>Receivables</t>
  </si>
  <si>
    <t>Coal derivative assets and liabilities</t>
  </si>
  <si>
    <t>Accounts payable, accrued expenses and other current liabilities</t>
  </si>
  <si>
    <t>Pension, postretirement and other postemployment benefits</t>
  </si>
  <si>
    <t>Other</t>
  </si>
  <si>
    <t>Cash provided by (used in) operating activities</t>
  </si>
  <si>
    <t>Investing activities</t>
  </si>
  <si>
    <t>Capital expenditures</t>
  </si>
  <si>
    <t>Minimum royalty payments</t>
  </si>
  <si>
    <t>Proceeds from (consideration paid for) disposals and divestiture</t>
  </si>
  <si>
    <t>Purchases of short term investments</t>
  </si>
  <si>
    <t>Proceeds from sales of short term investments</t>
  </si>
  <si>
    <t>Proceeds from sale of investments in equity investments and securities</t>
  </si>
  <si>
    <t>Investments in and advances to affiliates, net</t>
  </si>
  <si>
    <t>Cash provided by (used in) investing activities</t>
  </si>
  <si>
    <t>Financing activities</t>
  </si>
  <si>
    <t>Proceeds from issuance of term loan due 2024</t>
  </si>
  <si>
    <t>Payments to extinguish term loan due 2021</t>
  </si>
  <si>
    <t>Payments on term loan</t>
  </si>
  <si>
    <t>Net receipts (payments) on other debt</t>
  </si>
  <si>
    <t>Debt financing costs</t>
  </si>
  <si>
    <t>Dividends paid</t>
  </si>
  <si>
    <t>Purchases of treasury stock</t>
  </si>
  <si>
    <t>Expenses related to debt restructuring</t>
  </si>
  <si>
    <t>Cash provided by (used in) financing activities</t>
  </si>
  <si>
    <t>Increase (decrease) in cash and cash equivalents, including restricted cash</t>
  </si>
  <si>
    <t>Cash and cash equivalents, including restricted cash, beginning of period</t>
  </si>
  <si>
    <t>Cash and cash equivalents, including restricted cash, end of period</t>
  </si>
  <si>
    <t>SUPPLEMENTAL CASH FLOW INFORMATION</t>
  </si>
  <si>
    <t>Cash paid during the period for interest</t>
  </si>
  <si>
    <t>Cash refunded during the period for income taxes, net</t>
  </si>
  <si>
    <t>Consolidated Statements of Stockholders' Equity (Deficit) - USD ($) $ in Thousands</t>
  </si>
  <si>
    <t>Total</t>
  </si>
  <si>
    <t>Common Stock</t>
  </si>
  <si>
    <t>Paid-in Capital</t>
  </si>
  <si>
    <t>Treasury Stock, at cost</t>
  </si>
  <si>
    <t>Retained Earnings (Accumulated Deficit)</t>
  </si>
  <si>
    <t>Accumulated Other Comprehensive Income (Loss)</t>
  </si>
  <si>
    <t>Beginning Balance (Predecessor) at Dec. 31, 2015</t>
  </si>
  <si>
    <t>Increase (Decrease) in Stockholders' Equity [Roll Forward]</t>
  </si>
  <si>
    <t>Employee stock-based compensation expense | Predecessor</t>
  </si>
  <si>
    <t>Elimination of predecessor equity | Predecessor</t>
  </si>
  <si>
    <t>Total comprehensive income | Predecessor</t>
  </si>
  <si>
    <t>Ending Balance (Predecessor) at Oct. 01, 2016</t>
  </si>
  <si>
    <t>Issuance of successor equity</t>
  </si>
  <si>
    <t>Warrants exercised</t>
  </si>
  <si>
    <t>Ending Balance at Dec. 31, 2016</t>
  </si>
  <si>
    <t>Dividends on common shares</t>
  </si>
  <si>
    <t>Issuance of 17,233 shares of common stock under long-term incentive plan</t>
  </si>
  <si>
    <t>Purchase of common stock under share repurchase program</t>
  </si>
  <si>
    <t>Ending Balance at Dec. 31, 2017</t>
  </si>
  <si>
    <t>Retirement of 1,968 shares for payment of employee taxes upon vesting</t>
  </si>
  <si>
    <t>Ending Balance at Dec. 31, 2018</t>
  </si>
  <si>
    <t>Consolidated Statements of Stockholders' Equity (Deficit) (Parenthetical) - shares</t>
  </si>
  <si>
    <t>Statement of Stockholders' Equity [Abstract]</t>
  </si>
  <si>
    <t>Issuance of shares of common stock under long-term incentive plan (in shares)</t>
  </si>
  <si>
    <t>Purchase of shares of common stock under share repurchase program (in shares)</t>
  </si>
  <si>
    <t>Retirement of shares for payment of employee taxes upon vesting (in shares)</t>
  </si>
  <si>
    <t>Basis of Presentation</t>
  </si>
  <si>
    <t>Organization, Consolidation and Presentation of Financial Statements [Abstract]</t>
  </si>
  <si>
    <t>Basis of Presentation The accompanying consolidated financial statements include the accounts of Arch Coal, Inc. and its subsidiaries and controlled entities (the “Company”). Unless the context indicates otherwise, the terms “Arch” and the “Company” are used interchangeably in this Annual Report on Form 10-K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 Chapter 11 Filing and Emergence from Bankruptcy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bankruptcy proceedings, each Debtor operated its business as a “debtor in possession” under the jurisdiction of the Court and in accordance with the applicable provisions of the Bankruptcy Code and the orders of the Court. For periods subsequent to filing the Bankruptcy Petitions, the Company applied the Financial Accounting Standards Board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Income Statements. In addition, the pre-petition obligations that may be impacted by the bankruptcy reorganization process were classified on the balance sheet as liabilities subject to compromise.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On the Plan Effective Date, the Company applied fresh start accounting which required the Company to allocate its reorganization value to the fair value of assets and liabilities in conformity with the guidance for the acquisition method of accounting for business combinations. In addition to fresh start accounting, the Company’s consolidated financial statements reflect all impacts of the transactions contemplated by the Plan. Under the provisions of fresh start accounting, a new entity has been created for financial reporting purposes. The Company selected an accounting convenience date of October 1, 2016 for purposes of applying fresh start accounting as the activity between the convenience date and the Effective Date does not result in a material difference in the results. References to “Successor” in the financial statements and accompanying footnotes are in reference to reporting dates on or after October 2, 2016; references to “Predecessor” in the financial statements and accompanying footnotes are in reference to reporting dates through October 1, 2016 which includes the impact of the Plan provisions and the application of fresh start accounting. As such, the Company’s financial statements for the Successor will not be comparable in many respects to its financial statements for periods prior to the adoption of fresh start accounting and prior to the accounting for the effects of the Plan.</t>
  </si>
  <si>
    <t>Accounting Policies</t>
  </si>
  <si>
    <t>Accounting Policies [Abstract]</t>
  </si>
  <si>
    <t>Accounting Policies The accompanying consolidated financial statements have been prepared in accordance with accounting principles generally accepted in the United States for financial reporting and U.S. Securities and Exchange Commission regulations. 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Cash and Cash Equivalents Cash and cash equivalents are stated at cost. Cash equivalents consist of highly-liquid investments with an original maturity of three months or less when purchased. Restricted cash Restricted cash represents cash collateral supporting letters of credit issued under the Company’s accounts receivable securitization program. Accounts Receivable Accounts receivable are recorded at amounts that are expected to be collected, based on past collection history, the economic environment and specified risks identified in the receivables portfolio. 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income, net ” in the Consolidated Income Statements. Information about investment activity is provided in Note 9 to the Consolidated Financial Statements,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Sales Contracts Coal supply agreements (sales contracts) valued during fresh start accounting or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0 to the Consolidated Financial Statements, “ Sales Contracts ” for further information related to the Company’s sales contracts. Exploration Costs Costs to acquire permits for exploration activities are capitalized. Drilling and other costs related to locating coal deposits and evaluating the economic viability of such deposits are expensed as incurred. 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capitalized an immaterial amount of interest costs during years ended December 31, 2018 and 2017 ,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8 years. The useful lives of buildings and leasehold improvements generally range from 1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will be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338.1 million and $361.2 million at December 31, 2018 and 2017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income statement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6 to the Consolidated Financial Statements, “ Impairment Charges and Mine Closure Costs .” 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 The unamortized balance of deferred financing costs shown as an asset was $4.7 million at December 31, 2018 , with $2.2 million classified as current; the unamortized balance of deferred financing costs shown as an asset at December 31, 2017 was $5.7 million with $2.6 million classified as current. The current amounts are classified within “Other current assets” and the noncurrent amounts are classified within “Other noncurrent assets.” For information on the unamortized balance of deferred financing fees related to outstanding debt, see Note 13 to the Consolidated Financial Statements, “ Debt and Financing Arrangements .” 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Other Operating Income, net Other operating income, net in the accompanying Consolidated Income Statement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9 , “ Equity Method Investments and Membership Interests in Joint Ventures ”); non-material gains and losses from divestitures and dispositions of assets; and realized gains and losses on derivatives that do not qualify for hedge accounting and are not held for trading purposes (Note 11 , “ Derivatives ”); and land management expenses. 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 See additional discussion in Note 15 , “ Asset Retirement Obligations .” 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 Derivative Instruments The Company generally utilizes derivative instruments to manage exposures to commodity prices and interest rate risk on long-term debt. Additionally, the Company may hold certain coal derivative instruments for trading purposes.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 See Note 11 , “ Derivatives ” for further disclosures related to the Company’s derivative instruments. 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 See Note 16 , “ Fair Value Measurements ” for further disclosures related to the Company’s recurring fair value estimates. 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 See Note 14 , “ Taxes ” for further disclosures about income taxes. 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 See Note 20 , “ Employee Benefit Plans ” for additional disclosures relating to these obligations. 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 See further discussion in Note 18 , “ Stock-Based Compensation and Other Incentive Plans .” Recently Adopted Accounting Guidance In May 2014, the FASB issued ASU 2014-09, “Revenue from Contracts with Customers.” ASU 2014-09 is a comprehensive revenue recognition standard that has superseded nearly all existing revenue recognition guidance under current U.S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is from the sale of coal through both short-term and long-term contracts with utilities, industrial customers and steel producers whereby revenue is currently recognized when risk of loss has passed to the customer. During the fourth quarter of 2017, the Company finalized its assessment related to the new standard by analyzing certain contracts representative of the majority of the Company’s coal sales and determined that the timing of revenue recognition related to the Company’s coal sales will remain consistent between the new standard and the previous standard. The Company also reviewed other sources of revenue, and concluded the current basis of accounting for these items is in accordance with the new standard. The Company adopted ASU 2014-09 effective January 1, 2018 using the modified retrospective method, and there was no cumulative adjustment to retained earnings. The Company also reviewed the disclosure requirements under the new standard and has compiled information needed for the expanded disclosures which are included within Note 24 , “ Revenue Recognition ” in the Condensed Consolidated Financial Statements. In August 2016, the FASB issued ASU 2016-15, “Classification of Certain Cash Receipts and Cash Payments.” The amendment requires the classification of certain cash receipts and cash payments in the statement of cash flows to reduce diversity in practice. The new guidance is effective for fiscal years beginning after December 15, 2017 and the interim periods therein, with early adoption permitted. The amendments in the classification should be applied retrospectively to all periods presented, unless deemed impracticable, in which case, the prospective application is permitted. The Company adopted ASU 2016-15 effective January 1, 2018 with no impact on the Company’s financial statements. In November 2016, the FASB issued ASU 2016-18, “Statement of Cash Flows (Topic 230): Restricted Cash.” The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SU is effective for public business entities for fiscal years beginning after December 15, 2017, and interim periods within those fiscal years. The ASU should be adopted using a retrospective transition method to each period presented. The Company adopted ASU 2016-18 effective January 1, 2018 and applied the ASU retrospectively to the periods presented in the Company's Consolidated Statements of Cash Flow. As a result, net cash used in investing activities for the periods presented below was adjusted to exclude the change in restricted cash as follows: Successor Predecessor (in thousands) Year Ended December 31, 2017 October 2 through December 31, 2016 January 1 through October 1, 2016 Cash provided by (used in) investing activities previously reported $ (59,802 ) $ 17,984 $ 15,134 Less: Withdrawals of restricted cash 70,836 10,512 15,979 Cash provided by (used in) investing activities $ (130,638 ) $ 7,472 $ (845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Nonoperating expense. In addition, only the service cost component is eligible for capitalization as part of an asset such as inventory or property, plant and equipment. The ASU is effective for public companies for fiscal years beginning after December 15, 2017, and interim periods therein. The ASU should be adopted using a retrospective transition method to each period presented. The Company adopted ASU 2017-07 effective January 1, 2018 and applied the ASU retrospectively to the periods presented in the Company's Consolidated Income Statements. The retrospective application resulted in the following changes detailed in the table below: Successor Predecessor (in thousands) Year Ended December 31, 2017 October 2 through December 31, 2016 January 1 through October 1, 2016 Cost of sales previously reported $ 1,843,093 $ 470,644 $ 1,264,464 Reclassification (3,100 ) (325 ) (2,290 ) Cost of sales $ 1,839,993 $ 470,319 $ 1,262,174 Selling, general and administrative expenses previously reported $ 86,821 $ 22,836 $ 59,343 Reclassification 1,131 357 575 Selling, general and administrative expenses $ 87,952 $ 23,193 $ 59,918 Other operating income, net previously reported $ (30,270 ) $ (5,340 ) $ (15,257 ) Reclassification 29 — — Other operating income, net $ (30,241 ) $ (5,340 ) $ (15,257 ) Recent Accounting Guidance Issued Not Yet Effective In February 2016, the FASB established Topic 842, Leases, by issuing ASU No. 2016-02, “Leases” which requires lessees to recognize leases on-balance sheet and disclose key information about leasing arrangements. The ASU was subsequently amended by ASU 2018-01, “Land Easements Practical Expedient for Transition to Topic 842;” ASU 2018-10, “Codification Improvements to Topic 842, Leases;” and ASU 2018-11, “Targeted Improvements.” The new standard establishes a right-of-use (ROU) model that requires a lessee to recognize an ROU asset and lease liability on the balance sheet for all leases with a term longer than 12 months. The standard also requires a lessee to recognize a single lease cost, calculated so that the cost of the lease is allocated over the term of the lease, on a generally straight line basis. Leases of mineral reserves and related land lease have been exempted from the standard. The Company will elect the “package of practical expedients” within the standard which permits the Company not to reassess its prior conclusions about lease identification, lease classification and initial direct costs. Additionally, the Company will make an election to not separate lease and non-lease components for all leases, and will not use hindsight. Finally, the Company will continue its current policy for accounting for land easements as executory contracts. The standard is effective for public companies for fiscal years beginning after December 15, 2018, including interim periods within those fiscal years; early adoption is permitted. The Company expects the adoption of this standard to result in the recognition of right-of-use assets and lease liabilities ranging between $15 million to $20 million not currently recorded on the Company’s financial statements. In June 2016, the FASB issued ASU 2016-13, “Financial Instruments-Credit Losses (Topic 326), Measurement of Credit Losses on Financial Instruments.” ASU 2016-13 requires an entity to assess impairment of its financial instruments based on its estimate of expected credit losses. ASU 2016-13 is effective for fiscal years beginning after December 15, 2019, including interim periods within those fiscal years; early adoption is permitted. The Company anticipates adopting the standard in the first quarter of 2020, although it does not expect a significant impact to the Company’s financial results. In August 2017, the FASB issued ASU No.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ASU 2017-12 is effective for fiscal years beginning after December 15, 2018, including interim periods within those fiscal years; early adoption is permitted. The Company anticipates adopting the standard in the first quarter of 2019, although it does not expect a significant impact to the Company’s financial resul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ASU is effective for public companies for fiscal years beginning after December 15, 2018, and interim periods therein with early adoption permitted. The Company is currently in the process of analyzing the standard, but does not expect a significant impact to the Company’s financial statements. In August 2018, the FASB issued ASU 2018-13, “Fair Value Measurement (Topic 820): Disclosure Framework-Changes to the Disclosure Requirements for Fair Value Measurement.” The primary focus of ASU 2018-13 is to improve the effectiveness of the disclosures for fair value measurements by requiring public entities to disclose certain new information while modifying some existing disclosure requirements.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19, and interim periods therein with early adoption permitted. The Company is currently in the process of analyzing the standard, but does not expect a significant impact to the Company’s financial statements. In August 2018, the FASB issued ASU 2018-14, “Compensation-Retirement Benefits-Defined Benefit Plans-General (Subtopic 715-20), Disclosure Framework-Changes to the Disclosure Requirements for Defined Benefit Plans.” ASU 2018-14 makes minor changes to the disclosure requirements for employers that sponsor defined benefit pension and postretirement benefit plants. The new guidance eliminates requirements for certain disclosures that are no longer considered cost beneficial and adds new ones that the FASB considers pertinent.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20, and interim periods therein with early adoption permitted. The Company is currently in the process of analyzing the standard, but does not expect a significant impact to the Company’s financial statements.</t>
  </si>
  <si>
    <t>Emergence from Bankruptcy and Fresh Start Accounting</t>
  </si>
  <si>
    <t>Reorganizations [Abstract]</t>
  </si>
  <si>
    <t>Emergence from Bankruptcy and Fresh Start Accounting On January 11, 2016 (the “Petition Date”), Arch and substantially all of its wholly owned domestic subsidiaries (the “Filing Subsidiaries” and, together with Arch, the “Debtors”) filed voluntary petitions for reorganization (collectively, the “Bankruptcy Petitions”) under Chapter 11 of Title 11 of the U.S. Code (the “Bankruptcy Code”) in the United States Bankruptcy Court for the Eastern District of Missouri (the “Court”). The Debtor’s Chapter 11 Cases (collectively, the “Chapter 11 Cases”) were jointly administered under the caption In re Arch Coal, Inc., et al. Case No. 16-40120 (lead case). During the bankruptcy proceedings, each Debtor operated its business as a “debtor in possession” under the jurisdiction of the Court and in accordance with the applicable provisions of the Bankruptcy Code and the orders of the Court. For periods subsequent to filing the Bankruptcy Petitions, the Company applied the FASB Accounting Standards Codification (“ASC”) 852, “Reorganizations”, in preparing its consolidated financial statements. ASC 852 requires that financial statements distinguish transactions and events that are directly associated with the reorganization from the ongoing operations of the business. Accordingly, certain revenues, expenses, realized gains and losses and provisions for losses that are realized or incurred in the bankruptcy proceedings have been recorded in a reorganization line item on the Consolidated Income Statements. In addition, the pre-petition obligations that may be impacted by the bankruptcy reorganization process were classified on the balance sheet as liabilities subject to compromise. On September 13, 2016, the Bankruptcy Court entered an order, Docket No. 1324, confirming the Debtors’ Fourth Amended Joint Plan of Reorganization under Chapter 11 of the Bankruptcy Code dated as of September 11, 2016 (the “Plan”), which order was amended on September 15, 2016, Docket No. 1334. On October 5, 2016, Arch Coal satisfied the closing conditions contemplated by the Plan, which became effective on that date (the “Effective Date”). On the Plan Effective Date, the Company applied fresh start accounting which required the Company to allocate its reorganization value to the fair value of assets and liabilities in conformity with the guidance for the acquisition method of accounting for business combinations. In addition to fresh start accounting, the Company’s consolidated financial statements reflect all impacts of the transactions contemplated by the Plan. Under the provisions of fresh start accounting, a new entity has been created for financial reporting purposes. The Company selected an accounting convenience date of October 1, 2016 for purposes of applying fresh start accounting as the activity between the convenience date and the Effective Date does not result in a material difference in the results. References to “Successor” in the financial statements and accompanying footnotes are in reference to reporting dates on or after October 2, 2016; references to “Predecessor” in the financial statements and accompanying footnotes are in reference to reporting dates through October 1, 2016 which includes the impact of the Plan provisions and the application of fresh start accounting. As such, the Company’s financial statements for the Successor will not be comparable in many respects to its financial statements for periods prior to the adoption of fresh start accounting and prior to the accounting for the effects of the Plan. Reorganization Items, Net In accordance with ASC 852, the income statement shall portray the results of operations of the reporting entity while it is in Chapter 11. Revenues, expenses (including professional fees), realized gains and losses, and provisions for losses resulting from reorganization and restructuring of the business shall be reported separately as reorganization items. The Company’s reorganization items, net for the respective periods are as follows: Successor Predecessor Year Ended December 31, 2018 Year Ended December 31, 2017 October 2 through December 31, 2016 January 1 through October 1, 2016 (In thousands) Gain on settlement of claims $ — $ — $ — $ 4,142,104 Fresh start adjustments, net — — — (2,466,010 ) Professional fees (1,661 ) (2,398 ) (759 ) (46,053 ) $ (1,661 ) $ (2,398 ) $ (759 ) $ 1,630,041 Professional fees directly related to the reorganization include fees associated with advisors to the Company, certain secured creditors and the Creditors’ Committee. During the Successor period ended December 31, 2018 , the Company continued to incur costs related to professional fees that are directly attributable to the reorganization. Contractual Interest Expense During Bankruptcy Upon the filing of bankruptcy, the Company discontinued recording interest expense on unsecured debt that was classified as a liability subject to compromise. Actual interest expense recorded on the Predecessor debt subsequent to the Petition Date was $135.9 million for the period January 1 through October 1, 2016 ; contractual interest during this time was $300.9 million .</t>
  </si>
  <si>
    <t>Accumulated Other Comprehensive Income</t>
  </si>
  <si>
    <t>Equity [Abstract]</t>
  </si>
  <si>
    <t xml:space="preserve">Accumulated Other Comprehensive Income The following items are included in accumulated other comprehensive income (loss): Pension, Postretirement Accumulated and Other Post- Other Derivative Employment Available-for- Comprehensive Instruments Benefits Sale Securities Income (Loss) (In thousands) January 1, 2017 $ — $ 24,067 $ 387 $ 24,454 Unrealized gains (losses) 497 (3,589 ) — (3,092 ) Amounts reclassified from accumulated other comprehensive income (loss) 150 (758 ) (387 ) (995 ) December 31, 2017 $ 647 $ 19,720 $ — $ 20,367 Unrealized gains (losses) (4,359 ) 22,923 (319 ) 18,245 Amounts reclassified from accumulated other comprehensive income (loss) 7,040 (2,332 ) (24 ) 4,684 December 31, 2018 $ 3,328 $ 40,311 $ (343 ) $ 43,296 The following amounts were reclassified out of accumulated other comprehensive income during the respective periods: Details about accumulated other comprehensive income components Year Ended December 31, 2018 Year Ended December 31, 2017 Line Item in the Consolidated Income Statements (in thousands) Derivative instruments Coal hedges $ (8,206 ) $ — Revenues Interest rate hedges 1,166 (150 ) Interest expense — — Provision for (benefit from) income taxes $ (7,040 ) $ (150 ) Net of tax Pension, postretirement and other post-employment benefits Curtailments $ — $ (773 ) Settlement gains 2,332 1,531 $ 2,332 $ 758 Total before tax — — Provision for (benefit from) income taxes $ 2,332 $ 758 Net of tax Available-for-sale securities 2 $ 24 $ 387 Interest and investment income — — Provision for (benefit from) income taxes $ 24 $ 387 Net of tax 1 Production-related benefits and workers’ compensation costs are included in costs to produce coal. 2 The gains and losses on sales of available-for-sale-securities are determined on a specific identification basis. </t>
  </si>
  <si>
    <t>Divestitures</t>
  </si>
  <si>
    <t>Discontinued Operations and Disposal Groups [Abstract]</t>
  </si>
  <si>
    <t xml:space="preserve"> Divestitures On September 14, 2017, the Company closed on its’ definitive agreement to sell Lone Mountain Processing LLC, an operating mine complex within the Company’s metallurgical coal segment, and two idled mining companies, Cumberland River Coal LLC and Powell Mountain Energy LLC to Revelation Energy LLC. The Company received $8.3 million of proceeds offset by $1.4 million in disbursements related to landholder consent fees and professional fees; and recorded a gain of $21.3 million which is reflected as a separate line, “Gain on sale of Lone Mountain Processing, Inc.,” within the Consolidated Income Statements. The gain included a $4.7 million curtailment gain related to black lung liabilities accrued for active employees at these operations.</t>
  </si>
  <si>
    <t>Impairment Charges and Mine Closure Costs</t>
  </si>
  <si>
    <t>Impairment Charges and Mine Closure Costs [Abstract]</t>
  </si>
  <si>
    <t>Impairment Charges and Mine Closure Costs During the period January 1 through October 1, 2016, the Company recorded the following to “Asset impairment and mine closure costs” in the Consolidated Income Statements: $74.1 million recorded in the first quarter related to the impairment of coal reserves and surface land in Kentucky that are being leased to a mining company that idled its mining operations; $3.4 million recorded in the first quarter related to the impairment on the portion of an advance royalty balance on a reserve base mined at the Company’s Mountain Laurel operation that will not be recouped; $2.9 million recorded in the first quarter related to an other-than-temporary-impairment charge on an available-for-sale security; a $38.0 million impairment recorded in the second quarter related to the Company’s equity investment in a brownfield bulk commodity terminal on the Columbia River in Longview, Washington as the Company relinquished its ownership rights in exchange for future throughput rights; $7.2 million of severance expense related to headcount reductions during the first half of the year; a $3.6 million curtailment charge related to the Company’s pension, postretirement health and black lung actuarial liabilities due to headcount reductions in the first half of the year.</t>
  </si>
  <si>
    <t>Inventory Disclosure [Abstract]</t>
  </si>
  <si>
    <t>Inventories Inventories consist of the following: December 31, 2018 December 31, 2017 (In thousands) Coal $ 40,982 $ 54,692 Repair parts and supplies 84,488 74,268 $ 125,470 $ 128,960 The repair parts and supplies are stated net of an allowance for slow-moving and obsolete inventories of $0.6 million at December 31, 2018 and $0.3 million at December 31, 2017 .</t>
  </si>
  <si>
    <t>Investments in Available-for-Sale Securities</t>
  </si>
  <si>
    <t>Debt Securities, Available-for-sale [Abstract]</t>
  </si>
  <si>
    <t>Investments in Available-for-Sale Securities The Company has invested in marketable debt securities, primarily highly liquid U.S Treasury securities and investment grade corporate bonds. These investments are held in the custody of a major financial institution. These securities are classified as available-for-sale securities and, accordingly, the unrealized gains and losses are recorded through other comprehensive income. The Company’s investments in available-for-sale marketable securities are as follows: December 31, 2018 Balance Sheet Gross Gross Classification Unrealized Unrealized Fair Short-Term Other Cost Basis Gains Losses Value Investments Assets (In thousands) Available-for-sale: U.S. government and agency securities $ 100,003 $ 11 $ (126 ) $ 99,888 $ 99,888 $ — Corporate notes and bonds 63,137 4 (232 ) 62,909 62,909 — Total Investments $ 163,140 $ 15 $ (358 ) $ 162,797 $ 162,797 $ — December 31, 2017 Balance Sheet Gross Gross Classification Unrealized Unrealized Fair Short-Term Other Cost Basis Gains Losses Value Investments Assets (In thousands) Available-for-sale: U.S. government and agency securities $ 64,151 $ 22 $ (73 ) $ 64,100 $ 64,100 $ — Corporate notes and bonds 92,038 — (292 ) 91,746 91,746 — Total Investments $ 156,189 $ 22 $ (365 ) $ 155,846 $ 155,846 $ — The aggregate fair value of investments with unrealized losses that had been owned for less than a year was $115.2 million and $132.0 million at December 31, 2018 and 2017 , respectively. The aggregate fair value of investments with unrealized losses that have been owned for over a year was $32.4 million and $0.0 million at December 31, 2018 and 2017 , respectively. The debt securities outstanding at December 31, 2018 have maturity dates ranging from the first quarter of 2019 through the second quarter of 2020 . The Company classifies its investments as current based on the nature of the investments and their availability to provide cash for use in current operations, if needed.</t>
  </si>
  <si>
    <t>Equity Method Investments and Membership Interests in Joint Ventures</t>
  </si>
  <si>
    <t>Equity Method Investments and Joint Ventures [Abstract]</t>
  </si>
  <si>
    <t>Equity Method Investments and Membership Interests in Joint Ventures The Company accounts for its investments and membership interests in joint ventures under the equity method of accounting if the Company has the ability to exercise significant influence, but not control, over the entity. Equity method investments are reviewed for impairment whenever events or changes in circumstances indicate that the carrying amount of the investments may not be recoverable. Below are the equity method investments reflected in the consolidated balance sheets: (In thousands) Knight Hawk DTA Millennium Other Total Predecessor Company January 1, 2016 $ 151,592 $ 13,239 $ 37,589 $ (543 ) $ 201,877 Advances to (distributions from) affiliates, net (8,374 ) 1,474 1,966 — (4,934 ) Equity in comprehensive income (loss) 9,033 (2,095 ) (1,530 ) (94 ) 5,314 Impairment of equity investment — — (38,025 ) — (38,025 ) Fresh start accounting adjustment (58,251 ) (4,018 ) — 662 (61,607 ) October 1, 2016 $ 94,000 $ 8,600 $ — $ 25 $ 102,625 Successor Company Advances to (distributions from) affiliates, net (9,076 ) 822 — — (8,254 ) Equity in comprehensive income (loss) 2,569 (841 ) — — 1,728 December 31, 2016 $ 87,493 $ 8,581 $ — $ 25 $ 96,099 Investments in affiliates — 7,158 — — 7,158 Advances to (distributions from) affiliates, net (8,736 ) 3,014 — — (5,722 ) Equity in comprehensive income (loss) 11,409 (2,812 ) — (25 ) 8,572 December 31, 2017 $ 90,166 $ 15,941 $ — $ — $ 106,107 Advances to (distributions from) affiliates, net (10,534 ) 2,481 — — (8,053 ) Equity in comprehensive income (loss) 10,389 (3,767 ) — — 6,622 December 31, 2018 $ 90,021 $ 14,655 $ — $ — $ 104,676 The Company holds a 49% equity interest in Knight Hawk Holdings, LLC (“Knight Hawk”), a coal producer in the Illinois Basin. The Company holds a general partnership interest in Dominion Terminal Associates (“DTA”), which is accounted for under the equity method. In March 2017, the Company paid $7.2 million through an auction process held by one of the existing owners, increasing its ownership in DTA from 21.875% to 35% . DTA operates a ground storage-to-vessel coal transloading facility in Newport News, Virginia for use by the partners. Under the terms of a throughput and handling agreement with DTA, each partner is charged its share of cash operating and debt-service costs in exchange for the right to use the facility’s loading capacity and is required to make periodic cash advances to DTA to fund such costs. The Company previously held a 38% ownership interest in Millennium Bulk Terminals-Longview, LLC (“Millennium”), the owner of a brownfield bulk commodity terminal on the Columbia River near Longview, Washington. Millennium continues to work on obtaining the required approvals and necessary permits to complete dredging and other upgrades to ship coal, alumina and cementitious material from the terminal. During the second quarter of 2016, the Company recorded an impairment charge of $38.0 million representing the entire value of its equity investment as the Company relinquished its ownership rights in exchange for future throughput rights through the facility when completed. The Company is not required to make any future contingent payments related to development financing for any of its equity investees.</t>
  </si>
  <si>
    <t>Sales Contracts</t>
  </si>
  <si>
    <t>Acquired Sales Contracts [Abstract]</t>
  </si>
  <si>
    <t>Sales Contracts The sales contracts reflected in the consolidated balance sheets are as follows: December 31, 2018 December 31, 2017 Assets Liabilities Net Total Assets Liabilities Net Total (In thousands) (In thousands) Original fair value $ 97,196 $ 31,742 $ 97,196 $ 31,742 Accumulated amortization (96,812 ) (30,924 ) (84,760 ) (29,979 ) Total $ 384 $ 818 $ (434 ) $ 12,436 $ 1,763 $ 10,673 Balance Sheet classification: Other current $ 384 $ 570 $ 12,432 $ 934 Other noncurrent $ — $ 248 $ 4 $ 829 The Company anticipates the majority of the remaining net book value of sales contracts to be amortized in 2019 based upon expected shipments.</t>
  </si>
  <si>
    <t>Derivatives</t>
  </si>
  <si>
    <t>Derivative Instruments and Hedging Activities Disclosure [Abstract]</t>
  </si>
  <si>
    <t>Derivatives Interest rate risk management The Company has entered into interest rate swaps to reduce the variability of cash outflows associated with interest payments on its variable rate term loan. These swaps have been designated as cash flow hedges. For additional information on these arrangements, see Note 13 , “ Debt and Financing Arrangements ” in the Consolidated Financial Statements. Diesel fuel price risk management The Company is exposed to price risk with respect to diesel fuel purchased for use in its operations. The Company anticipates purchasing approximately 40 to 46 million gallons of diesel fuel for use in its operations during 2019 . To protect the Company’s cash flows from increases in the price of diesel fuel for its operations, the Company uses forward physical diesel purchase contracts and purchased heating oil call options. At December 31, 2018 , the Company had heating oil call options for approximately 26.2 million gallons at an average strike price of $2.30 . These positions are not designated as hedges for accounting purposes, and therefore, changes in the fair value are recorded immediately to earnings. Coal risk management positions The Company may sell or purchase forward contracts, swaps and options in the over-the-counter coal market in order to manage its exposure to coal prices. The Company has exposure to the risk of fluctuating coal prices related to forecasted sales or purchases of coal or to the risk of changes in the fair value of a fixed price physical sales contract. Certain derivative contracts may be designated as hedges of these risks. At December 31, 2018 , the Company held derivatives for risk management purposes that are expected to settle in the following years: (Tons in thousands) 2019 2020 Total Coal sales 2,601 93 2,694 Coal purchases 1,368 93 1,461 The Company may also enter into natural gas options to protect the Company from decreases in natural gas prices, which could impact thermal coal demand. These options are not designated as hedges. Additionally, the Company may enter into nominal quantities of foreign currency options protecting for decreases in the Australian to United States dollar exchange rate, which could impact metallurgical coal demand. These options are not designated as hedges. Coal trading positions The Company may sell or purchase forward contracts, swaps and options in the over-the-counter coal market for trading purposes. The Company is exposed to the risk of changes in coal prices on the value of its coal trading portfolio. The unrecognized losses of $0.2 million in the trading portfolio are expected to be realized in 2019 . Tabular derivatives disclosures The Company has master netting agreements with all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solidated balance sheets. The amounts shown in the table below represent the fair value position of individual contracts, and not the net position presented in the accompanying consolidated balance sheets. The fair value and location of derivatives reflected in the accompanying consolidated balance sheets are as follows: December 31, 2018 December 31, 2017 Fair Value of Derivatives Asset Liability Asset Liability (In thousands) Derivative Derivative Derivative Derivative Derivatives Designated as Hedging Instruments Coal $ 2,342 $ (805 ) $ 942 $ (2,146 ) Derivatives Not Designated as Hedging Instruments Heating oil -- diesel purchases 532 — 5,354 — Coal held for trading purposes, exchange traded swaps and futures 10,329 (10,701 ) 44,088 (45,221 ) Coal -- risk management 5,672 (19,579 ) 5,139 (9,892 ) Natural gas 4 (4 ) 27 — Total $ 16,537 (30,284 ) $ 54,608 $ (55,113 ) Total derivatives $ 18,879 $ (31,089 ) $ 55,550 $ (57,259 ) Effect of counterparty netting (17,801 ) 17,801 (50,042 ) 50,042 Net derivatives as classified in the balance sheets $ 1,078 $ (13,288 ) $ (12,210 ) $ 5,508 $ (7,217 ) $ (1,709 ) December 31, 2018 December 31, 2017 Net derivatives as reflected on the balance sheets Heating oil Other current assets $ 532 $ 5,354 Coal Other current assets 546 154 Accrued expenses and other current liabilities (13,288 ) (7,217 ) $ (12,210 ) $ (1,709 ) The Company had a current asset representing cash collateral posted to a margin account for derivative positions primarily related to coal derivatives of $24.7 million and $16.2 million at December 31, 2018 and 2017 , respectively. These amounts are not included with the derivatives presented in the table above and are included in “other current assets” in the accompanying Consolidated Balance Sheets. The effects of derivatives on measures of financial performance are as follows: Derivatives used in Cash Flow Hedging Relationships (in thousands) For the noted periods, Gain (Loss) Recognized in Other Comprehensive Income (Effective Portion) Successor Predecessor Year Ended December 31, 2018 Year Ended December 31, 2017 October 2 through December 31, 2016 January 1 through October 1, 2016 Coal sales (1) $ (7,517 ) $ (2,127 ) $ — (672 ) Coal purchases (2) 1,348 942 — 536 $ (6,169 ) $ (1,185 ) $ — $ (136 ) Gains (Losses) Reclassified from Other Comprehensive Income into Income Successor Predecessor Year Ended December 31, 2018 Year Ended December 31, 2017 October 2 through December 31, 2016 January 1 through October 1, 2016 Coal sales $ (10,912 ) $ — $ — $ 1,634 Coal purchases 2,707 — — (1,237 ) $ (8,205 ) $ — $ — $ 397 No ineffectiveness or amounts excluded from effectiveness testing relating to the Company’s cash flow hedging relationships were recognized in the results of operations in the respective periods. Derivatives Not Designated as Hedging Instruments (in thousands) For the noted periods, Gain (Loss) Recognized Successor Predecessor Year Ended December 31, 2018 Year Ended December 31, 2017 October 2 through December 31, 2016 January 1 through October 1, 2016 Coal trading— realized and unrealized (3) $ 135 $ (2,047 ) $ (7 ) $ (891 ) Coal risk management— unrealized (3) (9,530 ) (4,648 ) (408 ) (1,662 ) Natural gas trading — realized and unrealized (3) 277 (527 ) 19 (303 ) Change in fair value of coal derivatives and coal trading activities, net total $ (9,118 ) $ (7,222 ) $ (396 ) $ (2,856 ) Coal risk management — realized (4) $ (8,734 ) $ — $ 116 $ (476 ) Heating oil — diesel purchases (4) $ (505 ) $ (1,057 ) $ 827 $ 826 Foreign currency (4) $ — $ — $ (9 ) $ (451 ) Location in income statement: (1) — Revenues (2) — Cost of sales (3) — Change in fair value of coal derivatives and coal trading activities, net (4) — Other operating income, net Based on fair values at December 31, 2018 , amounts on derivative contracts designated as hedge instruments in cash flow hedges expected to be reclassified from other comprehensive income into earnings during the next twelve months are gains of $1.1 million .</t>
  </si>
  <si>
    <t>Accrued Expenses and Other Current Liabilities</t>
  </si>
  <si>
    <t>Accrued Expenses and Other Current Liabilities [Abstract]</t>
  </si>
  <si>
    <t xml:space="preserve"> Accrued Expenses and Other Current Liabilities Accrued expenses and other current liabilities consist of the following: December 31, 2018 December 31, 2017 (In thousands) Payroll and employee benefits $ 57,166 $ 53,149 Taxes other than income taxes 75,017 77,017 Interest 156 246 Sales contracts 570 934 Workers’ compensation 20,044 18,782 Asset retirement obligations 13,113 19,840 Other 17,448 14,193 $ 183,514 $ 184,161</t>
  </si>
  <si>
    <t>Debt and Financing Arrangements</t>
  </si>
  <si>
    <t>Debt Disclosure [Abstract]</t>
  </si>
  <si>
    <t>Debt and Financing Arrangements December 31, 2018 December 31, 2017 (In thousands) Term loan due 2024 ($294.8 and $297.8 million face value, respectively) $ 293,626 $ 296,435 Other 30,449 36,514 Debt issuance costs (6,092 ) (7,032 ) $ 317,983 $ 325,917 Less current maturities of debt 17,797 15,783 Long-term debt $ 300,186 $ 310,134 Term Loan Facility On March 7, 2017, the Company entered into a senior secured term loan credit agreement in an aggregate principal amount of $300 million (the “Term Loan Debt Facility”) with Credit Suisse AG, Cayman Islands Branch, as administrative agent and collateral agent (in such capacities, the “Agent”), and the other financial institutions from time to time party thereto (collectively, the “Lenders”). The Term Loan Debt Facility was issued at 99.50% of the face amount and will mature on March 7, 2024. The term loans provided under the Term Loan Debt Facility (the “Term Loans”) are subject to quarterly principal amortization payments in an amount equal to $750,000 . On September 25, 2017, the Company entered into the First Amendment (the “First Amendment”) to its Term Loan Debt Facility. The First Amendment reduced the interest rate on the $300 million term loan facility to, at the option of Arch Coal, either (i) the London interbank offered rate (“LIBOR”) plus an applicable margin of 3.25% , subject to a 1.00% LIBOR floor, or (ii) a base rate plus an applicable margin of 2.25% . The Amendment also reset the 1.00% call premium to apply to repricing events that occur on or prior to March 26, 2018. On April 3, 2018, the Company entered into the Second Amendment (the “Second Amendment”) to its Term Loan Debt Facility. The Second Amendment further reduced the interest rate on its Term Loan Debt Facility to, at the option of Arch Coal, either (i) the London interbank offered rate (“LIBOR”) plus an applicable margin of 2.75% , subject to a 1.00% LIBOR floor, or (ii) a base rate plus an applicable margin of 1.75% . The Second Amendment also resets the 1.00% call premium to apply to repricing events that occur on or prior to October 3, 2018. The LIBOR floor remains at 1.00% . There is no change to the maturities as a result of the Second Amendment. The Term Loan Debt Facility is guaranteed by all existing and future wholly owned domestic subsidiaries of the Company (collectively, the “Subsidiary Guarantors” and, together with Arch Coal, the “Loan Parties”), subject to customary exceptions, and is secured by first priority security interests on substantially all assets of the Loan Parties, including 100% of the voting equity interests of directly owned domestic subsidiaries and 65% of the voting equity interests of directly owned foreign subsidiaries, subject to customary exceptions. The Company has the right to prepay Term Loans at any time and from time to time in whole or in part without premium or penalty, upon written notice, except that any prepayment of Term Loans that bear interest at the LIBOR Rate other than at the end of the applicable interest periods therefor shall be made with reimbursement for any funding losses and redeployment costs of the Lenders resulting therefrom. The Term Loan Debt Facility is subject to certain usual and customary mandatory prepayment events, including 100% of net cash proceeds of (i) debt issuances (other than debt permitted to be incurred under the terms of the New Term Loan Debt Facility) and (ii) non-ordinary course asset sales or dispositions, subject to customary thresholds, exceptions and reinvestment rights. The Term Loan Debt Facility contains customary affirmative covenants and representations. The Term Loan Debt Facility also contains customary negative covenants, which, among other things, and subject to certain exceptions, include restrictions on (i) indebtedness, (ii) liens, (iii) liquidations, mergers, consolidations and acquisitions, (iv) disposition of assets or subsidiaries, (v) affiliate transactions, (vi) creation or ownership of certain subsidiaries, partnerships and joint ventures, (vii) continuation of or change in business, (viii) restricted payments, (ix) prepayment of subordinated and junior lien indebtedness, (x) restrictions in agreements on dividends, intercompany loans and granting liens on the collateral, (xi) loans and investments, (xii) sale and leaseback transactions, (xiii) changes in organizational documents and fiscal year and (xiv) transactions with respect to bonding subsidiaries. The New Term Loan Debt Facility does not contain any financial maintenance covenant. The Term Loan Debt Facility contains customary events of default, subject to customary thresholds and exceptions, including, among other things, (i) nonpayment of principal and nonpayment of interest and fees, (ii) a material inaccuracy of a representation or warranty at the time made, (iii) a failure to comply with any covenant, subject to customary grace periods in the case of certain affirmative covenants, (iv) cross-events of default to indebtedness of at least $50 million , (v) cross-events of default to surety, reclamation or similar bonds securing obligations with an aggregate face amount of at least $50 million , (vi) uninsured judgments in excess of $50 million , (vii) any loan document shall cease to be a legal, valid and binding agreement, (viii) uninsured losses or proceedings against assets with a value in excess of $50 million , (ix) certain ERISA events, (x) a change of control or (xi) bankruptcy or insolvency proceedings relating to the Company or any material subsidiary of the Company. Accounts Receivable Securitization Facility On April 27, 2017, the Company extended and amended its existing trade accounts receivable securitization facility provided to Arch Receivable Company, LLC, a special-purpose entity that is a wholly owned subsidiary of the Company (“Arch Receivable”) (the “Securitization Facility”), which supports the issuance of letters of credit and requests for cash advances. The amendment to the Extended Securitization Facility decreased the borrowing capacity from $200 million to $160 million and extended the maturity date to the date that is three years after the Securitization Facility Closing Date. Pursuant to the Extended Securitization Facility, Arch Receivable also agreed to a revised schedule of fees payable to the administrator and the providers of the Extended Securitization Facility. On August 27, 2018, the Company extended and amended the Securitization facility. The amendment to the Securitization Facility maintains the $160 million borrowing capacity and extends the maturity date to the date that is three years after the Securitization Facility Closing Date. Additionally, the amendment provided the Company the opportunity to use credit insurance to increase the pool of eligible receivables for borrowing. Pursuant to the Securitization Facility, Arch Receivable also agreed to a revised schedule of fees payable to the administrator and the providers of the Securitization Facility. The Securitization Facility will terminate at the earliest of (i) three years from the Securitization Facility Closing Date, (ii) if the Liquidity (defined in the Securitization Facility and consistent with the definition in the Inventory Facility) is less than $175 million for a period of 60 consecutive days, the date that is the 364 th day after the first day of such 60 consecutive day period and (iii) the occurrence of certain predefined events substantially consistent with the existing transaction documents. Under the Securitization Facility, Arch Receivable, the Company and certain of its subsidiaries party to the Extended Securitization Facility have granted to the administrator of the Securitization Facility a first priority security interest in eligible trade accounts receivable generated by such parties from the sale of coal and all proceeds thereof. As of December 31, 2018 , letters of credit totaling $74.8 million were outstanding under the facility with $53.5 million of additional availability for borrowings. Inventory-Based Revolving Credit Facility On April 27, 2017, the Company and certain subsidiaries of Arch Coal entered into a senior secured inventory-based revolving credit facility in an aggregate principal amount of $40 million (the “Inventory Facility”) with Regions Bank (“Regions”) as administrative agent and collateral agent (in such capacities, the “Agent”), as lender and swingline lender (in such capacities, the “Lender”) and as letter of credit issuer. Availability under the Inventory Facility is subject to a borrowing base consisting of (i) 85% of the net orderly liquidation value of eligible coal inventory, (ii) the lesser of (x) 85% of the net orderly liquidation value of eligible parts and supplies inventory and (y) 35% of the amount determined pursuant to clause (i), and (iii) 100% of Arch Coal’s Eligible Cash (defined in the Inventory Facility), subject to reduction for reserves imposed by Regions. On November 19, 2018, the Company and certain subsidiaries of Arch Coal amended and extended the Inventory Facility by increasing the facility size by $10 million bringing the total aggregate principal amount available to $50 million , subject to borrowing base calculations described above. The commitments under the Inventory Facility will terminate on the date that is the earliest to occur of (i) the date, if any, that is 364 days following the first day that Liquidity (defined in the Inventory Facility and consistent with the definition in the Securitization Facility (as defined below)) is less than $250 million for a period of 60 consecutive days and (ii) the date, if any, that is 60 days following the maturity, termination or repayment in full of the Securitization Facility. Revolving loan borrowings under the Inventory Facility bear interest at a per annum rate equal to, at the option of the Company, either at the base rate or the London interbank offered rate plus, in each case, a margin ranging from 2.00% to 2.50% (in the case of LIBOR loans) and 1.00% to 1.50% (in the case of base rate loans) determined using a Liquidity-based grid. Letters of credit under the New Inventory Facility are subject to a fee in an amount equal to the applicable margin for LIBOR loans, plus customary fronting and issuance fees. All existing and future direct and indirect domestic subsidiaries of the Company, subject to customary exceptions, will either constitute co-borrowers under or guarantors of the Inventory Facility (collectively with the Company, the “Loan Parties”). The Inventory Facility is secured by first priority security interests in the ABL Priority Collateral (defined in the Inventory Facility) of the Loan Parties and second priority security interests in substantially all other assets of the Loan Parties, subject to customary exceptions (including an exception for the collateral that secures the Extended Securitization Facility). The Company has the right to prepay borrowings under the Inventory Facility at any time and from time to time in whole or in part without premium or penalty, upon written notice, except that any prepayment of such borrowings that bear interest at the LIBOR rate other than at the end of the applicable interest periods therefore shall be made with reimbursement for any funding losses and redeployment costs of the Lender resulting therefrom. The Inventory Facility is subject to certain usual and customary mandatory prepayment events, including non-ordinary course asset sales or dispositions, subject to customary thresholds, exceptions (including exceptions for required prepayments under the Company’s term loan facility) and reinvestment rights. The Inventory Facility contains certain customary affirmative and negative covenants; events of default, subject to customary thresholds and exceptions; and representations, including certain cash management and reporting requirements that are customary for asset-based credit facilities. The Inventory Facility also includes a requirement to maintain Liquidity equal to or exceeding $175 million at all times. As of December 31, 2018 , letters of credit totaling $35.7 million were outstanding under the facility with $11.2 million additional availability for borrowings. Interest Rate Swaps During the second quarter of 2017, the Company entered into a series of interest rate swaps to fix a portion of the LIBOR interest payments due under the term loan. The interest rate swaps qualify for cash flow hedge accounting treatment and as such, the change in the fair value of the interest rate swaps are recorded on the Company’s Consolidated Balance Sheet as an asset or liability with the effective portion of the gains or losses reported as a component of accumulated other comprehensive income and the ineffective portion reported in earnings. As interest payments are made on the term loan, amounts in accumulated other comprehensive income will be reclassified into earnings through interest expense to reflect a net interest on the term loan equal to the effective yield of the fixed rate of the swap plus 2.75% which is the spread on the revised LIBOR term loan. In the event that an interest rate swap is terminated prior to maturity, gains or losses in accumulated other comprehensive income will remain deferred and reclassified into earnings in the periods which the hedged forecasted transaction affects earnings. Below is a summary of the Company’s outstanding interest rate swap agreements designated as hedges as of December 31, 2018 : Notional Amount (in millions) Effective Date Fixed Rate Receive Rate Expiration Date $250.0 June 29, 2018 1.662% 1-month LIBOR June 28, 2019 $200.0 June 28, 2019 1.952% 1-month LIBOR June 30, 2020 $150.0 June 30, 2020 2.182% 1-month LIBOR June 30, 2021 The fair value of the interest rate swaps at December 31, 2018 is an asset of $2.5 million which is recorded within Other noncurrent assets with the offset to accumulated other comprehensive income on the Company’s Consolidated Balance Sheet. The Company realized $1.2 million of gains and $0.1 million of losses during the years ended December 31, 2018 and 2017 , respectively, related to settlements of the interest rate swaps which was recorded to interest expense on the Company’s Consolidated Income Statements. The interest rate swaps are classified as level 2 within the fair value hierarchy. Debt Maturities The contractual maturities of debt as of December 31, 2018 are as follows: Year (In thousands) 2019 $ 18,863 2020 11,442 2021 8,853 2022 3,130 2023 3,161 Thereafter 279,750 $ 325,199 Financing Costs The Company paid financing costs of $1.3 million and $10.1 million during the years ended December 31, 2018 and 2017 ; zero during the period October 2 through December 31, 2016 ; and $23.0 million during the period January 1 through October 1, 2016 , respectively, in conjunction with its financing activities.</t>
  </si>
  <si>
    <t>Taxes</t>
  </si>
  <si>
    <t>Income Tax Disclosure [Abstract]</t>
  </si>
  <si>
    <t>Taxes In 2016, under the Plan of bankruptcy reorganization, the Company’s pre-petition equity, bank related debt and certain other obligations were cancelled and extinguished. Absent an exception, a debtor recognizes cancellation of debt income (“CODI”) upon discharge of its outstanding indebtedness for an amount of consideration that is less than its adjusted issue price. In accordance with Internal Revenue Code (IRC) Section 108, the Company excluded the amount of discharged indebtedness from taxable income since the IRC provides that a debtor in a bankruptcy case may exclude CODI from income but must reduce certain tax attributes by the amount of CODI realized as a result of the consummation of a plan of reorganization. The amount of CODI realized by a taxpayer is the adjusted issue price of any indebtedness discharged less than the sum of (i) the amount of cash paid, (ii) the issue price of any new indebtedness issued, and (iii) the fair market value of any other consideration, including equity, issued. CODI from the discharge of indebtedness was $4,089 million . As a result of the CODI and in accordance with IRC rules, the Company reduced its gross federal net operating loss (NOL) carryovers $3,436 million and its alternative minimum tax (AMT) credits $3 million and the gross basis in timing deferreds $646.3 million . The Company was able to retain $1,384 million of gross federal NOLs, $73.3 million of AMT credit and $64.5 million of capital loss carryforwards following the bankruptcy. Due to changes in ownership that occurred in connection with the Company’s emergence from bankruptcy, there was a change in ownership for purposes of IRC Section 382. Section 382 provides a combined annual limitation with respect to the ability of a corporation to use its NOLs, AMT credits and capital loss carryforwards generated before the ownership change against future taxable income. The Company’s annual limit under IRC section 382 is estimated to be $29.8 million . The Company had a net unrealized built-in gain, based on comparing the fair value and carryover tax basis in assets, at the time of the ownership change, therefore, certain built-in gains recognized within five years after the ownership change will increase the annual IRC section 382 limit for the five year recognition period beginning October 1, 2016 through September 30, 2021. There is uncertainty surrounding which assets with built-in gain will be realized within the five year period following the Company’s emergence from bankruptcy and allow the Company to realize the incremental net operating losses and credit in excess of the base 382 limitation. The Company is reflecting a deferred tax asset for the full amount of the net operating losses and credit carryforwards. If at some point in time it becomes evident that some portion of the deferred tax assets will not be realizable, the deferred tax asset, and offsetting valuation allowance will be reduced. During 2018, the IRS completed an audit of AMT NOL carryback claims the Company filed in prior periods. In addition, the Company filed an amended 2016 tax return which changed the amount of available tax attributes and the mix used to offset its bankruptcy CODI as of January 1, 2017. As a result, the Company increased available AMT credits and reduced other tax attributes as of that date. The AMT credits do not require a valuation allowance to be recorded against them due to the law changes enacted as part of the Tax Cut and Jobs Act of 2017 (“The Act”), while the Company’s other tax attributes are fully offset by a valuation allowance. The associated valuation allowance release related to the shift in attributes reflects what the Company believes will be realized upon audit of the amended tax return filing. The Company anticipates that all AMT credits will be converted to cash in the next four years as provided by The Act. In total, these changes resulted in a recorded benefit from income taxes of $48.8 million , which was net of a $26.6 million uncertain tax position charge. The Company is subject to U.S. federal income tax as well as income tax in multiple state jurisdictions. The tax years 2002 through 2018 remain open to examination for U.S. federal income tax matters and 2002 through 2018 remain open to examination for various state income tax matters. Significant components of the provision for (benefit from) income taxes are as follows: Successor Predecessor Year Ended December 31, 2018 Year Ended December 31, 2017 October 2 through December 31, 2016 January 1 through October 1, 2016 (In thousands) Current: Federal $ 86 $ 835 $ — $ — State 136 31 (252 ) 7 Total current $ 222 $ 866 $ (252 ) $ 7 Deferred: Federal (52,309 ) (36,162 ) 1,352 (4,720 ) State (389 ) 41 56 87 Total deferred $ (52,698 ) $ (36,121 ) $ 1,408 $ (4,633 ) $ (52,476 ) $ (35,255 ) $ 1,156 $ (4,626 ) A reconciliation of the statutory federal income tax provision (benefit) at the statutory rate to the actual provision for (benefit from) income taxes follows: Successor Predecessor Year Ended December 31, 2018 Year Ended December 31, 2017 October 2 through December 31, 2016 January 1 through October 1, 2016 (In thousands) Income tax provision (benefit) at statutory rate $ 54,621 $ 71,118 $ 12,112 $ 433,109 Percentage depletion allowance (17,725 ) (31,255 ) (4,292 ) (3,681 ) State taxes, net of effect of federal taxes 4,480 7,002 633 (46,122 ) Reversal of cancellation of indebtedness income — — — (1,493,162 ) Worthless stock deduction — — — (80,077 ) Change in valuation allowance (79,961 ) (410,983 ) (7,655 ) 1,185,326 Impact of Tax Cuts and Jobs Act of 2017 (17,645 ) 332,345 — — Other, net 3,754 (3,482 ) 358 (19 ) Provision for (benefit from) income taxes $ (52,476 ) $ (35,255 ) $ 1,156 $ (4,626 ) Significant components of the Company’s deferred tax assets and liabilities that result from carryforwards and temporary differences between the financial statement basis and tax basis of assets and liabilities are summarized as follows: December 31, 2018 December 31, 2017 (In thousands) Deferred tax assets: Tax loss carryforwards $ 307,615 $ 271,405 Tax credit carryforwards 5,394 29,736 Investment in partnerships 193,217 308,653 Other 28,747 28,321 Gross deferred tax assets $ 534,973 $ 638,115 Valuation allowance (530,612 ) (610,571 ) Total deferred tax assets $ 4,361 $ 27,544 Deferred tax liabilities: Plant and equipment 3,037 3,674 Other 1,154 1,351 Total deferred tax liabilities $ 4,191 $ 5,025 Net deferred tax asset $ 170 $ 22,519 The Company has gross federal NOL carryforwards for regular income tax purposes of $1.3 billion at December 31, 2018 that will expire between 2022 and 2037 . The Company has an AMT credit carryforward of $61.1 million net of a $26.6 million uncertain tax position charge at December 31, 2018 , which has no expiration date and will be refunded during 2019 through 2022. The future annual usage of NOLs and AMT credit will be limited under IRC section 382. As part of an effort to maximize efficiency, the Company consolidated its mining operations and land management into a partnership structure to match its legal form with the Company’s streamlined operations during 2016. As such, deferred taxes related to those operations are reported based upon the book and tax outside basis difference in the partnership interests as provided in ASC 740-30-25-7. On December 22, 2017, The Act was signed into law making significant changes to the Internal Revenue Code. The Company provided its best estimate of the impact of the Act at December 31, 2017 and during 2018 completed its analysis as provided by SAB 118. The Company has recorded the impact of the Act in its year-end income tax provision in accordance with the guidance and interpretations available. The following items have been impacted by the Act: • Remeasurement of deferred taxes: Deferred tax assets and liabilities attributable to the U.S. were remeasured from 35% to the reduced tax rate of 21%. The amount related to the remeasurement of certain deferred tax assets and liabilities based on the rates at which they are expected to reverse in the future was $330.9 million of income tax expense in 2017 and $16.7 million of income tax benefit in 2018, related to the 2016 amended return filing, with offsetting valuation allowance adjustments. • One-time transition tax on mandatory deemed repatriation of cumulative foreign earnings: The amount of income tax expense related to the mandatory deemed repatriation of foreign earnings was $1.5 million based on cumulative foreign earnings of $4.2 million . The deemed repatriation tax is completely offset with net operating loss carryforwards, with an offsetting valuation allowance adjustment and will not result in a cash tax liability. • Elimination of the corporate AMT regime: Existing AMT credits as of December 31, 2018 will be refunded during 2019 through 2022. The Company has determined that it will receive a refund of existing AMT credits of approximately $45.0 million , net of a $26.6 million uncertain tax position charge. The valuation allowance previously recorded against these credits was released in 2017. The credits were reflected as a deferred tax asset. In 2018, the credits have been reclassified from a deferred tax asset to short term and long term receivables. • Elimination of executive compensation exemptions: The Act made changes to the $1 million limit on deductible compensation paid to certain “covered” employees. The Act eliminated exemptions for qualified performance based compensation and compensation paid after termination and expanded the number of employees to which the limit applies. The Company recorded an amount of $0.2 million of tax expense in 2017 and $6.1 million of tax expense in 2018, with an offsetting valuation allowance adjustment. • Other provisions in the Act such as global intangible low-taxed income “GILTI” rules covering foreign income earned in low-tax countries, base-erosion and anti-abuse tax “BEAT,” and the foreign derived intangible income “FDII” deduction will have no material impact on the company At December 31, 2017 additional tax losses were realized primarily as a result of the reversal of deductible temporary differences and percentage depletion. A $35.7 million benefit was recorded from the release of valuation allowance offsetting alternative minimum tax credits that have become refundable by the Act, as well as carryback claims filed in the fourth quarter related to specific liability losses that resulted in claims for refund of previously paid alternative minimum taxes. At December 31, 2017 a $610.6 million valuation allowance fully offsets all net deferred tax assets, other than alternative minimum tax credits. At December 31, 2018, the valuation allowance related to sequestration on the AMT credits has been released and the credits have been reclassified from deferred tax assets to short and long term receivables, as all AMT credits will be refunded between 2019 through 2022. The impact of the 2016 amended return and finalization of the AMT NOL 10-yr carryback claims also affects NOLs, AMT credits and the investment in partnerships. A $530.6 million valuation allowance fully offsets all net deferred tax assets. A reconciliation of the beginning and ending amounts of gross unrecognized tax benefits follows: (In thousands) Balance at January 1, 2016 $ 38,877 Additions based on tax positions related to the current year 2,979 Additions for tax positions of prior years 2,709 Reductions as a result of lapses in the statute of limitations (37,110 ) Balance at December 31, 2016 7,455 Additions based on tax positions related to the current year — Additions for tax positions of prior years 3,928 Reductions as a result of lapses in the statute of limitations — Balance at December 31, 2017 11,383 Additions for tax positions of prior years 28,387 Additions for tax positions related to the current year 3,228 Reductions for tax positions of prior years (634 ) Reductions as a result of lapses in the statute of limitations $ (3,271 ) Balance at December 31, 2018 $ 39,093 If recognized, the entire amount of the gross unrecognized tax benefits at December 31, 2018 would affect the effective tax rate. As a result of the bankruptcy, federal and state governments are precluded from assessing additional tax in audits of tax periods ending prior to bankruptcy. As a result, the Company has released $37.1 million of gross unrecognized tax benefits for years 2015 and prior. These gross unrecognized tax benefits are fully offset by a corresponding release in valuation allowance. The Company recognizes interest and penalties related to unrecognized tax benefits in income tax expense. The Company had accrued interest and penalties of $0.3 million and $0.6 million at December 31, 2018 and 2017 , respectively. In the next 12 months, $0.4 million gross unrecognized tax benefits are expected to be reduced due to the expiration of the statute of limitations.</t>
  </si>
  <si>
    <t>Asset Retirement Obligations</t>
  </si>
  <si>
    <t>Asset Retirement Obligation [Abstract]</t>
  </si>
  <si>
    <t xml:space="preserve"> Asset Retirement Obligations The Company’s asset retirement obligations arise from the Federal Surface Mining Control and Reclamation Act of 1977 and similar state statutes, which require that mine property be restored in accordance with specified standards and an approved reclamation plan. The required reclamation activities to be performed are outlined in the Company’s mining permits. These activities include reclaiming the pit and support acreage at surface mines, sealing portals at underground mines, reclaiming refuse areas and slurry ponds and water treatment. The following table describes the changes to the Company’s asset retirement obligation liability: Year Ended December 31, 2018 Year Ended December 31, 2017 (In thousands) Balance at beginning of period (including current portion) $ 328,695 $ 356,742 Accretion expense 27,970 30,209 Obligations of divested operations — (12,569 ) Adjustments to the liability from changes in estimates (100,728 ) (23,215 ) Liabilities settled (12,520 ) (22,472 ) Fresh start accounting adjustment — — Balance at period end $ 243,417 $ 328,695 Current portion included in accrued expenses (13,113 ) (19,840 ) Noncurrent liability $ 230,304 $ 308,855 The reduction in the asset retirement obligation during the year ended December 31, 2018 primarily relates to a revised mining and reclamation plan at the Company’s Black Thunder Mine. The revised plan provides for accelerated mine reclamation during the ordinary mining process, which significantly reduces the size of the mine’s open pit at the time of final reclamation. The change reduced the asset retirement obligation, and corresponding deferred mine development asset on the Company’s balance sheet by $95.6 million . As of December 31, 2018 , the Company had $536.2 million in surety bonds outstanding and no letters of credit to secure reclamation bonding obligations. Additionally, the Company has posted $0.6 million in cash as collateral related to reclamation surety bonds; this amount is recorded within “Noncurrent assets” on the Consolidated Balance Sheet.</t>
  </si>
  <si>
    <t>Fair Value Measurements</t>
  </si>
  <si>
    <t>Fair Value Disclosures [Abstract]</t>
  </si>
  <si>
    <t>Fair Value Measurements The hierarchy of fair value measurements assigns a level to fair value measurements based on the inputs used in the respective valuation techniques. The levels of the hierarchy, as defined below, give the highest priority to unadjusted quoted prices in active markets for identical assets or liabilities and the lowest priority to unobservable inputs. · Level 1 is defined as observable inputs such as quoted prices in active markets for identical assets. Level 1 assets include available-for-sale equity securities, U.S. Treasury securities, and coal swaps and futures that are submitted for clearing on the New York Mercantile Exchange. ·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The Company’s level 2 assets and liabilities include U.S. government agency securities, coal commodity contracts and interest rate swaps with fair values derived from quoted prices in over-the-counter markets or from prices received from direct broker quotes. · Level 3 is defined as unobservable inputs in which little or no market data exists, therefore requiring an entity to develop its own assumptions. These include the Company’s commodity option contracts (coal and heating oil) valued using modeling techniques, such as Black-Scholes, that require the use of inputs, particularly volatility, that are rarely observable. Changes in the unobservable inputs would not have had a significant impact on the reported Level 3 fair values at December 31, 2018 and 2017 . The table below sets forth, by level, the Company’s financial assets and liabilities that are recorded at fair value in the accompanying consolidated balance sheet: Fair Value at December 31, 2018 Total Level 1 Level 2 Level 3 (In thousands) Assets: Investments in marketable securities $ 162,797 $ 99,888 $ 62,909 $ — Derivatives 3,554 — 3,022 532 Total assets $ 166,351 $ 99,888 $ 65,931 $ 532 Liabilities: Derivatives $ 13,288 $ 13,252 $ 36 $ — Fair Value at December 31, 2017 Total Level 1 Level 2 Level 3 (In thousands) Assets: Investments in marketable securities $ 155,846 $ 64,100 $ 91,746 $ — Derivatives 7,339 — 1,985 5,354 Total assets $ 163,185 $ 64,100 $ 93,731 $ 5,354 Liabilities: Derivatives $ 7,217 $ 7,263 $ 26 $ (72 ) The Company’s contracts with its counterparties allow for the settlement of contracts in an asset position with contracts in a liability position in the event of default or termination. For classification purposes, the Company records the net fair value of all the positions with these counterparties as a net asset or liability. Each level in the table above displays the underlying contracts according to their classification in the accompanying consolidated balance sheet, based on this counterparty netting. The following table summarizes the change in the fair values of financial instruments categorized as level 3. Year Ended December 31, 2018 Year Ended December 31, 2017 (In thousands) Balance, beginning of period $ 5,426 $ 4,537 Realized and unrealized (gains) losses recognized in earnings, net (302 ) (2,305 ) Purchases 3,420 4,910 Issuances (724 ) (535 ) Settlements (7,288 ) (1,181 ) Ending balance $ 532 $ 5,426 Net unrealized losses of $2.0 million were recognized during the year ended December 31, 2018 related to level 3 financial instruments held on December 31, 2018 . Cash and Cash Equivalents At December 31, 2018 and 2017 , the carrying amounts of cash and cash equivalents approximate their fair value. Fair Value of Long-Term Debt At December 31, 2018 and 2017 , the fair value of the Company’s debt, including amounts classified as current, was $318.6 million and $336.1 million , respectively. Fair values are based upon observed prices in an active market, when available, or from valuation models using market information, which fall into Level 2 in the fair value hierarchy.</t>
  </si>
  <si>
    <t>Capital Stock</t>
  </si>
  <si>
    <t>Capital Stock Dividends The Company declared and paid cash dividends per share during the periods presented below: 2018: Dividends per share Amount (in thousands) 1st quarter $ 0.40 $ 8,335 2nd quarter 0.40 7,998 3rd quarter 0.40 7,633 4th quarter 0.40 7,303 Total cash dividends declared and paid $ 1.60 $ 31,269 2017: Dividends per share Amount (in thousands) 1st quarter $ — $ — 2nd quarter 0.35 8,563 3rd quarter 0.35 8,200 4th quarter 0.35 7,606 Total cash dividends declared and paid $ 1.05 $ 24,369 Future dividend declarations will be subject to ongoing Board review and authorization will be based on a number of factors, including business and market conditions, the Company’s future financial performance and other capital priorities. Share Repurchase Program During April 2017, the Board of Directors of Arch Coal, Inc. authorized a new share repurchase program for up to $300 million of its common stock. In October 2017, the Company’s Board of Directors approved an incremental $200 million increase to the share repurchase program, and in July 2018, the Company’s Board of Directors authorized an incremental $250 million increase to the share repurchase program bringing the total authorization to $750 million . Below is a table showing the share repurchase activity during the periods presented below: 2018: Number of Shares Average Repurchase Price per Share Amount (in thousands) 1st quarter 407,091 $ 94.79 $ 38,588 2nd quarter 960,105 81.54 78,287 3rd quarter 870,538 87.59 76,248 4th quarter 1,000,881 88.57 88,651 Total shares repurchased 3,238,615 $ 87.00 $ 281,774 2017: Number of Shares Average Repurchase Price per Share Amount (in thousands) 1st quarter — $ — $ — 2nd quarter 710,701 71.82 51,043 3rd quarter 2,208,133 75.49 166,685 4th quarter 1,058,381 79.73 84,381 Total shares repurchased 3,977,215 $ 75.96 $ 302,109 The timing of any future share repurchases, and the ultimate number of shares purchased, will depend on a number of factors, including business and market conditions, the Company’s future financial performance and other capital priorities. The shares will be acquired in the open market or through private transactions in accordance with the Securities and Exchange Commission requirements. The share repurchase program has no termination date, but may be amended, suspended or discontinued at any time and does not commit the Company to repurchase shares of its common stock. The actual number and value of the shares to be purchased will depend on the performance of the Company’s stock price and other market conditions. Outstanding Warrants On the Effective Date, the Company entered into a warrant agreement (the “Warrant Agreement”) with American Stock Transfer &amp; Trust Company, LLC as warrant agent and, pursuant to the terms of the Plan, issued warrants (“Warrants”) to purchase up to an aggregate of 1,914,856 shares of Class A Common Stock, par value $0.01 per share, of Arch Coal (the “Class A Common Stock”) to holders of claims arising under the Cancelled Notes (as defined below). Each Warrant expires on October 5, 2023, and is initially exercisable for one share of Class A Common Stock at an initial exercise price of $57.00 per share. The Warrants are exercisable by a holder paying the exercise price in cash or on a cashless basis, at the election of the holder. The Warrants contain anti-dilution adjustments for stock splits, reverse stock splits, stock dividends, dividends and distributions of cash, other securities or other property, spin-offs and tender and exchange offers by Arch Coal or its subsidiaries to purchase Class A Common Stock at above-market prices. If, in connection with a merger, recapitalization, business combination, transfer to a third party of substantially all of Arch Coal’s consolidated assets or other transaction that results in a change to the Class A Common Stock (each, a “Transaction”), (i) the Transaction is consummated prior to the fifth anniversary of the Effective Date and the Transaction consideration to holders of Class A Common Stock is 90% or more listed common stock or common stock of a company that provides publicly available financial reporting, and holds management calls regarding the same, no less than quarterly (“Reporting Stock”) or (ii) regardless of the consideration, the Transaction is consummated on or after the fifth anniversary of the Effective Date, the Warrants will be assumed by the surviving company and will become exercisable for the consideration that the holders of Class A Common Stock receive in such Transaction; provided that if the consideration such holders receive consists solely of cash, then upon the consummation of such Transaction, Arch Coal will pay for each Warrant an amount of cash equal to the greater of (i) (x) the amount of cash payable with respect to the number of shares of Class A Common Stock underlying the Warrant minus (y) the exercise price per share then in effect multiplied by the number of shares of Class A Common Stock underlying the Warrant and (ii) $0 . If a Transaction is consummated prior to the fifth anniversary of the Effective Date in which the Transaction consideration is less than 90% Reporting Stock, a portion of the Warrants corresponding to the portion of the Transaction consideration that is Reporting Stock will be assumed by the surviving company and will become exercisable for the Reporting Stock consideration that the holders of Class A Common Stock receive in such Transaction, and the portion of the Warrants corresponding to the portion of the Transaction consideration that is not Reporting Stock will, at the option of each holder, (i) be assumed by the surviving company and will become exercisable for the consideration that the holders of Class A Common Stock receive in such Transaction or (ii) be redeemed by Arch Coal for cash in an amount equal to the Black Scholes Payment (as defined in the Warrant Agreement). During 2018 , holders of warrants had exercised 204 of the warrants, leaving 1,845,954 warrants outstanding at December 31, 2018 . As provided in ASC 825-20, “Financial Instruments,” the warrants are considered equity because they can only be physically settled in Company shares, can be settled in unregistered shares, the Company has adequate authorized shares to settle the outstanding warrants and each warrant is fixed in terms of settlement to one share of Company stock subject only to remote contingency adjustment factors designed to assure the relative value in terms of shares remains fixed.</t>
  </si>
  <si>
    <t>Stock-Based Compensation and Other Incentive Plans</t>
  </si>
  <si>
    <t>Share-based Compensation [Abstract]</t>
  </si>
  <si>
    <t>Stock-Based Compensation And Other Incentive Plans</t>
  </si>
  <si>
    <t xml:space="preserve"> Stock-Based Compensation and Other Incentive Plans Under the Company’s 2016 Omnibus Incentive Plan (the “Incentive Plan”), 3.0 million shares of the Company’s common stock were reserved for awards to officers and other selected key management employees of the Company. The Incentive Plan provides the Board of Directors with the flexibility to grant stock options, stock appreciation rights, restricted stock awards, restricted stock units, performance stock or units, phantom stock awards and rights to acquire stock through purchase under a stock purchase program (“Awards”). Awards the Board of Directors elects to pay out in cash do not impact the shares authorized in the Incentive Plan. Shares available for award under the plan were 2.1 million at December 31, 2018 . Restricted Stock Unit Awards The Company may issue restricted stock and restricted stock units, which require no payment from the employee. Restricted stock cliff-vests at various dates and restricted stock units either vest ratably over or vest at the end of the award’s stated vesting period. Compensation expense is based on the fair value on the grant date and is recorded ratably over the vesting period utilizing the straight-line recognition method. The employee receives cash compensation equal to the amount of dividends that would have been paid on the underlying shares. During 2018 , the Company granted both time based awards and performance based awards. The time based awards vest over either a one or three year period and the performance based awards vest over a three year period. The time based awards’ grant date fair value was determined based on the stock price at the date of grant. The performance awards grant date fair value was determined using a Black-Scholes Monte Carlo simulation. A historical volatility of 50% and 36% were selected for each of the performance-based awards based on comparator companies, and the three-year risk free rate was derived from yields on U.S. Government bonds. Information regarding the restricted stock units activity and weighted average grant-date fair value follows: Time Based Awards Performance Based Awards Restricted Stock Units Weighted Average Grant-Date Fair Value Restricted Stock Units Weighted Average Grant-Date Fair Value (Shares in thousands) Outstanding at January 1, 2018 240 $ 79.87 311 $ 76.75 Granted 150 90.83 105 110.85 Forfeited/Canceled (2 ) 81.28 (1 ) 135.34 Vested — — — — Unvested outstanding at December 31, 2018 388 $ 84.11 415 $ 85.30 The Company recognized expense related to restricted stock units of $17.5 million and $10.4 million for the years ended December 31, 2018 and 2017 ; and $1.0 million for the period October 2, 2016 through December 31, 2016. As of December 31, 2018 , there was $40.1 million of unrecognized share-based compensation expense which is expected to be recognized over a weighted-average period of approximately three years. Long-Term Incentive Compensation The Company has a long-term incentive program that allows for the award of performance units. The total number of units earned by a participant is based on financial and operational performance measures, and may be paid out in cash or in shares of the Company’s common stock. The Company recognizes compensation expense over the three year term of the grant. The liabilities are remeasured quarterly. The Company recognized expense of $2.7 million and $0.7 million for the years ended December 31, 2018 and 2017 ; $1.6 million for the period October 2 through December 31, 2016 ; and $7.2 million for the period January 1 through October 1, 2016 , respectively. The expense is included primarily in “Selling, general and administrative expenses” in the accompanying Consolidated Income Statements. Amounts accrued and unpaid for all grants under the plan totaled $6.9 million and $8.7 million as of December 31, 2018 and 2017 , respectively.</t>
  </si>
  <si>
    <t>Workers' Compensation Expense</t>
  </si>
  <si>
    <t>Compensation Related Costs [Abstract]</t>
  </si>
  <si>
    <t>Workers’ Compensation Expense The Company is liable under the Federal Mine Safety and Health Act of 1969, as subsequently amended, to provide for pneumoconiosis (occupational disease) benefits to eligible employees, former employees and dependents. The Company currently provides for federal claims principally through a self-insurance program. The Company is also liable under various state workers’ compensation statutes for occupational disease benefits. The occupational disease benefit obligation represents the present value of the actuarially computed present and future liabilities for such benefits over the employees’ applicable years of service. In addition, the Company is liable for workers’ compensation benefits for traumatic injuries which are calculated using actuarially-based loss rates, loss development factors and discounted based on a risk free rate of 3.08% . Traumatic workers’ compensation claims are insured with varying retentions/deductibles, or through state-sponsored workers’ compensation programs. Workers’ compensation expense consists of the following components: Successor Predecessor Year Ended December 31, 2018 Year Ended December 31, 2017 October 2 through December 31, 2016 January 1 through October 1, 2016 (In thousands) Self-insured occupational disease benefits: Service cost $ 7,440 $ 6,320 $ 1,583 $ 3,465 Interest cost (1) 4,365 4,651 1,126 3,184 Net amortization (1) — — — 4,325 Total occupational disease $ 11,805 $ 10,971 $ 2,709 $ 10,974 Traumatic injury claims and assessments 5,395 3,208 3,162 6,628 Total workers’ compensation expense $ 17,200 $ 14,179 $ 5,871 $ 17,602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osts.” For additional information about the adoption of the standard, see Note 2 , “ Accounting Policies ” in the Consolidated Financial Statements. The table below reconciles changes in the occupational disease liability for the respective period. (In thousands) Year Ended December 31, 2018 Year Ended December 31, 2017 Beginning of period $ 122,426 $ 111,159 Service cost 7,440 6,320 Interest cost 4,365 4,651 Curtailments — (5,433 ) Actuarial (gain) loss (7,071 ) 12,242 Benefit and administrative payments (8,260 ) (6,513 ) $ 118,900 $ 122,426 The following table provides the assumptions used to determine the projected occupational disease obligation: Year Ended December 31, 2018 Year Ended December 31, 2017 (Percentages) Discount rate 4.26 3.66 Cost escalation rate N/A N/A Summarized below is information about the amounts recognized in the accompanying consolidated balance sheets for workers’ compensation benefits: Year Ended December 31, 2018 Year Ended December 31, 2017 (In thousands) Occupational disease costs $ 118,900 $ 122,426 Traumatic and other workers’ compensation claims 75,447 81,191 Total obligations 194,347 203,617 Less amount included in accrued expenses 20,044 18,782 Noncurrent obligations $ 174,303 $ 184,835 As of December 31, 2018 , the Company had $121.7 million in surety bonds and letters of credit outstanding to secure workers’ compensation obligations. As of December 31, 2018 , the Company’s recorded liabilities include $20.3 million of obligations that are reimbursable under various insurance policies purchased by the company. These insurance receivables are recorded in the balance sheet line items “Other receivables” and “Other noncurrent assets” for $3.3 million and $17.0 million , respectively.</t>
  </si>
  <si>
    <t>Employee Benefit Plans</t>
  </si>
  <si>
    <t>Pension and Other Postretirement Benefits Cost (Reversal of Cost) [Abstract]</t>
  </si>
  <si>
    <t>Employee Benefit Plans Defined Benefit Pension and Other Postretirement Benefit Plans The Company provides funded and unfunded non-contributory defined benefit pension plans covering certain of its salaried and hourly employees. Benefits are generally based on the employee’s age and compensation. The Company funds the plans in an amount not less than the minimum statutory funding requirements or more than the maximum amount that can be deducted for U.S. federal income tax purposes. The Company also currently provides certain postretirement medical and life insurance coverage for eligible employees. Generally, covered employees who terminate employment after meeting eligibility requirements are eligible for postretirement coverage for themselves and their dependents. The Company offers a subsidy to eligible retirees based on age and years of service at retirement and contain other cost-sharing features such as deductibles and coinsurance. The Company’s current funding policy is to fund the cost of all postretirement benefits as they are paid. On January 1, 2015, the Company’s cash balance and excess plans were amended to freeze new service credits for any new or active employee. Obligations and Funded Status. Summaries of the changes in the benefit obligations, plan assets and funded status of the plans are as follows: Pension Benefits Other Postretirement Benefits Year Ended December 31, 2018 Year Ended December 31, 2017 Year Ended December 31, 2018 Year Ended December 31, 2017 (In thousands) CHANGE IN BENEFIT OBLIGATIONS Benefit obligations at beginning of period $ 270,098 $ 313,629 $ 110,519 $ 111,867 Service cost — — 558 671 Interest cost 9,269 11,169 3,674 4,150 Divestitures (see Note 5 to the Consolidated Financial Statements) — (29,097 ) — — Settlement gain (2,332 ) (1,532 ) — — Curtailments — — — (520 ) Benefits paid (36,895 ) (38,197 ) (5,388 ) (8,152 ) Other-primarily actuarial (gain) loss (11,267 ) 14,126 (20,800 ) 2,503 Benefit obligations at end of period $ 228,873 $ 270,098 $ 88,563 $ 110,519 CHANGE IN PLAN ASSETS Value of plan assets at beginning of period $ 255,642 $ 274,225 $ — $ — Actual return on plan assets (6,463 ) 39,689 — Employer contributions 222 429 5,388 8,152 Benefits paid (36,895 ) (38,197 ) (5,388 ) (8,152 ) Divestitures $ — $ (20,504 ) $ — $ — Value of plan assets at end of period $ 212,506 $ 255,642 $ — $ — Accrued benefit cost $ (16,367 ) $ (14,456 ) $ (88,563 ) $ (110,519 ) ITEMS NOT YET RECOGNIZED AS A COMPONENT OF NET PERIODIC BENEFIT COST Accumulated gain $ 8,899 $ 16,178 $ 25,936 $ 5,137 $ 8,899 $ 16,178 $ 25,936 $ 5,137 BALANCE SHEET AMOUNTS Current liability $ (220 ) $ (420 ) $ (5,400 ) $ (8,150 ) Noncurrent liability (16,147 ) (14,036 ) (83,163 ) (102,369 ) $ (16,367 ) $ (14,456 ) $ (88,563 ) $ (110,519 ) Pension Benefits The accumulated benefit obligation for all pension plans was $228.9 million and $270.1 million at December 31, 2018 and 2017 , respectively. The Company uses the corridor method of amortizing actuarial gains (losses); it is anticipated there will be no amortization recorded into net periodic benefit cost during 2019 . Other Postretirement Benefits The Company uses the corridor method of amortizing actuarial gains (losses); it is anticipated there will be $3.0 million of gains amortized from accumulated other comprehensive income into net periodic benefit cost during 2019 . Components of Net Periodic Benefit Cost . The following table details the components of pension and postretirement benefit costs (credits): Pension Benefits Other Postretirement Benefits Successor Predecessor Successor Predecessor Year Ended December 31, 2018 Year Ended December 31, 2017 October 2 through December 31, 2016 January 1 through October 1, 2016 Year Ended December 31, 2018 Year Ended December 31, 2017 October 2 through December 31, 2016 January 1 through October 1, 2016 (In thousands) Service cost $ — $ — $ — $ — $ 558 $ 671 $ 180 $ 393 Interest cost (1) 9,269 11,169 2,768 9,338 3,674 4,150 978 3,223 Curtailments — — — 454 — (520 ) — (970 ) Settlements (1) (2,332 ) (1,532 ) (135 ) — — — — — Expected return on plan assets (1) (12,083 ) (16,498 ) (4,770 ) (13,623 ) — — — — Amortization of prior service credits (1) — — — — — — — (7,854 ) Amortization of other actuarial losses (gains) (1) — — — 3,973 — — — (849 ) Net benefit cost (credit) $ (5,146 ) $ (6,861 ) $ (2,137 ) $ 142 $ 4,232 $ 4,301 $ 1,158 $ (6,057 )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osts.” For additional information about the adoption of the standard, see Note 2 , “ Accounting Policies ” in the Consolidated Financial Statements. The differences generated from changes in assumed discount rates and returns on plan assets are amortized into earnings over the remaining service attribution periods of the employees using the corridor method. Assumptions. The following table provides the weighted average assumptions used to determine the actuarial present value of projected benefit obligations for the respective periods. Year Ended December 31, 2018 Year Ended December 31, 2017 (Percentages) Pension Benefits Discount rate 4.11/3.94 3.49/3.27 Other Postretirement Benefits Discount rate 4.12 3.49 The following table provides the weighted average assumptions used to determine net periodic benefit cost for the respective periods. Successor Predecessor Year Ended December 31, 2018 Year Ended December 31, 2017 October 2 through December 31, 2016 January 1 through October 1, 2016 (Percentages) Pension Benefits Discount rate 3.82 3.77 3.39/3.95 4.59/3.80 Expected return on plan assets 5.3 6.2 6.85 6.85 Other Postretirement Benefits Discount rate 3.49 3.85 3.37 4.57/3.80 The discount rates used in 2018, 2017 and 2016 were reevaluated during the year for settlements and curtailments. The obligations are remeasured at an updated discount rate that impacts the benefit cost recognized subsequent to the remeasurement. The Company establishes the expected long-term rate of return at the beginning of each fiscal year based upon historical returns and projected returns on the underlying mix of invested assets. The Company utilizes modern portfolio theory modeling techniques in the development of its return assumptions. This technique projects rates of return that can be generated through various asset allocations that lie within the risk tolerance set forth by members of the Company’s pension committee (the “Pension Committee”). The risk assessment provides a link between a pension plan’s risk capacity, management’s willingness to accept investment risk and the asset allocation process, which ultimately leads to the return generated by the invested assets. The health care cost trend rate assumed for 2019 is 5.9% and is expected to reach an ultimate trend rate of 4.5% by 2038 . A one-percentage-point increase in the health care cost trend rate would increase the postretirement benefit obligation at December 31, 2018 by $8.5 million and the net periodic postretirement benefit cost for the year ended December 31, 2018 by $0.4 million . Plan Assets The Pension Committee is responsible for overseeing the investment of pension plan assets. The Pension Committee is responsible for determining and monitoring appropriate asset allocations and for selecting or replacing investment managers, trustees and custodians. The pension plan’s current investment targets are 35% equity and 65% fixed income securities. The Pension Committee reviews the actual asset allocation in light of these targets on a periodic basis and rebalances among investments as necessary. The Pension Committee evaluates the performance of investment managers as compared to the performance of specified benchmarks and peers and monitors the investment managers to ensure adherence to their stated investment style and to the plan’s investment guidelines. The Company’s pension plan assets at December 31, 2018 and 2017 , respectively, are categorized below according to the fair value hierarchy as defined in Note 16 , “ Fair Value Measurements ”: Total Level 1 Level 2 Level 3 2018 2017 2018 2017 2018 2017 2018 2017 (In thousands) Equity Securities: (A) U.S. small-cap $ 2,751 $ 4,692 $ 2,751 $ 4,692 $ — $ — $ — $ — U.S. mid-cap 1,182 6,017 1,182 6,017 — — — — U.S. large-cap — 21,416 — 21,416 — — — — Non-U.S. — — — — — — — — Fixed income securities: — U.S. government securities (B) 43,829 66,922 38,436 60,286 5,393 6,636 — — Non-U.S. government securities (C) 2,092 4,050 — — 2,092 4,050 — — U.S. government asset and mortgage backed securities (D) 7,667 2,440 — — 7,667 2,440 — — Corporate fixed income (E) 68,762 54,679 — — 68,762 54,679 — — State and local government securities (F) 3,480 3,829 — — 3,480 3,829 — — Other investments (I) 5,223 8,457 — — 5,223 8,457 — — Total $ 134,986 $ 172,502 $ 42,369 $ 92,411 $ 92,617 $ 80,091 $ — $ — Assets at net asset value (G) 82,765 84,172 Short-term investments (H) 7,003 8,573 Other liabilities (J) (12,248 ) (9,605 ) $ 212,506 $ 255,642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J) Net payable amount due for pending securities purchased and sold due to broker/dealer. Cash Flows. The Company expects to make contributions of $0.4 million to the pension plans in 2019 , which is impacted by the Moving Ahead for Progress in the 21st Century Act (MAP-21). MAP-21 does not reduce the Company’s obligations under the plan, but redistributes the timing of required payments by providing near term funding relief for sponsors under the Pension Protection Act. The following represents expected future benefit payments from the plan: Other Pension Postretirement Benefits Benefits (In thousands) 2019 $ 16,400 $ 11,993 2020 17,363 12,125 2021 18,173 12,058 2022 18,532 12,253 2023 16,904 12,072 Next 5 years 73,508 57,896 $ 160,880 $ 118,397 Other Plans The Company sponsors savings plans which were established to assist eligible employees in providing for their future retirement needs. The Company’s expense, representing its contributions to the plans, was $17.9 million and $18.0 million for the years ended December 31, 2018 and 2017 , respectively; $3.5 million for the period October 2 through December 31, 2016 ; and $13.8 million for the period January 1 through October 1, 2016 , respectively.</t>
  </si>
  <si>
    <t>Earnings Per Common Share</t>
  </si>
  <si>
    <t>Earnings Per Share [Abstract]</t>
  </si>
  <si>
    <t>Earnings Per Common Share The Company computes basic net income per share using the weighted average number of common shares outstanding during the period. Diluted net income per share is computed using the weighted average number of common shares and the effect of potentially dilutive securities outstanding during the period. Potentially dilutive securities may consist of warrants, restricted stock units or other contingently issuable shares. The dilutive effect of outstanding warrants, restricted stock units and other contingently issuable shares is reflected in diluted earnings per share by application of the treasury stock method. The following table provides the basis for basic and diluted EPS by reconciling the numerators and denominators of the computations: Successor Predecessor Year Ended December 31, 2018 Year Ended December 31, 2017 October 2 through December 31, 2016 January 1 through October 1, 2016 (In Thousands) Weighted average shares outstanding: Basic weighted average shares outstanding 19,663 23,725 25,002 21,293 Effect of dilutive securities 966 515 467 20 Diluted weighted average shares outstanding 20,629 24,240 25,469 21,313</t>
  </si>
  <si>
    <t>Leases</t>
  </si>
  <si>
    <t>Leases [Abstract]</t>
  </si>
  <si>
    <t>Leases The Company leases equipment, land and various other properties under non-cancelable long-term leases, expiring at various dates. Certain leases contain options that would allow the Company to extend the lease or purchase the leased asset at the end of the base lease term. In addition, the Company enters into various non-cancelable royalty lease agreements under which future minimum payments are due. Minimum payments due in future years under these agreements in effect at December 31, 2018 are as follows: Operating Leases Royalties (In thousands) 2019 $ 3,681 $ 3,669 2020 2,260 8,096 2021 1,985 8,296 2022 2,024 8,086 2023 2,044 7,749 Thereafter 6,248 84,913 $ 18,242 $ 120,809 The Company has no obligations for future minimum payments under capital leases for equipment at December 31, 2018 and 2017 . Rental expense, including amounts related to these operating leases and other shorter-term arrangements, amounted to $12.4 million in 2018 , $19.2 million in 2017 , $5.0 million for the period October 2 through December 31, 2016 and $19.4 million for the period January 1 through October 1, 2016 . Royalties are paid to lessors either as a fixed price per ton or as a percentage of the gross selling price of the mined coal. Royalties under the majority of the Company’s significant leases are paid on the percentage of gross selling price basis. Royalty expense, including production royalties, was $166.1 million in 2018 , $167.4 million in 2017 , $45.3 million for the period October 2 through December 31, 2016 and $116.4 million for the period January 1 through October 1, 2016 . As of December 31, 2018 , certain of the Company’s lease obligations were secured by outstanding surety bonds totaling $30.4 million .</t>
  </si>
  <si>
    <t>Risk Concentrations</t>
  </si>
  <si>
    <t>Risks and Uncertainties [Abstract]</t>
  </si>
  <si>
    <t>Risk Concentrations Credit Risk and Major Customers The Company has a formal written credit policy that establishes procedures to determine creditworthiness and credit limits for trade customers and counterparties in the over-the-counter coal market. Generally, credit is extended based on an evaluation of the customer’s financial condition. Collateral is not generally required, unless credit cannot be established. Credit losses are provided for in the financial statements and historically have been minimal. The Company markets its steam coal principally to domestic and foreign electric utilities and its metallurgical coal to domestic and foreign steel producers. As of December 31, 2018 and 2017 , accounts receivable from electric utilities of $73.9 million and $72.9 million , respectively, represented 37% and 42% of total trade receivables at each date. As of December 31, 2018 and 2017 , accounts receivable from sales of metallurgical-quality coal of $126.5 million and $99.4 million , respectively, represented 63% and 58% of total trade receivables at each date. The Company uses shipping destination as the basis for attributing revenue to individual countries. Because title may transfer on brokered transactions at a point that does not reflect the end usage point, they are reflected as exports, and attributed to an end delivery point if that knowledge is known to the Company. The Company’s foreign revenues by geographical location are as follows: Successor Predecessor Year Ended December 31, 2018 Year Ended December 31, 2017 October 2 through December 31, 2016 January 1 through October 1, 2016 (In thousands) Europe $ 559,165 $ 388,926 $ 61,169 $ 112,986 Asia 452,711 264,503 55,634 68,536 Central and South America 79,085 30,982 13,224 41,861 Africa 17,567 14,901 — — Brokered Sales 2,372 3,150 — — Total $ 1,110,900 $ 702,462 $ 130,027 $ 223,383 The Company is committed under long-term contracts to supply steam coal that meets certain quality requirements at specified prices. These prices are generally adjusted based on market indices. Quantities sold under some of these contracts may vary from year to year within certain limits at the option of the customer based on their requirements. The Company sold approximately 96.6 million tons of coal in 2018 . Approximately 60% of this tonnage (representing approximately 47% of the Company’s revenues) was sold under long-term contracts (contracts having a term of greater than one year). Long-term contracts range in remaining life from one to four years. Third-party sources of coal The Company purchases coal from third parties that it sells to customers. Factors beyond the Company’s control could affect the availability of coal purchased by the Company. Disruptions in the quantities of coal purchased by the Company could impair its ability to fill customer orders or require it to purchase coal from other sources at prevailing market prices in order to satisfy those orders. Transportation The Company depends upon barge, rail, truck and belt transportation systems to deliver coal to its customers. Disruption of these transportation services due to weather-related problems, mechanical difficulties, strikes, lockouts, bottlenecks, and other events could temporarily impair the Company’s ability to supply coal to its customers. In the past, disruptions in rail service have resulted in missed shipments and production interruptions.</t>
  </si>
  <si>
    <t>Revenue Recognition</t>
  </si>
  <si>
    <t>Revenue from Contract with Customer [Abstract]</t>
  </si>
  <si>
    <t>Revenue Recognition ASC 606-10-50-5 requires that entities disclose disaggregated revenue information in categories (such as type of good or service, geography, market, type of contract, etc.) that depict how the nature, amount, timing, and uncertainty of revenue and cash flow are affected by economic factors. ASC 606-10-55-89 explains that the extent to which an entity’s revenue is disaggregated depends on the facts and circumstances that pertain to the entity’s contracts with customers and that some entities may need to use more than one type of category to meet the objective for disaggregating revenue. In general, the Company’s business segmentation is aligned according to the nature and economic characteristics of its coal and customer relationships and provides meaningful disaggregation of each segment’s results. The company has further disaggregated revenue between North America and Seaborne revenues which depicts the pricing and contract differences between the two. North America revenue is characterized by contracts with a term of one year or longer and typically the pricing is fixed; whereas Seaborne revenue generally is derived by spot or short term contracts with an indexed based pricing mechanism. PRB MET Other Thermal Corporate, Other and Eliminations Consolidated (in thousands) Year Ended December 31, 2018 North America revenues $ 971,337 $ 160,969 $ 195,547 $ 13,034 $ 1,340,887 Seaborne revenues 1,911 875,652 233,337 — 1,110,900 Total revenues $ 973,248 $ 1,036,621 $ 428,884 $ 13,034 $ 2,451,787 Year Ended December 31, 2017 North America revenues $ 1,024,197 $ 312,874 $ 269,007 $ 16,083 $ 1,622,161 Seaborne revenues — 574,965 127,497 — 702,462 Total revenues $ 1,024,197 $ 887,839 $ 396,504 $ 16,083 $ 2,324,623 October 2 through December 31, 2016 North America revenues $ 275,703 $ 91,086 $ 76,646 $ 2,226 $ 445,661 Seaborne revenues — 109,291 20,736 — 130,027 Total revenues $ 275,703 $ 200,377 $ 97,382 $ 2,226 $ 575,688 January 1 through October 1, 2016 North America revenues $ 726,747 $ 215,585 $ 211,153 $ 21,841 $ 1,175,326 Seaborne revenues — 221,484 1,899 — 223,383 Total revenues $ 726,747 $ 437,069 $ 213,052 $ 21,841 $ 1,398,709 As of December 31, 2018 , the Company has outstanding performance obligations for approximately 73.0 million tons of coal for 2019 representing 63.0 million tons of fixed price contracts and 10.0 million tons of variable price contracts.</t>
  </si>
  <si>
    <t>Commitments and Contingencies</t>
  </si>
  <si>
    <t>Commitments and Contingencies Disclosure [Abstract]</t>
  </si>
  <si>
    <t xml:space="preserve"> Commitments and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Company is a party to numerous claims and lawsuits with respect to various matters. As of December 31, 2018 and 2017 , the Company had accrued $0.2 million and $0.2 million , respectively, for all legal matters, all classified as current. The ultimate resolution of any such legal matter could result in outcomes which may be materially different from amounts the Company has accrued for such matters. The Company has unconditional purchase obligations relating to purchases of coal, materials and supplies and capital commitments, other than reserve acquisitions, and is also a party to transportation capacity commitments. The future commitments under these agreements total $70.0 million in 2019 , and is immaterial thereafter.</t>
  </si>
  <si>
    <t>Segment Information</t>
  </si>
  <si>
    <t>Segment Reporting [Abstract]</t>
  </si>
  <si>
    <t>Segment Information The Company’s reportable business segments are based on two distinct lines of business, metallurgical coal and thermal coal, and may include a number of mine complexes. The Company manages its coal sales by market, not by individual mining complex. Geology, coal transportation routes to customers, and regulatory environments also have a significant impact on the Company’s marketing and operations management. Mining operations are evaluated based on Adjusted EBITDAR, per-ton cash operating costs (defined as including all mining costs except depreciation, depletion, amortization, accretion on asset retirement obligations, and pass-through transportation expenses), and on other non-financial measures, such as safety and environmental performance. Adjusted EBITDAR is not a measure of financial performance in accordance with generally accepted accounting principles, and items excluded from Adjusted EBITDAR are significant in understanding and assessing our financial condition. Therefore, Adjusted EBITDAR should not be considered in isolation, nor as an alternative to net income, income from operations, cash flows from operations or as a measure of our profitability, liquidity or performance under generally accepted accounting principles. The Company uses Adjusted EBITDAR to measure the operating performance of its segments and allocate resources to the segments. Furthermore, analogous measures are used by industry analysts and investors to evaluate the Company’s operating performance. Investors should be aware that the Company’s presentation of Adjusted EBITDAR may not be comparable to similarly titled measures used by other companies. The Company reports its results of operations primarily through the following reportable segments: Powder River Basin (PRB) segment containing the Company’s primary thermal operations in Wyoming; the Metallurgical (MET) segment, containing the Company’s metallurgical operations in West Virginia, Kentucky, and Virginia, and the Other Thermal segment containing the Company’s supplementary thermal operations in Colorado, Illinois, and West Virginia. Periods presented in this note have been recast for comparability. On September 14, 2017, the Company closed on its’ definitive agreement to sell Lone Mountain Processing LLC, an operating mine complex within the Company’s metallurgical coal segment. Through this transaction the Company divested all active operations in the states of Kentucky and Virginia. Lone Mountain is included in the MET segment results below up to the date of divestiture. For further information on the divestiture, please see Note 5 to the Consolidated Financial Statements, “Divestitures.” Operating segment results for the year ended December 31, 2018 , the year ended December 31, 2017 , the Successor period October 2 through December 31, 2016 , and the Predecessor period January 1 through October 1, 2016 are presented below. The Company measures its segments based on “adjusted earnings before interest, taxes, depreciation, depletion, amortization, accretion on asset retirements obligations, and reorganization items, net (Adjusted EBITDAR).” Adjusted EBITDAR does not reflect mine closure or impairment costs, since those are not reflected in the operating income reviewed by management. See Note 6 , “ Impairment Charges and Mine Closure Costs ” for discussion of these costs. The Corporate, Other and Eliminations grouping includes these charges, as well as the change in fair value of coal derivatives and coal trading activities, net; corporate overhead; land management activities; other support functions; and the elimination of intercompany transactions. (In thousands) PRB MET Other Thermal Corporate, Other and Eliminations Consolidated Successor Year Ended December 31, 2018 Revenues $ 973,248 $ 1,036,621 $ 428,884 $ 13,034 $ 2,451,787 Adjusted EBITDAR 126,525 349,524 68,620 (106,891 ) 437,778 Depreciation, depletion and amortization 33,120 69,560 14,699 2,184 119,563 Accretion on asset retirement obligation 19,541 1,874 2,261 4,294 27,970 Total Assets 278,314 545,061 125,333 938,352 1,887,060 Capital expenditures 12,140 64,307 11,999 6,826 95,272 Successor Year Ended December 31, 2017 Revenues $ 1,024,197 $ 887,839 $ 396,504 $ 16,083 $ 2,324,623 Adjusted EBITDAR 158,882 243,616 102,006 (84,807 ) 419,697 Depreciation, depletion and amortization 36,349 70,896 13,588 1,631 122,464 Accretion on asset retirement obligation 20,160 2,000 2,161 5,888 30,209 Total assets 390,665 548,476 134,397 906,094 1,979,632 Capital expenditures 6,212 32,678 11,901 8,414 59,205 Successor Period October 2 through December 31, 2016 Revenues $ 275,703 $ 200,377 $ 97,382 $ 2,226 $ 575,688 Adjusted EBITDAR 55,765 30,819 31,159 (23,278 ) 94,465 Depreciation, depletion and amortization 9,949 18,287 3,911 457 32,604 Accretion on asset retirement obligation 5,049 528 540 1,517 7,634 Total assets 446,775 576,793 129,602 983,427 2,136,597 Capital expenditures 934 13,329 684 267 15,214 Predecessor Period January 1 through October 1, 2016 Revenues $ 726,747 $ 437,069 $ 213,052 $ 21,841 $ 1,398,709 Adjusted EBITDAR 113,185 11,851 31,448 (67,466 ) 89,018 Depreciation, depletion and amortization 100,151 55,311 32,310 3,809 191,581 Accretion on asset retirement obligation 16,940 1,765 1,988 3,628 24,321 Total assets 456,711 619,154 131,173 916,791 2,123,829 Capital expenditures 612 17,296 3,895 60,631 82,434 A reconciliation of segment Adjusted EBITDAR to consolidated income (loss) from continuing operations before income taxes follows: Successor Predecessor (In thousands) Year Ended December 31, 2018 Year Ended December 31, 2017 October 2 through December 31, 2016 January 1 through October 1, 2016 Income before income taxes $ 260,101 $ 203,195 $ 34,605 $ 1,237,455 Interest expense, net 13,689 24,256 10,754 133,235 Depreciation, depletion and amortization 119,563 122,464 32,604 191,581 Accretion on asset retirement obligations 27,970 30,209 7,634 24,321 Amortization of sales contracts, net 11,107 53,985 796 (728 ) Asset impairment and mine closure costs — — — 129,267 Gain on sale of Lone Mountain Processing, Inc. — (21,297 ) — — Net loss resulting from early retirement of debt and debt restructuring 485 2,547 — 2,213 Non-service related postretirement benefit costs 3,202 1,940 (32 ) 1,715 Reorganization items, net 1,661 2,398 759 (1,630,041 ) Fresh start coal inventory fair value adjustment — — 7,345 — Adjusted EBITDAR $ 437,778 $ 419,697 $ 94,465 $ 89,018</t>
  </si>
  <si>
    <t>Quarterly Selected Financial Data (unaudited)</t>
  </si>
  <si>
    <t>Quarterly Financial Information Disclosure [Abstract]</t>
  </si>
  <si>
    <t>Quarterly Selected Financial Data (unaudited) Three Months Ended Year Ended December 31, 2018 March 31 June 30 September 30 December 31 (In thousands, except per share data) Revenues $ 575,295 $ 592,349 $ 633,180 $ 650,963 Gross profit $ 81,198 $ 77,663 $ 109,740 $ 101,396 Income from operations $ 65,167 $ 44,595 $ 82,886 $ 86,490 Reorganization items, net $ (301 ) $ (740 ) $ (560 ) $ (60 ) Net income $ 59,985 $ 43,306 $ 123,192 $ 86,094 Diluted income per common share $ 2.74 $ 2.06 $ 6.10 $ 4.44 Three Months Ended Year Ended December 31, 2017 March 31 June 30 September 30 December 31 (In thousands, except per share data) Revenues $ 600,975 $ 549,866 $ 613,538 $ 560,244 Gross profit $ 86,707 $ 63,150 $ 66,145 $ 63,460 Income from operations $ 66,985 $ 42,924 $ 73,310 $ 51,117 Reorganization items, net $ (2,828 ) $ (21 ) $ (43 ) $ 494 Net income $ 51,668 $ 37,160 $ 68,351 $ 81,271 Diluted income per common share $ 2.03 $ 1.48 $ 2.83 $ 3.64</t>
  </si>
  <si>
    <t>Valuation and Qualifying Accounts</t>
  </si>
  <si>
    <t>SEC Schedule, 12-09, Valuation and Qualifying Accounts [Abstract]</t>
  </si>
  <si>
    <t>Valuation and Qualifying Accounts Additions (Reductions) Balance at Charged to Charged to Balance at Beginning of Costs and Other End of Year Expenses Accounts Deductions (a) Year (In thousands) Year Ended December 31, 2018 Reserves deducted from asset accounts: Accounts receivable and other receivables $ — — — — $ — Current assets — supplies and inventory 261 1,247 — 860 648 Deferred income taxes 610,571 (79,959 ) 530,612 Year Ended December 31, 2017 Reserves deducted from asset accounts: Accounts receivable and other receivables $ — $ — $ — $ — $ — Current assets — supplies and inventory — 365 (17 ) (b) 87 261 Deferred income taxes 1,021,553 (410,982 ) — — 610,571 October 2 through December 31, 2016 Reserves deducted from asset accounts: Accounts receivable and other receivables $ — $ — $ — $ — $ — Current assets — supplies and inventory — — — — — Deferred income taxes 1,033,982 (12,429 ) — 1,021,553 Predecessor January 1 through October 1, 2016 Reserves deducted from asset accounts: Accounts receivable and other receivables $ 7,842 $ — $ — $ 7,842 $ — Current assets — supplies and inventory 5,991 844 (5,060 ) (c) 1,775 — Deferred income taxes 1,135,399 (101,417 ) — — 1,033,982 (a) Reserves utilized, unless otherwise indicated. (b) Disposition of subsidiaries (c) Fresh start accounting adjustment</t>
  </si>
  <si>
    <t>Accounting Policies (Policies)</t>
  </si>
  <si>
    <t>Consolidation Policy</t>
  </si>
  <si>
    <t>The accompanying consolidated financial statements include the accounts of Arch Coal, Inc. and its subsidiaries and controlled entities (the “Company”). Unless the context indicates otherwise, the terms “Arch” and the “Company” are used interchangeably in this Annual Report on Form 10-K refer to both the Predecessor and Successor Company. The Company’s primary business is the production of thermal and metallurgical coal from surface and underground mines located throughout the United States, for sale to utility, industrial and steel producers both in the United States and around the world. The Company currently operates mining complexes in West Virginia, Illinois, Wyoming and Colorado. All subsidiaries are wholly-owned. Intercompany transactions and accounts have been eliminated in consolidation.</t>
  </si>
  <si>
    <t>Accounting Estimates</t>
  </si>
  <si>
    <t xml:space="preserve">Accounting Estimates The preparation of financial statements in conformity with accounting principles generally accepted in the United States requires management to make estimates and assumptions that affect the reported amounts of assets and liabilities and revenues and expenses in the accompanying consolidated financial statements and the disclosure of contingent assets and liabilities. Actual results could differ from those estimates. </t>
  </si>
  <si>
    <t>Cash and Cash Equivalents</t>
  </si>
  <si>
    <t xml:space="preserve">Cash and Cash Equivalents Cash and cash equivalents are stated at cost. Cash equivalents consist of highly-liquid investments with an original maturity of three months or less when purchased. </t>
  </si>
  <si>
    <t>Restricted cash</t>
  </si>
  <si>
    <t>Restricted cash Restricted cash represents cash collateral supporting letters of credit issued under the Company’s accounts receivable securitization program.</t>
  </si>
  <si>
    <t>Accounts Receivable</t>
  </si>
  <si>
    <t xml:space="preserve">Accounts Receivable Accounts receivable are recorded at amounts that are expected to be collected, based on past collection history, the economic environment and specified risks identified in the receivables portfolio. </t>
  </si>
  <si>
    <t xml:space="preserve">Inventories Coal and supplies inventories are valued at the lower of average cost or market. Coal inventory costs include labor, supplies, equipment costs, transportation costs incurred prior to the transfer of title to customers and operating overhead. The costs of removing overburden, called stripping costs, incurred during the production phase of the mine are considered variable production costs and are included in the cost of the coal extracted during the period the stripping costs are incurred. </t>
  </si>
  <si>
    <t>Investments and Membership Interests in Joint Ventures</t>
  </si>
  <si>
    <t xml:space="preserve">Investments and Membership Interests in Joint Ventures Investments and membership interests in joint ventures are accounted for under the equity method of accounting if the Company has the ability to exercise significant influence, but not control, over the entity. The Company’s share of the entity’s income or loss is reflected in “ Other operating income, net ” in the Consolidated Income Statements. Information about investment activity is provided in Note 9 to the Consolidated Financial Statements, “ Equity Method Investments and Membership Interests in Joint Ventures .” Investments in debt securities and marketable equity securities that do not qualify for equity method accounting are classified as available-for-sale and are recorded at their fair values. Unrealized gains and losses on these investments are recorded in other comprehensive income or loss. A decline in the value of an investment that is considered other-than-temporary would be recognized in operating expenses. </t>
  </si>
  <si>
    <t xml:space="preserve">Sales Contracts Coal supply agreements (sales contracts) valued during fresh start accounting or acquired in a business combination are capitalized at their fair value and amortized over the tons of coal shipped during the term of the contract. The fair value of a sales contract is determined by discounting the cash flows attributable to the difference between the contract price and the prevailing forward prices for the tons under contract at the date of acquisition. See Note 10 to the Consolidated Financial Statements, “ Sales Contracts ” for further information related to the Company’s sales contracts. </t>
  </si>
  <si>
    <t>Exploration Costs</t>
  </si>
  <si>
    <t xml:space="preserve">Exploration Costs Costs to acquire permits for exploration activities are capitalized. Drilling and other costs related to locating coal deposits and evaluating the economic viability of such deposits are expensed as incurred. </t>
  </si>
  <si>
    <t>Prepaid Royalties</t>
  </si>
  <si>
    <t xml:space="preserve">Prepaid Royalties Leased mineral rights are often acquired through royalty payments. When royalty payments represent prepayments recoupable against royalties owed on future revenues from the underlying coal, they are recorded as a prepaid asset, with amounts expected to be recouped within one year classified as current. When coal from these leases is sold, the royalties owed are recouped against the prepayment and charged to cost of sales. An impairment charge is recognized for prepaid royalties that are not expected to be recouped. </t>
  </si>
  <si>
    <t>Property, Plant and Equipment</t>
  </si>
  <si>
    <t>Property, Plant and Equipment Plant and Equipment Plant and equipment were recorded at fair value at emergence during fresh start accounting; subsequent purchases of property, plant and equipment have been recorded at cost. Interest costs incurred during the construction period for major asset additions are capitalized. The Company capitalized an immaterial amount of interest costs during years ended December 31, 2018 and 2017 , respectively. Expenditures that extend the useful lives of existing plant and equipment or increase the productivity of the asset are capitalized. The cost of maintenance and repairs that do not extend the useful life or increase the productivity of the asset is expensed as incurred. Preparation plants and loadouts are depreciated using the units-of-production method over the estimated recoverable reserves, subject to a minimum level of depreciation. Other plant and equipment are depreciated principally using the straight-line method over the estimated useful lives of the assets, limited by the remaining life of the mine. The useful lives of mining equipment, including longwalls, draglines and shovels, range from 1 to 18 years. The useful lives of buildings and leasehold improvements generally range from 1 to 20 years. Deferred Mine Development Costs of developing new mines or significantly expanding the capacity of existing mines are capitalized and amortized using the units-of-production method over the estimated recoverable reserves that are associated with the property being benefited. Costs may include construction permits and licenses; mine design; construction of access roads, shafts, slopes and main entries; and removing overburden to access reserves in a new pit. Additionally, deferred mine development includes the asset cost associated with asset retirement obligations. Coal sales revenue related to incidental production during the development phase will be recorded as coal sales revenue with an offset to cost of coal sales based on the estimated cost per ton sold for the mine when the asset is in place for its intended use. Coal Lands and Mineral Rights Rights to coal reserves may be acquired directly through governmental or private entities. A significant portion of the Company’s coal reserves are controlled through leasing arrangements. Lease agreements are generally long-term in nature (original terms range from 10 to 50 years), and substantially all of the leases contain provisions that allow for automatic extension of the lease term providing certain requirements are met. The net book value of the Company’s coal interests was $338.1 million and $361.2 million at December 31, 2018 and 2017 , respectively. Payments to acquire royalty lease agreements and lease bonus payments are capitalized as a cost of the underlying mineral reserves and depleted over the life of proven and probable reserves. Coal lease rights are depleted using the units-of-production method, and the rights are assumed to have no residual value. The Company currently does not have any future lease bonus payments. Depreciation, depletion and amortization The depreciation, depletion and amortization related to long-lived assets is reflected in the income statement as a separate line item. No depreciation, depletion or amortization is included in any other operating cost categories. Impairment If facts and circumstances suggest that the carrying value of a long-lived asset or asset group may not be recoverable, the asset or asset group is reviewed for potential impairment. If this review indicates that the carrying amount of the asset will not be recoverable through projected undiscounted cash flows generated by the asset and its related asset group over its remaining life, then an impairment loss is recognized by reducing the carrying value of the asset to its fair value. The Company may, under certain circumstances, idle mining operations in response to market conditions or other factors. Because an idling is not a permanent closure, it is not considered an automatic indicator of impairment. See additional discussion in Note 6 to the Consolidated Financial Statements, “ Impairment Charges and Mine Closure Costs .”</t>
  </si>
  <si>
    <t>Deferred Financing Costs</t>
  </si>
  <si>
    <t>Deferred Financing Costs The Company capitalizes costs incurred in connection with new borrowings, the establishment or enhancement of credit facilities and the issuance of debt securities. These costs are amortized as an adjustment to interest expense over the life of the borrowing or term of the credit facility using the interest method. Debt issuance costs related to a recognized liability are presented in the balance sheet as a direct reduction from the carrying amount of that liability whereas debt issuance costs related to a credit facility with no balance outstanding are shown as an asset.</t>
  </si>
  <si>
    <t xml:space="preserve">Revenue Recognition Revenues include sales to customers of coal produced at Company operations and coal purchased from third parties. The Company recognizes revenue at the time risk of loss passes to the customer at contracted amounts. Transportation costs are included in cost of sales and amounts billed by the Company to its customers for transportation are included in revenues. </t>
  </si>
  <si>
    <t>Other Operating Income, net</t>
  </si>
  <si>
    <t>Other Operating Income, net Other operating income, net in the accompanying Consolidated Income Statements reflects income and expense from sources other than physical coal sales, including: bookouts, or the practice of offsetting purchase and sale contracts for shipping convenience purposes; contract settlements; liquidated damage charges related to unused terminal and port capacity; royalties earned from properties leased to third parties; income from equity investments (Note 9 , “ Equity Method Investments and Membership Interests in Joint Ventures ”); non-material gains and losses from divestitures and dispositions of assets; and realized gains and losses on derivatives that do not qualify for hedge accounting and are not held for trading purposes (Note 11 , “ Derivatives ”); and land management expenses.</t>
  </si>
  <si>
    <t>Asset Retirement Obligations The Company’s legal obligations associated with the retirement of long-lived assets are recognized at fair value at the time the obligations are incurred. Accretion expense is recognized through the expected settlement date of the obligation. Obligations are incurred at the time development of a mine commences for underground and surface mines or construction begins for support facilities, refuse areas and slurry ponds. The obligation’s fair value is determined using a discounted cash flow technique and is based upon permit requirements and various estimates and assumptions that would be used by market participants, including estimates of disturbed acreage, reclamation costs and assumptions regarding equipment productivity. Upon initial recognition of a liability, a corresponding amount is capitalized as part of the carrying value of the related long-lived asset. The Company reviews its asset retirement obligation at least annually and makes necessary adjustments for permit changes as granted by state authorities and for revisions of estimates of the amount and timing of costs. For ongoing operations, adjustments to the liability result in an adjustment to the corresponding asset. For idle operations, adjustments to the liability are recognized as income or expense in the period the adjustment is recorded. Any difference between the recorded obligation and the actual cost of reclamation is recorded in profit or loss in the period the obligation is settled.</t>
  </si>
  <si>
    <t>Loss Contingencies</t>
  </si>
  <si>
    <t>Loss Contingencies The Company accrues for cost related to contingencies when a loss is probable and the amount is reasonably determinable. Disclosure of contingencies is included in the financial statements when it is at least reasonably possible that a material loss or an additional material loss in excess of amounts already accrued may be incurred. The amount accrued represents the Company’s best estimate of the loss, or, if no best estimate within a range of outcomes exists, the minimum amount in the range.</t>
  </si>
  <si>
    <t>Derivative Instruments</t>
  </si>
  <si>
    <t>Derivative Instruments The Company generally utilizes derivative instruments to manage exposures to commodity prices and interest rate risk on long-term debt. Additionally, the Company may hold certain coal derivative instruments for trading purposes. Derivative financial instruments are recognized on the balance sheet at fair value. Certain coal contracts may meet the definition of a derivative instrument, but because they provide for the physical purchase or sale of coal in quantities expected to be used or sold by the Company over a reasonable period in the normal course of business, they are not recognized on the balance sheet. Certain derivative instruments are designated as the hedge instrument in a hedging relationship. In a fair value hedge, the Company hedges the risk of changes in the fair value of a firm commitment, typically a fixed-price coal sales contract. Changes in both the hedged firm commitment and the fair value of a derivative used as a hedge instrument in a fair value hedge are recorded in earnings. In a cash flow hedge, the Company hedges the risk of changes in future cash flows related to the underlying item being hedged. Changes in the fair value of the derivative instrument used as a hedge instrument in a cash flow hedge are recorded in other comprehensive income or loss. Amounts in other comprehensive income or loss are reclassified to earnings when the hedged transaction affects earnings and are classified in a manner consistent with the transaction being hedged. The Company formally documents the relationships between hedging instruments and the respective hedged items, as well as its risk management objectives for hedge transactions. The Company evaluates the effectiveness of its hedging relationships both at the hedge’s inception and on an ongoing basis. Any ineffective portion of the change in fair value of a derivative instrument used as a hedge instrument in a fair value or cash flow hedge is recognized immediately in earnings. The ineffective portion is based on the extent to which exact offset is not achieved between the change in fair value of the hedge instrument and the cumulative change in expected future cash flows on the hedged transaction from inception of the hedge in a cash flow hedge or the change in the fair value. Ineffectiveness was insignificant for the periods disclosed within.</t>
  </si>
  <si>
    <t>Fair Value</t>
  </si>
  <si>
    <t>Fair Value Fair value is defined as the price that would be received to sell an asset or paid to transfer a liability in an orderly hypothetical transaction between market participants at a given measurement date. Valuation techniques used must maximize the use of observable inputs and minimize the use of unobservable inputs.</t>
  </si>
  <si>
    <t>Income Taxes</t>
  </si>
  <si>
    <t>Income Taxes Deferred income taxes are provided for temporary differences arising from differences between the financial statement and tax basis of assets and liabilities existing at each balance sheet date using enacted tax rates anticipated to be in effect when the related taxes are expected to be paid or recovered. A valuation allowance is established if it is more likely than not that a deferred tax asset will not be realized. Management reassesses the ability to realize its deferred tax assets annually in the fourth quarter or when circumstances indicate that the ability to realize deferred tax assets has changed. In determining the need for a valuation allowance, the Company considers projected realization of tax benefits based on expected levels of future taxable income, available tax planning strategies and the reversal of temporary differences. Benefits from tax positions that are uncertain are not recognized unless the Company concludes that it is more likely than not that the position would be sustained in a dispute with taxing authorities, should the dispute be taken to the court of last resort. The Company would measure any such benefit at the largest amount of benefit that is greater than 50 percent likely of being realized upon settlement with taxing authorities.</t>
  </si>
  <si>
    <t>Benefit Plans</t>
  </si>
  <si>
    <t>Benefit Plans The Company has non-contributory defined benefit pension plans covering most of its salaried and hourly employees. On January 1, 2015 the Company’s cash balance and excess pension plans were amended to freeze new service credits for any new or active employee. The Company also currently provides certain postretirement medical and life insurance coverage for eligible employees. The cost of providing these benefits is determined on an actuarial basis and accrued over the employee’s period of active service. The Company recognizes the overfunded or underfunded status of these plans as determined on an actuarial basis on the balance sheet and the changes in the funded status are recognized in other comprehensive income. The Company amortizes actuarial gains and losses over the remaining service attribution periods of the employees using the corridor method.</t>
  </si>
  <si>
    <t>Stock-Based Compensation</t>
  </si>
  <si>
    <t>Stock-Based Compensation The compensation cost of all stock-based awards is determined based on the grant-date fair value of the award, and is recognized over the requisite service period. The grant-date fair value of option awards and restricted stock awards with a market condition is determined using a Monte Carlo simulation. Compensation cost for an award with performance conditions is accrued if it is probable that the conditions will be met. The Company accounts for forfeitures as they occur.</t>
  </si>
  <si>
    <t>Recently Adopted Accounting Guidance and Recent Accounting Guidance Issued Not Yet Effective</t>
  </si>
  <si>
    <t>Recently Adopted Accounting Guidance In May 2014, the FASB issued ASU 2014-09, “Revenue from Contracts with Customers.” ASU 2014-09 is a comprehensive revenue recognition standard that has superseded nearly all existing revenue recognition guidance under current U.S GAAP and replaced it with a principle based approach for determining revenue recognition. ASU 2014-09 requires that companies recognize revenue based on the value of transferred goods or services as they occur in the contract.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The Company’s primary source of revenue is from the sale of coal through both short-term and long-term contracts with utilities, industrial customers and steel producers whereby revenue is currently recognized when risk of loss has passed to the customer. During the fourth quarter of 2017, the Company finalized its assessment related to the new standard by analyzing certain contracts representative of the majority of the Company’s coal sales and determined that the timing of revenue recognition related to the Company’s coal sales will remain consistent between the new standard and the previous standard. The Company also reviewed other sources of revenue, and concluded the current basis of accounting for these items is in accordance with the new standard. The Company adopted ASU 2014-09 effective January 1, 2018 using the modified retrospective method, and there was no cumulative adjustment to retained earnings. The Company also reviewed the disclosure requirements under the new standard and has compiled information needed for the expanded disclosures which are included within Note 24 , “ Revenue Recognition ” in the Condensed Consolidated Financial Statements. In August 2016, the FASB issued ASU 2016-15, “Classification of Certain Cash Receipts and Cash Payments.” The amendment requires the classification of certain cash receipts and cash payments in the statement of cash flows to reduce diversity in practice. The new guidance is effective for fiscal years beginning after December 15, 2017 and the interim periods therein, with early adoption permitted. The amendments in the classification should be applied retrospectively to all periods presented, unless deemed impracticable, in which case, the prospective application is permitted. The Company adopted ASU 2016-15 effective January 1, 2018 with no impact on the Company’s financial statements. In November 2016, the FASB issued ASU 2016-18, “Statement of Cash Flows (Topic 230): Restricted Cash.” The ASU applies to all entities that have restricted cash or restricted cash equivalents and are required to present a statement of cash flows. The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 of period and end of period total amounts shown on the statement of cash flows. The ASU is effective for public business entities for fiscal years beginning after December 15, 2017, and interim periods within those fiscal years. The ASU should be adopted using a retrospective transition method to each period presented. The Company adopted ASU 2016-18 effective January 1, 2018 and applied the ASU retrospectively to the periods presented in the Company's Consolidated Statements of Cash Flow. As a result, net cash used in investing activities for the periods presented below was adjusted to exclude the change in restricted cash as follows: Successor Predecessor (in thousands) Year Ended December 31, 2017 October 2 through December 31, 2016 January 1 through October 1, 2016 Cash provided by (used in) investing activities previously reported $ (59,802 ) $ 17,984 $ 15,134 Less: Withdrawals of restricted cash 70,836 10,512 15,979 Cash provided by (used in) investing activities $ (130,638 ) $ 7,472 $ (845 ) In March 2017, the FASB issued ASU 2017-07, “Compensation-Retirement Benefits (Topic 715) Improving the Presentation of Net Periodic Pension Cost and Net Periodic Postretirement Benefit Cost.” ASU 2017-07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Nonoperating expense. In addition, only the service cost component is eligible for capitalization as part of an asset such as inventory or property, plant and equipment. The ASU is effective for public companies for fiscal years beginning after December 15, 2017, and interim periods therein. The ASU should be adopted using a retrospective transition method to each period presented. The Company adopted ASU 2017-07 effective January 1, 2018 and applied the ASU retrospectively to the periods presented in the Company's Consolidated Income Statements. The retrospective application resulted in the following changes detailed in the table below: Successor Predecessor (in thousands) Year Ended December 31, 2017 October 2 through December 31, 2016 January 1 through October 1, 2016 Cost of sales previously reported $ 1,843,093 $ 470,644 $ 1,264,464 Reclassification (3,100 ) (325 ) (2,290 ) Cost of sales $ 1,839,993 $ 470,319 $ 1,262,174 Selling, general and administrative expenses previously reported $ 86,821 $ 22,836 $ 59,343 Reclassification 1,131 357 575 Selling, general and administrative expenses $ 87,952 $ 23,193 $ 59,918 Other operating income, net previously reported $ (30,270 ) $ (5,340 ) $ (15,257 ) Reclassification 29 — — Other operating income, net $ (30,241 ) $ (5,340 ) $ (15,257 ) Recent Accounting Guidance Issued Not Yet Effective In February 2016, the FASB established Topic 842, Leases, by issuing ASU No. 2016-02, “Leases” which requires lessees to recognize leases on-balance sheet and disclose key information about leasing arrangements. The ASU was subsequently amended by ASU 2018-01, “Land Easements Practical Expedient for Transition to Topic 842;” ASU 2018-10, “Codification Improvements to Topic 842, Leases;” and ASU 2018-11, “Targeted Improvements.” The new standard establishes a right-of-use (ROU) model that requires a lessee to recognize an ROU asset and lease liability on the balance sheet for all leases with a term longer than 12 months. The standard also requires a lessee to recognize a single lease cost, calculated so that the cost of the lease is allocated over the term of the lease, on a generally straight line basis. Leases of mineral reserves and related land lease have been exempted from the standard. The Company will elect the “package of practical expedients” within the standard which permits the Company not to reassess its prior conclusions about lease identification, lease classification and initial direct costs. Additionally, the Company will make an election to not separate lease and non-lease components for all leases, and will not use hindsight. Finally, the Company will continue its current policy for accounting for land easements as executory contracts. The standard is effective for public companies for fiscal years beginning after December 15, 2018, including interim periods within those fiscal years; early adoption is permitted. The Company expects the adoption of this standard to result in the recognition of right-of-use assets and lease liabilities ranging between $15 million to $20 million not currently recorded on the Company’s financial statements. In June 2016, the FASB issued ASU 2016-13, “Financial Instruments-Credit Losses (Topic 326), Measurement of Credit Losses on Financial Instruments.” ASU 2016-13 requires an entity to assess impairment of its financial instruments based on its estimate of expected credit losses. ASU 2016-13 is effective for fiscal years beginning after December 15, 2019, including interim periods within those fiscal years; early adoption is permitted. The Company anticipates adopting the standard in the first quarter of 2020, although it does not expect a significant impact to the Company’s financial results. In August 2017, the FASB issued ASU No. 2017-12, “Targeted Improvements to Accounting for Hedging Activities.” The new guidance provides targeted improvements to the accounting for hedging activities to better align an entity’s risk management activities and financial reporting for hedging relationships through changes to both the designation and measurement guidance for qualifying hedging relationships and the presentation of hedging results. ASU 2017-12 is effective for fiscal years beginning after December 15, 2018, including interim periods within those fiscal years; early adoption is permitted. The Company anticipates adopting the standard in the first quarter of 2019, although it does not expect a significant impact to the Company’s financial results. In February 2018, the FASB issued ASU 2018-02, “Income Statement-Reporting Comprehensive Income (Topic 220) Reclassification of Certain Tax Effects from Accumulated Other Comprehensive Income.” ASU 2018-02 provides an option to reclassify stranded tax effects within accumulated other comprehensive income to retained earnings due to the change in the U.S. federal tax rate in the Tax Cuts and Jobs Act of 2017. The ASU is effective for public companies for fiscal years beginning after December 15, 2018, and interim periods therein with early adoption permitted. The Company is currently in the process of analyzing the standard, but does not expect a significant impact to the Company’s financial statements. In August 2018, the FASB issued ASU 2018-13, “Fair Value Measurement (Topic 820): Disclosure Framework-Changes to the Disclosure Requirements for Fair Value Measurement.” The primary focus of ASU 2018-13 is to improve the effectiveness of the disclosures for fair value measurements by requiring public entities to disclose certain new information while modifying some existing disclosure requirements.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19, and interim periods therein with early adoption permitted. The Company is currently in the process of analyzing the standard, but does not expect a significant impact to the Company’s financial statements. In August 2018, the FASB issued ASU 2018-14, “Compensation-Retirement Benefits-Defined Benefit Plans-General (Subtopic 715-20), Disclosure Framework-Changes to the Disclosure Requirements for Defined Benefit Plans.” ASU 2018-14 makes minor changes to the disclosure requirements for employers that sponsor defined benefit pension and postretirement benefit plants. The new guidance eliminates requirements for certain disclosures that are no longer considered cost beneficial and adds new ones that the FASB considers pertinent. The FASB issued this ASU as part of its broader disclosure framework project, which aims to improve the effectiveness of disclosures in the notes to the financial statements by focusing on requirements that clearly communicate the most important information to users of the financial statements. The ASU is effective for public companies for fiscal years beginning after December 15, 2020, and interim periods therein with early adoption permitted. The Company is currently in the process of analyzing the standard, but does not expect a significant impact to the Company’s financial statements.</t>
  </si>
  <si>
    <t>Accounting Policies (Tables)</t>
  </si>
  <si>
    <t>Schedule of New Accounting Pronouncements and Changes in Accounting Principles</t>
  </si>
  <si>
    <t>As a result, net cash used in investing activities for the periods presented below was adjusted to exclude the change in restricted cash as follows: Successor Predecessor (in thousands) Year Ended December 31, 2017 October 2 through December 31, 2016 January 1 through October 1, 2016 Cash provided by (used in) investing activities previously reported $ (59,802 ) $ 17,984 $ 15,134 Less: Withdrawals of restricted cash 70,836 10,512 15,979 Cash provided by (used in) investing activities $ (130,638 ) $ 7,472 $ (845 ) The retrospective application resulted in the following changes detailed in the table below: Successor Predecessor (in thousands) Year Ended December 31, 2017 October 2 through December 31, 2016 January 1 through October 1, 2016 Cost of sales previously reported $ 1,843,093 $ 470,644 $ 1,264,464 Reclassification (3,100 ) (325 ) (2,290 ) Cost of sales $ 1,839,993 $ 470,319 $ 1,262,174 Selling, general and administrative expenses previously reported $ 86,821 $ 22,836 $ 59,343 Reclassification 1,131 357 575 Selling, general and administrative expenses $ 87,952 $ 23,193 $ 59,918 Other operating income, net previously reported $ (30,270 ) $ (5,340 ) $ (15,257 ) Reclassification 29 — — Other operating income, net $ (30,241 ) $ (5,340 ) $ (15,257 )</t>
  </si>
  <si>
    <t>Emergence from Bankruptcy and Fresh Start Accounting (Tables)</t>
  </si>
  <si>
    <t>Schedule of Reorganization Items, Net</t>
  </si>
  <si>
    <t>The Company’s reorganization items, net for the respective periods are as follows: Successor Predecessor Year Ended December 31, 2018 Year Ended December 31, 2017 October 2 through December 31, 2016 January 1 through October 1, 2016 (In thousands) Gain on settlement of claims $ — $ — $ — $ 4,142,104 Fresh start adjustments, net — — — (2,466,010 ) Professional fees (1,661 ) (2,398 ) (759 ) (46,053 ) $ (1,661 ) $ (2,398 ) $ (759 ) $ 1,630,041</t>
  </si>
  <si>
    <t>Accumulated Other Comprehensive Income (Tables)</t>
  </si>
  <si>
    <t>Schedule of Accumulated Other Comprehensive Income (Loss)</t>
  </si>
  <si>
    <t>The following items are included in accumulated other comprehensive income (loss): Pension, Postretirement Accumulated and Other Post- Other Derivative Employment Available-for- Comprehensive Instruments Benefits Sale Securities Income (Loss) (In thousands) January 1, 2017 $ — $ 24,067 $ 387 $ 24,454 Unrealized gains (losses) 497 (3,589 ) — (3,092 ) Amounts reclassified from accumulated other comprehensive income (loss) 150 (758 ) (387 ) (995 ) December 31, 2017 $ 647 $ 19,720 $ — $ 20,367 Unrealized gains (losses) (4,359 ) 22,923 (319 ) 18,245 Amounts reclassified from accumulated other comprehensive income (loss) 7,040 (2,332 ) (24 ) 4,684 December 31, 2018 $ 3,328 $ 40,311 $ (343 ) $ 43,296</t>
  </si>
  <si>
    <t>Schedule of Comprehensive Income Reclassifications</t>
  </si>
  <si>
    <t xml:space="preserve">The following amounts were reclassified out of accumulated other comprehensive income during the respective periods: Details about accumulated other comprehensive income components Year Ended December 31, 2018 Year Ended December 31, 2017 Line Item in the Consolidated Income Statements (in thousands) Derivative instruments Coal hedges $ (8,206 ) $ — Revenues Interest rate hedges 1,166 (150 ) Interest expense — — Provision for (benefit from) income taxes $ (7,040 ) $ (150 ) Net of tax Pension, postretirement and other post-employment benefits Curtailments $ — $ (773 ) Settlement gains 2,332 1,531 $ 2,332 $ 758 Total before tax — — Provision for (benefit from) income taxes $ 2,332 $ 758 Net of tax Available-for-sale securities 2 $ 24 $ 387 Interest and investment income — — Provision for (benefit from) income taxes $ 24 $ 387 Net of tax 1 Production-related benefits and workers’ compensation costs are included in costs to produce coal. 2 The gains and losses on sales of available-for-sale-securities are determined on a specific identification basis. </t>
  </si>
  <si>
    <t>Inventories (Tables)</t>
  </si>
  <si>
    <t>Inventories consist of the following: December 31, 2018 December 31, 2017 (In thousands) Coal $ 40,982 $ 54,692 Repair parts and supplies 84,488 74,268 $ 125,470 $ 128,960</t>
  </si>
  <si>
    <t>Investments in Available-for-Sale Securities (Tables)</t>
  </si>
  <si>
    <t>Available-for-sale Securities</t>
  </si>
  <si>
    <t>The Company’s investments in available-for-sale marketable securities are as follows: December 31, 2018 Balance Sheet Gross Gross Classification Unrealized Unrealized Fair Short-Term Other Cost Basis Gains Losses Value Investments Assets (In thousands) Available-for-sale: U.S. government and agency securities $ 100,003 $ 11 $ (126 ) $ 99,888 $ 99,888 $ — Corporate notes and bonds 63,137 4 (232 ) 62,909 62,909 — Total Investments $ 163,140 $ 15 $ (358 ) $ 162,797 $ 162,797 $ — December 31, 2017 Balance Sheet Gross Gross Classification Unrealized Unrealized Fair Short-Term Other Cost Basis Gains Losses Value Investments Assets (In thousands) Available-for-sale: U.S. government and agency securities $ 64,151 $ 22 $ (73 ) $ 64,100 $ 64,100 $ — Corporate notes and bonds 92,038 — (292 ) 91,746 91,746 — Total Investments $ 156,189 $ 22 $ (365 ) $ 155,846 $ 155,846 $ —</t>
  </si>
  <si>
    <t>Equity Method Investments and Membership Interests in Joint Ventures (Tables)</t>
  </si>
  <si>
    <t>Schedule Of Equity Method Investments</t>
  </si>
  <si>
    <t>Below are the equity method investments reflected in the consolidated balance sheets: (In thousands) Knight Hawk DTA Millennium Other Total Predecessor Company January 1, 2016 $ 151,592 $ 13,239 $ 37,589 $ (543 ) $ 201,877 Advances to (distributions from) affiliates, net (8,374 ) 1,474 1,966 — (4,934 ) Equity in comprehensive income (loss) 9,033 (2,095 ) (1,530 ) (94 ) 5,314 Impairment of equity investment — — (38,025 ) — (38,025 ) Fresh start accounting adjustment (58,251 ) (4,018 ) — 662 (61,607 ) October 1, 2016 $ 94,000 $ 8,600 $ — $ 25 $ 102,625 Successor Company Advances to (distributions from) affiliates, net (9,076 ) 822 — — (8,254 ) Equity in comprehensive income (loss) 2,569 (841 ) — — 1,728 December 31, 2016 $ 87,493 $ 8,581 $ — $ 25 $ 96,099 Investments in affiliates — 7,158 — — 7,158 Advances to (distributions from) affiliates, net (8,736 ) 3,014 — — (5,722 ) Equity in comprehensive income (loss) 11,409 (2,812 ) — (25 ) 8,572 December 31, 2017 $ 90,166 $ 15,941 $ — $ — $ 106,107 Advances to (distributions from) affiliates, net (10,534 ) 2,481 — — (8,053 ) Equity in comprehensive income (loss) 10,389 (3,767 ) — — 6,622 December 31, 2018 $ 90,021 $ 14,655 $ — $ — $ 104,676</t>
  </si>
  <si>
    <t>Sales Contracts (Tables)</t>
  </si>
  <si>
    <t>Schedule of Sales Contracts</t>
  </si>
  <si>
    <t xml:space="preserve">The sales contracts reflected in the consolidated balance sheets are as follows: December 31, 2018 December 31, 2017 Assets Liabilities Net Total Assets Liabilities Net Total (In thousands) (In thousands) Original fair value $ 97,196 $ 31,742 $ 97,196 $ 31,742 Accumulated amortization (96,812 ) (30,924 ) (84,760 ) (29,979 ) Total $ 384 $ 818 $ (434 ) $ 12,436 $ 1,763 $ 10,673 Balance Sheet classification: Other current $ 384 $ 570 $ 12,432 $ 934 Other noncurrent $ — $ 248 $ 4 $ 829 </t>
  </si>
  <si>
    <t>Derivatives (Tables)</t>
  </si>
  <si>
    <t>Schedule of Price Risk Derivatives</t>
  </si>
  <si>
    <t>At December 31, 2018 , the Company held derivatives for risk management purposes that are expected to settle in the following years: (Tons in thousands) 2019 2020 Total Coal sales 2,601 93 2,694 Coal purchases 1,368 93 1,461</t>
  </si>
  <si>
    <t>Disclosure Of Fair Value Of Derivatives</t>
  </si>
  <si>
    <t xml:space="preserve"> The fair value and location of derivatives reflected in the accompanying consolidated balance sheets are as follows: December 31, 2018 December 31, 2017 Fair Value of Derivatives Asset Liability Asset Liability (In thousands) Derivative Derivative Derivative Derivative Derivatives Designated as Hedging Instruments Coal $ 2,342 $ (805 ) $ 942 $ (2,146 ) Derivatives Not Designated as Hedging Instruments Heating oil -- diesel purchases 532 — 5,354 — Coal held for trading purposes, exchange traded swaps and futures 10,329 (10,701 ) 44,088 (45,221 ) Coal -- risk management 5,672 (19,579 ) 5,139 (9,892 ) Natural gas 4 (4 ) 27 — Total $ 16,537 (30,284 ) $ 54,608 $ (55,113 ) Total derivatives $ 18,879 $ (31,089 ) $ 55,550 $ (57,259 ) Effect of counterparty netting (17,801 ) 17,801 (50,042 ) 50,042 Net derivatives as classified in the balance sheets $ 1,078 $ (13,288 ) $ (12,210 ) $ 5,508 $ (7,217 ) $ (1,709 ) December 31, 2018 December 31, 2017 Net derivatives as reflected on the balance sheets Heating oil Other current assets $ 532 $ 5,354 Coal Other current assets 546 154 Accrued expenses and other current liabilities (13,288 ) (7,217 ) $ (12,210 ) $ (1,709 )</t>
  </si>
  <si>
    <t>Effects Of Derivatives On Measures Of Financial Performance</t>
  </si>
  <si>
    <t>The effects of derivatives on measures of financial performance are as follows: Derivatives used in Cash Flow Hedging Relationships (in thousands) For the noted periods, Gain (Loss) Recognized in Other Comprehensive Income (Effective Portion) Successor Predecessor Year Ended December 31, 2018 Year Ended December 31, 2017 October 2 through December 31, 2016 January 1 through October 1, 2016 Coal sales (1) $ (7,517 ) $ (2,127 ) $ — (672 ) Coal purchases (2) 1,348 942 — 536 $ (6,169 ) $ (1,185 ) $ — $ (136 ) Gains (Losses) Reclassified from Other Comprehensive Income into Income Successor Predecessor Year Ended December 31, 2018 Year Ended December 31, 2017 October 2 through December 31, 2016 January 1 through October 1, 2016 Coal sales $ (10,912 ) $ — $ — $ 1,634 Coal purchases 2,707 — — (1,237 ) $ (8,205 ) $ — $ — $ 397 No ineffectiveness or amounts excluded from effectiveness testing relating to the Company’s cash flow hedging relationships were recognized in the results of operations in the respective periods. Derivatives Not Designated as Hedging Instruments (in thousands) For the noted periods, Gain (Loss) Recognized Successor Predecessor Year Ended December 31, 2018 Year Ended December 31, 2017 October 2 through December 31, 2016 January 1 through October 1, 2016 Coal trading— realized and unrealized (3) $ 135 $ (2,047 ) $ (7 ) $ (891 ) Coal risk management— unrealized (3) (9,530 ) (4,648 ) (408 ) (1,662 ) Natural gas trading — realized and unrealized (3) 277 (527 ) 19 (303 ) Change in fair value of coal derivatives and coal trading activities, net total $ (9,118 ) $ (7,222 ) $ (396 ) $ (2,856 ) Coal risk management — realized (4) $ (8,734 ) $ — $ 116 $ (476 ) Heating oil — diesel purchases (4) $ (505 ) $ (1,057 ) $ 827 $ 826 Foreign currency (4) $ — $ — $ (9 ) $ (451 ) Location in income statement: (1) — Revenues (2) — Cost of sales (3) — Change in fair value of coal derivatives and coal trading activities, net (4) — Other operating income, net</t>
  </si>
  <si>
    <t>Accrued Expenses and Other Current Liabilities (Tables)</t>
  </si>
  <si>
    <t>Schedule of Accrued Liabilities</t>
  </si>
  <si>
    <t>Accrued expenses and other current liabilities consist of the following: December 31, 2018 December 31, 2017 (In thousands) Payroll and employee benefits $ 57,166 $ 53,149 Taxes other than income taxes 75,017 77,017 Interest 156 246 Sales contracts 570 934 Workers’ compensation 20,044 18,782 Asset retirement obligations 13,113 19,840 Other 17,448 14,193 $ 183,514 $ 184,161</t>
  </si>
  <si>
    <t>Debt and Financing Arrangements (Tables)</t>
  </si>
  <si>
    <t>Debt</t>
  </si>
  <si>
    <t xml:space="preserve"> December 31, 2018 December 31, 2017 (In thousands) Term loan due 2024 ($294.8 and $297.8 million face value, respectively) $ 293,626 $ 296,435 Other 30,449 36,514 Debt issuance costs (6,092 ) (7,032 ) $ 317,983 $ 325,917 Less current maturities of debt 17,797 15,783 Long-term debt $ 300,186 $ 310,134</t>
  </si>
  <si>
    <t>Schedule of Interest Rate Swap Agreements</t>
  </si>
  <si>
    <t>Below is a summary of the Company’s outstanding interest rate swap agreements designated as hedges as of December 31, 2018 : Notional Amount (in millions) Effective Date Fixed Rate Receive Rate Expiration Date $250.0 June 29, 2018 1.662% 1-month LIBOR June 28, 2019 $200.0 June 28, 2019 1.952% 1-month LIBOR June 30, 2020 $150.0 June 30, 2020 2.182% 1-month LIBOR June 30, 2021</t>
  </si>
  <si>
    <t>Schedule of Maturities of Long-term Debt</t>
  </si>
  <si>
    <t>The contractual maturities of debt as of December 31, 2018 are as follows: Year (In thousands) 2019 $ 18,863 2020 11,442 2021 8,853 2022 3,130 2023 3,161 Thereafter 279,750 $ 325,199</t>
  </si>
  <si>
    <t>Taxes (Tables)</t>
  </si>
  <si>
    <t>Schedule of Components of Income Tax Expense (Benefit)</t>
  </si>
  <si>
    <t>Significant components of the provision for (benefit from) income taxes are as follows: Successor Predecessor Year Ended December 31, 2018 Year Ended December 31, 2017 October 2 through December 31, 2016 January 1 through October 1, 2016 (In thousands) Current: Federal $ 86 $ 835 $ — $ — State 136 31 (252 ) 7 Total current $ 222 $ 866 $ (252 ) $ 7 Deferred: Federal (52,309 ) (36,162 ) 1,352 (4,720 ) State (389 ) 41 56 87 Total deferred $ (52,698 ) $ (36,121 ) $ 1,408 $ (4,633 ) $ (52,476 ) $ (35,255 ) $ 1,156 $ (4,626 )</t>
  </si>
  <si>
    <t>Schedule of Effective Income Tax Rate Reconciliation</t>
  </si>
  <si>
    <t>A reconciliation of the statutory federal income tax provision (benefit) at the statutory rate to the actual provision for (benefit from) income taxes follows: Successor Predecessor Year Ended December 31, 2018 Year Ended December 31, 2017 October 2 through December 31, 2016 January 1 through October 1, 2016 (In thousands) Income tax provision (benefit) at statutory rate $ 54,621 $ 71,118 $ 12,112 $ 433,109 Percentage depletion allowance (17,725 ) (31,255 ) (4,292 ) (3,681 ) State taxes, net of effect of federal taxes 4,480 7,002 633 (46,122 ) Reversal of cancellation of indebtedness income — — — (1,493,162 ) Worthless stock deduction — — — (80,077 ) Change in valuation allowance (79,961 ) (410,983 ) (7,655 ) 1,185,326 Impact of Tax Cuts and Jobs Act of 2017 (17,645 ) 332,345 — — Other, net 3,754 (3,482 ) 358 (19 ) Provision for (benefit from) income taxes $ (52,476 ) $ (35,255 ) $ 1,156 $ (4,626 )</t>
  </si>
  <si>
    <t>Schedule of Deferred Tax Assets and Liabilities</t>
  </si>
  <si>
    <t>Significant components of the Company’s deferred tax assets and liabilities that result from carryforwards and temporary differences between the financial statement basis and tax basis of assets and liabilities are summarized as follows: December 31, 2018 December 31, 2017 (In thousands) Deferred tax assets: Tax loss carryforwards $ 307,615 $ 271,405 Tax credit carryforwards 5,394 29,736 Investment in partnerships 193,217 308,653 Other 28,747 28,321 Gross deferred tax assets $ 534,973 $ 638,115 Valuation allowance (530,612 ) (610,571 ) Total deferred tax assets $ 4,361 $ 27,544 Deferred tax liabilities: Plant and equipment 3,037 3,674 Other 1,154 1,351 Total deferred tax liabilities $ 4,191 $ 5,025 Net deferred tax asset $ 170 $ 22,519</t>
  </si>
  <si>
    <t>Summary of Income Tax Contingencies</t>
  </si>
  <si>
    <t>A reconciliation of the beginning and ending amounts of gross unrecognized tax benefits follows: (In thousands) Balance at January 1, 2016 $ 38,877 Additions based on tax positions related to the current year 2,979 Additions for tax positions of prior years 2,709 Reductions as a result of lapses in the statute of limitations (37,110 ) Balance at December 31, 2016 7,455 Additions based on tax positions related to the current year — Additions for tax positions of prior years 3,928 Reductions as a result of lapses in the statute of limitations — Balance at December 31, 2017 11,383 Additions for tax positions of prior years 28,387 Additions for tax positions related to the current year 3,228 Reductions for tax positions of prior years (634 ) Reductions as a result of lapses in the statute of limitations $ (3,271 ) Balance at December 31, 2018 $ 39,093</t>
  </si>
  <si>
    <t>Asset Retirement Obligations (Tables)</t>
  </si>
  <si>
    <t>Schedule of Change in Asset Retirement Obligation</t>
  </si>
  <si>
    <t>The following table describes the changes to the Company’s asset retirement obligation liability: Year Ended December 31, 2018 Year Ended December 31, 2017 (In thousands) Balance at beginning of period (including current portion) $ 328,695 $ 356,742 Accretion expense 27,970 30,209 Obligations of divested operations — (12,569 ) Adjustments to the liability from changes in estimates (100,728 ) (23,215 ) Liabilities settled (12,520 ) (22,472 ) Fresh start accounting adjustment — — Balance at period end $ 243,417 $ 328,695 Current portion included in accrued expenses (13,113 ) (19,840 ) Noncurrent liability $ 230,304 $ 308,855</t>
  </si>
  <si>
    <t>Fair Value Measurements (Tables)</t>
  </si>
  <si>
    <t>Summary Of Financial Assets And Liabilities Accounted For At Fair Value</t>
  </si>
  <si>
    <t>The table below sets forth, by level, the Company’s financial assets and liabilities that are recorded at fair value in the accompanying consolidated balance sheet: Fair Value at December 31, 2018 Total Level 1 Level 2 Level 3 (In thousands) Assets: Investments in marketable securities $ 162,797 $ 99,888 $ 62,909 $ — Derivatives 3,554 — 3,022 532 Total assets $ 166,351 $ 99,888 $ 65,931 $ 532 Liabilities: Derivatives $ 13,288 $ 13,252 $ 36 $ — Fair Value at December 31, 2017 Total Level 1 Level 2 Level 3 (In thousands) Assets: Investments in marketable securities $ 155,846 $ 64,100 $ 91,746 $ — Derivatives 7,339 — 1,985 5,354 Total assets $ 163,185 $ 64,100 $ 93,731 $ 5,354 Liabilities: Derivatives $ 7,217 $ 7,263 $ 26 $ (72 )</t>
  </si>
  <si>
    <t>Summary Of Change In The Fair Values Of Financial Instruments Categorized As Level 3</t>
  </si>
  <si>
    <t>The following table summarizes the change in the fair values of financial instruments categorized as level 3. Year Ended December 31, 2018 Year Ended December 31, 2017 (In thousands) Balance, beginning of period $ 5,426 $ 4,537 Realized and unrealized (gains) losses recognized in earnings, net (302 ) (2,305 ) Purchases 3,420 4,910 Issuances (724 ) (535 ) Settlements (7,288 ) (1,181 ) Ending balance $ 532 $ 5,426</t>
  </si>
  <si>
    <t>Capital Stock (Tables)</t>
  </si>
  <si>
    <t>Dividends declared and paid</t>
  </si>
  <si>
    <t>The Company declared and paid cash dividends per share during the periods presented below: 2018: Dividends per share Amount (in thousands) 1st quarter $ 0.40 $ 8,335 2nd quarter 0.40 7,998 3rd quarter 0.40 7,633 4th quarter 0.40 7,303 Total cash dividends declared and paid $ 1.60 $ 31,269 2017: Dividends per share Amount (in thousands) 1st quarter $ — $ — 2nd quarter 0.35 8,563 3rd quarter 0.35 8,200 4th quarter 0.35 7,606 Total cash dividends declared and paid $ 1.05 $ 24,369</t>
  </si>
  <si>
    <t>Share repurchase activity</t>
  </si>
  <si>
    <t>Below is a table showing the share repurchase activity during the periods presented below: 2018: Number of Shares Average Repurchase Price per Share Amount (in thousands) 1st quarter 407,091 $ 94.79 $ 38,588 2nd quarter 960,105 81.54 78,287 3rd quarter 870,538 87.59 76,248 4th quarter 1,000,881 88.57 88,651 Total shares repurchased 3,238,615 $ 87.00 $ 281,774 2017: Number of Shares Average Repurchase Price per Share Amount (in thousands) 1st quarter — $ — $ — 2nd quarter 710,701 71.82 51,043 3rd quarter 2,208,133 75.49 166,685 4th quarter 1,058,381 79.73 84,381 Total shares repurchased 3,977,215 $ 75.96 $ 302,109</t>
  </si>
  <si>
    <t>Stock-Based Compensation and Other Incentive Plans (Tables)</t>
  </si>
  <si>
    <t>Schedule of Restricted Stock Units Activity</t>
  </si>
  <si>
    <t>Information regarding the restricted stock units activity and weighted average grant-date fair value follows: Time Based Awards Performance Based Awards Restricted Stock Units Weighted Average Grant-Date Fair Value Restricted Stock Units Weighted Average Grant-Date Fair Value (Shares in thousands) Outstanding at January 1, 2018 240 $ 79.87 311 $ 76.75 Granted 150 90.83 105 110.85 Forfeited/Canceled (2 ) 81.28 (1 ) 135.34 Vested — — — — Unvested outstanding at December 31, 2018 388 $ 84.11 415 $ 85.30</t>
  </si>
  <si>
    <t>Workers' Compensation Expense (Tables)</t>
  </si>
  <si>
    <t>Workers' compensation expense</t>
  </si>
  <si>
    <t>Workers’ compensation expense consists of the following components: Successor Predecessor Year Ended December 31, 2018 Year Ended December 31, 2017 October 2 through December 31, 2016 January 1 through October 1, 2016 (In thousands) Self-insured occupational disease benefits: Service cost $ 7,440 $ 6,320 $ 1,583 $ 3,465 Interest cost (1) 4,365 4,651 1,126 3,184 Net amortization (1) — — — 4,325 Total occupational disease $ 11,805 $ 10,971 $ 2,709 $ 10,974 Traumatic injury claims and assessments 5,395 3,208 3,162 6,628 Total workers’ compensation expense $ 17,200 $ 14,179 $ 5,871 $ 17,602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osts.” For additional information about the adoption of the standard, see Note 2 , “ Accounting Policies ” in the Consolidated Financial Statements.</t>
  </si>
  <si>
    <t>Schedule of Changes in Occupational Disease Obligations</t>
  </si>
  <si>
    <t>The table below reconciles changes in the occupational disease liability for the respective period. (In thousands) Year Ended December 31, 2018 Year Ended December 31, 2017 Beginning of period $ 122,426 $ 111,159 Service cost 7,440 6,320 Interest cost 4,365 4,651 Curtailments — (5,433 ) Actuarial (gain) loss (7,071 ) 12,242 Benefit and administrative payments (8,260 ) (6,513 ) $ 118,900 $ 122,426</t>
  </si>
  <si>
    <t>Schedule of Occupational Disease Obligation Assumptions Used</t>
  </si>
  <si>
    <t>The following table provides the assumptions used to determine the projected occupational disease obligation: Year Ended December 31, 2018 Year Ended December 31, 2017 (Percentages) Discount rate 4.26 3.66 Cost escalation rate N/A N/A</t>
  </si>
  <si>
    <t>Workers' compensation liabilities</t>
  </si>
  <si>
    <t>Summarized below is information about the amounts recognized in the accompanying consolidated balance sheets for workers’ compensation benefits: Year Ended December 31, 2018 Year Ended December 31, 2017 (In thousands) Occupational disease costs $ 118,900 $ 122,426 Traumatic and other workers’ compensation claims 75,447 81,191 Total obligations 194,347 203,617 Less amount included in accrued expenses 20,044 18,782 Noncurrent obligations $ 174,303 $ 184,835</t>
  </si>
  <si>
    <t>Employee Benefit Plans (Tables)</t>
  </si>
  <si>
    <t>Pension Benefit Costs</t>
  </si>
  <si>
    <t>Summaries of the changes in the benefit obligations, plan assets and funded status of the plans are as follows: Pension Benefits Other Postretirement Benefits Year Ended December 31, 2018 Year Ended December 31, 2017 Year Ended December 31, 2018 Year Ended December 31, 2017 (In thousands) CHANGE IN BENEFIT OBLIGATIONS Benefit obligations at beginning of period $ 270,098 $ 313,629 $ 110,519 $ 111,867 Service cost — — 558 671 Interest cost 9,269 11,169 3,674 4,150 Divestitures (see Note 5 to the Consolidated Financial Statements) — (29,097 ) — — Settlement gain (2,332 ) (1,532 ) — — Curtailments — — — (520 ) Benefits paid (36,895 ) (38,197 ) (5,388 ) (8,152 ) Other-primarily actuarial (gain) loss (11,267 ) 14,126 (20,800 ) 2,503 Benefit obligations at end of period $ 228,873 $ 270,098 $ 88,563 $ 110,519 CHANGE IN PLAN ASSETS Value of plan assets at beginning of period $ 255,642 $ 274,225 $ — $ — Actual return on plan assets (6,463 ) 39,689 — Employer contributions 222 429 5,388 8,152 Benefits paid (36,895 ) (38,197 ) (5,388 ) (8,152 ) Divestitures $ — $ (20,504 ) $ — $ — Value of plan assets at end of period $ 212,506 $ 255,642 $ — $ — Accrued benefit cost $ (16,367 ) $ (14,456 ) $ (88,563 ) $ (110,519 ) ITEMS NOT YET RECOGNIZED AS A COMPONENT OF NET PERIODIC BENEFIT COST Accumulated gain $ 8,899 $ 16,178 $ 25,936 $ 5,137 $ 8,899 $ 16,178 $ 25,936 $ 5,137 BALANCE SHEET AMOUNTS Current liability $ (220 ) $ (420 ) $ (5,400 ) $ (8,150 ) Noncurrent liability (16,147 ) (14,036 ) (83,163 ) (102,369 ) $ (16,367 ) $ (14,456 ) $ (88,563 ) $ (110,519 )</t>
  </si>
  <si>
    <t>Other Postretirement Benefit Costs</t>
  </si>
  <si>
    <t>The following table details the components of pension and postretirement benefit costs (credits): Pension Benefits Other Postretirement Benefits Successor Predecessor Successor Predecessor Year Ended December 31, 2018 Year Ended December 31, 2017 October 2 through December 31, 2016 January 1 through October 1, 2016 Year Ended December 31, 2018 Year Ended December 31, 2017 October 2 through December 31, 2016 January 1 through October 1, 2016 (In thousands) Service cost $ — $ — $ — $ — $ 558 $ 671 $ 180 $ 393 Interest cost (1) 9,269 11,169 2,768 9,338 3,674 4,150 978 3,223 Curtailments — — — 454 — (520 ) — (970 ) Settlements (1) (2,332 ) (1,532 ) (135 ) — — — — — Expected return on plan assets (1) (12,083 ) (16,498 ) (4,770 ) (13,623 ) — — — — Amortization of prior service credits (1) — — — — — — — (7,854 ) Amortization of other actuarial losses (gains) (1) — — — 3,973 — — — (849 ) Net benefit cost (credit) $ (5,146 ) $ (6,861 ) $ (2,137 ) $ 142 $ 4,232 $ 4,301 $ 1,158 $ (6,057 ) (1) In accordance with the adoption of ASU 2017-07, “Compensation-Retirement Benefits (Topic 715): Improving the Presentation of Net Periodic Pension Cost and Net Periodic Postretirement Benefit Cost,” these costs are recorded within Nonoperating expenses in the Consolidated Income Statements on the line item “Non-service related pension and postretirement benefit costs.” For additional information about the adoption of the standard, see Note 2 , “ Accounting Policies ” in the Consolidated Financial Statements.</t>
  </si>
  <si>
    <t>Schedule of Assumptions Used</t>
  </si>
  <si>
    <t>The following table provides the weighted average assumptions used to determine the actuarial present value of projected benefit obligations for the respective periods. Year Ended December 31, 2018 Year Ended December 31, 2017 (Percentages) Pension Benefits Discount rate 4.11/3.94 3.49/3.27 Other Postretirement Benefits Discount rate 4.12 3.49 The following table provides the weighted average assumptions used to determine net periodic benefit cost for the respective periods. Successor Predecessor Year Ended December 31, 2018 Year Ended December 31, 2017 October 2 through December 31, 2016 January 1 through October 1, 2016 (Percentages) Pension Benefits Discount rate 3.82 3.77 3.39/3.95 4.59/3.80 Expected return on plan assets 5.3 6.2 6.85 6.85 Other Postretirement Benefits Discount rate 3.49 3.85 3.37 4.57/3.80</t>
  </si>
  <si>
    <t>Schedule of Allocation of Plan Assets</t>
  </si>
  <si>
    <t>The Company’s pension plan assets at December 31, 2018 and 2017 , respectively, are categorized below according to the fair value hierarchy as defined in Note 16 , “ Fair Value Measurements ”: Total Level 1 Level 2 Level 3 2018 2017 2018 2017 2018 2017 2018 2017 (In thousands) Equity Securities: (A) U.S. small-cap $ 2,751 $ 4,692 $ 2,751 $ 4,692 $ — $ — $ — $ — U.S. mid-cap 1,182 6,017 1,182 6,017 — — — — U.S. large-cap — 21,416 — 21,416 — — — — Non-U.S. — — — — — — — — Fixed income securities: — U.S. government securities (B) 43,829 66,922 38,436 60,286 5,393 6,636 — — Non-U.S. government securities (C) 2,092 4,050 — — 2,092 4,050 — — U.S. government asset and mortgage backed securities (D) 7,667 2,440 — — 7,667 2,440 — — Corporate fixed income (E) 68,762 54,679 — — 68,762 54,679 — — State and local government securities (F) 3,480 3,829 — — 3,480 3,829 — — Other investments (I) 5,223 8,457 — — 5,223 8,457 — — Total $ 134,986 $ 172,502 $ 42,369 $ 92,411 $ 92,617 $ 80,091 $ — $ — Assets at net asset value (G) 82,765 84,172 Short-term investments (H) 7,003 8,573 Other liabilities (J) (12,248 ) (9,605 ) $ 212,506 $ 255,642 (A) Equity securities includes investments in 1) common stock, 2) preferred stock and 3) mutual funds. Investments in common and preferred stocks are valued using quoted market prices multiplied by the number of shares owned. Investments in mutual funds are valued at the net asset value per share multiplied by the number of shares held as of the measurement date and are traded on listed exchanges. (B) U.S. government securities includes agency and treasury debt. These investments are valued using dealer quotes in an active market. (C) Non-U.S. government securities includes debt securities issued by foreign governments and are valued utilizing a price spread basis valuation technique with observable sources from investment dealers and research vendors. (D) U.S. government asset and mortgage backed securities includes government-backed mortgage funds which are valued utilizing an income approach that includes various valuation techniques and sources such as discounted cash flows models, benchmark yields and securities, reported trades, issuer trades and/or other applicable data. (E) Corporate fixed income is primarily comprised of corporate bonds and certain corporate asset-backed securities that are denominated in the U.S. dollar and are investment-grade securities. These investments are valued using dealer quotes. (F) State and local government securities include different U.S. state and local municipal bonds and asset backed securities, these investments are valued utilizing a market approach that includes various valuation techniques and sources such as value generation models, broker quotes, benchmark yields and securities, reported trades, issuer trades and/or other applicable data. (G) Investments that are measured at fair value using the net asset value per share practical expedient have not been classified in the fair value hierarchy in accordance with Accounting Standards Update 2015-07. These investments are primarily mutual funds that are highly liquid with no restrictions on ability to redeem the funds into cash. (H) Short-term investments include governmental agency funds, government repurchase agreements, commingled funds, and pooled funds and mutual funds. Governmental agency funds are valued utilizing an option adjusted spread valuation technique and sources such as interest rate generation processes, benchmark yields and broker quotes. Investments in governmental repurchase agreements, commingled funds and pooled funds and mutual funds are valued at the net asset value per share multiplied by the number of shares held as of the measurement date. (I) Other investments include cash, forward contracts, derivative instruments, credit default swaps, interest rate swaps and mutual funds. Investments in interest rate swaps are valued utilizing a market approach that includes various valuation techniques and sources such as value generation models, broker quotes in active and non-active markets, benchmark yields and securities, reported trades, issuer trades and/or other applicable data. Forward contracts and derivative instruments are valued at their exchange listed price or broker quote in an active market. The mutual funds are valued at the net asset value per share multiplied by the number of shares held as of the measurement date and are traded on listed exchanges. (J) Net payable amount due for pending securities purchased and sold due to broker/dealer.</t>
  </si>
  <si>
    <t>Schedule of Expected Benefit Payments</t>
  </si>
  <si>
    <t>The following represents expected future benefit payments from the plan: Other Pension Postretirement Benefits Benefits (In thousands) 2019 $ 16,400 $ 11,993 2020 17,363 12,125 2021 18,173 12,058 2022 18,532 12,253 2023 16,904 12,072 Next 5 years 73,508 57,896 $ 160,880 $ 118,397</t>
  </si>
  <si>
    <t>Earnings Per Common Share (Tables)</t>
  </si>
  <si>
    <t>Schedule of Weighted Average Number of Shares</t>
  </si>
  <si>
    <t>The following table provides the basis for basic and diluted EPS by reconciling the numerators and denominators of the computations: Successor Predecessor Year Ended December 31, 2018 Year Ended December 31, 2017 October 2 through December 31, 2016 January 1 through October 1, 2016 (In Thousands) Weighted average shares outstanding: Basic weighted average shares outstanding 19,663 23,725 25,002 21,293 Effect of dilutive securities 966 515 467 20 Diluted weighted average shares outstanding 20,629 24,240 25,469 21,313</t>
  </si>
  <si>
    <t>Leases (Tables)</t>
  </si>
  <si>
    <t>Operating Leases of Lessee Disclosure</t>
  </si>
  <si>
    <t>Minimum payments due in future years under these agreements in effect at December 31, 2018 are as follows: Operating Leases Royalties (In thousands) 2019 $ 3,681 $ 3,669 2020 2,260 8,096 2021 1,985 8,296 2022 2,024 8,086 2023 2,044 7,749 Thereafter 6,248 84,913 $ 18,242 $ 120,809</t>
  </si>
  <si>
    <t>Risk Concentrations (Tables)</t>
  </si>
  <si>
    <t>Schedule of Revenue from External Customers and Long-Lived Assets, by Geographical Areas</t>
  </si>
  <si>
    <t>The Company’s foreign revenues by geographical location are as follows: Successor Predecessor Year Ended December 31, 2018 Year Ended December 31, 2017 October 2 through December 31, 2016 January 1 through October 1, 2016 (In thousands) Europe $ 559,165 $ 388,926 $ 61,169 $ 112,986 Asia 452,711 264,503 55,634 68,536 Central and South America 79,085 30,982 13,224 41,861 Africa 17,567 14,901 — — Brokered Sales 2,372 3,150 — — Total $ 1,110,900 $ 702,462 $ 130,027 $ 223,383</t>
  </si>
  <si>
    <t>Revenue Recognition (Tables)</t>
  </si>
  <si>
    <t>Schedule of effects of revenue recognition</t>
  </si>
  <si>
    <t xml:space="preserve"> PRB MET Other Thermal Corporate, Other and Eliminations Consolidated (in thousands) Year Ended December 31, 2018 North America revenues $ 971,337 $ 160,969 $ 195,547 $ 13,034 $ 1,340,887 Seaborne revenues 1,911 875,652 233,337 — 1,110,900 Total revenues $ 973,248 $ 1,036,621 $ 428,884 $ 13,034 $ 2,451,787 Year Ended December 31, 2017 North America revenues $ 1,024,197 $ 312,874 $ 269,007 $ 16,083 $ 1,622,161 Seaborne revenues — 574,965 127,497 — 702,462 Total revenues $ 1,024,197 $ 887,839 $ 396,504 $ 16,083 $ 2,324,623 October 2 through December 31, 2016 North America revenues $ 275,703 $ 91,086 $ 76,646 $ 2,226 $ 445,661 Seaborne revenues — 109,291 20,736 — 130,027 Total revenues $ 275,703 $ 200,377 $ 97,382 $ 2,226 $ 575,688 January 1 through October 1, 2016 North America revenues $ 726,747 $ 215,585 $ 211,153 $ 21,841 $ 1,175,326 Seaborne revenues — 221,484 1,899 — 223,383 Total revenues $ 726,747 $ 437,069 $ 213,052 $ 21,841 $ 1,398,709</t>
  </si>
  <si>
    <t>Segment Information (Tables)</t>
  </si>
  <si>
    <t>Schedule Of Operating Segment Results</t>
  </si>
  <si>
    <t>(In thousands) PRB MET Other Thermal Corporate, Other and Eliminations Consolidated Successor Year Ended December 31, 2018 Revenues $ 973,248 $ 1,036,621 $ 428,884 $ 13,034 $ 2,451,787 Adjusted EBITDAR 126,525 349,524 68,620 (106,891 ) 437,778 Depreciation, depletion and amortization 33,120 69,560 14,699 2,184 119,563 Accretion on asset retirement obligation 19,541 1,874 2,261 4,294 27,970 Total Assets 278,314 545,061 125,333 938,352 1,887,060 Capital expenditures 12,140 64,307 11,999 6,826 95,272 Successor Year Ended December 31, 2017 Revenues $ 1,024,197 $ 887,839 $ 396,504 $ 16,083 $ 2,324,623 Adjusted EBITDAR 158,882 243,616 102,006 (84,807 ) 419,697 Depreciation, depletion and amortization 36,349 70,896 13,588 1,631 122,464 Accretion on asset retirement obligation 20,160 2,000 2,161 5,888 30,209 Total assets 390,665 548,476 134,397 906,094 1,979,632 Capital expenditures 6,212 32,678 11,901 8,414 59,205 Successor Period October 2 through December 31, 2016 Revenues $ 275,703 $ 200,377 $ 97,382 $ 2,226 $ 575,688 Adjusted EBITDAR 55,765 30,819 31,159 (23,278 ) 94,465 Depreciation, depletion and amortization 9,949 18,287 3,911 457 32,604 Accretion on asset retirement obligation 5,049 528 540 1,517 7,634 Total assets 446,775 576,793 129,602 983,427 2,136,597 Capital expenditures 934 13,329 684 267 15,214 Predecessor Period January 1 through October 1, 2016 Revenues $ 726,747 $ 437,069 $ 213,052 $ 21,841 $ 1,398,709 Adjusted EBITDAR 113,185 11,851 31,448 (67,466 ) 89,018 Depreciation, depletion and amortization 100,151 55,311 32,310 3,809 191,581 Accretion on asset retirement obligation 16,940 1,765 1,988 3,628 24,321 Total assets 456,711 619,154 131,173 916,791 2,123,829 Capital expenditures 612 17,296 3,895 60,631 82,434</t>
  </si>
  <si>
    <t>Reconciliation Statement Of Segment Income From Operations To Consolidated Income Before Income Taxes</t>
  </si>
  <si>
    <t>A reconciliation of segment Adjusted EBITDAR to consolidated income (loss) from continuing operations before income taxes follows: Successor Predecessor (In thousands) Year Ended December 31, 2018 Year Ended December 31, 2017 October 2 through December 31, 2016 January 1 through October 1, 2016 Income before income taxes $ 260,101 $ 203,195 $ 34,605 $ 1,237,455 Interest expense, net 13,689 24,256 10,754 133,235 Depreciation, depletion and amortization 119,563 122,464 32,604 191,581 Accretion on asset retirement obligations 27,970 30,209 7,634 24,321 Amortization of sales contracts, net 11,107 53,985 796 (728 ) Asset impairment and mine closure costs — — — 129,267 Gain on sale of Lone Mountain Processing, Inc. — (21,297 ) — — Net loss resulting from early retirement of debt and debt restructuring 485 2,547 — 2,213 Non-service related postretirement benefit costs 3,202 1,940 (32 ) 1,715 Reorganization items, net 1,661 2,398 759 (1,630,041 ) Fresh start coal inventory fair value adjustment — — 7,345 — Adjusted EBITDAR $ 437,778 $ 419,697 $ 94,465 $ 89,018</t>
  </si>
  <si>
    <t>Quarterly Selected Financial Data (unaudited) (Tables)</t>
  </si>
  <si>
    <t>Schedule of Quarterly Financial Information</t>
  </si>
  <si>
    <t xml:space="preserve"> Three Months Ended Year Ended December 31, 2018 March 31 June 30 September 30 December 31 (In thousands, except per share data) Revenues $ 575,295 $ 592,349 $ 633,180 $ 650,963 Gross profit $ 81,198 $ 77,663 $ 109,740 $ 101,396 Income from operations $ 65,167 $ 44,595 $ 82,886 $ 86,490 Reorganization items, net $ (301 ) $ (740 ) $ (560 ) $ (60 ) Net income $ 59,985 $ 43,306 $ 123,192 $ 86,094 Diluted income per common share $ 2.74 $ 2.06 $ 6.10 $ 4.44 Three Months Ended Year Ended December 31, 2017 March 31 June 30 September 30 December 31 (In thousands, except per share data) Revenues $ 600,975 $ 549,866 $ 613,538 $ 560,244 Gross profit $ 86,707 $ 63,150 $ 66,145 $ 63,460 Income from operations $ 66,985 $ 42,924 $ 73,310 $ 51,117 Reorganization items, net $ (2,828 ) $ (21 ) $ (43 ) $ 494 Net income $ 51,668 $ 37,160 $ 68,351 $ 81,271 Diluted income per common share $ 2.03 $ 1.48 $ 2.83 $ 3.64</t>
  </si>
  <si>
    <t>Accounting Policies (Narrative) (Details) - USD ($) $ in Millions</t>
  </si>
  <si>
    <t>Statutory Accounting Practices</t>
  </si>
  <si>
    <t>Mineral rights</t>
  </si>
  <si>
    <t>Deferred finance costs, net</t>
  </si>
  <si>
    <t>Deferred finance costs, current</t>
  </si>
  <si>
    <t>Exploration and production equipment | Minimum</t>
  </si>
  <si>
    <t>Estimated useful life</t>
  </si>
  <si>
    <t>1 year</t>
  </si>
  <si>
    <t>Exploration and production equipment | Maximum</t>
  </si>
  <si>
    <t>18 years</t>
  </si>
  <si>
    <t>Building and building improvements | Minimum</t>
  </si>
  <si>
    <t>Building and building improvements | Maximum</t>
  </si>
  <si>
    <t>20 years</t>
  </si>
  <si>
    <t>Mining properties and mineral rights | Minimum</t>
  </si>
  <si>
    <t>Term of contract</t>
  </si>
  <si>
    <t>10 years</t>
  </si>
  <si>
    <t>Mining properties and mineral rights | Maximum</t>
  </si>
  <si>
    <t>50 years</t>
  </si>
  <si>
    <t>Accounting Standards Update 2016-02 | Minimum</t>
  </si>
  <si>
    <t>RIght-of-use assets and lease liabilities</t>
  </si>
  <si>
    <t>Lease liability</t>
  </si>
  <si>
    <t>Accounting Standards Update 2016-02 | Maximum</t>
  </si>
  <si>
    <t>Accounting Policies (Impacts of ASUs) (Details) - USD ($) $ in Thousands</t>
  </si>
  <si>
    <t>New Accounting Pronouncements or Change in Accounting Principle [Line Items]</t>
  </si>
  <si>
    <t>Cash used in investing activities</t>
  </si>
  <si>
    <t>Cost of sales</t>
  </si>
  <si>
    <t>Previously Reported</t>
  </si>
  <si>
    <t>Adjustment</t>
  </si>
  <si>
    <t>Predecessor | Previously Reported</t>
  </si>
  <si>
    <t>Predecessor | Adjustment</t>
  </si>
  <si>
    <t>Emergence from Bankruptcy and Fresh Start Accounting (Details) - USD ($) $ in Thousands</t>
  </si>
  <si>
    <t>Sep. 30, 2018</t>
  </si>
  <si>
    <t>Mar. 31, 2018</t>
  </si>
  <si>
    <t>Sep. 30, 2017</t>
  </si>
  <si>
    <t>Jun. 30, 2017</t>
  </si>
  <si>
    <t>Mar. 31, 2017</t>
  </si>
  <si>
    <t>Fresh-Start Adjustment [Line Items]</t>
  </si>
  <si>
    <t>Gain on settlement of claims</t>
  </si>
  <si>
    <t>Fresh start adjustments, net</t>
  </si>
  <si>
    <t>Professional fees</t>
  </si>
  <si>
    <t>Reorganization Items</t>
  </si>
  <si>
    <t>Contractual interest expense</t>
  </si>
  <si>
    <t>Accumulated Other Comprehensive Income (Schedule of Accumulated Other Comprehensive Income) (Details) - USD ($) $ in Thousands</t>
  </si>
  <si>
    <t>Accumulated Other Comprenhensive Income (Loss) [Roll Forward]</t>
  </si>
  <si>
    <t>Unrealized gains (losses)</t>
  </si>
  <si>
    <t>Amounts reclassified from accumulated other comprehensive income (loss)</t>
  </si>
  <si>
    <t>Beginning balance</t>
  </si>
  <si>
    <t>Ending balance</t>
  </si>
  <si>
    <t>Pension, Postretirement and Other Post-Employment Benefits</t>
  </si>
  <si>
    <t>Available-for-Sale Securities</t>
  </si>
  <si>
    <t>Accumulated Other Comprehensive Income (Schedule of Reclassifications) (Details) - USD ($) $ in Thousands</t>
  </si>
  <si>
    <t>Accumulated Other Comprehensive Income (Loss) [Line Items]</t>
  </si>
  <si>
    <t>Total before tax</t>
  </si>
  <si>
    <t>Net of tax</t>
  </si>
  <si>
    <t>Reclassification out of accumulated other comprehensive income | Derivative Instruments</t>
  </si>
  <si>
    <t>Reclassification out of accumulated other comprehensive income | Pension, Postretirement and Other Post-Employment Benefits</t>
  </si>
  <si>
    <t>Curtailments</t>
  </si>
  <si>
    <t>Settlement gains</t>
  </si>
  <si>
    <t>Reclassification out of accumulated other comprehensive income | Available-for-Sale Securities</t>
  </si>
  <si>
    <t>Divestitures (Details) $ in Thousands</t>
  </si>
  <si>
    <t>Sep. 14, 2017USD ($)company</t>
  </si>
  <si>
    <t>Dec. 31, 2016USD ($)</t>
  </si>
  <si>
    <t>Dec. 31, 2018USD ($)</t>
  </si>
  <si>
    <t>Dec. 31, 2017USD ($)</t>
  </si>
  <si>
    <t>Income Statement, Balance Sheet and Additional Disclosures by Disposal Groups, Including Discontinued Operations [Line Items]</t>
  </si>
  <si>
    <t>Lone Mountain Processing LLC | Discontinued operations, disposed of by sale</t>
  </si>
  <si>
    <t>Number of mining companies | company</t>
  </si>
  <si>
    <t>Proceeds from sale</t>
  </si>
  <si>
    <t>Disbursements related to landholder consent fees and professional fees</t>
  </si>
  <si>
    <t>Pension Benefits</t>
  </si>
  <si>
    <t>Curtailment gains</t>
  </si>
  <si>
    <t>Pension Benefits | Lone Mountain Processing LLC | Discontinued operations, disposed of by sale</t>
  </si>
  <si>
    <t>Impairment Charges and Mine Closure Costs (Details) - Predecessor - USD ($) $ in Millions</t>
  </si>
  <si>
    <t>6 Months Ended</t>
  </si>
  <si>
    <t>Jun. 30, 2016</t>
  </si>
  <si>
    <t>Mar. 31, 2016</t>
  </si>
  <si>
    <t>Impaired Long-Lived Assets Held and Used [Line Items]</t>
  </si>
  <si>
    <t>Other-than-temporary impairment loss on available-for-sale securities</t>
  </si>
  <si>
    <t>Severance costs</t>
  </si>
  <si>
    <t>Royalty Agreements</t>
  </si>
  <si>
    <t>Kentucky</t>
  </si>
  <si>
    <t>Net book value of idled facility</t>
  </si>
  <si>
    <t>Longview, Washington</t>
  </si>
  <si>
    <t>Inventories (Details) - USD ($) $ in Thousands</t>
  </si>
  <si>
    <t>Coal</t>
  </si>
  <si>
    <t>Repair parts and supplies</t>
  </si>
  <si>
    <t>Allowance for slow-moving and obsolete inventories</t>
  </si>
  <si>
    <t>Investments in Available-for-Sale Securities (Cost Basis to Fair Value Reconciliation) (Details) - USD ($) $ in Thousands</t>
  </si>
  <si>
    <t>Debt Securities, Available-for-sale [Line Items]</t>
  </si>
  <si>
    <t>Cost Basis</t>
  </si>
  <si>
    <t>Gross Unrealized Gains</t>
  </si>
  <si>
    <t>Gross Unrealized Losses</t>
  </si>
  <si>
    <t>U.S. government and agency securities</t>
  </si>
  <si>
    <t>Corporate notes and bonds</t>
  </si>
  <si>
    <t>Short-term investments | U.S. government and agency securities</t>
  </si>
  <si>
    <t>Short-term investments | Corporate notes and bonds</t>
  </si>
  <si>
    <t>Other assets | U.S. government and agency securities</t>
  </si>
  <si>
    <t>Other assets | Corporate notes and bonds</t>
  </si>
  <si>
    <t>Investments in Available-for-Sale Securities (Narrative) (Details) - USD ($) $ in Millions</t>
  </si>
  <si>
    <t>Continuous unrealized loss position for less than a year</t>
  </si>
  <si>
    <t>Continuous unrealized loss position for over a year</t>
  </si>
  <si>
    <t>Equity Method Investments and Membership Interests in Joint Ventures (Schedule of Equity Method Investments) (Details) - USD ($) $ in Thousands</t>
  </si>
  <si>
    <t>Investments in and Advances to Affiliates, at Fair Value [Roll Forward]</t>
  </si>
  <si>
    <t>Beginning Balance</t>
  </si>
  <si>
    <t>Advances to (distributions from) affiliates, net</t>
  </si>
  <si>
    <t>Equity in comprehensive income (loss)</t>
  </si>
  <si>
    <t>Investments in affiliates</t>
  </si>
  <si>
    <t>Ending Balance</t>
  </si>
  <si>
    <t>Knight Hawk</t>
  </si>
  <si>
    <t>DTA</t>
  </si>
  <si>
    <t>Millennium</t>
  </si>
  <si>
    <t>Impairment of equity investment</t>
  </si>
  <si>
    <t>Fresh start accounting adjustment</t>
  </si>
  <si>
    <t>Predecessor | Knight Hawk</t>
  </si>
  <si>
    <t>Predecessor | DTA</t>
  </si>
  <si>
    <t>Predecessor | Millennium</t>
  </si>
  <si>
    <t>Predecessor | Other</t>
  </si>
  <si>
    <t>Equity Method Investments and Membership Interests in Joint Ventures (Narrative) (Details) - USD ($) $ in Thousands</t>
  </si>
  <si>
    <t>1 Months Ended</t>
  </si>
  <si>
    <t>Mar. 01, 2017</t>
  </si>
  <si>
    <t>Schedule of Equity Method Investments [Line Items]</t>
  </si>
  <si>
    <t>Ownership interest (percent)</t>
  </si>
  <si>
    <t>49.00%</t>
  </si>
  <si>
    <t>35.00%</t>
  </si>
  <si>
    <t>21.875%</t>
  </si>
  <si>
    <t>Payments to auction house to increase ownership</t>
  </si>
  <si>
    <t>38.00%</t>
  </si>
  <si>
    <t>Millennium | Predecessor</t>
  </si>
  <si>
    <t>Sales Contracts (Details) - USD ($) $ in Thousands</t>
  </si>
  <si>
    <t>Acquired Finite-Lived Intangible Assets And Liabilities By Major Class [Line Items]</t>
  </si>
  <si>
    <t>Original fair value, Assets</t>
  </si>
  <si>
    <t>Original fair value, Liabilities</t>
  </si>
  <si>
    <t>Accumulated amortization, Asset</t>
  </si>
  <si>
    <t>Accumulated amortization, Liabilities</t>
  </si>
  <si>
    <t>Total, Assets</t>
  </si>
  <si>
    <t>Total, Liabilities</t>
  </si>
  <si>
    <t>Net total, Liabilities</t>
  </si>
  <si>
    <t>Coal Supply agreement, Liabilities</t>
  </si>
  <si>
    <t>Coal supply agreement, Assets</t>
  </si>
  <si>
    <t>Other current liabilities</t>
  </si>
  <si>
    <t>Derivatives (Narrative) (Details) $ in Thousands, gal in Millions</t>
  </si>
  <si>
    <t>Dec. 31, 2018USD ($)$ / optiongal</t>
  </si>
  <si>
    <t>Derivative [Line Items]</t>
  </si>
  <si>
    <t>Right to reclaim cash collateral, asset</t>
  </si>
  <si>
    <t>Derivative contracts expected to be reclassified from OCI into earnings</t>
  </si>
  <si>
    <t>Value of trading portfolio realized</t>
  </si>
  <si>
    <t>Diesel purchases | Heating oil</t>
  </si>
  <si>
    <t>Quantities under derivative contracts | gal</t>
  </si>
  <si>
    <t>Average strike price (in dollars per option) | $ / option</t>
  </si>
  <si>
    <t>Diesel purchases | Minimum</t>
  </si>
  <si>
    <t>Gallons of diesel fuel purchased annually | gal</t>
  </si>
  <si>
    <t>Diesel purchases | Maximum</t>
  </si>
  <si>
    <t>Derivatives (Schedule of Price Risk Derivatives) (Details) T in Thousands</t>
  </si>
  <si>
    <t>Dec. 31, 2018T</t>
  </si>
  <si>
    <t>Coal sales</t>
  </si>
  <si>
    <t>Derivatives Held</t>
  </si>
  <si>
    <t>Coal purchases</t>
  </si>
  <si>
    <t>2019 | Coal sales</t>
  </si>
  <si>
    <t>2019 | Coal purchases</t>
  </si>
  <si>
    <t>2020 | Coal sales</t>
  </si>
  <si>
    <t>2020 | Coal purchases</t>
  </si>
  <si>
    <t>Derivatives (Disclosure of Fair Value of Derivatives) (Details) - USD ($) $ in Thousands</t>
  </si>
  <si>
    <t>Derivative Assets</t>
  </si>
  <si>
    <t>Derivative Liabilities</t>
  </si>
  <si>
    <t>Effect of counterparty netting in derivative assets</t>
  </si>
  <si>
    <t>Effect of counterparty netting in derivative liabilities</t>
  </si>
  <si>
    <t>Net derivative assets as classified in the balance sheet</t>
  </si>
  <si>
    <t>Net derivative liabilities as classified in the balance sheet</t>
  </si>
  <si>
    <t>Net derivatives as classified in the balance sheet</t>
  </si>
  <si>
    <t>Derivatives Not Designated as Hedging Instruments</t>
  </si>
  <si>
    <t>Derivatives Not Designated as Hedging Instruments | Coal held for trading purposes, exchange traded swaps and futures</t>
  </si>
  <si>
    <t>Coal | Derivatives Designated as Hedging Instruments</t>
  </si>
  <si>
    <t>Coal | Derivatives Not Designated as Hedging Instruments</t>
  </si>
  <si>
    <t>Heating oil -- diesel purchases | Derivatives Not Designated as Hedging Instruments</t>
  </si>
  <si>
    <t>Natural gas | Derivatives Not Designated as Hedging Instruments</t>
  </si>
  <si>
    <t>Derivatives (Net Derivatives as Reflected on the Balance Sheets) (Details) - USD ($) $ in Thousands</t>
  </si>
  <si>
    <t>Derivatives, Fair Value [Line Items]</t>
  </si>
  <si>
    <t>Other current assets | Heating oil</t>
  </si>
  <si>
    <t>Other current assets | Coal</t>
  </si>
  <si>
    <t>Accrued expenses and other current liabilities | Coal</t>
  </si>
  <si>
    <t>Derivatives (Effects of Derivatives on Measures of Financial Performance) (Details) - USD ($) $ in Thousands</t>
  </si>
  <si>
    <t>Derivative Instruments, Gain (Loss) [Line Items]</t>
  </si>
  <si>
    <t>Change In Fair Value Of Coal Derivatives And Coal Trading Activities, Net</t>
  </si>
  <si>
    <t>Coal contract | Derivatives Designated as Hedging Instruments</t>
  </si>
  <si>
    <t>Gain (Loss) Recognized in Other Comprehensive Income (Effective Portion)</t>
  </si>
  <si>
    <t>Gains (Losses) Reclassified from Other Comprehensive Income into Income (Effective Portion)</t>
  </si>
  <si>
    <t>Coal contract | Derivatives Not Designated as Hedging Instruments | Change in Fair Value of Coal Derivatives and Coal Trading Activity, Net</t>
  </si>
  <si>
    <t>Trading - realized and unrealized</t>
  </si>
  <si>
    <t>Coal risk management— unrealized</t>
  </si>
  <si>
    <t>Coal risk management — realized</t>
  </si>
  <si>
    <t>Natural gas | Derivatives Not Designated as Hedging Instruments | Change in Fair Value of Coal Derivatives and Coal Trading Activity, Net</t>
  </si>
  <si>
    <t>Heating oil -- diesel purchases | Derivatives Not Designated as Hedging Instruments | Other Operating Income (Expense)</t>
  </si>
  <si>
    <t>Heating oil — diesel purchases</t>
  </si>
  <si>
    <t>Foreign currency</t>
  </si>
  <si>
    <t>Foreign currency | Derivatives Not Designated as Hedging Instruments</t>
  </si>
  <si>
    <t>Predecessor | Derivatives Not Designated as Hedging Instruments</t>
  </si>
  <si>
    <t>Predecessor | Coal contract | Derivatives Designated as Hedging Instruments</t>
  </si>
  <si>
    <t>Predecessor | Coal contract | Derivatives Not Designated as Hedging Instruments | Change in Fair Value of Coal Derivatives and Coal Trading Activity, Net</t>
  </si>
  <si>
    <t>Predecessor | Natural gas | Derivatives Not Designated as Hedging Instruments | Change in Fair Value of Coal Derivatives and Coal Trading Activity, Net</t>
  </si>
  <si>
    <t>Predecessor | Heating oil -- diesel purchases | Derivatives Not Designated as Hedging Instruments | Other Operating Income (Expense)</t>
  </si>
  <si>
    <t>Predecessor | Foreign currency</t>
  </si>
  <si>
    <t>Short | Coal contract | Derivatives Designated as Hedging Instruments | Sales Revenue, net</t>
  </si>
  <si>
    <t>Short | Predecessor | Coal contract | Derivatives Designated as Hedging Instruments | Sales Revenue, net</t>
  </si>
  <si>
    <t>Long | Coal contract | Derivatives Designated as Hedging Instruments | Cost of Sales</t>
  </si>
  <si>
    <t>Long | Predecessor | Coal contract | Derivatives Designated as Hedging Instruments | Cost of Sales</t>
  </si>
  <si>
    <t>Accrued Expenses and Other Current Liabilities (Details) - USD ($) $ in Thousands</t>
  </si>
  <si>
    <t>Payroll and employee benefits</t>
  </si>
  <si>
    <t>Taxes other than income taxes</t>
  </si>
  <si>
    <t>Interest</t>
  </si>
  <si>
    <t>Sales contracts</t>
  </si>
  <si>
    <t>Workers’ compensation</t>
  </si>
  <si>
    <t>Accrued Liabilities, Current</t>
  </si>
  <si>
    <t>Debt and Financing Arrangements (Debt Outstanding) (Details) - USD ($) $ in Thousands</t>
  </si>
  <si>
    <t>Debt Instrument [Line Items]</t>
  </si>
  <si>
    <t>Term loan</t>
  </si>
  <si>
    <t>Debt issuance costs</t>
  </si>
  <si>
    <t>Less current maturities of debt</t>
  </si>
  <si>
    <t>Term loan due 2024 ($294.8 and $297.8 million face value, respectively)</t>
  </si>
  <si>
    <t>Term loan, face value</t>
  </si>
  <si>
    <t>Debt and Financing Arrangements (Company Debt Narrative) (Details) - USD ($)</t>
  </si>
  <si>
    <t>Nov. 19, 2018</t>
  </si>
  <si>
    <t>Apr. 27, 2018</t>
  </si>
  <si>
    <t>Apr. 03, 2018</t>
  </si>
  <si>
    <t>Sep. 25, 2017</t>
  </si>
  <si>
    <t>Apr. 27, 2017</t>
  </si>
  <si>
    <t>Mar. 07, 2017</t>
  </si>
  <si>
    <t>Letters of credit outstanding</t>
  </si>
  <si>
    <t>Additional availability for borrowings</t>
  </si>
  <si>
    <t>Derivative assets</t>
  </si>
  <si>
    <t>Senior notes | Term loan debt facility</t>
  </si>
  <si>
    <t>Amount of debt instrument</t>
  </si>
  <si>
    <t>Call premium</t>
  </si>
  <si>
    <t>1.00%</t>
  </si>
  <si>
    <t>Mandatory prepayment amount</t>
  </si>
  <si>
    <t>100.00%</t>
  </si>
  <si>
    <t>Default to indebtedness amount</t>
  </si>
  <si>
    <t>Default to surety, reclamation, or similar bonds securing obligations</t>
  </si>
  <si>
    <t>Default to uninsured judgements</t>
  </si>
  <si>
    <t>Uninsured losses or proceedings against minimum amount</t>
  </si>
  <si>
    <t>Senior notes | Term loan debt facility | LIBOR</t>
  </si>
  <si>
    <t>Applicable margin on interest rate</t>
  </si>
  <si>
    <t>3.25%</t>
  </si>
  <si>
    <t>Line of credit | Secured debt</t>
  </si>
  <si>
    <t>Term loan debt facility | Senior notes</t>
  </si>
  <si>
    <t>Percent of face amount of debt issued</t>
  </si>
  <si>
    <t>99.50%</t>
  </si>
  <si>
    <t>Quarterly principal amortization payments</t>
  </si>
  <si>
    <t>Voting interests of directly owned subsidiaries</t>
  </si>
  <si>
    <t>Voting equity interests of directly owned foreign subsidiaries</t>
  </si>
  <si>
    <t>65.00%</t>
  </si>
  <si>
    <t>Term loan debt facility | Senior notes | LIBOR</t>
  </si>
  <si>
    <t>2.75%</t>
  </si>
  <si>
    <t>Term loan debt facility | Senior notes | LIBOR | Minimum</t>
  </si>
  <si>
    <t>Term loan debt facility | Senior notes | Base rate</t>
  </si>
  <si>
    <t>2.25%</t>
  </si>
  <si>
    <t>Term loan debt facility | Line of credit</t>
  </si>
  <si>
    <t>Term loan debt facility | Line of credit | LIBOR</t>
  </si>
  <si>
    <t>Term loan debt facility | Line of credit | LIBOR | Minimum</t>
  </si>
  <si>
    <t>Term loan debt facility | Line of credit | Base rate</t>
  </si>
  <si>
    <t>1.75%</t>
  </si>
  <si>
    <t>Regions Bank | Line of credit | Secured debt</t>
  </si>
  <si>
    <t>Maximum borrowing capacity</t>
  </si>
  <si>
    <t>Current borrowing capacity</t>
  </si>
  <si>
    <t>Liquidity amount minimum</t>
  </si>
  <si>
    <t>Borrowing base percentage, coal inventory</t>
  </si>
  <si>
    <t>85.00%</t>
  </si>
  <si>
    <t>Borrowing base percentage, parts and supplies inventory</t>
  </si>
  <si>
    <t>Borrowing base, percentage of clause</t>
  </si>
  <si>
    <t>Percent of eligible cash</t>
  </si>
  <si>
    <t>Increase to line of credit facility</t>
  </si>
  <si>
    <t>Covenant amount</t>
  </si>
  <si>
    <t>Regions Bank | Line of credit | Secured debt | LIBOR | Minimum</t>
  </si>
  <si>
    <t>2.00%</t>
  </si>
  <si>
    <t>Regions Bank | Line of credit | Secured debt | LIBOR | Maximum</t>
  </si>
  <si>
    <t>2.50%</t>
  </si>
  <si>
    <t>Regions Bank | Line of credit | Secured debt | Base rate | Minimum</t>
  </si>
  <si>
    <t>Regions Bank | Line of credit | Secured debt | Base rate | Maximum</t>
  </si>
  <si>
    <t>1.50%</t>
  </si>
  <si>
    <t>Arch Receivable Company, LLC | Line of credit | Secured debt | Accounts Receivable Securitization Facility</t>
  </si>
  <si>
    <t>Maturity date</t>
  </si>
  <si>
    <t>3 years</t>
  </si>
  <si>
    <t>Liquidity threshold, consecutive days</t>
  </si>
  <si>
    <t>60 days</t>
  </si>
  <si>
    <t>Liquidity threshold</t>
  </si>
  <si>
    <t>364 days</t>
  </si>
  <si>
    <t>Liquidity threshold, expiration period</t>
  </si>
  <si>
    <t>Interest rate swap</t>
  </si>
  <si>
    <t>Gain (loss) on interest rate swap</t>
  </si>
  <si>
    <t>Interest rate swap | Other noncurrent assets</t>
  </si>
  <si>
    <t>Debt and Financing Arrangements (Interest Rate Derivatives) (Details)</t>
  </si>
  <si>
    <t>June 29, 2018</t>
  </si>
  <si>
    <t>Notional Amount (in millions)</t>
  </si>
  <si>
    <t>Fixed Rate</t>
  </si>
  <si>
    <t>1.662%</t>
  </si>
  <si>
    <t>June 28, 2019</t>
  </si>
  <si>
    <t>1.952%</t>
  </si>
  <si>
    <t>June 30, 2020</t>
  </si>
  <si>
    <t>2.182%</t>
  </si>
  <si>
    <t>Debt and Financing Arrangements (Debt Maturities) (Details) $ in Thousands</t>
  </si>
  <si>
    <t>Thereafter</t>
  </si>
  <si>
    <t>Taxes (Narrative) (Details) - USD ($) $ in Thousands</t>
  </si>
  <si>
    <t>Dec. 31, 2015</t>
  </si>
  <si>
    <t>Dec. 31, 2019</t>
  </si>
  <si>
    <t>Oct. 02, 2016</t>
  </si>
  <si>
    <t>Operating Loss Carryforwards [Line Items]</t>
  </si>
  <si>
    <t>Cancellation of debt income</t>
  </si>
  <si>
    <t>Decrease in operating loss carryforwards</t>
  </si>
  <si>
    <t>Gross timing of deferrals</t>
  </si>
  <si>
    <t>Operating loss carryforwards</t>
  </si>
  <si>
    <t>Annual limitation on operating loss use</t>
  </si>
  <si>
    <t>Income tax benefit from cumulative adjustments</t>
  </si>
  <si>
    <t>Tax credit carryforwards</t>
  </si>
  <si>
    <t>Change in uncertain tax positions</t>
  </si>
  <si>
    <t>Increase (decrease) in valuation allowance</t>
  </si>
  <si>
    <t>Tax loss carryforwards</t>
  </si>
  <si>
    <t>Tax Cuts and Jobs Act of 2017, Income tax expense (benefit)</t>
  </si>
  <si>
    <t>Repatriation of foreign earnings</t>
  </si>
  <si>
    <t>Cumulative foreign earnings</t>
  </si>
  <si>
    <t>Tax Cuts and Jobs Act of 2017, Income tax expense (benefit) related to valuation allowance</t>
  </si>
  <si>
    <t>Tax Cuts and Jobs Act of 2017, Provisional income tax expense (benefit) related to change in limit on deductible for covered employees</t>
  </si>
  <si>
    <t>Valuation allowance</t>
  </si>
  <si>
    <t>Reductions as a result of lapses in the statute of limitations</t>
  </si>
  <si>
    <t>Interest and penalties accrued related to unrecognized tax benefits</t>
  </si>
  <si>
    <t>Gross unrecognized tax benefits</t>
  </si>
  <si>
    <t>Scenario, forecast</t>
  </si>
  <si>
    <t>Alternative minimum tax credits</t>
  </si>
  <si>
    <t>Decrease in tax credit carryforwards</t>
  </si>
  <si>
    <t>Capital loss carryforward</t>
  </si>
  <si>
    <t>Domestic tax authority</t>
  </si>
  <si>
    <t>Taxes (Schedule of Components of Income Tax) (Details) - USD ($) $ in Thousands</t>
  </si>
  <si>
    <t>Current:</t>
  </si>
  <si>
    <t>Federal</t>
  </si>
  <si>
    <t>State</t>
  </si>
  <si>
    <t>Total current</t>
  </si>
  <si>
    <t>Deferred:</t>
  </si>
  <si>
    <t>Total deferred</t>
  </si>
  <si>
    <t>Taxes (Schedule of Effective Income Tax Rate Reconciliation) (Details) - USD ($) $ in Thousands</t>
  </si>
  <si>
    <t>Income Tax Examination [Line Items]</t>
  </si>
  <si>
    <t>Income tax provision (benefit) at statutory rate</t>
  </si>
  <si>
    <t>Percentage depletion allowance</t>
  </si>
  <si>
    <t>State taxes, net of effect of federal taxes</t>
  </si>
  <si>
    <t>Reversal of cancellation of indebtedness income</t>
  </si>
  <si>
    <t>Worthless stock deduction</t>
  </si>
  <si>
    <t>Change in valuation allowance</t>
  </si>
  <si>
    <t>Impact of Tax Cuts and Jobs Act of 2017</t>
  </si>
  <si>
    <t>Other, net</t>
  </si>
  <si>
    <t>Taxes (Schedule of Deferred Tax Assets And Liabilities) (Details) - USD ($) $ in Thousands</t>
  </si>
  <si>
    <t>Deferred tax assets:</t>
  </si>
  <si>
    <t>Investment in partnerships</t>
  </si>
  <si>
    <t>Gross deferred tax assets</t>
  </si>
  <si>
    <t>Total deferred tax assets</t>
  </si>
  <si>
    <t>Deferred tax liabilities:</t>
  </si>
  <si>
    <t>Total deferred tax liabilities</t>
  </si>
  <si>
    <t>Net deferred tax asset</t>
  </si>
  <si>
    <t>Taxes (Schedule of Gross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Asset Retirement Obligations (Rollforward) (Details) - USD ($) $ in Thousands</t>
  </si>
  <si>
    <t>Asset Retirement Obligation, Roll Forward Analysis [Roll Forward]</t>
  </si>
  <si>
    <t>Accretion expense</t>
  </si>
  <si>
    <t>Obligations of divested operations</t>
  </si>
  <si>
    <t>Adjustments to the liability from changes in estimates</t>
  </si>
  <si>
    <t>Liabilities settled</t>
  </si>
  <si>
    <t>Current portion included in accrued expenses</t>
  </si>
  <si>
    <t>Noncurrent liability</t>
  </si>
  <si>
    <t>Asset Retirement Obligations (Narrative) (Details) - USD ($)</t>
  </si>
  <si>
    <t>asset retirement obligations [Line Items]</t>
  </si>
  <si>
    <t>Surety bonds outstanding</t>
  </si>
  <si>
    <t>Cash collateral for surety bond</t>
  </si>
  <si>
    <t>Black Thunder Mine</t>
  </si>
  <si>
    <t>Fair Value Measurements (Financial Assets and Liabilities) (Details) - USD ($) $ in Thousands</t>
  </si>
  <si>
    <t>Assets:</t>
  </si>
  <si>
    <t>Investments in marketable securities</t>
  </si>
  <si>
    <t>Liabilities:</t>
  </si>
  <si>
    <t>Fair Value Measurements (Change in Instruments Categorized as Level 3) (Details) - USD ($) $ in Thousands</t>
  </si>
  <si>
    <t>Fair Value, Assets Measured on Recurring Basis, Unobservable Input Reconciliation, Calculation [Roll Forward]</t>
  </si>
  <si>
    <t>Balance, beginning of period</t>
  </si>
  <si>
    <t>Realized and unrealized (gains) losses recognized in earnings, net</t>
  </si>
  <si>
    <t>Purchases</t>
  </si>
  <si>
    <t>Issuances</t>
  </si>
  <si>
    <t>Settlements</t>
  </si>
  <si>
    <t>Fair Value Measurements (Narrative) (Details) - USD ($) $ in Millions</t>
  </si>
  <si>
    <t>Net unrealized (losses) related to level 3 instruments</t>
  </si>
  <si>
    <t>Fair value of senior notes and other long-term debt, including amounts classified as current</t>
  </si>
  <si>
    <t>Capital Stock (Dividends) (Details) - USD ($) $ / shares in Units, $ in Thousands</t>
  </si>
  <si>
    <t>Dividends (in dollars per share)</t>
  </si>
  <si>
    <t>Amount (in thousands)</t>
  </si>
  <si>
    <t>Capital Stock (Narrative) (Details) - USD ($)</t>
  </si>
  <si>
    <t>Oct. 05, 2016</t>
  </si>
  <si>
    <t>Jul. 31, 2018</t>
  </si>
  <si>
    <t>Oct. 31, 2017</t>
  </si>
  <si>
    <t>Apr. 30, 2017</t>
  </si>
  <si>
    <t>Class of Stock [Line Items]</t>
  </si>
  <si>
    <t>Authorized amount of share repurchase program</t>
  </si>
  <si>
    <t>Common Stock, Par or Stated Value Per Share</t>
  </si>
  <si>
    <t>Incremental increase to authorized amount of share repurchase program</t>
  </si>
  <si>
    <t>Warrants exercised (in shares)</t>
  </si>
  <si>
    <t>Warrants issued (in shares)</t>
  </si>
  <si>
    <t>Common Class A [Member]</t>
  </si>
  <si>
    <t>Investment Warrants, Exercise Price</t>
  </si>
  <si>
    <t>Capital Stock (Share repurchase activity) (Details) - USD ($) $ / shares in Units, $ in Thousands</t>
  </si>
  <si>
    <t>Number of Shares (in shares)</t>
  </si>
  <si>
    <t>Average Repurchase Price per Share (in dollars per share)</t>
  </si>
  <si>
    <t>Stock-Based Compensation and Other Incentive Plans (Narrative) (Details) - USD ($) shares in Millions, $ in Millions</t>
  </si>
  <si>
    <t>Restricted Stock Units (RSUs)</t>
  </si>
  <si>
    <t>Share-based Compensation Arrangement by Share-based Payment Award [Line Items]</t>
  </si>
  <si>
    <t>Share-based compensation expense</t>
  </si>
  <si>
    <t>Unrecognized share-based compensation expense</t>
  </si>
  <si>
    <t>Weighted-average period for recognition of unrecognized share-based compensation expense</t>
  </si>
  <si>
    <t>Time Based Restricted Stock Units (RSUs) | Minimum</t>
  </si>
  <si>
    <t>Vesting period</t>
  </si>
  <si>
    <t>Time Based Restricted Stock Units (RSUs) | Maximum</t>
  </si>
  <si>
    <t>Performance Based Restricted Stock Units (RSUs)</t>
  </si>
  <si>
    <t>Performance Based Restricted Stock Units (RSUs) | Minimum</t>
  </si>
  <si>
    <t>Volatility rate (percent)</t>
  </si>
  <si>
    <t>50.00%</t>
  </si>
  <si>
    <t>Performance Based Restricted Stock Units (RSUs) | Maximum</t>
  </si>
  <si>
    <t>36.00%</t>
  </si>
  <si>
    <t>2016 Omnibus Incentive Plan</t>
  </si>
  <si>
    <t>Shares authorized for incentive plan (in shares)</t>
  </si>
  <si>
    <t>Number of shares available for grant (in shares)</t>
  </si>
  <si>
    <t>Long Term Incentive Plan</t>
  </si>
  <si>
    <t>Requisite service period</t>
  </si>
  <si>
    <t>Compensation expense</t>
  </si>
  <si>
    <t>Amounts unpaid under long term incentive plan</t>
  </si>
  <si>
    <t>Predecessor | Long Term Incentive Plan</t>
  </si>
  <si>
    <t>Stock-Based Compensation and Other Incentive Plans (Restricted Stock Unit Activity) (Details) shares in Thousands</t>
  </si>
  <si>
    <t>Dec. 31, 2018$ / sharesshares</t>
  </si>
  <si>
    <t>Time Based Awards</t>
  </si>
  <si>
    <t>Restricted Stock Common Shares</t>
  </si>
  <si>
    <t>Outstanding at beginning of period (in shares) | shares</t>
  </si>
  <si>
    <t>Granted (in shares) | shares</t>
  </si>
  <si>
    <t>Forfeited/Canceled (in shares) | shares</t>
  </si>
  <si>
    <t>Vested (in shares) | shares</t>
  </si>
  <si>
    <t>Outstanding at end of period (in shares) | shares</t>
  </si>
  <si>
    <t>Weighted Average Grant Date Fair Value</t>
  </si>
  <si>
    <t>Outstanding weighted average grant date fair value at beginning of period (in dollars per share) | $ / shares</t>
  </si>
  <si>
    <t>Granted (in dollars per share) | $ / shares</t>
  </si>
  <si>
    <t>Forfeited/Canceled (in dollars per share) | $ / shares</t>
  </si>
  <si>
    <t>Vested (in dollars per share) | $ / shares</t>
  </si>
  <si>
    <t>Outstanding weighted average grant date fair value at end of period (in dollars per share) | $ / shares</t>
  </si>
  <si>
    <t>Performance Based Awards</t>
  </si>
  <si>
    <t>Workers' Compensation Expense (Narrative) (Details) $ in Millions</t>
  </si>
  <si>
    <t>Defined Benefit Plan Disclosure [Line Items]</t>
  </si>
  <si>
    <t>Reimbursable liabilities</t>
  </si>
  <si>
    <t>Insurance receivable, current</t>
  </si>
  <si>
    <t>Insurance receivable, noncurrent</t>
  </si>
  <si>
    <t>Traumatic and other workers’ compensation claims</t>
  </si>
  <si>
    <t>Surety bonds and letters of credit outstanding</t>
  </si>
  <si>
    <t>Risk Free Interest Rate | Traumatic and other workers’ compensation claims</t>
  </si>
  <si>
    <t>Discount rate</t>
  </si>
  <si>
    <t>Workers' Compensation Expense (Worker's Compensation Expense) (Details) - USD ($) $ in Thousands</t>
  </si>
  <si>
    <t>Accrued Workers' Compensation [Line Items]</t>
  </si>
  <si>
    <t>Service cost</t>
  </si>
  <si>
    <t>Interest cost</t>
  </si>
  <si>
    <t>Net amortization</t>
  </si>
  <si>
    <t>Total workers’ compensation expense</t>
  </si>
  <si>
    <t>Total occupational disease</t>
  </si>
  <si>
    <t>Traumatic injury claims and assessments</t>
  </si>
  <si>
    <t>Predecessor | Traumatic and other workers’ compensation claims</t>
  </si>
  <si>
    <t>Predecessor | Total occupational disease</t>
  </si>
  <si>
    <t>Predecessor | Traumatic injury claims and assessments</t>
  </si>
  <si>
    <t>Workers' Compensation Expense (Occupational Disease Costs Activity and Assumptions) (Details) $ in Thousands</t>
  </si>
  <si>
    <t>Self Insurance Reserve [Roll Forward]</t>
  </si>
  <si>
    <t>Discount Rate</t>
  </si>
  <si>
    <t>Occupational disease costs</t>
  </si>
  <si>
    <t>Beginning of period</t>
  </si>
  <si>
    <t>Actuarial (gain) loss</t>
  </si>
  <si>
    <t>Benefit and administrative payments</t>
  </si>
  <si>
    <t>End of period</t>
  </si>
  <si>
    <t>Workers' Compensation Expense (Schedule of Amounts Recognized in Balance Sheet) (Details) - USD ($) $ in Thousands</t>
  </si>
  <si>
    <t>Total obligations</t>
  </si>
  <si>
    <t>Less amount included in accrued expenses</t>
  </si>
  <si>
    <t>Noncurrent obligations</t>
  </si>
  <si>
    <t>Employee Benefit Plans (Schedule of Defined Benefit Plans Disclosures) (Details) - USD ($) $ in Thousands</t>
  </si>
  <si>
    <t>Defined Benefit Plan, Change in Benefit Obligation [Roll Forward]</t>
  </si>
  <si>
    <t>CHANGE IN PLAN ASSETS</t>
  </si>
  <si>
    <t>Value of Plan Assets at beginning of year</t>
  </si>
  <si>
    <t>Value of Plan Assets at end of year</t>
  </si>
  <si>
    <t>Benefit Obligations at beginning of year</t>
  </si>
  <si>
    <t>Divestitures (see Note 5 to the Consolidated Financial Statements)</t>
  </si>
  <si>
    <t>Settlement gain</t>
  </si>
  <si>
    <t>Benefits paid</t>
  </si>
  <si>
    <t>Other-primarily actuarial (gain) loss</t>
  </si>
  <si>
    <t>Benefit Obligations at end of year</t>
  </si>
  <si>
    <t>Actual return on plan assets</t>
  </si>
  <si>
    <t>Employer contributions</t>
  </si>
  <si>
    <t>Accrued benefit cost</t>
  </si>
  <si>
    <t>ITEMS NOT YET RECOGNIZED AS A COMPONENT OF NET PERIODIC BENEFIT COST</t>
  </si>
  <si>
    <t>Accumulated gain</t>
  </si>
  <si>
    <t>Total not yet recognized as a component of net periodic benefit cost</t>
  </si>
  <si>
    <t>BALANCE SHEET AMOUNTS</t>
  </si>
  <si>
    <t>Current liability</t>
  </si>
  <si>
    <t>Liability, Defined Benefit Plan</t>
  </si>
  <si>
    <t>Other Postretirement Benefits</t>
  </si>
  <si>
    <t>Employee Benefit Plans (Narrative) (Details) - USD ($) $ in Millions</t>
  </si>
  <si>
    <t>Health care cost trend rate assumed</t>
  </si>
  <si>
    <t>5.90%</t>
  </si>
  <si>
    <t>Ultimate trend rate</t>
  </si>
  <si>
    <t>4.50%</t>
  </si>
  <si>
    <t>Effect of one percentage point increase on postretirement benefit obligation</t>
  </si>
  <si>
    <t>Effect of one percentage point increase on postretirement benefit cost</t>
  </si>
  <si>
    <t>Equity securities</t>
  </si>
  <si>
    <t>Target plan asset allocations (percent)</t>
  </si>
  <si>
    <t>Fixed income securities</t>
  </si>
  <si>
    <t>Accumulated benefit obligation of pension plans</t>
  </si>
  <si>
    <t>Pension contributions planned for next fiscal year</t>
  </si>
  <si>
    <t>Other postretirement benefits payments</t>
  </si>
  <si>
    <t>Pension Benefits | Predecessor</t>
  </si>
  <si>
    <t>Gains amortized from accumulated other comprhensive income into net periodic benefit cost, next fiscal year</t>
  </si>
  <si>
    <t>Employee Benefit Plans (Schedule of Net Benefit Costs) (Details) - USD ($) $ in Thousands</t>
  </si>
  <si>
    <t>Amortization of other actuarial losses (gains)</t>
  </si>
  <si>
    <t>Expected return on plan assets</t>
  </si>
  <si>
    <t>Amortization of prior service credits</t>
  </si>
  <si>
    <t>Predecessor | Pension Benefits</t>
  </si>
  <si>
    <t>Predecessor | Other Postretirement Benefits</t>
  </si>
  <si>
    <t>Employee Benefit Plans (Schedule of Assumptions Used to Calculate Benefit Obligations) (Details)</t>
  </si>
  <si>
    <t>Pension Benefits | Cash Balance</t>
  </si>
  <si>
    <t>Defined Benefit Plans and Other Postretirement Benefit Plans Table Text Block [Line Items]</t>
  </si>
  <si>
    <t>4.11%</t>
  </si>
  <si>
    <t>3.49%</t>
  </si>
  <si>
    <t>Pension Benefits | Excess Plan</t>
  </si>
  <si>
    <t>3.94%</t>
  </si>
  <si>
    <t>3.27%</t>
  </si>
  <si>
    <t>412.00%</t>
  </si>
  <si>
    <t>349.00%</t>
  </si>
  <si>
    <t>Employee Benefit Plans (Schedule of Assumptions Used) (Details)</t>
  </si>
  <si>
    <t>3.82%</t>
  </si>
  <si>
    <t>3.77%</t>
  </si>
  <si>
    <t>685.00%</t>
  </si>
  <si>
    <t>530.00%</t>
  </si>
  <si>
    <t>620.00%</t>
  </si>
  <si>
    <t>3.85%</t>
  </si>
  <si>
    <t>Cash Balance | Pension Benefits</t>
  </si>
  <si>
    <t>3.39%</t>
  </si>
  <si>
    <t>Cash Balance | Predecessor | Pension Benefits</t>
  </si>
  <si>
    <t>4.59%</t>
  </si>
  <si>
    <t>Cash Balance | Predecessor | Other Postretirement Benefits</t>
  </si>
  <si>
    <t>4.57%</t>
  </si>
  <si>
    <t>Excess Plan | Pension Benefits</t>
  </si>
  <si>
    <t>3.95%</t>
  </si>
  <si>
    <t>Excess Plan | Predecessor | Pension Benefits</t>
  </si>
  <si>
    <t>3.80%</t>
  </si>
  <si>
    <t>Excess Plan | Predecessor | Other Postretirement Benefits</t>
  </si>
  <si>
    <t>Employee Benefit Plans (Schedule of Allocation of Plan Assets) (Details) - USD ($) $ in Thousands</t>
  </si>
  <si>
    <t>Total fair value of plan assets</t>
  </si>
  <si>
    <t>Other liabilities</t>
  </si>
  <si>
    <t>U.S. small-cap</t>
  </si>
  <si>
    <t>U.S. small-cap | Level 1</t>
  </si>
  <si>
    <t>U.S. small-cap | Level 2</t>
  </si>
  <si>
    <t>U.S. small-cap | Level 3</t>
  </si>
  <si>
    <t>U.S. mid-cap</t>
  </si>
  <si>
    <t>U.S. mid-cap | Level 1</t>
  </si>
  <si>
    <t>U.S. mid-cap | Level 2</t>
  </si>
  <si>
    <t>U.S. mid-cap | Level 3</t>
  </si>
  <si>
    <t>U.S. large-cap</t>
  </si>
  <si>
    <t>U.S. large-cap | Level 1</t>
  </si>
  <si>
    <t>U.S. large-cap | Level 2</t>
  </si>
  <si>
    <t>U.S. large-cap | Level 3</t>
  </si>
  <si>
    <t>Non-U.S.</t>
  </si>
  <si>
    <t>Non-U.S. | Level 1</t>
  </si>
  <si>
    <t>Non-U.S. | Level 2</t>
  </si>
  <si>
    <t>Non-U.S. | Level 3</t>
  </si>
  <si>
    <t>U.S. government securities</t>
  </si>
  <si>
    <t>U.S. government securities | Level 1</t>
  </si>
  <si>
    <t>U.S. government securities | Level 2</t>
  </si>
  <si>
    <t>U.S. government securities | Level 3</t>
  </si>
  <si>
    <t>Non-U.S. government securities</t>
  </si>
  <si>
    <t>Non-U.S. government securities | Level 1</t>
  </si>
  <si>
    <t>Non-U.S. government securities | Level 2</t>
  </si>
  <si>
    <t>Non-U.S. government securities | Level 3</t>
  </si>
  <si>
    <t>U.S. governement asset and mortgage backed securities</t>
  </si>
  <si>
    <t>U.S. governement asset and mortgage backed securities | Level 1</t>
  </si>
  <si>
    <t>U.S. governement asset and mortgage backed securities | Level 2</t>
  </si>
  <si>
    <t>U.S. governement asset and mortgage backed securities | Level 3</t>
  </si>
  <si>
    <t>Corporate notes and bonds | Level 1</t>
  </si>
  <si>
    <t>Corporate notes and bonds | Level 2</t>
  </si>
  <si>
    <t>Corporate notes and bonds | Level 3</t>
  </si>
  <si>
    <t>State and local government securities</t>
  </si>
  <si>
    <t>State and local government securities | Level 1</t>
  </si>
  <si>
    <t>State and local government securities | Level 2</t>
  </si>
  <si>
    <t>State and local government securities | Level 3</t>
  </si>
  <si>
    <t>Other investments</t>
  </si>
  <si>
    <t>Other investments | Level 1</t>
  </si>
  <si>
    <t>Other investments | Level 2</t>
  </si>
  <si>
    <t>Other investments | Level 3</t>
  </si>
  <si>
    <t>Other fixed income</t>
  </si>
  <si>
    <t>Employee Benefit Plans (Summary of Estimated Future Benefit Payments) (Details) $ in Thousands</t>
  </si>
  <si>
    <t>Next 5 years</t>
  </si>
  <si>
    <t>Earnings Per Common Share (Details) - shares shares in Thousands</t>
  </si>
  <si>
    <t>Antidilutive Securities Excluded from Computation of Earnings Per Share [Line Items]</t>
  </si>
  <si>
    <t>Effect of dilutive securities (in shares)</t>
  </si>
  <si>
    <t>Leases (Schedule of Lease Minimum Payments) (Details) $ in Thousands</t>
  </si>
  <si>
    <t>Operating leases</t>
  </si>
  <si>
    <t>lease payments [Line Items]</t>
  </si>
  <si>
    <t>Royalties</t>
  </si>
  <si>
    <t>Leases (Narrative) (Details) - USD ($) $ in Millions</t>
  </si>
  <si>
    <t>Operating Leased Assets [Line Items]</t>
  </si>
  <si>
    <t>Rental expense</t>
  </si>
  <si>
    <t>Royalty expense</t>
  </si>
  <si>
    <t>Risk Concentrations (Narrative) (Details) $ in Thousands, T in Millions</t>
  </si>
  <si>
    <t>Sep. 30, 2018USD ($)</t>
  </si>
  <si>
    <t>Jun. 30, 2018USD ($)</t>
  </si>
  <si>
    <t>Mar. 31, 2018USD ($)</t>
  </si>
  <si>
    <t>Sep. 30, 2017USD ($)</t>
  </si>
  <si>
    <t>Jun. 30, 2017USD ($)</t>
  </si>
  <si>
    <t>Mar. 31, 2017USD ($)</t>
  </si>
  <si>
    <t>Oct. 01, 2016USD ($)</t>
  </si>
  <si>
    <t>Dec. 31, 2018USD ($)T</t>
  </si>
  <si>
    <t>Concentration Risk [Line Items]</t>
  </si>
  <si>
    <t>Tons of coal sold | T</t>
  </si>
  <si>
    <t>Percentage of tons sold under long term contract</t>
  </si>
  <si>
    <t>60.00%</t>
  </si>
  <si>
    <t>Long term contracts percentage of company revenue</t>
  </si>
  <si>
    <t>47.00%</t>
  </si>
  <si>
    <t>Long-term contracts, life term, minimum</t>
  </si>
  <si>
    <t>Long-term contracts, life term, maximum</t>
  </si>
  <si>
    <t>4 years</t>
  </si>
  <si>
    <t>Europe</t>
  </si>
  <si>
    <t>Asia</t>
  </si>
  <si>
    <t>Central and South America</t>
  </si>
  <si>
    <t>Africa</t>
  </si>
  <si>
    <t>Brokered Sales</t>
  </si>
  <si>
    <t>Predecessor | Europe</t>
  </si>
  <si>
    <t>Predecessor | Asia</t>
  </si>
  <si>
    <t>Predecessor | Central and South America</t>
  </si>
  <si>
    <t>Predecessor | Africa</t>
  </si>
  <si>
    <t>Predecessor | Brokered Sales</t>
  </si>
  <si>
    <t>Electric utilities</t>
  </si>
  <si>
    <t>Percentage of total trade accounts receivable</t>
  </si>
  <si>
    <t>37.00%</t>
  </si>
  <si>
    <t>42.00%</t>
  </si>
  <si>
    <t>Domestic and foreign steel producers</t>
  </si>
  <si>
    <t>Trade receivables, percentage</t>
  </si>
  <si>
    <t>63.00%</t>
  </si>
  <si>
    <t>58.00%</t>
  </si>
  <si>
    <t>Risk Concentrations (Schedule of Foreign Revenues) (Details) - USD ($) $ in Thousands</t>
  </si>
  <si>
    <t>Foreign Countries</t>
  </si>
  <si>
    <t>Predecessor | Foreign Countries</t>
  </si>
  <si>
    <t>Revenue Recognition (Schedule of Revenues) (Details) - USD ($) $ in Thousands</t>
  </si>
  <si>
    <t>Disaggregation of Revenue [Line Items]</t>
  </si>
  <si>
    <t>North America revenues</t>
  </si>
  <si>
    <t>Seaborne revenues</t>
  </si>
  <si>
    <t>Operating segments | PRB</t>
  </si>
  <si>
    <t>Operating segments | PRB | North America revenues</t>
  </si>
  <si>
    <t>Operating segments | PRB | Seaborne revenues</t>
  </si>
  <si>
    <t>Operating segments | MET</t>
  </si>
  <si>
    <t>Operating segments | MET | North America revenues</t>
  </si>
  <si>
    <t>Operating segments | MET | Seaborne revenues</t>
  </si>
  <si>
    <t>Operating segments | Other Thermal</t>
  </si>
  <si>
    <t>Operating segments | Other Thermal | North America revenues</t>
  </si>
  <si>
    <t>Operating segments | Other Thermal | Seaborne revenues</t>
  </si>
  <si>
    <t>Corporate, Other and Eliminations</t>
  </si>
  <si>
    <t>Corporate, Other and Eliminations | North America revenues</t>
  </si>
  <si>
    <t>Corporate, Other and Eliminations | Seaborne revenues</t>
  </si>
  <si>
    <t>Predecessor | North America revenues</t>
  </si>
  <si>
    <t>Predecessor | Seaborne revenues</t>
  </si>
  <si>
    <t>Predecessor | Operating segments | PRB</t>
  </si>
  <si>
    <t>Predecessor | Operating segments | PRB | North America revenues</t>
  </si>
  <si>
    <t>Predecessor | Operating segments | PRB | Seaborne revenues</t>
  </si>
  <si>
    <t>Predecessor | Operating segments | MET</t>
  </si>
  <si>
    <t>Predecessor | Operating segments | MET | North America revenues</t>
  </si>
  <si>
    <t>Predecessor | Operating segments | MET | Seaborne revenues</t>
  </si>
  <si>
    <t>Predecessor | Operating segments | Other Thermal</t>
  </si>
  <si>
    <t>Predecessor | Operating segments | Other Thermal | North America revenues</t>
  </si>
  <si>
    <t>Predecessor | Operating segments | Other Thermal | Seaborne revenues</t>
  </si>
  <si>
    <t>Predecessor | Corporate, Other and Eliminations</t>
  </si>
  <si>
    <t>Predecessor | Corporate, Other and Eliminations | North America revenues</t>
  </si>
  <si>
    <t>Predecessor | Corporate, Other and Eliminations | Seaborne revenues</t>
  </si>
  <si>
    <t>Revenue Recognition (Narrative) (Details) - Coal - Revenue, Remaining Performance Obligation, Expected Timing of Satisfaction, Start Date [Axis]: 2019-01-01 T in Millions</t>
  </si>
  <si>
    <t>Revenue, Remaining Performance Obligation, Expected Timing of Satisfaction [Line Items]</t>
  </si>
  <si>
    <t>Remaining performance obligation (in tons)</t>
  </si>
  <si>
    <t>Remaining performance obligations, fixed price contracts (in tons)</t>
  </si>
  <si>
    <t>Remaining performance obligation, variable price contracts (in tons)</t>
  </si>
  <si>
    <t>Commitments and Contingencies (Details) - USD ($) $ in Millions</t>
  </si>
  <si>
    <t>Amount accrued</t>
  </si>
  <si>
    <t>Future commitments</t>
  </si>
  <si>
    <t>Segment Information (Narrative) (Details)</t>
  </si>
  <si>
    <t>Dec. 31, 2018Segment</t>
  </si>
  <si>
    <t>Distinct lines of business</t>
  </si>
  <si>
    <t>Segment Information (Schedule of Operating Segment Results) (Details) - USD ($) $ in Thousands</t>
  </si>
  <si>
    <t>Segment Reporting Information [Line Items]</t>
  </si>
  <si>
    <t>Adjusted EBITDAR</t>
  </si>
  <si>
    <t>Total Assets</t>
  </si>
  <si>
    <t>Segment Information (Reconciliation of Segment Income from Operations to Consolidated Income Before Income Taxes) (Details) - USD ($) $ in Thousands</t>
  </si>
  <si>
    <t>Non-service related postretirement benefit costs</t>
  </si>
  <si>
    <t>Reorganization items, net</t>
  </si>
  <si>
    <t>Fresh start coal inventory fair value adjustment</t>
  </si>
  <si>
    <t>Quarterly Selected Financial Data (unaudited) (Details) - USD ($) $ / shares in Units, $ in Thousands</t>
  </si>
  <si>
    <t>Gross profit</t>
  </si>
  <si>
    <t>Income from operations</t>
  </si>
  <si>
    <t>Valuation and Qualifying Accounts (Details) - USD ($) $ in Thousands</t>
  </si>
  <si>
    <t>Accounts receivable and other receivables</t>
  </si>
  <si>
    <t>Reserves deducted from asset accounts:</t>
  </si>
  <si>
    <t>Balance at Beginning of Year</t>
  </si>
  <si>
    <t>Additions (Reductions) Charged to Costs and Expenses</t>
  </si>
  <si>
    <t>Charged to Other Accounts</t>
  </si>
  <si>
    <t>Deductions</t>
  </si>
  <si>
    <t>Balance at End of Year</t>
  </si>
  <si>
    <t>Current assets — supplies and inventory</t>
  </si>
  <si>
    <t xml:space="preserve"> </t>
  </si>
  <si>
    <t>Predecessor | Accounts receivable and other receivables</t>
  </si>
  <si>
    <t>Predecessor | Current assets — supplies and inventory</t>
  </si>
  <si>
    <t>Predecessor | Deferred income tax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Level &quot;#,##0_);_(&quot;Leve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6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7688875</v>
      </c>
    </row>
    <row r="14" spans="1:4">
      <c r="A14" s="4" t="s">
        <v>23</v>
      </c>
      <c r="B14" s="4" t="s">
        <v>24</v>
      </c>
    </row>
    <row r="15" spans="1:4">
      <c r="A15" s="4" t="s">
        <v>25</v>
      </c>
      <c r="B15" s="4" t="s">
        <v>26</v>
      </c>
    </row>
    <row r="16" spans="1:4">
      <c r="A16" s="4" t="s">
        <v>27</v>
      </c>
      <c r="B16" s="4" t="s">
        <v>24</v>
      </c>
    </row>
    <row r="17" spans="1:4">
      <c r="A17" s="4" t="s">
        <v>28</v>
      </c>
      <c r="D17" s="6" t="n">
        <v>1.5</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77</v>
      </c>
      <c r="B1" s="2" t="s">
        <v>33</v>
      </c>
      <c r="C1" s="2" t="s">
        <v>34</v>
      </c>
      <c r="D1" s="2" t="s">
        <v>1</v>
      </c>
    </row>
    <row r="2" spans="1:5">
      <c r="B2" s="2" t="s">
        <v>35</v>
      </c>
      <c r="C2" s="2" t="s">
        <v>36</v>
      </c>
      <c r="D2" s="2" t="s">
        <v>2</v>
      </c>
      <c r="E2" s="2" t="s">
        <v>37</v>
      </c>
    </row>
    <row r="3" spans="1:5">
      <c r="A3" s="3" t="s">
        <v>878</v>
      </c>
    </row>
    <row r="4" spans="1:5">
      <c r="A4" s="4" t="s">
        <v>879</v>
      </c>
      <c r="B4" s="7" t="n">
        <v>1583</v>
      </c>
      <c r="D4" s="7" t="n">
        <v>7440</v>
      </c>
      <c r="E4" s="7" t="n">
        <v>6320</v>
      </c>
    </row>
    <row r="5" spans="1:5">
      <c r="A5" s="4" t="s">
        <v>880</v>
      </c>
      <c r="B5" s="5" t="n">
        <v>1126</v>
      </c>
      <c r="D5" s="5" t="n">
        <v>4365</v>
      </c>
      <c r="E5" s="5" t="n">
        <v>4651</v>
      </c>
    </row>
    <row r="6" spans="1:5">
      <c r="A6" s="4" t="s">
        <v>881</v>
      </c>
      <c r="B6" s="5" t="n">
        <v>0</v>
      </c>
      <c r="D6" s="5" t="n">
        <v>0</v>
      </c>
      <c r="E6" s="5" t="n">
        <v>0</v>
      </c>
    </row>
    <row r="7" spans="1:5">
      <c r="A7" s="4" t="s">
        <v>873</v>
      </c>
    </row>
    <row r="8" spans="1:5">
      <c r="A8" s="3" t="s">
        <v>878</v>
      </c>
    </row>
    <row r="9" spans="1:5">
      <c r="A9" s="4" t="s">
        <v>882</v>
      </c>
      <c r="B9" s="5" t="n">
        <v>5871</v>
      </c>
      <c r="D9" s="5" t="n">
        <v>17200</v>
      </c>
      <c r="E9" s="5" t="n">
        <v>14179</v>
      </c>
    </row>
    <row r="10" spans="1:5">
      <c r="A10" s="4" t="s">
        <v>883</v>
      </c>
    </row>
    <row r="11" spans="1:5">
      <c r="A11" s="3" t="s">
        <v>878</v>
      </c>
    </row>
    <row r="12" spans="1:5">
      <c r="A12" s="4" t="s">
        <v>879</v>
      </c>
      <c r="D12" s="5" t="n">
        <v>7440</v>
      </c>
      <c r="E12" s="5" t="n">
        <v>6320</v>
      </c>
    </row>
    <row r="13" spans="1:5">
      <c r="A13" s="4" t="s">
        <v>880</v>
      </c>
      <c r="D13" s="5" t="n">
        <v>4365</v>
      </c>
      <c r="E13" s="5" t="n">
        <v>4651</v>
      </c>
    </row>
    <row r="14" spans="1:5">
      <c r="A14" s="4" t="s">
        <v>883</v>
      </c>
      <c r="B14" s="5" t="n">
        <v>2709</v>
      </c>
      <c r="D14" s="5" t="n">
        <v>11805</v>
      </c>
      <c r="E14" s="5" t="n">
        <v>10971</v>
      </c>
    </row>
    <row r="15" spans="1:5">
      <c r="A15" s="4" t="s">
        <v>884</v>
      </c>
    </row>
    <row r="16" spans="1:5">
      <c r="A16" s="3" t="s">
        <v>878</v>
      </c>
    </row>
    <row r="17" spans="1:5">
      <c r="A17" s="4" t="s">
        <v>884</v>
      </c>
      <c r="B17" s="7" t="n">
        <v>3162</v>
      </c>
      <c r="D17" s="7" t="n">
        <v>5395</v>
      </c>
      <c r="E17" s="7" t="n">
        <v>3208</v>
      </c>
    </row>
    <row r="18" spans="1:5">
      <c r="A18" s="4" t="s">
        <v>67</v>
      </c>
    </row>
    <row r="19" spans="1:5">
      <c r="A19" s="3" t="s">
        <v>878</v>
      </c>
    </row>
    <row r="20" spans="1:5">
      <c r="A20" s="4" t="s">
        <v>879</v>
      </c>
      <c r="C20" s="7" t="n">
        <v>3465</v>
      </c>
    </row>
    <row r="21" spans="1:5">
      <c r="A21" s="4" t="s">
        <v>880</v>
      </c>
      <c r="C21" s="5" t="n">
        <v>3184</v>
      </c>
    </row>
    <row r="22" spans="1:5">
      <c r="A22" s="4" t="s">
        <v>881</v>
      </c>
      <c r="C22" s="5" t="n">
        <v>4325</v>
      </c>
    </row>
    <row r="23" spans="1:5">
      <c r="A23" s="4" t="s">
        <v>885</v>
      </c>
    </row>
    <row r="24" spans="1:5">
      <c r="A24" s="3" t="s">
        <v>878</v>
      </c>
    </row>
    <row r="25" spans="1:5">
      <c r="A25" s="4" t="s">
        <v>882</v>
      </c>
      <c r="C25" s="5" t="n">
        <v>17602</v>
      </c>
    </row>
    <row r="26" spans="1:5">
      <c r="A26" s="4" t="s">
        <v>886</v>
      </c>
    </row>
    <row r="27" spans="1:5">
      <c r="A27" s="3" t="s">
        <v>878</v>
      </c>
    </row>
    <row r="28" spans="1:5">
      <c r="A28" s="4" t="s">
        <v>883</v>
      </c>
      <c r="C28" s="5" t="n">
        <v>10974</v>
      </c>
    </row>
    <row r="29" spans="1:5">
      <c r="A29" s="4" t="s">
        <v>887</v>
      </c>
    </row>
    <row r="30" spans="1:5">
      <c r="A30" s="3" t="s">
        <v>878</v>
      </c>
    </row>
    <row r="31" spans="1:5">
      <c r="A31" s="4" t="s">
        <v>884</v>
      </c>
      <c r="C31" s="7" t="n">
        <v>6628</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8</v>
      </c>
      <c r="B1" s="2" t="s">
        <v>33</v>
      </c>
      <c r="C1" s="2" t="s">
        <v>1</v>
      </c>
    </row>
    <row r="2" spans="1:4">
      <c r="B2" s="2" t="s">
        <v>485</v>
      </c>
      <c r="C2" s="2" t="s">
        <v>486</v>
      </c>
      <c r="D2" s="2" t="s">
        <v>487</v>
      </c>
    </row>
    <row r="3" spans="1:4">
      <c r="A3" s="3" t="s">
        <v>889</v>
      </c>
    </row>
    <row r="4" spans="1:4">
      <c r="A4" s="4" t="s">
        <v>879</v>
      </c>
      <c r="B4" s="7" t="n">
        <v>1583</v>
      </c>
      <c r="C4" s="7" t="n">
        <v>7440</v>
      </c>
      <c r="D4" s="7" t="n">
        <v>6320</v>
      </c>
    </row>
    <row r="5" spans="1:4">
      <c r="A5" s="4" t="s">
        <v>880</v>
      </c>
      <c r="B5" s="5" t="n">
        <v>1126</v>
      </c>
      <c r="C5" s="7" t="n">
        <v>4365</v>
      </c>
      <c r="D5" s="7" t="n">
        <v>4651</v>
      </c>
    </row>
    <row r="6" spans="1:4">
      <c r="A6" s="4" t="s">
        <v>890</v>
      </c>
    </row>
    <row r="7" spans="1:4">
      <c r="A7" s="3" t="s">
        <v>889</v>
      </c>
    </row>
    <row r="8" spans="1:4">
      <c r="A8" s="4" t="s">
        <v>876</v>
      </c>
      <c r="C8" s="12" t="n">
        <v>0.0426</v>
      </c>
      <c r="D8" s="12" t="n">
        <v>0.0366</v>
      </c>
    </row>
    <row r="9" spans="1:4">
      <c r="A9" s="4" t="s">
        <v>891</v>
      </c>
    </row>
    <row r="10" spans="1:4">
      <c r="A10" s="3" t="s">
        <v>889</v>
      </c>
    </row>
    <row r="11" spans="1:4">
      <c r="A11" s="4" t="s">
        <v>892</v>
      </c>
      <c r="C11" s="7" t="n">
        <v>122426</v>
      </c>
      <c r="D11" s="7" t="n">
        <v>111159</v>
      </c>
    </row>
    <row r="12" spans="1:4">
      <c r="A12" s="4" t="s">
        <v>879</v>
      </c>
      <c r="C12" s="5" t="n">
        <v>7440</v>
      </c>
      <c r="D12" s="5" t="n">
        <v>6320</v>
      </c>
    </row>
    <row r="13" spans="1:4">
      <c r="A13" s="4" t="s">
        <v>880</v>
      </c>
      <c r="C13" s="5" t="n">
        <v>4365</v>
      </c>
      <c r="D13" s="5" t="n">
        <v>4651</v>
      </c>
    </row>
    <row r="14" spans="1:4">
      <c r="A14" s="4" t="s">
        <v>480</v>
      </c>
      <c r="C14" s="5" t="n">
        <v>0</v>
      </c>
      <c r="D14" s="5" t="n">
        <v>-5433</v>
      </c>
    </row>
    <row r="15" spans="1:4">
      <c r="A15" s="4" t="s">
        <v>893</v>
      </c>
      <c r="C15" s="5" t="n">
        <v>-7071</v>
      </c>
      <c r="D15" s="5" t="n">
        <v>12242</v>
      </c>
    </row>
    <row r="16" spans="1:4">
      <c r="A16" s="4" t="s">
        <v>894</v>
      </c>
      <c r="C16" s="5" t="n">
        <v>-8260</v>
      </c>
      <c r="D16" s="5" t="n">
        <v>-6513</v>
      </c>
    </row>
    <row r="17" spans="1:4">
      <c r="A17" s="4" t="s">
        <v>895</v>
      </c>
      <c r="B17" s="7" t="n">
        <v>111159</v>
      </c>
      <c r="C17" s="7" t="n">
        <v>118900</v>
      </c>
      <c r="D17" s="7" t="n">
        <v>122426</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6</v>
      </c>
      <c r="B1" s="2" t="s">
        <v>2</v>
      </c>
      <c r="C1" s="2" t="s">
        <v>37</v>
      </c>
      <c r="D1" s="2" t="s">
        <v>35</v>
      </c>
    </row>
    <row r="2" spans="1:4">
      <c r="A2" s="3" t="s">
        <v>878</v>
      </c>
    </row>
    <row r="3" spans="1:4">
      <c r="A3" s="4" t="s">
        <v>897</v>
      </c>
      <c r="B3" s="7" t="n">
        <v>194347</v>
      </c>
      <c r="C3" s="7" t="n">
        <v>203617</v>
      </c>
    </row>
    <row r="4" spans="1:4">
      <c r="A4" s="4" t="s">
        <v>898</v>
      </c>
      <c r="B4" s="5" t="n">
        <v>20044</v>
      </c>
      <c r="C4" s="5" t="n">
        <v>18782</v>
      </c>
    </row>
    <row r="5" spans="1:4">
      <c r="A5" s="4" t="s">
        <v>899</v>
      </c>
      <c r="B5" s="5" t="n">
        <v>174303</v>
      </c>
      <c r="C5" s="5" t="n">
        <v>184835</v>
      </c>
    </row>
    <row r="6" spans="1:4">
      <c r="A6" s="4" t="s">
        <v>891</v>
      </c>
    </row>
    <row r="7" spans="1:4">
      <c r="A7" s="3" t="s">
        <v>878</v>
      </c>
    </row>
    <row r="8" spans="1:4">
      <c r="A8" s="4" t="s">
        <v>891</v>
      </c>
      <c r="B8" s="5" t="n">
        <v>118900</v>
      </c>
      <c r="C8" s="5" t="n">
        <v>122426</v>
      </c>
      <c r="D8" s="7" t="n">
        <v>111159</v>
      </c>
    </row>
    <row r="9" spans="1:4">
      <c r="A9" s="4" t="s">
        <v>873</v>
      </c>
    </row>
    <row r="10" spans="1:4">
      <c r="A10" s="3" t="s">
        <v>878</v>
      </c>
    </row>
    <row r="11" spans="1:4">
      <c r="A11" s="4" t="s">
        <v>891</v>
      </c>
      <c r="B11" s="7" t="n">
        <v>75447</v>
      </c>
      <c r="C11" s="7" t="n">
        <v>811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0</v>
      </c>
      <c r="B1" s="2" t="s">
        <v>33</v>
      </c>
      <c r="C1" s="2" t="s">
        <v>1</v>
      </c>
    </row>
    <row r="2" spans="1:4">
      <c r="B2" s="2" t="s">
        <v>35</v>
      </c>
      <c r="C2" s="2" t="s">
        <v>2</v>
      </c>
      <c r="D2" s="2" t="s">
        <v>37</v>
      </c>
    </row>
    <row r="3" spans="1:4">
      <c r="A3" s="3" t="s">
        <v>901</v>
      </c>
    </row>
    <row r="4" spans="1:4">
      <c r="A4" s="4" t="s">
        <v>879</v>
      </c>
      <c r="B4" s="7" t="n">
        <v>1583</v>
      </c>
      <c r="C4" s="7" t="n">
        <v>7440</v>
      </c>
      <c r="D4" s="7" t="n">
        <v>6320</v>
      </c>
    </row>
    <row r="5" spans="1:4">
      <c r="A5" s="4" t="s">
        <v>880</v>
      </c>
      <c r="B5" s="5" t="n">
        <v>1126</v>
      </c>
      <c r="C5" s="5" t="n">
        <v>4365</v>
      </c>
      <c r="D5" s="5" t="n">
        <v>4651</v>
      </c>
    </row>
    <row r="6" spans="1:4">
      <c r="A6" s="3" t="s">
        <v>902</v>
      </c>
    </row>
    <row r="7" spans="1:4">
      <c r="A7" s="4" t="s">
        <v>903</v>
      </c>
      <c r="C7" s="5" t="n">
        <v>172502</v>
      </c>
    </row>
    <row r="8" spans="1:4">
      <c r="A8" s="4" t="s">
        <v>904</v>
      </c>
      <c r="C8" s="5" t="n">
        <v>134986</v>
      </c>
      <c r="D8" s="5" t="n">
        <v>172502</v>
      </c>
    </row>
    <row r="9" spans="1:4">
      <c r="A9" s="4" t="s">
        <v>493</v>
      </c>
    </row>
    <row r="10" spans="1:4">
      <c r="A10" s="3" t="s">
        <v>901</v>
      </c>
    </row>
    <row r="11" spans="1:4">
      <c r="A11" s="4" t="s">
        <v>905</v>
      </c>
      <c r="C11" s="5" t="n">
        <v>270098</v>
      </c>
      <c r="D11" s="5" t="n">
        <v>313629</v>
      </c>
    </row>
    <row r="12" spans="1:4">
      <c r="A12" s="4" t="s">
        <v>879</v>
      </c>
      <c r="B12" s="5" t="n">
        <v>0</v>
      </c>
      <c r="C12" s="5" t="n">
        <v>0</v>
      </c>
      <c r="D12" s="5" t="n">
        <v>0</v>
      </c>
    </row>
    <row r="13" spans="1:4">
      <c r="A13" s="4" t="s">
        <v>880</v>
      </c>
      <c r="B13" s="5" t="n">
        <v>2768</v>
      </c>
      <c r="C13" s="5" t="n">
        <v>9269</v>
      </c>
      <c r="D13" s="5" t="n">
        <v>11169</v>
      </c>
    </row>
    <row r="14" spans="1:4">
      <c r="A14" s="4" t="s">
        <v>906</v>
      </c>
      <c r="C14" s="5" t="n">
        <v>0</v>
      </c>
      <c r="D14" s="5" t="n">
        <v>-29097</v>
      </c>
    </row>
    <row r="15" spans="1:4">
      <c r="A15" s="4" t="s">
        <v>907</v>
      </c>
      <c r="C15" s="5" t="n">
        <v>-2332</v>
      </c>
      <c r="D15" s="5" t="n">
        <v>-1532</v>
      </c>
    </row>
    <row r="16" spans="1:4">
      <c r="A16" s="4" t="s">
        <v>480</v>
      </c>
      <c r="C16" s="5" t="n">
        <v>0</v>
      </c>
      <c r="D16" s="5" t="n">
        <v>0</v>
      </c>
    </row>
    <row r="17" spans="1:4">
      <c r="A17" s="4" t="s">
        <v>908</v>
      </c>
      <c r="C17" s="5" t="n">
        <v>-36895</v>
      </c>
      <c r="D17" s="5" t="n">
        <v>-38197</v>
      </c>
    </row>
    <row r="18" spans="1:4">
      <c r="A18" s="4" t="s">
        <v>909</v>
      </c>
      <c r="C18" s="5" t="n">
        <v>-11267</v>
      </c>
      <c r="D18" s="5" t="n">
        <v>14126</v>
      </c>
    </row>
    <row r="19" spans="1:4">
      <c r="A19" s="4" t="s">
        <v>910</v>
      </c>
      <c r="B19" s="5" t="n">
        <v>313629</v>
      </c>
      <c r="C19" s="5" t="n">
        <v>228873</v>
      </c>
      <c r="D19" s="5" t="n">
        <v>270098</v>
      </c>
    </row>
    <row r="20" spans="1:4">
      <c r="A20" s="3" t="s">
        <v>902</v>
      </c>
    </row>
    <row r="21" spans="1:4">
      <c r="A21" s="4" t="s">
        <v>903</v>
      </c>
      <c r="C21" s="5" t="n">
        <v>255642</v>
      </c>
      <c r="D21" s="5" t="n">
        <v>274225</v>
      </c>
    </row>
    <row r="22" spans="1:4">
      <c r="A22" s="4" t="s">
        <v>911</v>
      </c>
      <c r="C22" s="5" t="n">
        <v>-6463</v>
      </c>
      <c r="D22" s="5" t="n">
        <v>39689</v>
      </c>
    </row>
    <row r="23" spans="1:4">
      <c r="A23" s="4" t="s">
        <v>912</v>
      </c>
      <c r="C23" s="5" t="n">
        <v>222</v>
      </c>
      <c r="D23" s="5" t="n">
        <v>429</v>
      </c>
    </row>
    <row r="24" spans="1:4">
      <c r="A24" s="4" t="s">
        <v>908</v>
      </c>
      <c r="C24" s="5" t="n">
        <v>-36895</v>
      </c>
      <c r="D24" s="5" t="n">
        <v>-38197</v>
      </c>
    </row>
    <row r="25" spans="1:4">
      <c r="A25" s="4" t="s">
        <v>208</v>
      </c>
      <c r="C25" s="5" t="n">
        <v>0</v>
      </c>
      <c r="D25" s="5" t="n">
        <v>-20504</v>
      </c>
    </row>
    <row r="26" spans="1:4">
      <c r="A26" s="4" t="s">
        <v>904</v>
      </c>
      <c r="B26" s="5" t="n">
        <v>274225</v>
      </c>
      <c r="C26" s="5" t="n">
        <v>212506</v>
      </c>
      <c r="D26" s="5" t="n">
        <v>255642</v>
      </c>
    </row>
    <row r="27" spans="1:4">
      <c r="A27" s="4" t="s">
        <v>913</v>
      </c>
      <c r="C27" s="5" t="n">
        <v>-16367</v>
      </c>
      <c r="D27" s="5" t="n">
        <v>-14456</v>
      </c>
    </row>
    <row r="28" spans="1:4">
      <c r="A28" s="3" t="s">
        <v>914</v>
      </c>
    </row>
    <row r="29" spans="1:4">
      <c r="A29" s="4" t="s">
        <v>915</v>
      </c>
      <c r="C29" s="5" t="n">
        <v>8899</v>
      </c>
      <c r="D29" s="5" t="n">
        <v>16178</v>
      </c>
    </row>
    <row r="30" spans="1:4">
      <c r="A30" s="4" t="s">
        <v>916</v>
      </c>
      <c r="C30" s="5" t="n">
        <v>8899</v>
      </c>
      <c r="D30" s="5" t="n">
        <v>16178</v>
      </c>
    </row>
    <row r="31" spans="1:4">
      <c r="A31" s="3" t="s">
        <v>917</v>
      </c>
    </row>
    <row r="32" spans="1:4">
      <c r="A32" s="4" t="s">
        <v>918</v>
      </c>
      <c r="C32" s="5" t="n">
        <v>-220</v>
      </c>
      <c r="D32" s="5" t="n">
        <v>-420</v>
      </c>
    </row>
    <row r="33" spans="1:4">
      <c r="A33" s="4" t="s">
        <v>790</v>
      </c>
      <c r="C33" s="5" t="n">
        <v>-16147</v>
      </c>
      <c r="D33" s="5" t="n">
        <v>-14036</v>
      </c>
    </row>
    <row r="34" spans="1:4">
      <c r="A34" s="4" t="s">
        <v>919</v>
      </c>
      <c r="C34" s="5" t="n">
        <v>-16367</v>
      </c>
      <c r="D34" s="5" t="n">
        <v>-14456</v>
      </c>
    </row>
    <row r="35" spans="1:4">
      <c r="A35" s="4" t="s">
        <v>920</v>
      </c>
    </row>
    <row r="36" spans="1:4">
      <c r="A36" s="3" t="s">
        <v>901</v>
      </c>
    </row>
    <row r="37" spans="1:4">
      <c r="A37" s="4" t="s">
        <v>905</v>
      </c>
      <c r="C37" s="5" t="n">
        <v>110519</v>
      </c>
      <c r="D37" s="5" t="n">
        <v>111867</v>
      </c>
    </row>
    <row r="38" spans="1:4">
      <c r="A38" s="4" t="s">
        <v>879</v>
      </c>
      <c r="B38" s="5" t="n">
        <v>180</v>
      </c>
      <c r="C38" s="5" t="n">
        <v>558</v>
      </c>
      <c r="D38" s="5" t="n">
        <v>671</v>
      </c>
    </row>
    <row r="39" spans="1:4">
      <c r="A39" s="4" t="s">
        <v>880</v>
      </c>
      <c r="B39" s="5" t="n">
        <v>978</v>
      </c>
      <c r="C39" s="5" t="n">
        <v>3674</v>
      </c>
      <c r="D39" s="5" t="n">
        <v>4150</v>
      </c>
    </row>
    <row r="40" spans="1:4">
      <c r="A40" s="4" t="s">
        <v>906</v>
      </c>
      <c r="C40" s="5" t="n">
        <v>0</v>
      </c>
      <c r="D40" s="5" t="n">
        <v>0</v>
      </c>
    </row>
    <row r="41" spans="1:4">
      <c r="A41" s="4" t="s">
        <v>907</v>
      </c>
      <c r="C41" s="5" t="n">
        <v>0</v>
      </c>
      <c r="D41" s="5" t="n">
        <v>0</v>
      </c>
    </row>
    <row r="42" spans="1:4">
      <c r="A42" s="4" t="s">
        <v>480</v>
      </c>
      <c r="C42" s="5" t="n">
        <v>0</v>
      </c>
      <c r="D42" s="5" t="n">
        <v>-520</v>
      </c>
    </row>
    <row r="43" spans="1:4">
      <c r="A43" s="4" t="s">
        <v>908</v>
      </c>
      <c r="C43" s="5" t="n">
        <v>-5388</v>
      </c>
      <c r="D43" s="5" t="n">
        <v>-8152</v>
      </c>
    </row>
    <row r="44" spans="1:4">
      <c r="A44" s="4" t="s">
        <v>909</v>
      </c>
      <c r="C44" s="5" t="n">
        <v>-20800</v>
      </c>
      <c r="D44" s="5" t="n">
        <v>2503</v>
      </c>
    </row>
    <row r="45" spans="1:4">
      <c r="A45" s="4" t="s">
        <v>910</v>
      </c>
      <c r="B45" s="5" t="n">
        <v>111867</v>
      </c>
      <c r="C45" s="5" t="n">
        <v>88563</v>
      </c>
      <c r="D45" s="5" t="n">
        <v>110519</v>
      </c>
    </row>
    <row r="46" spans="1:4">
      <c r="A46" s="3" t="s">
        <v>902</v>
      </c>
    </row>
    <row r="47" spans="1:4">
      <c r="A47" s="4" t="s">
        <v>903</v>
      </c>
      <c r="C47" s="5" t="n">
        <v>0</v>
      </c>
      <c r="D47" s="5" t="n">
        <v>0</v>
      </c>
    </row>
    <row r="48" spans="1:4">
      <c r="A48" s="4" t="s">
        <v>911</v>
      </c>
      <c r="D48" s="5" t="n">
        <v>0</v>
      </c>
    </row>
    <row r="49" spans="1:4">
      <c r="A49" s="4" t="s">
        <v>912</v>
      </c>
      <c r="C49" s="5" t="n">
        <v>5388</v>
      </c>
      <c r="D49" s="5" t="n">
        <v>8152</v>
      </c>
    </row>
    <row r="50" spans="1:4">
      <c r="A50" s="4" t="s">
        <v>908</v>
      </c>
      <c r="C50" s="5" t="n">
        <v>-5388</v>
      </c>
      <c r="D50" s="5" t="n">
        <v>-8152</v>
      </c>
    </row>
    <row r="51" spans="1:4">
      <c r="A51" s="4" t="s">
        <v>208</v>
      </c>
      <c r="C51" s="5" t="n">
        <v>0</v>
      </c>
      <c r="D51" s="5" t="n">
        <v>0</v>
      </c>
    </row>
    <row r="52" spans="1:4">
      <c r="A52" s="4" t="s">
        <v>904</v>
      </c>
      <c r="B52" s="7" t="n">
        <v>0</v>
      </c>
      <c r="C52" s="5" t="n">
        <v>0</v>
      </c>
      <c r="D52" s="5" t="n">
        <v>0</v>
      </c>
    </row>
    <row r="53" spans="1:4">
      <c r="A53" s="4" t="s">
        <v>913</v>
      </c>
      <c r="C53" s="5" t="n">
        <v>-88563</v>
      </c>
      <c r="D53" s="5" t="n">
        <v>-110519</v>
      </c>
    </row>
    <row r="54" spans="1:4">
      <c r="A54" s="3" t="s">
        <v>914</v>
      </c>
    </row>
    <row r="55" spans="1:4">
      <c r="A55" s="4" t="s">
        <v>915</v>
      </c>
      <c r="C55" s="5" t="n">
        <v>25936</v>
      </c>
      <c r="D55" s="5" t="n">
        <v>5137</v>
      </c>
    </row>
    <row r="56" spans="1:4">
      <c r="A56" s="4" t="s">
        <v>916</v>
      </c>
      <c r="C56" s="5" t="n">
        <v>25936</v>
      </c>
      <c r="D56" s="5" t="n">
        <v>5137</v>
      </c>
    </row>
    <row r="57" spans="1:4">
      <c r="A57" s="3" t="s">
        <v>917</v>
      </c>
    </row>
    <row r="58" spans="1:4">
      <c r="A58" s="4" t="s">
        <v>918</v>
      </c>
      <c r="C58" s="5" t="n">
        <v>-5400</v>
      </c>
      <c r="D58" s="5" t="n">
        <v>-8150</v>
      </c>
    </row>
    <row r="59" spans="1:4">
      <c r="A59" s="4" t="s">
        <v>790</v>
      </c>
      <c r="C59" s="5" t="n">
        <v>-83163</v>
      </c>
      <c r="D59" s="5" t="n">
        <v>-102369</v>
      </c>
    </row>
    <row r="60" spans="1:4">
      <c r="A60" s="4" t="s">
        <v>919</v>
      </c>
      <c r="C60" s="7" t="n">
        <v>-88563</v>
      </c>
      <c r="D60" s="7" t="n">
        <v>-110519</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21</v>
      </c>
      <c r="B1" s="2" t="s">
        <v>33</v>
      </c>
      <c r="C1" s="2" t="s">
        <v>34</v>
      </c>
      <c r="D1" s="2" t="s">
        <v>1</v>
      </c>
    </row>
    <row r="2" spans="1:5">
      <c r="B2" s="2" t="s">
        <v>35</v>
      </c>
      <c r="C2" s="2" t="s">
        <v>36</v>
      </c>
      <c r="D2" s="2" t="s">
        <v>2</v>
      </c>
      <c r="E2" s="2" t="s">
        <v>37</v>
      </c>
    </row>
    <row r="3" spans="1:5">
      <c r="A3" s="3" t="s">
        <v>869</v>
      </c>
    </row>
    <row r="4" spans="1:5">
      <c r="A4" s="4" t="s">
        <v>922</v>
      </c>
      <c r="D4" s="4" t="s">
        <v>923</v>
      </c>
    </row>
    <row r="5" spans="1:5">
      <c r="A5" s="4" t="s">
        <v>924</v>
      </c>
      <c r="D5" s="4" t="s">
        <v>925</v>
      </c>
    </row>
    <row r="6" spans="1:5">
      <c r="A6" s="4" t="s">
        <v>926</v>
      </c>
      <c r="D6" s="6" t="n">
        <v>8.5</v>
      </c>
    </row>
    <row r="7" spans="1:5">
      <c r="A7" s="4" t="s">
        <v>927</v>
      </c>
      <c r="D7" s="6" t="n">
        <v>0.4</v>
      </c>
    </row>
    <row r="8" spans="1:5">
      <c r="A8" s="4" t="s">
        <v>928</v>
      </c>
    </row>
    <row r="9" spans="1:5">
      <c r="A9" s="3" t="s">
        <v>869</v>
      </c>
    </row>
    <row r="10" spans="1:5">
      <c r="A10" s="4" t="s">
        <v>929</v>
      </c>
      <c r="D10" s="4" t="s">
        <v>547</v>
      </c>
    </row>
    <row r="11" spans="1:5">
      <c r="A11" s="4" t="s">
        <v>930</v>
      </c>
    </row>
    <row r="12" spans="1:5">
      <c r="A12" s="3" t="s">
        <v>869</v>
      </c>
    </row>
    <row r="13" spans="1:5">
      <c r="A13" s="4" t="s">
        <v>929</v>
      </c>
      <c r="D13" s="4" t="s">
        <v>673</v>
      </c>
    </row>
    <row r="14" spans="1:5">
      <c r="A14" s="4" t="s">
        <v>493</v>
      </c>
    </row>
    <row r="15" spans="1:5">
      <c r="A15" s="3" t="s">
        <v>869</v>
      </c>
    </row>
    <row r="16" spans="1:5">
      <c r="A16" s="4" t="s">
        <v>931</v>
      </c>
      <c r="D16" s="6" t="n">
        <v>228.9</v>
      </c>
      <c r="E16" s="6" t="n">
        <v>270.1</v>
      </c>
    </row>
    <row r="17" spans="1:5">
      <c r="A17" s="4" t="s">
        <v>932</v>
      </c>
      <c r="D17" s="9" t="n">
        <v>0.4</v>
      </c>
    </row>
    <row r="18" spans="1:5">
      <c r="A18" s="4" t="s">
        <v>933</v>
      </c>
      <c r="B18" s="6" t="n">
        <v>3.5</v>
      </c>
      <c r="D18" s="9" t="n">
        <v>17.9</v>
      </c>
      <c r="E18" s="7" t="n">
        <v>18</v>
      </c>
    </row>
    <row r="19" spans="1:5">
      <c r="A19" s="4" t="s">
        <v>934</v>
      </c>
    </row>
    <row r="20" spans="1:5">
      <c r="A20" s="3" t="s">
        <v>869</v>
      </c>
    </row>
    <row r="21" spans="1:5">
      <c r="A21" s="4" t="s">
        <v>933</v>
      </c>
      <c r="C21" s="6" t="n">
        <v>13.8</v>
      </c>
    </row>
    <row r="22" spans="1:5">
      <c r="A22" s="4" t="s">
        <v>920</v>
      </c>
    </row>
    <row r="23" spans="1:5">
      <c r="A23" s="3" t="s">
        <v>869</v>
      </c>
    </row>
    <row r="24" spans="1:5">
      <c r="A24" s="4" t="s">
        <v>935</v>
      </c>
      <c r="D24" s="7" t="n">
        <v>3</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36</v>
      </c>
      <c r="B1" s="2" t="s">
        <v>33</v>
      </c>
      <c r="C1" s="2" t="s">
        <v>34</v>
      </c>
      <c r="D1" s="2" t="s">
        <v>1</v>
      </c>
    </row>
    <row r="2" spans="1:5">
      <c r="B2" s="2" t="s">
        <v>35</v>
      </c>
      <c r="C2" s="2" t="s">
        <v>36</v>
      </c>
      <c r="D2" s="2" t="s">
        <v>2</v>
      </c>
      <c r="E2" s="2" t="s">
        <v>37</v>
      </c>
    </row>
    <row r="3" spans="1:5">
      <c r="A3" s="3" t="s">
        <v>869</v>
      </c>
    </row>
    <row r="4" spans="1:5">
      <c r="A4" s="4" t="s">
        <v>879</v>
      </c>
      <c r="B4" s="7" t="n">
        <v>1583</v>
      </c>
      <c r="D4" s="7" t="n">
        <v>7440</v>
      </c>
      <c r="E4" s="7" t="n">
        <v>6320</v>
      </c>
    </row>
    <row r="5" spans="1:5">
      <c r="A5" s="4" t="s">
        <v>880</v>
      </c>
      <c r="B5" s="5" t="n">
        <v>1126</v>
      </c>
      <c r="D5" s="5" t="n">
        <v>4365</v>
      </c>
      <c r="E5" s="5" t="n">
        <v>4651</v>
      </c>
    </row>
    <row r="6" spans="1:5">
      <c r="A6" s="4" t="s">
        <v>937</v>
      </c>
      <c r="B6" s="5" t="n">
        <v>0</v>
      </c>
      <c r="D6" s="5" t="n">
        <v>0</v>
      </c>
      <c r="E6" s="5" t="n">
        <v>0</v>
      </c>
    </row>
    <row r="7" spans="1:5">
      <c r="A7" s="4" t="s">
        <v>493</v>
      </c>
    </row>
    <row r="8" spans="1:5">
      <c r="A8" s="3" t="s">
        <v>869</v>
      </c>
    </row>
    <row r="9" spans="1:5">
      <c r="A9" s="4" t="s">
        <v>879</v>
      </c>
      <c r="B9" s="5" t="n">
        <v>0</v>
      </c>
      <c r="D9" s="5" t="n">
        <v>0</v>
      </c>
      <c r="E9" s="5" t="n">
        <v>0</v>
      </c>
    </row>
    <row r="10" spans="1:5">
      <c r="A10" s="4" t="s">
        <v>880</v>
      </c>
      <c r="B10" s="5" t="n">
        <v>2768</v>
      </c>
      <c r="D10" s="5" t="n">
        <v>9269</v>
      </c>
      <c r="E10" s="5" t="n">
        <v>11169</v>
      </c>
    </row>
    <row r="11" spans="1:5">
      <c r="A11" s="4" t="s">
        <v>480</v>
      </c>
      <c r="B11" s="5" t="n">
        <v>0</v>
      </c>
      <c r="D11" s="5" t="n">
        <v>0</v>
      </c>
      <c r="E11" s="5" t="n">
        <v>0</v>
      </c>
    </row>
    <row r="12" spans="1:5">
      <c r="A12" s="4" t="s">
        <v>806</v>
      </c>
      <c r="B12" s="5" t="n">
        <v>-135</v>
      </c>
      <c r="D12" s="5" t="n">
        <v>-2332</v>
      </c>
      <c r="E12" s="5" t="n">
        <v>-1532</v>
      </c>
    </row>
    <row r="13" spans="1:5">
      <c r="A13" s="4" t="s">
        <v>938</v>
      </c>
      <c r="B13" s="5" t="n">
        <v>-4770</v>
      </c>
      <c r="D13" s="5" t="n">
        <v>-12083</v>
      </c>
      <c r="E13" s="5" t="n">
        <v>-16498</v>
      </c>
    </row>
    <row r="14" spans="1:5">
      <c r="A14" s="4" t="s">
        <v>939</v>
      </c>
      <c r="B14" s="5" t="n">
        <v>0</v>
      </c>
      <c r="D14" s="5" t="n">
        <v>0</v>
      </c>
      <c r="E14" s="5" t="n">
        <v>0</v>
      </c>
    </row>
    <row r="15" spans="1:5">
      <c r="A15" s="4" t="s">
        <v>937</v>
      </c>
      <c r="B15" s="5" t="n">
        <v>0</v>
      </c>
      <c r="D15" s="5" t="n">
        <v>0</v>
      </c>
      <c r="E15" s="5" t="n">
        <v>0</v>
      </c>
    </row>
    <row r="16" spans="1:5">
      <c r="A16" s="4" t="s">
        <v>883</v>
      </c>
      <c r="B16" s="5" t="n">
        <v>-2137</v>
      </c>
      <c r="D16" s="5" t="n">
        <v>-5146</v>
      </c>
      <c r="E16" s="5" t="n">
        <v>-6861</v>
      </c>
    </row>
    <row r="17" spans="1:5">
      <c r="A17" s="4" t="s">
        <v>920</v>
      </c>
    </row>
    <row r="18" spans="1:5">
      <c r="A18" s="3" t="s">
        <v>869</v>
      </c>
    </row>
    <row r="19" spans="1:5">
      <c r="A19" s="4" t="s">
        <v>879</v>
      </c>
      <c r="B19" s="5" t="n">
        <v>180</v>
      </c>
      <c r="D19" s="5" t="n">
        <v>558</v>
      </c>
      <c r="E19" s="5" t="n">
        <v>671</v>
      </c>
    </row>
    <row r="20" spans="1:5">
      <c r="A20" s="4" t="s">
        <v>880</v>
      </c>
      <c r="B20" s="5" t="n">
        <v>978</v>
      </c>
      <c r="D20" s="5" t="n">
        <v>3674</v>
      </c>
      <c r="E20" s="5" t="n">
        <v>4150</v>
      </c>
    </row>
    <row r="21" spans="1:5">
      <c r="A21" s="4" t="s">
        <v>480</v>
      </c>
      <c r="B21" s="5" t="n">
        <v>0</v>
      </c>
      <c r="D21" s="5" t="n">
        <v>0</v>
      </c>
      <c r="E21" s="5" t="n">
        <v>-520</v>
      </c>
    </row>
    <row r="22" spans="1:5">
      <c r="A22" s="4" t="s">
        <v>806</v>
      </c>
      <c r="B22" s="5" t="n">
        <v>0</v>
      </c>
      <c r="D22" s="5" t="n">
        <v>0</v>
      </c>
      <c r="E22" s="5" t="n">
        <v>0</v>
      </c>
    </row>
    <row r="23" spans="1:5">
      <c r="A23" s="4" t="s">
        <v>938</v>
      </c>
      <c r="B23" s="5" t="n">
        <v>0</v>
      </c>
      <c r="D23" s="5" t="n">
        <v>0</v>
      </c>
      <c r="E23" s="5" t="n">
        <v>0</v>
      </c>
    </row>
    <row r="24" spans="1:5">
      <c r="A24" s="4" t="s">
        <v>939</v>
      </c>
      <c r="B24" s="5" t="n">
        <v>0</v>
      </c>
      <c r="D24" s="5" t="n">
        <v>0</v>
      </c>
      <c r="E24" s="5" t="n">
        <v>0</v>
      </c>
    </row>
    <row r="25" spans="1:5">
      <c r="A25" s="4" t="s">
        <v>937</v>
      </c>
      <c r="B25" s="5" t="n">
        <v>0</v>
      </c>
      <c r="D25" s="5" t="n">
        <v>0</v>
      </c>
      <c r="E25" s="5" t="n">
        <v>0</v>
      </c>
    </row>
    <row r="26" spans="1:5">
      <c r="A26" s="4" t="s">
        <v>883</v>
      </c>
      <c r="B26" s="7" t="n">
        <v>1158</v>
      </c>
      <c r="D26" s="7" t="n">
        <v>4232</v>
      </c>
      <c r="E26" s="7" t="n">
        <v>4301</v>
      </c>
    </row>
    <row r="27" spans="1:5">
      <c r="A27" s="4" t="s">
        <v>67</v>
      </c>
    </row>
    <row r="28" spans="1:5">
      <c r="A28" s="3" t="s">
        <v>869</v>
      </c>
    </row>
    <row r="29" spans="1:5">
      <c r="A29" s="4" t="s">
        <v>879</v>
      </c>
      <c r="C29" s="7" t="n">
        <v>3465</v>
      </c>
    </row>
    <row r="30" spans="1:5">
      <c r="A30" s="4" t="s">
        <v>880</v>
      </c>
      <c r="C30" s="5" t="n">
        <v>3184</v>
      </c>
    </row>
    <row r="31" spans="1:5">
      <c r="A31" s="4" t="s">
        <v>937</v>
      </c>
      <c r="C31" s="5" t="n">
        <v>-4325</v>
      </c>
    </row>
    <row r="32" spans="1:5">
      <c r="A32" s="4" t="s">
        <v>940</v>
      </c>
    </row>
    <row r="33" spans="1:5">
      <c r="A33" s="3" t="s">
        <v>869</v>
      </c>
    </row>
    <row r="34" spans="1:5">
      <c r="A34" s="4" t="s">
        <v>879</v>
      </c>
      <c r="C34" s="5" t="n">
        <v>0</v>
      </c>
    </row>
    <row r="35" spans="1:5">
      <c r="A35" s="4" t="s">
        <v>880</v>
      </c>
      <c r="C35" s="5" t="n">
        <v>9338</v>
      </c>
    </row>
    <row r="36" spans="1:5">
      <c r="A36" s="4" t="s">
        <v>480</v>
      </c>
      <c r="C36" s="5" t="n">
        <v>454</v>
      </c>
    </row>
    <row r="37" spans="1:5">
      <c r="A37" s="4" t="s">
        <v>806</v>
      </c>
      <c r="C37" s="5" t="n">
        <v>0</v>
      </c>
    </row>
    <row r="38" spans="1:5">
      <c r="A38" s="4" t="s">
        <v>938</v>
      </c>
      <c r="C38" s="5" t="n">
        <v>-13623</v>
      </c>
    </row>
    <row r="39" spans="1:5">
      <c r="A39" s="4" t="s">
        <v>939</v>
      </c>
      <c r="C39" s="5" t="n">
        <v>0</v>
      </c>
    </row>
    <row r="40" spans="1:5">
      <c r="A40" s="4" t="s">
        <v>937</v>
      </c>
      <c r="C40" s="5" t="n">
        <v>3973</v>
      </c>
    </row>
    <row r="41" spans="1:5">
      <c r="A41" s="4" t="s">
        <v>883</v>
      </c>
      <c r="C41" s="5" t="n">
        <v>142</v>
      </c>
    </row>
    <row r="42" spans="1:5">
      <c r="A42" s="4" t="s">
        <v>941</v>
      </c>
    </row>
    <row r="43" spans="1:5">
      <c r="A43" s="3" t="s">
        <v>869</v>
      </c>
    </row>
    <row r="44" spans="1:5">
      <c r="A44" s="4" t="s">
        <v>879</v>
      </c>
      <c r="C44" s="5" t="n">
        <v>393</v>
      </c>
    </row>
    <row r="45" spans="1:5">
      <c r="A45" s="4" t="s">
        <v>880</v>
      </c>
      <c r="C45" s="5" t="n">
        <v>3223</v>
      </c>
    </row>
    <row r="46" spans="1:5">
      <c r="A46" s="4" t="s">
        <v>480</v>
      </c>
      <c r="C46" s="5" t="n">
        <v>-970</v>
      </c>
    </row>
    <row r="47" spans="1:5">
      <c r="A47" s="4" t="s">
        <v>806</v>
      </c>
      <c r="C47" s="5" t="n">
        <v>0</v>
      </c>
    </row>
    <row r="48" spans="1:5">
      <c r="A48" s="4" t="s">
        <v>938</v>
      </c>
      <c r="C48" s="5" t="n">
        <v>0</v>
      </c>
    </row>
    <row r="49" spans="1:5">
      <c r="A49" s="4" t="s">
        <v>939</v>
      </c>
      <c r="C49" s="5" t="n">
        <v>-7854</v>
      </c>
    </row>
    <row r="50" spans="1:5">
      <c r="A50" s="4" t="s">
        <v>937</v>
      </c>
      <c r="C50" s="5" t="n">
        <v>-849</v>
      </c>
    </row>
    <row r="51" spans="1:5">
      <c r="A51" s="4" t="s">
        <v>883</v>
      </c>
      <c r="C51" s="7" t="n">
        <v>-6057</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37</v>
      </c>
    </row>
    <row r="2" spans="1:3">
      <c r="A2" s="4" t="s">
        <v>943</v>
      </c>
    </row>
    <row r="3" spans="1:3">
      <c r="A3" s="3" t="s">
        <v>944</v>
      </c>
    </row>
    <row r="4" spans="1:3">
      <c r="A4" s="4" t="s">
        <v>876</v>
      </c>
      <c r="B4" s="4" t="s">
        <v>945</v>
      </c>
      <c r="C4" s="4" t="s">
        <v>946</v>
      </c>
    </row>
    <row r="5" spans="1:3">
      <c r="A5" s="4" t="s">
        <v>947</v>
      </c>
    </row>
    <row r="6" spans="1:3">
      <c r="A6" s="3" t="s">
        <v>944</v>
      </c>
    </row>
    <row r="7" spans="1:3">
      <c r="A7" s="4" t="s">
        <v>876</v>
      </c>
      <c r="B7" s="4" t="s">
        <v>948</v>
      </c>
      <c r="C7" s="4" t="s">
        <v>949</v>
      </c>
    </row>
    <row r="8" spans="1:3">
      <c r="A8" s="4" t="s">
        <v>920</v>
      </c>
    </row>
    <row r="9" spans="1:3">
      <c r="A9" s="3" t="s">
        <v>944</v>
      </c>
    </row>
    <row r="10" spans="1:3">
      <c r="A10" s="4" t="s">
        <v>876</v>
      </c>
      <c r="B10" s="4" t="s">
        <v>950</v>
      </c>
      <c r="C10" s="4" t="s">
        <v>95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52</v>
      </c>
      <c r="B1" s="2" t="s">
        <v>33</v>
      </c>
      <c r="C1" s="2" t="s">
        <v>34</v>
      </c>
      <c r="D1" s="2" t="s">
        <v>1</v>
      </c>
    </row>
    <row r="2" spans="1:5">
      <c r="B2" s="2" t="s">
        <v>35</v>
      </c>
      <c r="C2" s="2" t="s">
        <v>36</v>
      </c>
      <c r="D2" s="2" t="s">
        <v>2</v>
      </c>
      <c r="E2" s="2" t="s">
        <v>37</v>
      </c>
    </row>
    <row r="3" spans="1:5">
      <c r="A3" s="4" t="s">
        <v>493</v>
      </c>
    </row>
    <row r="4" spans="1:5">
      <c r="A4" s="3" t="s">
        <v>944</v>
      </c>
    </row>
    <row r="5" spans="1:5">
      <c r="A5" s="4" t="s">
        <v>876</v>
      </c>
      <c r="D5" s="4" t="s">
        <v>953</v>
      </c>
      <c r="E5" s="4" t="s">
        <v>954</v>
      </c>
    </row>
    <row r="6" spans="1:5">
      <c r="A6" s="4" t="s">
        <v>938</v>
      </c>
      <c r="B6" s="4" t="s">
        <v>955</v>
      </c>
      <c r="D6" s="4" t="s">
        <v>956</v>
      </c>
      <c r="E6" s="4" t="s">
        <v>957</v>
      </c>
    </row>
    <row r="7" spans="1:5">
      <c r="A7" s="4" t="s">
        <v>920</v>
      </c>
    </row>
    <row r="8" spans="1:5">
      <c r="A8" s="3" t="s">
        <v>944</v>
      </c>
    </row>
    <row r="9" spans="1:5">
      <c r="A9" s="4" t="s">
        <v>876</v>
      </c>
      <c r="D9" s="4" t="s">
        <v>946</v>
      </c>
      <c r="E9" s="4" t="s">
        <v>958</v>
      </c>
    </row>
    <row r="10" spans="1:5">
      <c r="A10" s="4" t="s">
        <v>940</v>
      </c>
    </row>
    <row r="11" spans="1:5">
      <c r="A11" s="3" t="s">
        <v>944</v>
      </c>
    </row>
    <row r="12" spans="1:5">
      <c r="A12" s="4" t="s">
        <v>938</v>
      </c>
      <c r="C12" s="4" t="s">
        <v>955</v>
      </c>
    </row>
    <row r="13" spans="1:5">
      <c r="A13" s="4" t="s">
        <v>959</v>
      </c>
    </row>
    <row r="14" spans="1:5">
      <c r="A14" s="3" t="s">
        <v>944</v>
      </c>
    </row>
    <row r="15" spans="1:5">
      <c r="A15" s="4" t="s">
        <v>876</v>
      </c>
      <c r="B15" s="4" t="s">
        <v>960</v>
      </c>
    </row>
    <row r="16" spans="1:5">
      <c r="A16" s="4" t="s">
        <v>961</v>
      </c>
    </row>
    <row r="17" spans="1:5">
      <c r="A17" s="3" t="s">
        <v>944</v>
      </c>
    </row>
    <row r="18" spans="1:5">
      <c r="A18" s="4" t="s">
        <v>876</v>
      </c>
      <c r="C18" s="4" t="s">
        <v>962</v>
      </c>
    </row>
    <row r="19" spans="1:5">
      <c r="A19" s="4" t="s">
        <v>963</v>
      </c>
    </row>
    <row r="20" spans="1:5">
      <c r="A20" s="3" t="s">
        <v>944</v>
      </c>
    </row>
    <row r="21" spans="1:5">
      <c r="A21" s="4" t="s">
        <v>876</v>
      </c>
      <c r="C21" s="4" t="s">
        <v>964</v>
      </c>
    </row>
    <row r="22" spans="1:5">
      <c r="A22" s="4" t="s">
        <v>965</v>
      </c>
    </row>
    <row r="23" spans="1:5">
      <c r="A23" s="3" t="s">
        <v>944</v>
      </c>
    </row>
    <row r="24" spans="1:5">
      <c r="A24" s="4" t="s">
        <v>876</v>
      </c>
      <c r="B24" s="4" t="s">
        <v>966</v>
      </c>
    </row>
    <row r="25" spans="1:5">
      <c r="A25" s="4" t="s">
        <v>967</v>
      </c>
    </row>
    <row r="26" spans="1:5">
      <c r="A26" s="3" t="s">
        <v>944</v>
      </c>
    </row>
    <row r="27" spans="1:5">
      <c r="A27" s="4" t="s">
        <v>876</v>
      </c>
      <c r="C27" s="4" t="s">
        <v>968</v>
      </c>
    </row>
    <row r="28" spans="1:5">
      <c r="A28" s="4" t="s">
        <v>969</v>
      </c>
    </row>
    <row r="29" spans="1:5">
      <c r="A29" s="3" t="s">
        <v>944</v>
      </c>
    </row>
    <row r="30" spans="1:5">
      <c r="A30" s="4" t="s">
        <v>876</v>
      </c>
      <c r="C30" s="4" t="s">
        <v>968</v>
      </c>
    </row>
  </sheetData>
  <mergeCells count="2">
    <mergeCell ref="A1:A2"/>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7</v>
      </c>
      <c r="D1" s="2" t="s">
        <v>35</v>
      </c>
    </row>
    <row r="2" spans="1:4">
      <c r="A2" s="3" t="s">
        <v>869</v>
      </c>
    </row>
    <row r="3" spans="1:4">
      <c r="A3" s="4" t="s">
        <v>971</v>
      </c>
      <c r="B3" s="7" t="n">
        <v>134986</v>
      </c>
      <c r="C3" s="7" t="n">
        <v>172502</v>
      </c>
    </row>
    <row r="4" spans="1:4">
      <c r="A4" s="4" t="s">
        <v>972</v>
      </c>
      <c r="B4" s="5" t="n">
        <v>-12248</v>
      </c>
      <c r="C4" s="5" t="n">
        <v>-9605</v>
      </c>
    </row>
    <row r="5" spans="1:4">
      <c r="A5" s="11" t="n">
        <v>1</v>
      </c>
    </row>
    <row r="6" spans="1:4">
      <c r="A6" s="3" t="s">
        <v>869</v>
      </c>
    </row>
    <row r="7" spans="1:4">
      <c r="A7" s="4" t="s">
        <v>971</v>
      </c>
      <c r="B7" s="5" t="n">
        <v>42369</v>
      </c>
      <c r="C7" s="5" t="n">
        <v>92411</v>
      </c>
    </row>
    <row r="8" spans="1:4">
      <c r="A8" s="11" t="n">
        <v>2</v>
      </c>
    </row>
    <row r="9" spans="1:4">
      <c r="A9" s="3" t="s">
        <v>869</v>
      </c>
    </row>
    <row r="10" spans="1:4">
      <c r="A10" s="4" t="s">
        <v>971</v>
      </c>
      <c r="B10" s="5" t="n">
        <v>92617</v>
      </c>
      <c r="C10" s="5" t="n">
        <v>80091</v>
      </c>
    </row>
    <row r="11" spans="1:4">
      <c r="A11" s="11" t="n">
        <v>3</v>
      </c>
    </row>
    <row r="12" spans="1:4">
      <c r="A12" s="3" t="s">
        <v>869</v>
      </c>
    </row>
    <row r="13" spans="1:4">
      <c r="A13" s="4" t="s">
        <v>971</v>
      </c>
      <c r="B13" s="5" t="n">
        <v>0</v>
      </c>
      <c r="C13" s="5" t="n">
        <v>0</v>
      </c>
    </row>
    <row r="14" spans="1:4">
      <c r="A14" s="4" t="s">
        <v>973</v>
      </c>
    </row>
    <row r="15" spans="1:4">
      <c r="A15" s="3" t="s">
        <v>869</v>
      </c>
    </row>
    <row r="16" spans="1:4">
      <c r="A16" s="4" t="s">
        <v>971</v>
      </c>
      <c r="B16" s="5" t="n">
        <v>2751</v>
      </c>
      <c r="C16" s="5" t="n">
        <v>4692</v>
      </c>
    </row>
    <row r="17" spans="1:4">
      <c r="A17" s="4" t="s">
        <v>974</v>
      </c>
    </row>
    <row r="18" spans="1:4">
      <c r="A18" s="3" t="s">
        <v>869</v>
      </c>
    </row>
    <row r="19" spans="1:4">
      <c r="A19" s="4" t="s">
        <v>971</v>
      </c>
      <c r="B19" s="5" t="n">
        <v>2751</v>
      </c>
      <c r="C19" s="5" t="n">
        <v>4692</v>
      </c>
    </row>
    <row r="20" spans="1:4">
      <c r="A20" s="4" t="s">
        <v>975</v>
      </c>
    </row>
    <row r="21" spans="1:4">
      <c r="A21" s="3" t="s">
        <v>869</v>
      </c>
    </row>
    <row r="22" spans="1:4">
      <c r="A22" s="4" t="s">
        <v>971</v>
      </c>
      <c r="B22" s="5" t="n">
        <v>0</v>
      </c>
      <c r="C22" s="5" t="n">
        <v>0</v>
      </c>
    </row>
    <row r="23" spans="1:4">
      <c r="A23" s="4" t="s">
        <v>976</v>
      </c>
    </row>
    <row r="24" spans="1:4">
      <c r="A24" s="3" t="s">
        <v>869</v>
      </c>
    </row>
    <row r="25" spans="1:4">
      <c r="A25" s="4" t="s">
        <v>971</v>
      </c>
      <c r="B25" s="5" t="n">
        <v>0</v>
      </c>
      <c r="C25" s="5" t="n">
        <v>0</v>
      </c>
    </row>
    <row r="26" spans="1:4">
      <c r="A26" s="4" t="s">
        <v>977</v>
      </c>
    </row>
    <row r="27" spans="1:4">
      <c r="A27" s="3" t="s">
        <v>869</v>
      </c>
    </row>
    <row r="28" spans="1:4">
      <c r="A28" s="4" t="s">
        <v>971</v>
      </c>
      <c r="B28" s="5" t="n">
        <v>1182</v>
      </c>
      <c r="C28" s="5" t="n">
        <v>6017</v>
      </c>
    </row>
    <row r="29" spans="1:4">
      <c r="A29" s="4" t="s">
        <v>978</v>
      </c>
    </row>
    <row r="30" spans="1:4">
      <c r="A30" s="3" t="s">
        <v>869</v>
      </c>
    </row>
    <row r="31" spans="1:4">
      <c r="A31" s="4" t="s">
        <v>971</v>
      </c>
      <c r="B31" s="5" t="n">
        <v>1182</v>
      </c>
      <c r="C31" s="5" t="n">
        <v>6017</v>
      </c>
    </row>
    <row r="32" spans="1:4">
      <c r="A32" s="4" t="s">
        <v>979</v>
      </c>
    </row>
    <row r="33" spans="1:4">
      <c r="A33" s="3" t="s">
        <v>869</v>
      </c>
    </row>
    <row r="34" spans="1:4">
      <c r="A34" s="4" t="s">
        <v>971</v>
      </c>
      <c r="B34" s="5" t="n">
        <v>0</v>
      </c>
      <c r="C34" s="5" t="n">
        <v>0</v>
      </c>
    </row>
    <row r="35" spans="1:4">
      <c r="A35" s="4" t="s">
        <v>980</v>
      </c>
    </row>
    <row r="36" spans="1:4">
      <c r="A36" s="3" t="s">
        <v>869</v>
      </c>
    </row>
    <row r="37" spans="1:4">
      <c r="A37" s="4" t="s">
        <v>971</v>
      </c>
      <c r="B37" s="5" t="n">
        <v>0</v>
      </c>
      <c r="C37" s="5" t="n">
        <v>0</v>
      </c>
    </row>
    <row r="38" spans="1:4">
      <c r="A38" s="4" t="s">
        <v>981</v>
      </c>
    </row>
    <row r="39" spans="1:4">
      <c r="A39" s="3" t="s">
        <v>869</v>
      </c>
    </row>
    <row r="40" spans="1:4">
      <c r="A40" s="4" t="s">
        <v>971</v>
      </c>
      <c r="B40" s="5" t="n">
        <v>0</v>
      </c>
      <c r="C40" s="5" t="n">
        <v>21416</v>
      </c>
    </row>
    <row r="41" spans="1:4">
      <c r="A41" s="4" t="s">
        <v>982</v>
      </c>
    </row>
    <row r="42" spans="1:4">
      <c r="A42" s="3" t="s">
        <v>869</v>
      </c>
    </row>
    <row r="43" spans="1:4">
      <c r="A43" s="4" t="s">
        <v>971</v>
      </c>
      <c r="B43" s="5" t="n">
        <v>0</v>
      </c>
      <c r="C43" s="5" t="n">
        <v>21416</v>
      </c>
    </row>
    <row r="44" spans="1:4">
      <c r="A44" s="4" t="s">
        <v>983</v>
      </c>
    </row>
    <row r="45" spans="1:4">
      <c r="A45" s="3" t="s">
        <v>869</v>
      </c>
    </row>
    <row r="46" spans="1:4">
      <c r="A46" s="4" t="s">
        <v>971</v>
      </c>
      <c r="B46" s="5" t="n">
        <v>0</v>
      </c>
      <c r="C46" s="5" t="n">
        <v>0</v>
      </c>
    </row>
    <row r="47" spans="1:4">
      <c r="A47" s="4" t="s">
        <v>984</v>
      </c>
    </row>
    <row r="48" spans="1:4">
      <c r="A48" s="3" t="s">
        <v>869</v>
      </c>
    </row>
    <row r="49" spans="1:4">
      <c r="A49" s="4" t="s">
        <v>971</v>
      </c>
      <c r="B49" s="5" t="n">
        <v>0</v>
      </c>
      <c r="C49" s="5" t="n">
        <v>0</v>
      </c>
    </row>
    <row r="50" spans="1:4">
      <c r="A50" s="4" t="s">
        <v>985</v>
      </c>
    </row>
    <row r="51" spans="1:4">
      <c r="A51" s="3" t="s">
        <v>869</v>
      </c>
    </row>
    <row r="52" spans="1:4">
      <c r="A52" s="4" t="s">
        <v>971</v>
      </c>
      <c r="B52" s="5" t="n">
        <v>0</v>
      </c>
      <c r="C52" s="5" t="n">
        <v>0</v>
      </c>
    </row>
    <row r="53" spans="1:4">
      <c r="A53" s="4" t="s">
        <v>986</v>
      </c>
    </row>
    <row r="54" spans="1:4">
      <c r="A54" s="3" t="s">
        <v>869</v>
      </c>
    </row>
    <row r="55" spans="1:4">
      <c r="A55" s="4" t="s">
        <v>971</v>
      </c>
      <c r="B55" s="5" t="n">
        <v>0</v>
      </c>
      <c r="C55" s="5" t="n">
        <v>0</v>
      </c>
    </row>
    <row r="56" spans="1:4">
      <c r="A56" s="4" t="s">
        <v>987</v>
      </c>
    </row>
    <row r="57" spans="1:4">
      <c r="A57" s="3" t="s">
        <v>869</v>
      </c>
    </row>
    <row r="58" spans="1:4">
      <c r="A58" s="4" t="s">
        <v>971</v>
      </c>
      <c r="B58" s="5" t="n">
        <v>0</v>
      </c>
      <c r="C58" s="5" t="n">
        <v>0</v>
      </c>
    </row>
    <row r="59" spans="1:4">
      <c r="A59" s="4" t="s">
        <v>988</v>
      </c>
    </row>
    <row r="60" spans="1:4">
      <c r="A60" s="3" t="s">
        <v>869</v>
      </c>
    </row>
    <row r="61" spans="1:4">
      <c r="A61" s="4" t="s">
        <v>971</v>
      </c>
      <c r="B61" s="5" t="n">
        <v>0</v>
      </c>
      <c r="C61" s="5" t="n">
        <v>0</v>
      </c>
    </row>
    <row r="62" spans="1:4">
      <c r="A62" s="4" t="s">
        <v>989</v>
      </c>
    </row>
    <row r="63" spans="1:4">
      <c r="A63" s="3" t="s">
        <v>869</v>
      </c>
    </row>
    <row r="64" spans="1:4">
      <c r="A64" s="4" t="s">
        <v>971</v>
      </c>
      <c r="B64" s="5" t="n">
        <v>43829</v>
      </c>
      <c r="C64" s="5" t="n">
        <v>66922</v>
      </c>
    </row>
    <row r="65" spans="1:4">
      <c r="A65" s="4" t="s">
        <v>990</v>
      </c>
    </row>
    <row r="66" spans="1:4">
      <c r="A66" s="3" t="s">
        <v>869</v>
      </c>
    </row>
    <row r="67" spans="1:4">
      <c r="A67" s="4" t="s">
        <v>971</v>
      </c>
      <c r="B67" s="5" t="n">
        <v>38436</v>
      </c>
      <c r="C67" s="5" t="n">
        <v>60286</v>
      </c>
    </row>
    <row r="68" spans="1:4">
      <c r="A68" s="4" t="s">
        <v>991</v>
      </c>
    </row>
    <row r="69" spans="1:4">
      <c r="A69" s="3" t="s">
        <v>869</v>
      </c>
    </row>
    <row r="70" spans="1:4">
      <c r="A70" s="4" t="s">
        <v>971</v>
      </c>
      <c r="B70" s="5" t="n">
        <v>5393</v>
      </c>
      <c r="C70" s="5" t="n">
        <v>6636</v>
      </c>
    </row>
    <row r="71" spans="1:4">
      <c r="A71" s="4" t="s">
        <v>992</v>
      </c>
    </row>
    <row r="72" spans="1:4">
      <c r="A72" s="3" t="s">
        <v>869</v>
      </c>
    </row>
    <row r="73" spans="1:4">
      <c r="A73" s="4" t="s">
        <v>971</v>
      </c>
      <c r="B73" s="5" t="n">
        <v>0</v>
      </c>
      <c r="C73" s="5" t="n">
        <v>0</v>
      </c>
    </row>
    <row r="74" spans="1:4">
      <c r="A74" s="4" t="s">
        <v>993</v>
      </c>
    </row>
    <row r="75" spans="1:4">
      <c r="A75" s="3" t="s">
        <v>869</v>
      </c>
    </row>
    <row r="76" spans="1:4">
      <c r="A76" s="4" t="s">
        <v>971</v>
      </c>
      <c r="B76" s="5" t="n">
        <v>2092</v>
      </c>
      <c r="C76" s="5" t="n">
        <v>4050</v>
      </c>
    </row>
    <row r="77" spans="1:4">
      <c r="A77" s="4" t="s">
        <v>994</v>
      </c>
    </row>
    <row r="78" spans="1:4">
      <c r="A78" s="3" t="s">
        <v>869</v>
      </c>
    </row>
    <row r="79" spans="1:4">
      <c r="A79" s="4" t="s">
        <v>971</v>
      </c>
      <c r="B79" s="5" t="n">
        <v>0</v>
      </c>
      <c r="C79" s="5" t="n">
        <v>0</v>
      </c>
    </row>
    <row r="80" spans="1:4">
      <c r="A80" s="4" t="s">
        <v>995</v>
      </c>
    </row>
    <row r="81" spans="1:4">
      <c r="A81" s="3" t="s">
        <v>869</v>
      </c>
    </row>
    <row r="82" spans="1:4">
      <c r="A82" s="4" t="s">
        <v>971</v>
      </c>
      <c r="B82" s="5" t="n">
        <v>2092</v>
      </c>
      <c r="C82" s="5" t="n">
        <v>4050</v>
      </c>
    </row>
    <row r="83" spans="1:4">
      <c r="A83" s="4" t="s">
        <v>996</v>
      </c>
    </row>
    <row r="84" spans="1:4">
      <c r="A84" s="3" t="s">
        <v>869</v>
      </c>
    </row>
    <row r="85" spans="1:4">
      <c r="A85" s="4" t="s">
        <v>971</v>
      </c>
      <c r="B85" s="5" t="n">
        <v>0</v>
      </c>
      <c r="C85" s="5" t="n">
        <v>0</v>
      </c>
    </row>
    <row r="86" spans="1:4">
      <c r="A86" s="4" t="s">
        <v>997</v>
      </c>
    </row>
    <row r="87" spans="1:4">
      <c r="A87" s="3" t="s">
        <v>869</v>
      </c>
    </row>
    <row r="88" spans="1:4">
      <c r="A88" s="4" t="s">
        <v>971</v>
      </c>
      <c r="B88" s="5" t="n">
        <v>7667</v>
      </c>
      <c r="C88" s="5" t="n">
        <v>2440</v>
      </c>
    </row>
    <row r="89" spans="1:4">
      <c r="A89" s="4" t="s">
        <v>998</v>
      </c>
    </row>
    <row r="90" spans="1:4">
      <c r="A90" s="3" t="s">
        <v>869</v>
      </c>
    </row>
    <row r="91" spans="1:4">
      <c r="A91" s="4" t="s">
        <v>971</v>
      </c>
      <c r="B91" s="5" t="n">
        <v>0</v>
      </c>
      <c r="C91" s="5" t="n">
        <v>0</v>
      </c>
    </row>
    <row r="92" spans="1:4">
      <c r="A92" s="4" t="s">
        <v>999</v>
      </c>
    </row>
    <row r="93" spans="1:4">
      <c r="A93" s="3" t="s">
        <v>869</v>
      </c>
    </row>
    <row r="94" spans="1:4">
      <c r="A94" s="4" t="s">
        <v>971</v>
      </c>
      <c r="B94" s="5" t="n">
        <v>7667</v>
      </c>
      <c r="C94" s="5" t="n">
        <v>2440</v>
      </c>
    </row>
    <row r="95" spans="1:4">
      <c r="A95" s="4" t="s">
        <v>1000</v>
      </c>
    </row>
    <row r="96" spans="1:4">
      <c r="A96" s="3" t="s">
        <v>869</v>
      </c>
    </row>
    <row r="97" spans="1:4">
      <c r="A97" s="4" t="s">
        <v>971</v>
      </c>
      <c r="B97" s="5" t="n">
        <v>0</v>
      </c>
      <c r="C97" s="5" t="n">
        <v>0</v>
      </c>
    </row>
    <row r="98" spans="1:4">
      <c r="A98" s="4" t="s">
        <v>517</v>
      </c>
    </row>
    <row r="99" spans="1:4">
      <c r="A99" s="3" t="s">
        <v>869</v>
      </c>
    </row>
    <row r="100" spans="1:4">
      <c r="A100" s="4" t="s">
        <v>971</v>
      </c>
      <c r="B100" s="5" t="n">
        <v>68762</v>
      </c>
      <c r="C100" s="5" t="n">
        <v>54679</v>
      </c>
    </row>
    <row r="101" spans="1:4">
      <c r="A101" s="4" t="s">
        <v>1001</v>
      </c>
    </row>
    <row r="102" spans="1:4">
      <c r="A102" s="3" t="s">
        <v>869</v>
      </c>
    </row>
    <row r="103" spans="1:4">
      <c r="A103" s="4" t="s">
        <v>971</v>
      </c>
      <c r="B103" s="5" t="n">
        <v>0</v>
      </c>
      <c r="C103" s="5" t="n">
        <v>0</v>
      </c>
    </row>
    <row r="104" spans="1:4">
      <c r="A104" s="4" t="s">
        <v>1002</v>
      </c>
    </row>
    <row r="105" spans="1:4">
      <c r="A105" s="3" t="s">
        <v>869</v>
      </c>
    </row>
    <row r="106" spans="1:4">
      <c r="A106" s="4" t="s">
        <v>971</v>
      </c>
      <c r="B106" s="5" t="n">
        <v>68762</v>
      </c>
      <c r="C106" s="5" t="n">
        <v>54679</v>
      </c>
    </row>
    <row r="107" spans="1:4">
      <c r="A107" s="4" t="s">
        <v>1003</v>
      </c>
    </row>
    <row r="108" spans="1:4">
      <c r="A108" s="3" t="s">
        <v>869</v>
      </c>
    </row>
    <row r="109" spans="1:4">
      <c r="A109" s="4" t="s">
        <v>971</v>
      </c>
      <c r="B109" s="5" t="n">
        <v>0</v>
      </c>
      <c r="C109" s="5" t="n">
        <v>0</v>
      </c>
    </row>
    <row r="110" spans="1:4">
      <c r="A110" s="4" t="s">
        <v>1004</v>
      </c>
    </row>
    <row r="111" spans="1:4">
      <c r="A111" s="3" t="s">
        <v>869</v>
      </c>
    </row>
    <row r="112" spans="1:4">
      <c r="A112" s="4" t="s">
        <v>971</v>
      </c>
      <c r="B112" s="5" t="n">
        <v>3480</v>
      </c>
      <c r="C112" s="5" t="n">
        <v>3829</v>
      </c>
    </row>
    <row r="113" spans="1:4">
      <c r="A113" s="4" t="s">
        <v>1005</v>
      </c>
    </row>
    <row r="114" spans="1:4">
      <c r="A114" s="3" t="s">
        <v>869</v>
      </c>
    </row>
    <row r="115" spans="1:4">
      <c r="A115" s="4" t="s">
        <v>971</v>
      </c>
      <c r="B115" s="5" t="n">
        <v>0</v>
      </c>
      <c r="C115" s="5" t="n">
        <v>0</v>
      </c>
    </row>
    <row r="116" spans="1:4">
      <c r="A116" s="4" t="s">
        <v>1006</v>
      </c>
    </row>
    <row r="117" spans="1:4">
      <c r="A117" s="3" t="s">
        <v>869</v>
      </c>
    </row>
    <row r="118" spans="1:4">
      <c r="A118" s="4" t="s">
        <v>971</v>
      </c>
      <c r="B118" s="5" t="n">
        <v>3480</v>
      </c>
      <c r="C118" s="5" t="n">
        <v>3829</v>
      </c>
    </row>
    <row r="119" spans="1:4">
      <c r="A119" s="4" t="s">
        <v>1007</v>
      </c>
    </row>
    <row r="120" spans="1:4">
      <c r="A120" s="3" t="s">
        <v>869</v>
      </c>
    </row>
    <row r="121" spans="1:4">
      <c r="A121" s="4" t="s">
        <v>971</v>
      </c>
      <c r="B121" s="5" t="n">
        <v>0</v>
      </c>
      <c r="C121" s="5" t="n">
        <v>0</v>
      </c>
    </row>
    <row r="122" spans="1:4">
      <c r="A122" s="4" t="s">
        <v>1008</v>
      </c>
    </row>
    <row r="123" spans="1:4">
      <c r="A123" s="3" t="s">
        <v>869</v>
      </c>
    </row>
    <row r="124" spans="1:4">
      <c r="A124" s="4" t="s">
        <v>971</v>
      </c>
      <c r="B124" s="5" t="n">
        <v>5223</v>
      </c>
      <c r="C124" s="5" t="n">
        <v>8457</v>
      </c>
    </row>
    <row r="125" spans="1:4">
      <c r="A125" s="4" t="s">
        <v>1009</v>
      </c>
    </row>
    <row r="126" spans="1:4">
      <c r="A126" s="3" t="s">
        <v>869</v>
      </c>
    </row>
    <row r="127" spans="1:4">
      <c r="A127" s="4" t="s">
        <v>971</v>
      </c>
      <c r="B127" s="5" t="n">
        <v>0</v>
      </c>
      <c r="C127" s="5" t="n">
        <v>0</v>
      </c>
    </row>
    <row r="128" spans="1:4">
      <c r="A128" s="4" t="s">
        <v>1010</v>
      </c>
    </row>
    <row r="129" spans="1:4">
      <c r="A129" s="3" t="s">
        <v>869</v>
      </c>
    </row>
    <row r="130" spans="1:4">
      <c r="A130" s="4" t="s">
        <v>971</v>
      </c>
      <c r="B130" s="5" t="n">
        <v>5223</v>
      </c>
      <c r="C130" s="5" t="n">
        <v>8457</v>
      </c>
    </row>
    <row r="131" spans="1:4">
      <c r="A131" s="4" t="s">
        <v>1011</v>
      </c>
    </row>
    <row r="132" spans="1:4">
      <c r="A132" s="3" t="s">
        <v>869</v>
      </c>
    </row>
    <row r="133" spans="1:4">
      <c r="A133" s="4" t="s">
        <v>971</v>
      </c>
      <c r="B133" s="5" t="n">
        <v>0</v>
      </c>
      <c r="C133" s="5" t="n">
        <v>0</v>
      </c>
    </row>
    <row r="134" spans="1:4">
      <c r="A134" s="4" t="s">
        <v>1012</v>
      </c>
    </row>
    <row r="135" spans="1:4">
      <c r="A135" s="3" t="s">
        <v>869</v>
      </c>
    </row>
    <row r="136" spans="1:4">
      <c r="A136" s="4" t="s">
        <v>971</v>
      </c>
      <c r="B136" s="5" t="n">
        <v>82765</v>
      </c>
      <c r="C136" s="5" t="n">
        <v>84172</v>
      </c>
    </row>
    <row r="137" spans="1:4">
      <c r="A137" s="4" t="s">
        <v>82</v>
      </c>
    </row>
    <row r="138" spans="1:4">
      <c r="A138" s="3" t="s">
        <v>869</v>
      </c>
    </row>
    <row r="139" spans="1:4">
      <c r="A139" s="4" t="s">
        <v>971</v>
      </c>
      <c r="B139" s="5" t="n">
        <v>7003</v>
      </c>
      <c r="C139" s="5" t="n">
        <v>8573</v>
      </c>
    </row>
    <row r="140" spans="1:4">
      <c r="A140" s="4" t="s">
        <v>493</v>
      </c>
    </row>
    <row r="141" spans="1:4">
      <c r="A141" s="3" t="s">
        <v>869</v>
      </c>
    </row>
    <row r="142" spans="1:4">
      <c r="A142" s="4" t="s">
        <v>971</v>
      </c>
      <c r="B142" s="7" t="n">
        <v>212506</v>
      </c>
      <c r="C142" s="7" t="n">
        <v>255642</v>
      </c>
      <c r="D142" s="7" t="n">
        <v>2742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486</v>
      </c>
    </row>
    <row r="2" spans="1:2">
      <c r="A2" s="4" t="s">
        <v>493</v>
      </c>
    </row>
    <row r="3" spans="1:2">
      <c r="A3" s="3" t="s">
        <v>869</v>
      </c>
    </row>
    <row r="4" spans="1:2">
      <c r="A4" s="5" t="n">
        <v>2019</v>
      </c>
      <c r="B4" s="7" t="n">
        <v>16400</v>
      </c>
    </row>
    <row r="5" spans="1:2">
      <c r="A5" s="5" t="n">
        <v>2020</v>
      </c>
      <c r="B5" s="5" t="n">
        <v>17363</v>
      </c>
    </row>
    <row r="6" spans="1:2">
      <c r="A6" s="5" t="n">
        <v>2021</v>
      </c>
      <c r="B6" s="5" t="n">
        <v>18173</v>
      </c>
    </row>
    <row r="7" spans="1:2">
      <c r="A7" s="5" t="n">
        <v>2022</v>
      </c>
      <c r="B7" s="5" t="n">
        <v>18532</v>
      </c>
    </row>
    <row r="8" spans="1:2">
      <c r="A8" s="5" t="n">
        <v>2023</v>
      </c>
      <c r="B8" s="5" t="n">
        <v>16904</v>
      </c>
    </row>
    <row r="9" spans="1:2">
      <c r="A9" s="4" t="s">
        <v>1014</v>
      </c>
      <c r="B9" s="5" t="n">
        <v>73508</v>
      </c>
    </row>
    <row r="10" spans="1:2">
      <c r="A10" s="4" t="s">
        <v>170</v>
      </c>
      <c r="B10" s="5" t="n">
        <v>160880</v>
      </c>
    </row>
    <row r="11" spans="1:2">
      <c r="A11" s="4" t="s">
        <v>920</v>
      </c>
    </row>
    <row r="12" spans="1:2">
      <c r="A12" s="3" t="s">
        <v>869</v>
      </c>
    </row>
    <row r="13" spans="1:2">
      <c r="A13" s="5" t="n">
        <v>2019</v>
      </c>
      <c r="B13" s="5" t="n">
        <v>11993</v>
      </c>
    </row>
    <row r="14" spans="1:2">
      <c r="A14" s="5" t="n">
        <v>2020</v>
      </c>
      <c r="B14" s="5" t="n">
        <v>12125</v>
      </c>
    </row>
    <row r="15" spans="1:2">
      <c r="A15" s="5" t="n">
        <v>2021</v>
      </c>
      <c r="B15" s="5" t="n">
        <v>12058</v>
      </c>
    </row>
    <row r="16" spans="1:2">
      <c r="A16" s="5" t="n">
        <v>2022</v>
      </c>
      <c r="B16" s="5" t="n">
        <v>12253</v>
      </c>
    </row>
    <row r="17" spans="1:2">
      <c r="A17" s="5" t="n">
        <v>2023</v>
      </c>
      <c r="B17" s="5" t="n">
        <v>12072</v>
      </c>
    </row>
    <row r="18" spans="1:2">
      <c r="A18" s="4" t="s">
        <v>1014</v>
      </c>
      <c r="B18" s="5" t="n">
        <v>57896</v>
      </c>
    </row>
    <row r="19" spans="1:2">
      <c r="A19" s="4" t="s">
        <v>170</v>
      </c>
      <c r="B19" s="7" t="n">
        <v>11839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5</v>
      </c>
      <c r="B1" s="2" t="s">
        <v>33</v>
      </c>
      <c r="C1" s="2" t="s">
        <v>34</v>
      </c>
      <c r="D1" s="2" t="s">
        <v>1</v>
      </c>
    </row>
    <row r="2" spans="1:5">
      <c r="B2" s="2" t="s">
        <v>35</v>
      </c>
      <c r="C2" s="2" t="s">
        <v>36</v>
      </c>
      <c r="D2" s="2" t="s">
        <v>2</v>
      </c>
      <c r="E2" s="2" t="s">
        <v>37</v>
      </c>
    </row>
    <row r="3" spans="1:5">
      <c r="A3" s="3" t="s">
        <v>1016</v>
      </c>
    </row>
    <row r="4" spans="1:5">
      <c r="A4" s="4" t="s">
        <v>65</v>
      </c>
      <c r="B4" s="5" t="n">
        <v>25002</v>
      </c>
      <c r="D4" s="5" t="n">
        <v>19663</v>
      </c>
      <c r="E4" s="5" t="n">
        <v>23725</v>
      </c>
    </row>
    <row r="5" spans="1:5">
      <c r="A5" s="4" t="s">
        <v>1017</v>
      </c>
      <c r="B5" s="5" t="n">
        <v>467</v>
      </c>
      <c r="D5" s="5" t="n">
        <v>966</v>
      </c>
      <c r="E5" s="5" t="n">
        <v>515</v>
      </c>
    </row>
    <row r="6" spans="1:5">
      <c r="A6" s="4" t="s">
        <v>66</v>
      </c>
      <c r="B6" s="5" t="n">
        <v>25469</v>
      </c>
      <c r="D6" s="5" t="n">
        <v>20629</v>
      </c>
      <c r="E6" s="5" t="n">
        <v>24240</v>
      </c>
    </row>
    <row r="7" spans="1:5">
      <c r="A7" s="4" t="s">
        <v>67</v>
      </c>
    </row>
    <row r="8" spans="1:5">
      <c r="A8" s="3" t="s">
        <v>1016</v>
      </c>
    </row>
    <row r="9" spans="1:5">
      <c r="A9" s="4" t="s">
        <v>65</v>
      </c>
      <c r="C9" s="5" t="n">
        <v>21293</v>
      </c>
    </row>
    <row r="10" spans="1:5">
      <c r="A10" s="4" t="s">
        <v>1017</v>
      </c>
      <c r="C10" s="5" t="n">
        <v>20</v>
      </c>
    </row>
    <row r="11" spans="1:5">
      <c r="A11" s="4" t="s">
        <v>66</v>
      </c>
      <c r="C11" s="5" t="n">
        <v>21313</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21"/>
  </cols>
  <sheetData>
    <row r="1" spans="1:2">
      <c r="A1" s="1" t="s">
        <v>1018</v>
      </c>
      <c r="B1" s="2" t="s">
        <v>486</v>
      </c>
    </row>
    <row r="2" spans="1:2">
      <c r="A2" s="4" t="s">
        <v>1019</v>
      </c>
    </row>
    <row r="3" spans="1:2">
      <c r="A3" s="3" t="s">
        <v>1020</v>
      </c>
    </row>
    <row r="4" spans="1:2">
      <c r="A4" s="5" t="n">
        <v>2019</v>
      </c>
      <c r="B4" s="7" t="n">
        <v>3681</v>
      </c>
    </row>
    <row r="5" spans="1:2">
      <c r="A5" s="5" t="n">
        <v>2020</v>
      </c>
      <c r="B5" s="5" t="n">
        <v>2260</v>
      </c>
    </row>
    <row r="6" spans="1:2">
      <c r="A6" s="5" t="n">
        <v>2021</v>
      </c>
      <c r="B6" s="5" t="n">
        <v>1985</v>
      </c>
    </row>
    <row r="7" spans="1:2">
      <c r="A7" s="5" t="n">
        <v>2022</v>
      </c>
      <c r="B7" s="5" t="n">
        <v>2024</v>
      </c>
    </row>
    <row r="8" spans="1:2">
      <c r="A8" s="5" t="n">
        <v>2023</v>
      </c>
      <c r="B8" s="5" t="n">
        <v>2044</v>
      </c>
    </row>
    <row r="9" spans="1:2">
      <c r="A9" s="4" t="s">
        <v>723</v>
      </c>
      <c r="B9" s="5" t="n">
        <v>6248</v>
      </c>
    </row>
    <row r="10" spans="1:2">
      <c r="A10" s="4" t="s">
        <v>170</v>
      </c>
      <c r="B10" s="5" t="n">
        <v>18242</v>
      </c>
    </row>
    <row r="11" spans="1:2">
      <c r="A11" s="4" t="s">
        <v>1021</v>
      </c>
    </row>
    <row r="12" spans="1:2">
      <c r="A12" s="3" t="s">
        <v>1020</v>
      </c>
    </row>
    <row r="13" spans="1:2">
      <c r="A13" s="5" t="n">
        <v>2019</v>
      </c>
      <c r="B13" s="5" t="n">
        <v>3669</v>
      </c>
    </row>
    <row r="14" spans="1:2">
      <c r="A14" s="5" t="n">
        <v>2020</v>
      </c>
      <c r="B14" s="5" t="n">
        <v>8096</v>
      </c>
    </row>
    <row r="15" spans="1:2">
      <c r="A15" s="5" t="n">
        <v>2021</v>
      </c>
      <c r="B15" s="5" t="n">
        <v>8296</v>
      </c>
    </row>
    <row r="16" spans="1:2">
      <c r="A16" s="5" t="n">
        <v>2022</v>
      </c>
      <c r="B16" s="5" t="n">
        <v>8086</v>
      </c>
    </row>
    <row r="17" spans="1:2">
      <c r="A17" s="5" t="n">
        <v>2023</v>
      </c>
      <c r="B17" s="5" t="n">
        <v>7749</v>
      </c>
    </row>
    <row r="18" spans="1:2">
      <c r="A18" s="4" t="s">
        <v>723</v>
      </c>
      <c r="B18" s="5" t="n">
        <v>84913</v>
      </c>
    </row>
    <row r="19" spans="1:2">
      <c r="A19" s="4" t="s">
        <v>170</v>
      </c>
      <c r="B19" s="7" t="n">
        <v>12080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s>
  <sheetData>
    <row r="1" spans="1:5">
      <c r="A1" s="1" t="s">
        <v>1022</v>
      </c>
      <c r="B1" s="2" t="s">
        <v>33</v>
      </c>
      <c r="C1" s="2" t="s">
        <v>34</v>
      </c>
      <c r="D1" s="2" t="s">
        <v>1</v>
      </c>
    </row>
    <row r="2" spans="1:5">
      <c r="B2" s="2" t="s">
        <v>35</v>
      </c>
      <c r="C2" s="2" t="s">
        <v>36</v>
      </c>
      <c r="D2" s="2" t="s">
        <v>2</v>
      </c>
      <c r="E2" s="2" t="s">
        <v>37</v>
      </c>
    </row>
    <row r="3" spans="1:5">
      <c r="A3" s="3" t="s">
        <v>1023</v>
      </c>
    </row>
    <row r="4" spans="1:5">
      <c r="A4" s="4" t="s">
        <v>1024</v>
      </c>
      <c r="B4" s="7" t="n">
        <v>5</v>
      </c>
      <c r="D4" s="6" t="n">
        <v>12.4</v>
      </c>
      <c r="E4" s="6" t="n">
        <v>19.2</v>
      </c>
    </row>
    <row r="5" spans="1:5">
      <c r="A5" s="4" t="s">
        <v>1025</v>
      </c>
      <c r="B5" s="6" t="n">
        <v>45.3</v>
      </c>
      <c r="D5" s="9" t="n">
        <v>166.1</v>
      </c>
      <c r="E5" s="6" t="n">
        <v>167.4</v>
      </c>
    </row>
    <row r="6" spans="1:5">
      <c r="A6" s="4" t="s">
        <v>793</v>
      </c>
      <c r="D6" s="6" t="n">
        <v>30.4</v>
      </c>
    </row>
    <row r="7" spans="1:5">
      <c r="A7" s="4" t="s">
        <v>67</v>
      </c>
    </row>
    <row r="8" spans="1:5">
      <c r="A8" s="3" t="s">
        <v>1023</v>
      </c>
    </row>
    <row r="9" spans="1:5">
      <c r="A9" s="4" t="s">
        <v>1024</v>
      </c>
      <c r="C9" s="6" t="n">
        <v>19.4</v>
      </c>
    </row>
    <row r="10" spans="1:5">
      <c r="A10" s="4" t="s">
        <v>1025</v>
      </c>
      <c r="C10" s="6" t="n">
        <v>116.4</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s>
  <sheetData>
    <row r="1" spans="1:13">
      <c r="A1" s="1" t="s">
        <v>1026</v>
      </c>
      <c r="B1" s="2" t="s">
        <v>33</v>
      </c>
      <c r="K1" s="2" t="s">
        <v>34</v>
      </c>
      <c r="L1" s="2" t="s">
        <v>1</v>
      </c>
    </row>
    <row r="2" spans="1:13">
      <c r="B2" s="2" t="s">
        <v>486</v>
      </c>
      <c r="C2" s="2" t="s">
        <v>1027</v>
      </c>
      <c r="D2" s="2" t="s">
        <v>1028</v>
      </c>
      <c r="E2" s="2" t="s">
        <v>1029</v>
      </c>
      <c r="F2" s="2" t="s">
        <v>487</v>
      </c>
      <c r="G2" s="2" t="s">
        <v>1030</v>
      </c>
      <c r="H2" s="2" t="s">
        <v>1031</v>
      </c>
      <c r="I2" s="2" t="s">
        <v>1032</v>
      </c>
      <c r="J2" s="2" t="s">
        <v>485</v>
      </c>
      <c r="K2" s="2" t="s">
        <v>1033</v>
      </c>
      <c r="L2" s="2" t="s">
        <v>1034</v>
      </c>
      <c r="M2" s="2" t="s">
        <v>487</v>
      </c>
    </row>
    <row r="3" spans="1:13">
      <c r="A3" s="3" t="s">
        <v>1035</v>
      </c>
    </row>
    <row r="4" spans="1:13">
      <c r="A4" s="4" t="s">
        <v>83</v>
      </c>
      <c r="B4" s="7" t="n">
        <v>200904</v>
      </c>
      <c r="F4" s="7" t="n">
        <v>172604</v>
      </c>
      <c r="L4" s="7" t="n">
        <v>200904</v>
      </c>
      <c r="M4" s="7" t="n">
        <v>172604</v>
      </c>
    </row>
    <row r="5" spans="1:13">
      <c r="A5" s="4" t="s">
        <v>1036</v>
      </c>
      <c r="L5" s="9" t="n">
        <v>96.59999999999999</v>
      </c>
    </row>
    <row r="6" spans="1:13">
      <c r="A6" s="4" t="s">
        <v>1037</v>
      </c>
      <c r="L6" s="4" t="s">
        <v>1038</v>
      </c>
    </row>
    <row r="7" spans="1:13">
      <c r="A7" s="4" t="s">
        <v>1039</v>
      </c>
      <c r="L7" s="4" t="s">
        <v>1040</v>
      </c>
    </row>
    <row r="8" spans="1:13">
      <c r="A8" s="4" t="s">
        <v>1041</v>
      </c>
      <c r="L8" s="4" t="s">
        <v>431</v>
      </c>
    </row>
    <row r="9" spans="1:13">
      <c r="A9" s="4" t="s">
        <v>1042</v>
      </c>
      <c r="L9" s="4" t="s">
        <v>1043</v>
      </c>
    </row>
    <row r="10" spans="1:13">
      <c r="A10" s="4" t="s">
        <v>38</v>
      </c>
      <c r="B10" s="5" t="n">
        <v>650963</v>
      </c>
      <c r="C10" s="7" t="n">
        <v>633180</v>
      </c>
      <c r="D10" s="7" t="n">
        <v>592349</v>
      </c>
      <c r="E10" s="7" t="n">
        <v>575295</v>
      </c>
      <c r="F10" s="5" t="n">
        <v>560244</v>
      </c>
      <c r="G10" s="7" t="n">
        <v>613538</v>
      </c>
      <c r="H10" s="7" t="n">
        <v>549866</v>
      </c>
      <c r="I10" s="7" t="n">
        <v>600975</v>
      </c>
      <c r="J10" s="7" t="n">
        <v>575688</v>
      </c>
      <c r="L10" s="7" t="n">
        <v>2451787</v>
      </c>
      <c r="M10" s="5" t="n">
        <v>2324623</v>
      </c>
    </row>
    <row r="11" spans="1:13">
      <c r="A11" s="4" t="s">
        <v>1044</v>
      </c>
    </row>
    <row r="12" spans="1:13">
      <c r="A12" s="3" t="s">
        <v>1035</v>
      </c>
    </row>
    <row r="13" spans="1:13">
      <c r="A13" s="4" t="s">
        <v>38</v>
      </c>
      <c r="J13" s="5" t="n">
        <v>61169</v>
      </c>
      <c r="L13" s="5" t="n">
        <v>559165</v>
      </c>
      <c r="M13" s="5" t="n">
        <v>388926</v>
      </c>
    </row>
    <row r="14" spans="1:13">
      <c r="A14" s="4" t="s">
        <v>1045</v>
      </c>
    </row>
    <row r="15" spans="1:13">
      <c r="A15" s="3" t="s">
        <v>1035</v>
      </c>
    </row>
    <row r="16" spans="1:13">
      <c r="A16" s="4" t="s">
        <v>38</v>
      </c>
      <c r="J16" s="5" t="n">
        <v>55634</v>
      </c>
      <c r="L16" s="5" t="n">
        <v>452711</v>
      </c>
      <c r="M16" s="5" t="n">
        <v>264503</v>
      </c>
    </row>
    <row r="17" spans="1:13">
      <c r="A17" s="4" t="s">
        <v>1046</v>
      </c>
    </row>
    <row r="18" spans="1:13">
      <c r="A18" s="3" t="s">
        <v>1035</v>
      </c>
    </row>
    <row r="19" spans="1:13">
      <c r="A19" s="4" t="s">
        <v>38</v>
      </c>
      <c r="J19" s="5" t="n">
        <v>13224</v>
      </c>
      <c r="L19" s="5" t="n">
        <v>79085</v>
      </c>
      <c r="M19" s="5" t="n">
        <v>30982</v>
      </c>
    </row>
    <row r="20" spans="1:13">
      <c r="A20" s="4" t="s">
        <v>1047</v>
      </c>
    </row>
    <row r="21" spans="1:13">
      <c r="A21" s="3" t="s">
        <v>1035</v>
      </c>
    </row>
    <row r="22" spans="1:13">
      <c r="A22" s="4" t="s">
        <v>38</v>
      </c>
      <c r="J22" s="5" t="n">
        <v>0</v>
      </c>
      <c r="L22" s="5" t="n">
        <v>17567</v>
      </c>
      <c r="M22" s="5" t="n">
        <v>14901</v>
      </c>
    </row>
    <row r="23" spans="1:13">
      <c r="A23" s="4" t="s">
        <v>1048</v>
      </c>
    </row>
    <row r="24" spans="1:13">
      <c r="A24" s="3" t="s">
        <v>1035</v>
      </c>
    </row>
    <row r="25" spans="1:13">
      <c r="A25" s="4" t="s">
        <v>38</v>
      </c>
      <c r="J25" s="7" t="n">
        <v>0</v>
      </c>
      <c r="L25" s="5" t="n">
        <v>2372</v>
      </c>
      <c r="M25" s="5" t="n">
        <v>3150</v>
      </c>
    </row>
    <row r="26" spans="1:13">
      <c r="A26" s="4" t="s">
        <v>67</v>
      </c>
    </row>
    <row r="27" spans="1:13">
      <c r="A27" s="3" t="s">
        <v>1035</v>
      </c>
    </row>
    <row r="28" spans="1:13">
      <c r="A28" s="4" t="s">
        <v>38</v>
      </c>
      <c r="K28" s="7" t="n">
        <v>1398709</v>
      </c>
    </row>
    <row r="29" spans="1:13">
      <c r="A29" s="4" t="s">
        <v>1049</v>
      </c>
    </row>
    <row r="30" spans="1:13">
      <c r="A30" s="3" t="s">
        <v>1035</v>
      </c>
    </row>
    <row r="31" spans="1:13">
      <c r="A31" s="4" t="s">
        <v>38</v>
      </c>
      <c r="K31" s="5" t="n">
        <v>112986</v>
      </c>
    </row>
    <row r="32" spans="1:13">
      <c r="A32" s="4" t="s">
        <v>1050</v>
      </c>
    </row>
    <row r="33" spans="1:13">
      <c r="A33" s="3" t="s">
        <v>1035</v>
      </c>
    </row>
    <row r="34" spans="1:13">
      <c r="A34" s="4" t="s">
        <v>38</v>
      </c>
      <c r="K34" s="5" t="n">
        <v>68536</v>
      </c>
    </row>
    <row r="35" spans="1:13">
      <c r="A35" s="4" t="s">
        <v>1051</v>
      </c>
    </row>
    <row r="36" spans="1:13">
      <c r="A36" s="3" t="s">
        <v>1035</v>
      </c>
    </row>
    <row r="37" spans="1:13">
      <c r="A37" s="4" t="s">
        <v>38</v>
      </c>
      <c r="K37" s="5" t="n">
        <v>41861</v>
      </c>
    </row>
    <row r="38" spans="1:13">
      <c r="A38" s="4" t="s">
        <v>1052</v>
      </c>
    </row>
    <row r="39" spans="1:13">
      <c r="A39" s="3" t="s">
        <v>1035</v>
      </c>
    </row>
    <row r="40" spans="1:13">
      <c r="A40" s="4" t="s">
        <v>38</v>
      </c>
      <c r="K40" s="5" t="n">
        <v>0</v>
      </c>
    </row>
    <row r="41" spans="1:13">
      <c r="A41" s="4" t="s">
        <v>1053</v>
      </c>
    </row>
    <row r="42" spans="1:13">
      <c r="A42" s="3" t="s">
        <v>1035</v>
      </c>
    </row>
    <row r="43" spans="1:13">
      <c r="A43" s="4" t="s">
        <v>38</v>
      </c>
      <c r="K43" s="7" t="n">
        <v>0</v>
      </c>
    </row>
    <row r="44" spans="1:13">
      <c r="A44" s="4" t="s">
        <v>1054</v>
      </c>
    </row>
    <row r="45" spans="1:13">
      <c r="A45" s="3" t="s">
        <v>1035</v>
      </c>
    </row>
    <row r="46" spans="1:13">
      <c r="A46" s="4" t="s">
        <v>138</v>
      </c>
      <c r="B46" s="5" t="n">
        <v>73900</v>
      </c>
      <c r="F46" s="5" t="n">
        <v>72900</v>
      </c>
      <c r="L46" s="7" t="n">
        <v>73900</v>
      </c>
      <c r="M46" s="7" t="n">
        <v>72900</v>
      </c>
    </row>
    <row r="47" spans="1:13">
      <c r="A47" s="4" t="s">
        <v>1055</v>
      </c>
      <c r="L47" s="4" t="s">
        <v>1056</v>
      </c>
      <c r="M47" s="4" t="s">
        <v>1057</v>
      </c>
    </row>
    <row r="48" spans="1:13">
      <c r="A48" s="4" t="s">
        <v>1058</v>
      </c>
    </row>
    <row r="49" spans="1:13">
      <c r="A49" s="3" t="s">
        <v>1035</v>
      </c>
    </row>
    <row r="50" spans="1:13">
      <c r="A50" s="4" t="s">
        <v>83</v>
      </c>
      <c r="B50" s="7" t="n">
        <v>126500</v>
      </c>
      <c r="F50" s="7" t="n">
        <v>99400</v>
      </c>
      <c r="L50" s="7" t="n">
        <v>126500</v>
      </c>
      <c r="M50" s="7" t="n">
        <v>99400</v>
      </c>
    </row>
    <row r="51" spans="1:13">
      <c r="A51" s="4" t="s">
        <v>1059</v>
      </c>
      <c r="B51" s="4" t="s">
        <v>1060</v>
      </c>
      <c r="F51" s="4" t="s">
        <v>1061</v>
      </c>
      <c r="L51" s="4" t="s">
        <v>1060</v>
      </c>
      <c r="M51" s="4" t="s">
        <v>1061</v>
      </c>
    </row>
  </sheetData>
  <mergeCells count="3">
    <mergeCell ref="A1:A2"/>
    <mergeCell ref="B1:J1"/>
    <mergeCell ref="L1:M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1062</v>
      </c>
      <c r="B1" s="2" t="s">
        <v>33</v>
      </c>
      <c r="K1" s="2" t="s">
        <v>34</v>
      </c>
      <c r="L1" s="2" t="s">
        <v>1</v>
      </c>
    </row>
    <row r="2" spans="1:13">
      <c r="B2" s="2" t="s">
        <v>2</v>
      </c>
      <c r="C2" s="2" t="s">
        <v>455</v>
      </c>
      <c r="D2" s="2" t="s">
        <v>4</v>
      </c>
      <c r="E2" s="2" t="s">
        <v>456</v>
      </c>
      <c r="F2" s="2" t="s">
        <v>37</v>
      </c>
      <c r="G2" s="2" t="s">
        <v>457</v>
      </c>
      <c r="H2" s="2" t="s">
        <v>458</v>
      </c>
      <c r="I2" s="2" t="s">
        <v>459</v>
      </c>
      <c r="J2" s="2" t="s">
        <v>35</v>
      </c>
      <c r="K2" s="2" t="s">
        <v>36</v>
      </c>
      <c r="L2" s="2" t="s">
        <v>2</v>
      </c>
      <c r="M2" s="2" t="s">
        <v>37</v>
      </c>
    </row>
    <row r="3" spans="1:13">
      <c r="A3" s="3" t="s">
        <v>1035</v>
      </c>
    </row>
    <row r="4" spans="1:13">
      <c r="A4" s="4" t="s">
        <v>38</v>
      </c>
      <c r="B4" s="7" t="n">
        <v>650963</v>
      </c>
      <c r="C4" s="7" t="n">
        <v>633180</v>
      </c>
      <c r="D4" s="7" t="n">
        <v>592349</v>
      </c>
      <c r="E4" s="7" t="n">
        <v>575295</v>
      </c>
      <c r="F4" s="7" t="n">
        <v>560244</v>
      </c>
      <c r="G4" s="7" t="n">
        <v>613538</v>
      </c>
      <c r="H4" s="7" t="n">
        <v>549866</v>
      </c>
      <c r="I4" s="7" t="n">
        <v>600975</v>
      </c>
      <c r="J4" s="7" t="n">
        <v>575688</v>
      </c>
      <c r="L4" s="7" t="n">
        <v>2451787</v>
      </c>
      <c r="M4" s="7" t="n">
        <v>2324623</v>
      </c>
    </row>
    <row r="5" spans="1:13">
      <c r="A5" s="4" t="s">
        <v>1044</v>
      </c>
    </row>
    <row r="6" spans="1:13">
      <c r="A6" s="3" t="s">
        <v>1035</v>
      </c>
    </row>
    <row r="7" spans="1:13">
      <c r="A7" s="4" t="s">
        <v>38</v>
      </c>
      <c r="J7" s="5" t="n">
        <v>61169</v>
      </c>
      <c r="L7" s="5" t="n">
        <v>559165</v>
      </c>
      <c r="M7" s="5" t="n">
        <v>388926</v>
      </c>
    </row>
    <row r="8" spans="1:13">
      <c r="A8" s="4" t="s">
        <v>1045</v>
      </c>
    </row>
    <row r="9" spans="1:13">
      <c r="A9" s="3" t="s">
        <v>1035</v>
      </c>
    </row>
    <row r="10" spans="1:13">
      <c r="A10" s="4" t="s">
        <v>38</v>
      </c>
      <c r="J10" s="5" t="n">
        <v>55634</v>
      </c>
      <c r="L10" s="5" t="n">
        <v>452711</v>
      </c>
      <c r="M10" s="5" t="n">
        <v>264503</v>
      </c>
    </row>
    <row r="11" spans="1:13">
      <c r="A11" s="4" t="s">
        <v>1046</v>
      </c>
    </row>
    <row r="12" spans="1:13">
      <c r="A12" s="3" t="s">
        <v>1035</v>
      </c>
    </row>
    <row r="13" spans="1:13">
      <c r="A13" s="4" t="s">
        <v>38</v>
      </c>
      <c r="J13" s="5" t="n">
        <v>13224</v>
      </c>
      <c r="L13" s="5" t="n">
        <v>79085</v>
      </c>
      <c r="M13" s="5" t="n">
        <v>30982</v>
      </c>
    </row>
    <row r="14" spans="1:13">
      <c r="A14" s="4" t="s">
        <v>1047</v>
      </c>
    </row>
    <row r="15" spans="1:13">
      <c r="A15" s="3" t="s">
        <v>1035</v>
      </c>
    </row>
    <row r="16" spans="1:13">
      <c r="A16" s="4" t="s">
        <v>38</v>
      </c>
      <c r="J16" s="5" t="n">
        <v>0</v>
      </c>
      <c r="L16" s="5" t="n">
        <v>17567</v>
      </c>
      <c r="M16" s="5" t="n">
        <v>14901</v>
      </c>
    </row>
    <row r="17" spans="1:13">
      <c r="A17" s="4" t="s">
        <v>1048</v>
      </c>
    </row>
    <row r="18" spans="1:13">
      <c r="A18" s="3" t="s">
        <v>1035</v>
      </c>
    </row>
    <row r="19" spans="1:13">
      <c r="A19" s="4" t="s">
        <v>38</v>
      </c>
      <c r="J19" s="5" t="n">
        <v>0</v>
      </c>
      <c r="L19" s="5" t="n">
        <v>2372</v>
      </c>
      <c r="M19" s="5" t="n">
        <v>3150</v>
      </c>
    </row>
    <row r="20" spans="1:13">
      <c r="A20" s="4" t="s">
        <v>1063</v>
      </c>
    </row>
    <row r="21" spans="1:13">
      <c r="A21" s="3" t="s">
        <v>1035</v>
      </c>
    </row>
    <row r="22" spans="1:13">
      <c r="A22" s="4" t="s">
        <v>38</v>
      </c>
      <c r="J22" s="7" t="n">
        <v>130027</v>
      </c>
      <c r="L22" s="7" t="n">
        <v>1110900</v>
      </c>
      <c r="M22" s="7" t="n">
        <v>702462</v>
      </c>
    </row>
    <row r="23" spans="1:13">
      <c r="A23" s="4" t="s">
        <v>67</v>
      </c>
    </row>
    <row r="24" spans="1:13">
      <c r="A24" s="3" t="s">
        <v>1035</v>
      </c>
    </row>
    <row r="25" spans="1:13">
      <c r="A25" s="4" t="s">
        <v>38</v>
      </c>
      <c r="K25" s="7" t="n">
        <v>1398709</v>
      </c>
    </row>
    <row r="26" spans="1:13">
      <c r="A26" s="4" t="s">
        <v>1049</v>
      </c>
    </row>
    <row r="27" spans="1:13">
      <c r="A27" s="3" t="s">
        <v>1035</v>
      </c>
    </row>
    <row r="28" spans="1:13">
      <c r="A28" s="4" t="s">
        <v>38</v>
      </c>
      <c r="K28" s="5" t="n">
        <v>112986</v>
      </c>
    </row>
    <row r="29" spans="1:13">
      <c r="A29" s="4" t="s">
        <v>1050</v>
      </c>
    </row>
    <row r="30" spans="1:13">
      <c r="A30" s="3" t="s">
        <v>1035</v>
      </c>
    </row>
    <row r="31" spans="1:13">
      <c r="A31" s="4" t="s">
        <v>38</v>
      </c>
      <c r="K31" s="5" t="n">
        <v>68536</v>
      </c>
    </row>
    <row r="32" spans="1:13">
      <c r="A32" s="4" t="s">
        <v>1051</v>
      </c>
    </row>
    <row r="33" spans="1:13">
      <c r="A33" s="3" t="s">
        <v>1035</v>
      </c>
    </row>
    <row r="34" spans="1:13">
      <c r="A34" s="4" t="s">
        <v>38</v>
      </c>
      <c r="K34" s="5" t="n">
        <v>41861</v>
      </c>
    </row>
    <row r="35" spans="1:13">
      <c r="A35" s="4" t="s">
        <v>1052</v>
      </c>
    </row>
    <row r="36" spans="1:13">
      <c r="A36" s="3" t="s">
        <v>1035</v>
      </c>
    </row>
    <row r="37" spans="1:13">
      <c r="A37" s="4" t="s">
        <v>38</v>
      </c>
      <c r="K37" s="5" t="n">
        <v>0</v>
      </c>
    </row>
    <row r="38" spans="1:13">
      <c r="A38" s="4" t="s">
        <v>1053</v>
      </c>
    </row>
    <row r="39" spans="1:13">
      <c r="A39" s="3" t="s">
        <v>1035</v>
      </c>
    </row>
    <row r="40" spans="1:13">
      <c r="A40" s="4" t="s">
        <v>38</v>
      </c>
      <c r="K40" s="5" t="n">
        <v>0</v>
      </c>
    </row>
    <row r="41" spans="1:13">
      <c r="A41" s="4" t="s">
        <v>1064</v>
      </c>
    </row>
    <row r="42" spans="1:13">
      <c r="A42" s="3" t="s">
        <v>1035</v>
      </c>
    </row>
    <row r="43" spans="1:13">
      <c r="A43" s="4" t="s">
        <v>38</v>
      </c>
      <c r="K43" s="7" t="n">
        <v>223383</v>
      </c>
    </row>
  </sheetData>
  <mergeCells count="3">
    <mergeCell ref="A1:A2"/>
    <mergeCell ref="B1:J1"/>
    <mergeCell ref="L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1065</v>
      </c>
      <c r="B1" s="2" t="s">
        <v>33</v>
      </c>
      <c r="K1" s="2" t="s">
        <v>34</v>
      </c>
      <c r="L1" s="2" t="s">
        <v>1</v>
      </c>
    </row>
    <row r="2" spans="1:13">
      <c r="B2" s="2" t="s">
        <v>2</v>
      </c>
      <c r="C2" s="2" t="s">
        <v>455</v>
      </c>
      <c r="D2" s="2" t="s">
        <v>4</v>
      </c>
      <c r="E2" s="2" t="s">
        <v>456</v>
      </c>
      <c r="F2" s="2" t="s">
        <v>37</v>
      </c>
      <c r="G2" s="2" t="s">
        <v>457</v>
      </c>
      <c r="H2" s="2" t="s">
        <v>458</v>
      </c>
      <c r="I2" s="2" t="s">
        <v>459</v>
      </c>
      <c r="J2" s="2" t="s">
        <v>35</v>
      </c>
      <c r="K2" s="2" t="s">
        <v>36</v>
      </c>
      <c r="L2" s="2" t="s">
        <v>2</v>
      </c>
      <c r="M2" s="2" t="s">
        <v>37</v>
      </c>
    </row>
    <row r="3" spans="1:13">
      <c r="A3" s="3" t="s">
        <v>1066</v>
      </c>
    </row>
    <row r="4" spans="1:13">
      <c r="A4" s="4" t="s">
        <v>38</v>
      </c>
      <c r="B4" s="7" t="n">
        <v>650963</v>
      </c>
      <c r="C4" s="7" t="n">
        <v>633180</v>
      </c>
      <c r="D4" s="7" t="n">
        <v>592349</v>
      </c>
      <c r="E4" s="7" t="n">
        <v>575295</v>
      </c>
      <c r="F4" s="7" t="n">
        <v>560244</v>
      </c>
      <c r="G4" s="7" t="n">
        <v>613538</v>
      </c>
      <c r="H4" s="7" t="n">
        <v>549866</v>
      </c>
      <c r="I4" s="7" t="n">
        <v>600975</v>
      </c>
      <c r="J4" s="7" t="n">
        <v>575688</v>
      </c>
      <c r="L4" s="7" t="n">
        <v>2451787</v>
      </c>
      <c r="M4" s="7" t="n">
        <v>2324623</v>
      </c>
    </row>
    <row r="5" spans="1:13">
      <c r="A5" s="4" t="s">
        <v>1067</v>
      </c>
    </row>
    <row r="6" spans="1:13">
      <c r="A6" s="3" t="s">
        <v>1066</v>
      </c>
    </row>
    <row r="7" spans="1:13">
      <c r="A7" s="4" t="s">
        <v>38</v>
      </c>
      <c r="J7" s="5" t="n">
        <v>445661</v>
      </c>
      <c r="L7" s="5" t="n">
        <v>1340887</v>
      </c>
      <c r="M7" s="5" t="n">
        <v>1622161</v>
      </c>
    </row>
    <row r="8" spans="1:13">
      <c r="A8" s="4" t="s">
        <v>1068</v>
      </c>
    </row>
    <row r="9" spans="1:13">
      <c r="A9" s="3" t="s">
        <v>1066</v>
      </c>
    </row>
    <row r="10" spans="1:13">
      <c r="A10" s="4" t="s">
        <v>38</v>
      </c>
      <c r="J10" s="5" t="n">
        <v>130027</v>
      </c>
      <c r="L10" s="5" t="n">
        <v>1110900</v>
      </c>
      <c r="M10" s="5" t="n">
        <v>702462</v>
      </c>
    </row>
    <row r="11" spans="1:13">
      <c r="A11" s="4" t="s">
        <v>1069</v>
      </c>
    </row>
    <row r="12" spans="1:13">
      <c r="A12" s="3" t="s">
        <v>1066</v>
      </c>
    </row>
    <row r="13" spans="1:13">
      <c r="A13" s="4" t="s">
        <v>38</v>
      </c>
      <c r="J13" s="5" t="n">
        <v>275703</v>
      </c>
      <c r="L13" s="5" t="n">
        <v>973248</v>
      </c>
      <c r="M13" s="5" t="n">
        <v>1024197</v>
      </c>
    </row>
    <row r="14" spans="1:13">
      <c r="A14" s="4" t="s">
        <v>1070</v>
      </c>
    </row>
    <row r="15" spans="1:13">
      <c r="A15" s="3" t="s">
        <v>1066</v>
      </c>
    </row>
    <row r="16" spans="1:13">
      <c r="A16" s="4" t="s">
        <v>38</v>
      </c>
      <c r="J16" s="5" t="n">
        <v>275703</v>
      </c>
      <c r="L16" s="5" t="n">
        <v>971337</v>
      </c>
      <c r="M16" s="5" t="n">
        <v>1024197</v>
      </c>
    </row>
    <row r="17" spans="1:13">
      <c r="A17" s="4" t="s">
        <v>1071</v>
      </c>
    </row>
    <row r="18" spans="1:13">
      <c r="A18" s="3" t="s">
        <v>1066</v>
      </c>
    </row>
    <row r="19" spans="1:13">
      <c r="A19" s="4" t="s">
        <v>38</v>
      </c>
      <c r="J19" s="5" t="n">
        <v>0</v>
      </c>
      <c r="L19" s="5" t="n">
        <v>1911</v>
      </c>
      <c r="M19" s="5" t="n">
        <v>0</v>
      </c>
    </row>
    <row r="20" spans="1:13">
      <c r="A20" s="4" t="s">
        <v>1072</v>
      </c>
    </row>
    <row r="21" spans="1:13">
      <c r="A21" s="3" t="s">
        <v>1066</v>
      </c>
    </row>
    <row r="22" spans="1:13">
      <c r="A22" s="4" t="s">
        <v>38</v>
      </c>
      <c r="J22" s="5" t="n">
        <v>200377</v>
      </c>
      <c r="L22" s="5" t="n">
        <v>1036621</v>
      </c>
      <c r="M22" s="5" t="n">
        <v>887839</v>
      </c>
    </row>
    <row r="23" spans="1:13">
      <c r="A23" s="4" t="s">
        <v>1073</v>
      </c>
    </row>
    <row r="24" spans="1:13">
      <c r="A24" s="3" t="s">
        <v>1066</v>
      </c>
    </row>
    <row r="25" spans="1:13">
      <c r="A25" s="4" t="s">
        <v>38</v>
      </c>
      <c r="J25" s="5" t="n">
        <v>91086</v>
      </c>
      <c r="L25" s="5" t="n">
        <v>160969</v>
      </c>
      <c r="M25" s="5" t="n">
        <v>312874</v>
      </c>
    </row>
    <row r="26" spans="1:13">
      <c r="A26" s="4" t="s">
        <v>1074</v>
      </c>
    </row>
    <row r="27" spans="1:13">
      <c r="A27" s="3" t="s">
        <v>1066</v>
      </c>
    </row>
    <row r="28" spans="1:13">
      <c r="A28" s="4" t="s">
        <v>38</v>
      </c>
      <c r="J28" s="5" t="n">
        <v>109291</v>
      </c>
      <c r="L28" s="5" t="n">
        <v>875652</v>
      </c>
      <c r="M28" s="5" t="n">
        <v>574965</v>
      </c>
    </row>
    <row r="29" spans="1:13">
      <c r="A29" s="4" t="s">
        <v>1075</v>
      </c>
    </row>
    <row r="30" spans="1:13">
      <c r="A30" s="3" t="s">
        <v>1066</v>
      </c>
    </row>
    <row r="31" spans="1:13">
      <c r="A31" s="4" t="s">
        <v>38</v>
      </c>
      <c r="J31" s="5" t="n">
        <v>97382</v>
      </c>
      <c r="L31" s="5" t="n">
        <v>428884</v>
      </c>
      <c r="M31" s="5" t="n">
        <v>396504</v>
      </c>
    </row>
    <row r="32" spans="1:13">
      <c r="A32" s="4" t="s">
        <v>1076</v>
      </c>
    </row>
    <row r="33" spans="1:13">
      <c r="A33" s="3" t="s">
        <v>1066</v>
      </c>
    </row>
    <row r="34" spans="1:13">
      <c r="A34" s="4" t="s">
        <v>38</v>
      </c>
      <c r="J34" s="5" t="n">
        <v>76646</v>
      </c>
      <c r="L34" s="5" t="n">
        <v>195547</v>
      </c>
      <c r="M34" s="5" t="n">
        <v>269007</v>
      </c>
    </row>
    <row r="35" spans="1:13">
      <c r="A35" s="4" t="s">
        <v>1077</v>
      </c>
    </row>
    <row r="36" spans="1:13">
      <c r="A36" s="3" t="s">
        <v>1066</v>
      </c>
    </row>
    <row r="37" spans="1:13">
      <c r="A37" s="4" t="s">
        <v>38</v>
      </c>
      <c r="J37" s="5" t="n">
        <v>20736</v>
      </c>
      <c r="L37" s="5" t="n">
        <v>233337</v>
      </c>
      <c r="M37" s="5" t="n">
        <v>127497</v>
      </c>
    </row>
    <row r="38" spans="1:13">
      <c r="A38" s="4" t="s">
        <v>1078</v>
      </c>
    </row>
    <row r="39" spans="1:13">
      <c r="A39" s="3" t="s">
        <v>1066</v>
      </c>
    </row>
    <row r="40" spans="1:13">
      <c r="A40" s="4" t="s">
        <v>38</v>
      </c>
      <c r="J40" s="5" t="n">
        <v>2226</v>
      </c>
      <c r="L40" s="5" t="n">
        <v>13034</v>
      </c>
      <c r="M40" s="5" t="n">
        <v>16083</v>
      </c>
    </row>
    <row r="41" spans="1:13">
      <c r="A41" s="4" t="s">
        <v>1079</v>
      </c>
    </row>
    <row r="42" spans="1:13">
      <c r="A42" s="3" t="s">
        <v>1066</v>
      </c>
    </row>
    <row r="43" spans="1:13">
      <c r="A43" s="4" t="s">
        <v>38</v>
      </c>
      <c r="J43" s="5" t="n">
        <v>2226</v>
      </c>
      <c r="L43" s="5" t="n">
        <v>13034</v>
      </c>
      <c r="M43" s="5" t="n">
        <v>16083</v>
      </c>
    </row>
    <row r="44" spans="1:13">
      <c r="A44" s="4" t="s">
        <v>1080</v>
      </c>
    </row>
    <row r="45" spans="1:13">
      <c r="A45" s="3" t="s">
        <v>1066</v>
      </c>
    </row>
    <row r="46" spans="1:13">
      <c r="A46" s="4" t="s">
        <v>38</v>
      </c>
      <c r="J46" s="7" t="n">
        <v>0</v>
      </c>
      <c r="L46" s="7" t="n">
        <v>0</v>
      </c>
      <c r="M46" s="7" t="n">
        <v>0</v>
      </c>
    </row>
    <row r="47" spans="1:13">
      <c r="A47" s="4" t="s">
        <v>67</v>
      </c>
    </row>
    <row r="48" spans="1:13">
      <c r="A48" s="3" t="s">
        <v>1066</v>
      </c>
    </row>
    <row r="49" spans="1:13">
      <c r="A49" s="4" t="s">
        <v>38</v>
      </c>
      <c r="K49" s="7" t="n">
        <v>1398709</v>
      </c>
    </row>
    <row r="50" spans="1:13">
      <c r="A50" s="4" t="s">
        <v>1081</v>
      </c>
    </row>
    <row r="51" spans="1:13">
      <c r="A51" s="3" t="s">
        <v>1066</v>
      </c>
    </row>
    <row r="52" spans="1:13">
      <c r="A52" s="4" t="s">
        <v>38</v>
      </c>
      <c r="K52" s="5" t="n">
        <v>1175326</v>
      </c>
    </row>
    <row r="53" spans="1:13">
      <c r="A53" s="4" t="s">
        <v>1082</v>
      </c>
    </row>
    <row r="54" spans="1:13">
      <c r="A54" s="3" t="s">
        <v>1066</v>
      </c>
    </row>
    <row r="55" spans="1:13">
      <c r="A55" s="4" t="s">
        <v>38</v>
      </c>
      <c r="K55" s="5" t="n">
        <v>223383</v>
      </c>
    </row>
    <row r="56" spans="1:13">
      <c r="A56" s="4" t="s">
        <v>1083</v>
      </c>
    </row>
    <row r="57" spans="1:13">
      <c r="A57" s="3" t="s">
        <v>1066</v>
      </c>
    </row>
    <row r="58" spans="1:13">
      <c r="A58" s="4" t="s">
        <v>38</v>
      </c>
      <c r="K58" s="5" t="n">
        <v>726747</v>
      </c>
    </row>
    <row r="59" spans="1:13">
      <c r="A59" s="4" t="s">
        <v>1084</v>
      </c>
    </row>
    <row r="60" spans="1:13">
      <c r="A60" s="3" t="s">
        <v>1066</v>
      </c>
    </row>
    <row r="61" spans="1:13">
      <c r="A61" s="4" t="s">
        <v>38</v>
      </c>
      <c r="K61" s="5" t="n">
        <v>726747</v>
      </c>
    </row>
    <row r="62" spans="1:13">
      <c r="A62" s="4" t="s">
        <v>1085</v>
      </c>
    </row>
    <row r="63" spans="1:13">
      <c r="A63" s="3" t="s">
        <v>1066</v>
      </c>
    </row>
    <row r="64" spans="1:13">
      <c r="A64" s="4" t="s">
        <v>38</v>
      </c>
      <c r="K64" s="5" t="n">
        <v>0</v>
      </c>
    </row>
    <row r="65" spans="1:13">
      <c r="A65" s="4" t="s">
        <v>1086</v>
      </c>
    </row>
    <row r="66" spans="1:13">
      <c r="A66" s="3" t="s">
        <v>1066</v>
      </c>
    </row>
    <row r="67" spans="1:13">
      <c r="A67" s="4" t="s">
        <v>38</v>
      </c>
      <c r="K67" s="5" t="n">
        <v>437069</v>
      </c>
    </row>
    <row r="68" spans="1:13">
      <c r="A68" s="4" t="s">
        <v>1087</v>
      </c>
    </row>
    <row r="69" spans="1:13">
      <c r="A69" s="3" t="s">
        <v>1066</v>
      </c>
    </row>
    <row r="70" spans="1:13">
      <c r="A70" s="4" t="s">
        <v>38</v>
      </c>
      <c r="K70" s="5" t="n">
        <v>215585</v>
      </c>
    </row>
    <row r="71" spans="1:13">
      <c r="A71" s="4" t="s">
        <v>1088</v>
      </c>
    </row>
    <row r="72" spans="1:13">
      <c r="A72" s="3" t="s">
        <v>1066</v>
      </c>
    </row>
    <row r="73" spans="1:13">
      <c r="A73" s="4" t="s">
        <v>38</v>
      </c>
      <c r="K73" s="5" t="n">
        <v>221484</v>
      </c>
    </row>
    <row r="74" spans="1:13">
      <c r="A74" s="4" t="s">
        <v>1089</v>
      </c>
    </row>
    <row r="75" spans="1:13">
      <c r="A75" s="3" t="s">
        <v>1066</v>
      </c>
    </row>
    <row r="76" spans="1:13">
      <c r="A76" s="4" t="s">
        <v>38</v>
      </c>
      <c r="K76" s="5" t="n">
        <v>213052</v>
      </c>
    </row>
    <row r="77" spans="1:13">
      <c r="A77" s="4" t="s">
        <v>1090</v>
      </c>
    </row>
    <row r="78" spans="1:13">
      <c r="A78" s="3" t="s">
        <v>1066</v>
      </c>
    </row>
    <row r="79" spans="1:13">
      <c r="A79" s="4" t="s">
        <v>38</v>
      </c>
      <c r="K79" s="5" t="n">
        <v>211153</v>
      </c>
    </row>
    <row r="80" spans="1:13">
      <c r="A80" s="4" t="s">
        <v>1091</v>
      </c>
    </row>
    <row r="81" spans="1:13">
      <c r="A81" s="3" t="s">
        <v>1066</v>
      </c>
    </row>
    <row r="82" spans="1:13">
      <c r="A82" s="4" t="s">
        <v>38</v>
      </c>
      <c r="K82" s="5" t="n">
        <v>1899</v>
      </c>
    </row>
    <row r="83" spans="1:13">
      <c r="A83" s="4" t="s">
        <v>1092</v>
      </c>
    </row>
    <row r="84" spans="1:13">
      <c r="A84" s="3" t="s">
        <v>1066</v>
      </c>
    </row>
    <row r="85" spans="1:13">
      <c r="A85" s="4" t="s">
        <v>38</v>
      </c>
      <c r="K85" s="5" t="n">
        <v>21841</v>
      </c>
    </row>
    <row r="86" spans="1:13">
      <c r="A86" s="4" t="s">
        <v>1093</v>
      </c>
    </row>
    <row r="87" spans="1:13">
      <c r="A87" s="3" t="s">
        <v>1066</v>
      </c>
    </row>
    <row r="88" spans="1:13">
      <c r="A88" s="4" t="s">
        <v>38</v>
      </c>
      <c r="K88" s="5" t="n">
        <v>21841</v>
      </c>
    </row>
    <row r="89" spans="1:13">
      <c r="A89" s="4" t="s">
        <v>1094</v>
      </c>
    </row>
    <row r="90" spans="1:13">
      <c r="A90" s="3" t="s">
        <v>1066</v>
      </c>
    </row>
    <row r="91" spans="1:13">
      <c r="A91" s="4" t="s">
        <v>38</v>
      </c>
      <c r="K91" s="7" t="n">
        <v>0</v>
      </c>
    </row>
  </sheetData>
  <mergeCells count="3">
    <mergeCell ref="A1:A2"/>
    <mergeCell ref="B1:J1"/>
    <mergeCell ref="L1:M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095</v>
      </c>
      <c r="B1" s="2" t="s">
        <v>577</v>
      </c>
    </row>
    <row r="2" spans="1:2">
      <c r="A2" s="3" t="s">
        <v>1096</v>
      </c>
    </row>
    <row r="3" spans="1:2">
      <c r="A3" s="4" t="s">
        <v>1097</v>
      </c>
      <c r="B3" s="5" t="n">
        <v>73</v>
      </c>
    </row>
    <row r="4" spans="1:2">
      <c r="A4" s="4" t="s">
        <v>1098</v>
      </c>
      <c r="B4" s="5" t="n">
        <v>63</v>
      </c>
    </row>
    <row r="5" spans="1:2">
      <c r="A5" s="4" t="s">
        <v>1099</v>
      </c>
      <c r="B5" s="5" t="n">
        <v>1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0</v>
      </c>
      <c r="B1" s="2" t="s">
        <v>2</v>
      </c>
      <c r="C1" s="2" t="s">
        <v>37</v>
      </c>
    </row>
    <row r="2" spans="1:3">
      <c r="A2" s="3" t="s">
        <v>268</v>
      </c>
    </row>
    <row r="3" spans="1:3">
      <c r="A3" s="4" t="s">
        <v>1101</v>
      </c>
      <c r="B3" s="6" t="n">
        <v>0.2</v>
      </c>
      <c r="C3" s="6" t="n">
        <v>0.2</v>
      </c>
    </row>
    <row r="4" spans="1:3">
      <c r="A4" s="4" t="s">
        <v>1102</v>
      </c>
      <c r="B4" s="7" t="n">
        <v>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03</v>
      </c>
      <c r="B1" s="2" t="s">
        <v>1</v>
      </c>
    </row>
    <row r="2" spans="1:2">
      <c r="B2" s="2" t="s">
        <v>1104</v>
      </c>
    </row>
    <row r="3" spans="1:2">
      <c r="A3" s="3" t="s">
        <v>271</v>
      </c>
    </row>
    <row r="4" spans="1:2">
      <c r="A4" s="4" t="s">
        <v>1105</v>
      </c>
      <c r="B4" s="5"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1106</v>
      </c>
      <c r="B1" s="2" t="s">
        <v>33</v>
      </c>
      <c r="K1" s="2" t="s">
        <v>34</v>
      </c>
      <c r="L1" s="2" t="s">
        <v>1</v>
      </c>
    </row>
    <row r="2" spans="1:14">
      <c r="B2" s="2" t="s">
        <v>2</v>
      </c>
      <c r="C2" s="2" t="s">
        <v>455</v>
      </c>
      <c r="D2" s="2" t="s">
        <v>4</v>
      </c>
      <c r="E2" s="2" t="s">
        <v>456</v>
      </c>
      <c r="F2" s="2" t="s">
        <v>37</v>
      </c>
      <c r="G2" s="2" t="s">
        <v>457</v>
      </c>
      <c r="H2" s="2" t="s">
        <v>458</v>
      </c>
      <c r="I2" s="2" t="s">
        <v>459</v>
      </c>
      <c r="J2" s="2" t="s">
        <v>35</v>
      </c>
      <c r="K2" s="2" t="s">
        <v>36</v>
      </c>
      <c r="L2" s="2" t="s">
        <v>2</v>
      </c>
      <c r="M2" s="2" t="s">
        <v>37</v>
      </c>
      <c r="N2" s="2" t="s">
        <v>727</v>
      </c>
    </row>
    <row r="3" spans="1:14">
      <c r="A3" s="3" t="s">
        <v>1107</v>
      </c>
    </row>
    <row r="4" spans="1:14">
      <c r="A4" s="4" t="s">
        <v>38</v>
      </c>
      <c r="B4" s="7" t="n">
        <v>650963</v>
      </c>
      <c r="C4" s="7" t="n">
        <v>633180</v>
      </c>
      <c r="D4" s="7" t="n">
        <v>592349</v>
      </c>
      <c r="E4" s="7" t="n">
        <v>575295</v>
      </c>
      <c r="F4" s="7" t="n">
        <v>560244</v>
      </c>
      <c r="G4" s="7" t="n">
        <v>613538</v>
      </c>
      <c r="H4" s="7" t="n">
        <v>549866</v>
      </c>
      <c r="I4" s="7" t="n">
        <v>600975</v>
      </c>
      <c r="J4" s="7" t="n">
        <v>575688</v>
      </c>
      <c r="L4" s="7" t="n">
        <v>2451787</v>
      </c>
      <c r="M4" s="7" t="n">
        <v>2324623</v>
      </c>
    </row>
    <row r="5" spans="1:14">
      <c r="A5" s="4" t="s">
        <v>1108</v>
      </c>
      <c r="J5" s="5" t="n">
        <v>94465</v>
      </c>
      <c r="L5" s="5" t="n">
        <v>437778</v>
      </c>
      <c r="M5" s="5" t="n">
        <v>419697</v>
      </c>
    </row>
    <row r="6" spans="1:14">
      <c r="A6" s="4" t="s">
        <v>41</v>
      </c>
      <c r="J6" s="5" t="n">
        <v>32604</v>
      </c>
      <c r="L6" s="5" t="n">
        <v>119563</v>
      </c>
      <c r="M6" s="5" t="n">
        <v>122464</v>
      </c>
    </row>
    <row r="7" spans="1:14">
      <c r="A7" s="4" t="s">
        <v>42</v>
      </c>
      <c r="J7" s="5" t="n">
        <v>7634</v>
      </c>
      <c r="L7" s="5" t="n">
        <v>27970</v>
      </c>
      <c r="M7" s="5" t="n">
        <v>30209</v>
      </c>
    </row>
    <row r="8" spans="1:14">
      <c r="A8" s="4" t="s">
        <v>1109</v>
      </c>
      <c r="B8" s="5" t="n">
        <v>1887060</v>
      </c>
      <c r="F8" s="5" t="n">
        <v>1979632</v>
      </c>
      <c r="L8" s="5" t="n">
        <v>1887060</v>
      </c>
      <c r="M8" s="5" t="n">
        <v>1979632</v>
      </c>
      <c r="N8" s="7" t="n">
        <v>2136597</v>
      </c>
    </row>
    <row r="9" spans="1:14">
      <c r="A9" s="4" t="s">
        <v>145</v>
      </c>
      <c r="J9" s="5" t="n">
        <v>15214</v>
      </c>
      <c r="L9" s="5" t="n">
        <v>95272</v>
      </c>
      <c r="M9" s="5" t="n">
        <v>59205</v>
      </c>
    </row>
    <row r="10" spans="1:14">
      <c r="A10" s="4" t="s">
        <v>1069</v>
      </c>
    </row>
    <row r="11" spans="1:14">
      <c r="A11" s="3" t="s">
        <v>1107</v>
      </c>
    </row>
    <row r="12" spans="1:14">
      <c r="A12" s="4" t="s">
        <v>38</v>
      </c>
      <c r="J12" s="5" t="n">
        <v>275703</v>
      </c>
      <c r="L12" s="5" t="n">
        <v>973248</v>
      </c>
      <c r="M12" s="5" t="n">
        <v>1024197</v>
      </c>
    </row>
    <row r="13" spans="1:14">
      <c r="A13" s="4" t="s">
        <v>1108</v>
      </c>
      <c r="J13" s="5" t="n">
        <v>55765</v>
      </c>
      <c r="L13" s="5" t="n">
        <v>126525</v>
      </c>
      <c r="M13" s="5" t="n">
        <v>158882</v>
      </c>
    </row>
    <row r="14" spans="1:14">
      <c r="A14" s="4" t="s">
        <v>41</v>
      </c>
      <c r="J14" s="5" t="n">
        <v>9949</v>
      </c>
      <c r="L14" s="5" t="n">
        <v>33120</v>
      </c>
      <c r="M14" s="5" t="n">
        <v>36349</v>
      </c>
    </row>
    <row r="15" spans="1:14">
      <c r="A15" s="4" t="s">
        <v>42</v>
      </c>
      <c r="J15" s="5" t="n">
        <v>5049</v>
      </c>
      <c r="L15" s="5" t="n">
        <v>19541</v>
      </c>
      <c r="M15" s="5" t="n">
        <v>20160</v>
      </c>
    </row>
    <row r="16" spans="1:14">
      <c r="A16" s="4" t="s">
        <v>1109</v>
      </c>
      <c r="B16" s="5" t="n">
        <v>278314</v>
      </c>
      <c r="F16" s="5" t="n">
        <v>390665</v>
      </c>
      <c r="L16" s="5" t="n">
        <v>278314</v>
      </c>
      <c r="M16" s="5" t="n">
        <v>390665</v>
      </c>
      <c r="N16" s="5" t="n">
        <v>446775</v>
      </c>
    </row>
    <row r="17" spans="1:14">
      <c r="A17" s="4" t="s">
        <v>145</v>
      </c>
      <c r="J17" s="5" t="n">
        <v>934</v>
      </c>
      <c r="L17" s="5" t="n">
        <v>12140</v>
      </c>
      <c r="M17" s="5" t="n">
        <v>6212</v>
      </c>
    </row>
    <row r="18" spans="1:14">
      <c r="A18" s="4" t="s">
        <v>1072</v>
      </c>
    </row>
    <row r="19" spans="1:14">
      <c r="A19" s="3" t="s">
        <v>1107</v>
      </c>
    </row>
    <row r="20" spans="1:14">
      <c r="A20" s="4" t="s">
        <v>38</v>
      </c>
      <c r="J20" s="5" t="n">
        <v>200377</v>
      </c>
      <c r="L20" s="5" t="n">
        <v>1036621</v>
      </c>
      <c r="M20" s="5" t="n">
        <v>887839</v>
      </c>
    </row>
    <row r="21" spans="1:14">
      <c r="A21" s="4" t="s">
        <v>1108</v>
      </c>
      <c r="J21" s="5" t="n">
        <v>30819</v>
      </c>
      <c r="L21" s="5" t="n">
        <v>349524</v>
      </c>
      <c r="M21" s="5" t="n">
        <v>243616</v>
      </c>
    </row>
    <row r="22" spans="1:14">
      <c r="A22" s="4" t="s">
        <v>41</v>
      </c>
      <c r="J22" s="5" t="n">
        <v>18287</v>
      </c>
      <c r="L22" s="5" t="n">
        <v>69560</v>
      </c>
      <c r="M22" s="5" t="n">
        <v>70896</v>
      </c>
    </row>
    <row r="23" spans="1:14">
      <c r="A23" s="4" t="s">
        <v>42</v>
      </c>
      <c r="J23" s="5" t="n">
        <v>528</v>
      </c>
      <c r="L23" s="5" t="n">
        <v>1874</v>
      </c>
      <c r="M23" s="5" t="n">
        <v>2000</v>
      </c>
    </row>
    <row r="24" spans="1:14">
      <c r="A24" s="4" t="s">
        <v>1109</v>
      </c>
      <c r="B24" s="5" t="n">
        <v>545061</v>
      </c>
      <c r="F24" s="5" t="n">
        <v>548476</v>
      </c>
      <c r="L24" s="5" t="n">
        <v>545061</v>
      </c>
      <c r="M24" s="5" t="n">
        <v>548476</v>
      </c>
      <c r="N24" s="5" t="n">
        <v>576793</v>
      </c>
    </row>
    <row r="25" spans="1:14">
      <c r="A25" s="4" t="s">
        <v>145</v>
      </c>
      <c r="J25" s="5" t="n">
        <v>13329</v>
      </c>
      <c r="L25" s="5" t="n">
        <v>64307</v>
      </c>
      <c r="M25" s="5" t="n">
        <v>32678</v>
      </c>
    </row>
    <row r="26" spans="1:14">
      <c r="A26" s="4" t="s">
        <v>1075</v>
      </c>
    </row>
    <row r="27" spans="1:14">
      <c r="A27" s="3" t="s">
        <v>1107</v>
      </c>
    </row>
    <row r="28" spans="1:14">
      <c r="A28" s="4" t="s">
        <v>38</v>
      </c>
      <c r="J28" s="5" t="n">
        <v>97382</v>
      </c>
      <c r="L28" s="5" t="n">
        <v>428884</v>
      </c>
      <c r="M28" s="5" t="n">
        <v>396504</v>
      </c>
    </row>
    <row r="29" spans="1:14">
      <c r="A29" s="4" t="s">
        <v>1108</v>
      </c>
      <c r="J29" s="5" t="n">
        <v>31159</v>
      </c>
      <c r="L29" s="5" t="n">
        <v>68620</v>
      </c>
      <c r="M29" s="5" t="n">
        <v>102006</v>
      </c>
    </row>
    <row r="30" spans="1:14">
      <c r="A30" s="4" t="s">
        <v>41</v>
      </c>
      <c r="J30" s="5" t="n">
        <v>3911</v>
      </c>
      <c r="L30" s="5" t="n">
        <v>14699</v>
      </c>
      <c r="M30" s="5" t="n">
        <v>13588</v>
      </c>
    </row>
    <row r="31" spans="1:14">
      <c r="A31" s="4" t="s">
        <v>42</v>
      </c>
      <c r="J31" s="5" t="n">
        <v>540</v>
      </c>
      <c r="L31" s="5" t="n">
        <v>2261</v>
      </c>
      <c r="M31" s="5" t="n">
        <v>2161</v>
      </c>
    </row>
    <row r="32" spans="1:14">
      <c r="A32" s="4" t="s">
        <v>1109</v>
      </c>
      <c r="B32" s="5" t="n">
        <v>125333</v>
      </c>
      <c r="F32" s="5" t="n">
        <v>134397</v>
      </c>
      <c r="L32" s="5" t="n">
        <v>125333</v>
      </c>
      <c r="M32" s="5" t="n">
        <v>134397</v>
      </c>
      <c r="N32" s="5" t="n">
        <v>129602</v>
      </c>
    </row>
    <row r="33" spans="1:14">
      <c r="A33" s="4" t="s">
        <v>145</v>
      </c>
      <c r="J33" s="5" t="n">
        <v>684</v>
      </c>
      <c r="L33" s="5" t="n">
        <v>11999</v>
      </c>
      <c r="M33" s="5" t="n">
        <v>11901</v>
      </c>
    </row>
    <row r="34" spans="1:14">
      <c r="A34" s="4" t="s">
        <v>1078</v>
      </c>
    </row>
    <row r="35" spans="1:14">
      <c r="A35" s="3" t="s">
        <v>1107</v>
      </c>
    </row>
    <row r="36" spans="1:14">
      <c r="A36" s="4" t="s">
        <v>38</v>
      </c>
      <c r="J36" s="5" t="n">
        <v>2226</v>
      </c>
      <c r="L36" s="5" t="n">
        <v>13034</v>
      </c>
      <c r="M36" s="5" t="n">
        <v>16083</v>
      </c>
    </row>
    <row r="37" spans="1:14">
      <c r="A37" s="4" t="s">
        <v>1108</v>
      </c>
      <c r="J37" s="5" t="n">
        <v>-23278</v>
      </c>
      <c r="L37" s="5" t="n">
        <v>-106891</v>
      </c>
      <c r="M37" s="5" t="n">
        <v>-84807</v>
      </c>
    </row>
    <row r="38" spans="1:14">
      <c r="A38" s="4" t="s">
        <v>41</v>
      </c>
      <c r="J38" s="5" t="n">
        <v>457</v>
      </c>
      <c r="L38" s="5" t="n">
        <v>2184</v>
      </c>
      <c r="M38" s="5" t="n">
        <v>1631</v>
      </c>
    </row>
    <row r="39" spans="1:14">
      <c r="A39" s="4" t="s">
        <v>42</v>
      </c>
      <c r="J39" s="5" t="n">
        <v>1517</v>
      </c>
      <c r="L39" s="5" t="n">
        <v>4294</v>
      </c>
      <c r="M39" s="5" t="n">
        <v>5888</v>
      </c>
    </row>
    <row r="40" spans="1:14">
      <c r="A40" s="4" t="s">
        <v>1109</v>
      </c>
      <c r="B40" s="7" t="n">
        <v>938352</v>
      </c>
      <c r="F40" s="7" t="n">
        <v>906094</v>
      </c>
      <c r="L40" s="5" t="n">
        <v>938352</v>
      </c>
      <c r="M40" s="5" t="n">
        <v>906094</v>
      </c>
      <c r="N40" s="7" t="n">
        <v>983427</v>
      </c>
    </row>
    <row r="41" spans="1:14">
      <c r="A41" s="4" t="s">
        <v>145</v>
      </c>
      <c r="J41" s="7" t="n">
        <v>267</v>
      </c>
      <c r="L41" s="7" t="n">
        <v>6826</v>
      </c>
      <c r="M41" s="7" t="n">
        <v>8414</v>
      </c>
    </row>
    <row r="42" spans="1:14">
      <c r="A42" s="4" t="s">
        <v>67</v>
      </c>
    </row>
    <row r="43" spans="1:14">
      <c r="A43" s="3" t="s">
        <v>1107</v>
      </c>
    </row>
    <row r="44" spans="1:14">
      <c r="A44" s="4" t="s">
        <v>38</v>
      </c>
      <c r="K44" s="7" t="n">
        <v>1398709</v>
      </c>
    </row>
    <row r="45" spans="1:14">
      <c r="A45" s="4" t="s">
        <v>1108</v>
      </c>
      <c r="K45" s="5" t="n">
        <v>89018</v>
      </c>
    </row>
    <row r="46" spans="1:14">
      <c r="A46" s="4" t="s">
        <v>41</v>
      </c>
      <c r="K46" s="5" t="n">
        <v>191581</v>
      </c>
    </row>
    <row r="47" spans="1:14">
      <c r="A47" s="4" t="s">
        <v>42</v>
      </c>
      <c r="K47" s="5" t="n">
        <v>24321</v>
      </c>
    </row>
    <row r="48" spans="1:14">
      <c r="A48" s="4" t="s">
        <v>1109</v>
      </c>
      <c r="K48" s="5" t="n">
        <v>2123829</v>
      </c>
    </row>
    <row r="49" spans="1:14">
      <c r="A49" s="4" t="s">
        <v>145</v>
      </c>
      <c r="K49" s="5" t="n">
        <v>82434</v>
      </c>
    </row>
    <row r="50" spans="1:14">
      <c r="A50" s="4" t="s">
        <v>1083</v>
      </c>
    </row>
    <row r="51" spans="1:14">
      <c r="A51" s="3" t="s">
        <v>1107</v>
      </c>
    </row>
    <row r="52" spans="1:14">
      <c r="A52" s="4" t="s">
        <v>38</v>
      </c>
      <c r="K52" s="5" t="n">
        <v>726747</v>
      </c>
    </row>
    <row r="53" spans="1:14">
      <c r="A53" s="4" t="s">
        <v>1108</v>
      </c>
      <c r="K53" s="5" t="n">
        <v>113185</v>
      </c>
    </row>
    <row r="54" spans="1:14">
      <c r="A54" s="4" t="s">
        <v>41</v>
      </c>
      <c r="K54" s="5" t="n">
        <v>100151</v>
      </c>
    </row>
    <row r="55" spans="1:14">
      <c r="A55" s="4" t="s">
        <v>42</v>
      </c>
      <c r="K55" s="5" t="n">
        <v>16940</v>
      </c>
    </row>
    <row r="56" spans="1:14">
      <c r="A56" s="4" t="s">
        <v>1109</v>
      </c>
      <c r="K56" s="5" t="n">
        <v>456711</v>
      </c>
    </row>
    <row r="57" spans="1:14">
      <c r="A57" s="4" t="s">
        <v>145</v>
      </c>
      <c r="K57" s="5" t="n">
        <v>612</v>
      </c>
    </row>
    <row r="58" spans="1:14">
      <c r="A58" s="4" t="s">
        <v>1086</v>
      </c>
    </row>
    <row r="59" spans="1:14">
      <c r="A59" s="3" t="s">
        <v>1107</v>
      </c>
    </row>
    <row r="60" spans="1:14">
      <c r="A60" s="4" t="s">
        <v>38</v>
      </c>
      <c r="K60" s="5" t="n">
        <v>437069</v>
      </c>
    </row>
    <row r="61" spans="1:14">
      <c r="A61" s="4" t="s">
        <v>1108</v>
      </c>
      <c r="K61" s="5" t="n">
        <v>11851</v>
      </c>
    </row>
    <row r="62" spans="1:14">
      <c r="A62" s="4" t="s">
        <v>41</v>
      </c>
      <c r="K62" s="5" t="n">
        <v>55311</v>
      </c>
    </row>
    <row r="63" spans="1:14">
      <c r="A63" s="4" t="s">
        <v>42</v>
      </c>
      <c r="K63" s="5" t="n">
        <v>1765</v>
      </c>
    </row>
    <row r="64" spans="1:14">
      <c r="A64" s="4" t="s">
        <v>1109</v>
      </c>
      <c r="K64" s="5" t="n">
        <v>619154</v>
      </c>
    </row>
    <row r="65" spans="1:14">
      <c r="A65" s="4" t="s">
        <v>145</v>
      </c>
      <c r="K65" s="5" t="n">
        <v>17296</v>
      </c>
    </row>
    <row r="66" spans="1:14">
      <c r="A66" s="4" t="s">
        <v>1089</v>
      </c>
    </row>
    <row r="67" spans="1:14">
      <c r="A67" s="3" t="s">
        <v>1107</v>
      </c>
    </row>
    <row r="68" spans="1:14">
      <c r="A68" s="4" t="s">
        <v>38</v>
      </c>
      <c r="K68" s="5" t="n">
        <v>213052</v>
      </c>
    </row>
    <row r="69" spans="1:14">
      <c r="A69" s="4" t="s">
        <v>1108</v>
      </c>
      <c r="K69" s="5" t="n">
        <v>31448</v>
      </c>
    </row>
    <row r="70" spans="1:14">
      <c r="A70" s="4" t="s">
        <v>41</v>
      </c>
      <c r="K70" s="5" t="n">
        <v>32310</v>
      </c>
    </row>
    <row r="71" spans="1:14">
      <c r="A71" s="4" t="s">
        <v>42</v>
      </c>
      <c r="K71" s="5" t="n">
        <v>1988</v>
      </c>
    </row>
    <row r="72" spans="1:14">
      <c r="A72" s="4" t="s">
        <v>1109</v>
      </c>
      <c r="K72" s="5" t="n">
        <v>131173</v>
      </c>
    </row>
    <row r="73" spans="1:14">
      <c r="A73" s="4" t="s">
        <v>145</v>
      </c>
      <c r="K73" s="5" t="n">
        <v>3895</v>
      </c>
    </row>
    <row r="74" spans="1:14">
      <c r="A74" s="4" t="s">
        <v>1092</v>
      </c>
    </row>
    <row r="75" spans="1:14">
      <c r="A75" s="3" t="s">
        <v>1107</v>
      </c>
    </row>
    <row r="76" spans="1:14">
      <c r="A76" s="4" t="s">
        <v>38</v>
      </c>
      <c r="K76" s="5" t="n">
        <v>21841</v>
      </c>
    </row>
    <row r="77" spans="1:14">
      <c r="A77" s="4" t="s">
        <v>1108</v>
      </c>
      <c r="K77" s="5" t="n">
        <v>-67466</v>
      </c>
    </row>
    <row r="78" spans="1:14">
      <c r="A78" s="4" t="s">
        <v>41</v>
      </c>
      <c r="K78" s="5" t="n">
        <v>3809</v>
      </c>
    </row>
    <row r="79" spans="1:14">
      <c r="A79" s="4" t="s">
        <v>42</v>
      </c>
      <c r="K79" s="5" t="n">
        <v>3628</v>
      </c>
    </row>
    <row r="80" spans="1:14">
      <c r="A80" s="4" t="s">
        <v>1109</v>
      </c>
      <c r="K80" s="5" t="n">
        <v>916791</v>
      </c>
    </row>
    <row r="81" spans="1:14">
      <c r="A81" s="4" t="s">
        <v>145</v>
      </c>
      <c r="K81" s="7" t="n">
        <v>60631</v>
      </c>
    </row>
  </sheetData>
  <mergeCells count="3">
    <mergeCell ref="A1:A2"/>
    <mergeCell ref="B1:J1"/>
    <mergeCell ref="L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1110</v>
      </c>
      <c r="B1" s="2" t="s">
        <v>33</v>
      </c>
      <c r="K1" s="2" t="s">
        <v>34</v>
      </c>
      <c r="L1" s="2" t="s">
        <v>1</v>
      </c>
    </row>
    <row r="2" spans="1:13">
      <c r="B2" s="2" t="s">
        <v>2</v>
      </c>
      <c r="C2" s="2" t="s">
        <v>455</v>
      </c>
      <c r="D2" s="2" t="s">
        <v>4</v>
      </c>
      <c r="E2" s="2" t="s">
        <v>456</v>
      </c>
      <c r="F2" s="2" t="s">
        <v>37</v>
      </c>
      <c r="G2" s="2" t="s">
        <v>457</v>
      </c>
      <c r="H2" s="2" t="s">
        <v>458</v>
      </c>
      <c r="I2" s="2" t="s">
        <v>459</v>
      </c>
      <c r="J2" s="2" t="s">
        <v>35</v>
      </c>
      <c r="K2" s="2" t="s">
        <v>36</v>
      </c>
      <c r="L2" s="2" t="s">
        <v>2</v>
      </c>
      <c r="M2" s="2" t="s">
        <v>37</v>
      </c>
    </row>
    <row r="3" spans="1:13">
      <c r="A3" s="3" t="s">
        <v>1107</v>
      </c>
    </row>
    <row r="4" spans="1:13">
      <c r="A4" s="4" t="s">
        <v>58</v>
      </c>
      <c r="J4" s="7" t="n">
        <v>34605</v>
      </c>
      <c r="L4" s="7" t="n">
        <v>260101</v>
      </c>
      <c r="M4" s="7" t="n">
        <v>203195</v>
      </c>
    </row>
    <row r="5" spans="1:13">
      <c r="A5" s="4" t="s">
        <v>50</v>
      </c>
      <c r="J5" s="5" t="n">
        <v>10754</v>
      </c>
      <c r="L5" s="5" t="n">
        <v>13689</v>
      </c>
      <c r="M5" s="5" t="n">
        <v>24256</v>
      </c>
    </row>
    <row r="6" spans="1:13">
      <c r="A6" s="4" t="s">
        <v>41</v>
      </c>
      <c r="J6" s="5" t="n">
        <v>32604</v>
      </c>
      <c r="L6" s="5" t="n">
        <v>119563</v>
      </c>
      <c r="M6" s="5" t="n">
        <v>122464</v>
      </c>
    </row>
    <row r="7" spans="1:13">
      <c r="A7" s="4" t="s">
        <v>42</v>
      </c>
      <c r="J7" s="5" t="n">
        <v>7634</v>
      </c>
      <c r="L7" s="5" t="n">
        <v>27970</v>
      </c>
      <c r="M7" s="5" t="n">
        <v>30209</v>
      </c>
    </row>
    <row r="8" spans="1:13">
      <c r="A8" s="4" t="s">
        <v>43</v>
      </c>
      <c r="J8" s="5" t="n">
        <v>796</v>
      </c>
      <c r="L8" s="5" t="n">
        <v>11107</v>
      </c>
      <c r="M8" s="5" t="n">
        <v>53985</v>
      </c>
    </row>
    <row r="9" spans="1:13">
      <c r="A9" s="4" t="s">
        <v>45</v>
      </c>
      <c r="J9" s="5" t="n">
        <v>0</v>
      </c>
      <c r="L9" s="5" t="n">
        <v>0</v>
      </c>
      <c r="M9" s="5" t="n">
        <v>0</v>
      </c>
    </row>
    <row r="10" spans="1:13">
      <c r="A10" s="4" t="s">
        <v>47</v>
      </c>
      <c r="J10" s="5" t="n">
        <v>0</v>
      </c>
      <c r="L10" s="5" t="n">
        <v>0</v>
      </c>
      <c r="M10" s="5" t="n">
        <v>-21297</v>
      </c>
    </row>
    <row r="11" spans="1:13">
      <c r="A11" s="4" t="s">
        <v>56</v>
      </c>
      <c r="J11" s="5" t="n">
        <v>0</v>
      </c>
      <c r="L11" s="5" t="n">
        <v>485</v>
      </c>
      <c r="M11" s="5" t="n">
        <v>2547</v>
      </c>
    </row>
    <row r="12" spans="1:13">
      <c r="A12" s="4" t="s">
        <v>1111</v>
      </c>
      <c r="J12" s="5" t="n">
        <v>-32</v>
      </c>
      <c r="L12" s="5" t="n">
        <v>3202</v>
      </c>
      <c r="M12" s="5" t="n">
        <v>1940</v>
      </c>
    </row>
    <row r="13" spans="1:13">
      <c r="A13" s="4" t="s">
        <v>1112</v>
      </c>
      <c r="B13" s="7" t="n">
        <v>60</v>
      </c>
      <c r="C13" s="7" t="n">
        <v>560</v>
      </c>
      <c r="D13" s="7" t="n">
        <v>740</v>
      </c>
      <c r="E13" s="7" t="n">
        <v>301</v>
      </c>
      <c r="F13" s="7" t="n">
        <v>-494</v>
      </c>
      <c r="G13" s="7" t="n">
        <v>43</v>
      </c>
      <c r="H13" s="7" t="n">
        <v>21</v>
      </c>
      <c r="I13" s="7" t="n">
        <v>2828</v>
      </c>
      <c r="J13" s="5" t="n">
        <v>759</v>
      </c>
      <c r="L13" s="5" t="n">
        <v>1661</v>
      </c>
      <c r="M13" s="5" t="n">
        <v>2398</v>
      </c>
    </row>
    <row r="14" spans="1:13">
      <c r="A14" s="4" t="s">
        <v>1113</v>
      </c>
      <c r="J14" s="5" t="n">
        <v>7345</v>
      </c>
      <c r="L14" s="5" t="n">
        <v>0</v>
      </c>
      <c r="M14" s="5" t="n">
        <v>0</v>
      </c>
    </row>
    <row r="15" spans="1:13">
      <c r="A15" s="4" t="s">
        <v>1108</v>
      </c>
      <c r="J15" s="7" t="n">
        <v>94465</v>
      </c>
      <c r="L15" s="7" t="n">
        <v>437778</v>
      </c>
      <c r="M15" s="7" t="n">
        <v>419697</v>
      </c>
    </row>
    <row r="16" spans="1:13">
      <c r="A16" s="4" t="s">
        <v>67</v>
      </c>
    </row>
    <row r="17" spans="1:13">
      <c r="A17" s="3" t="s">
        <v>1107</v>
      </c>
    </row>
    <row r="18" spans="1:13">
      <c r="A18" s="4" t="s">
        <v>58</v>
      </c>
      <c r="K18" s="7" t="n">
        <v>1237455</v>
      </c>
    </row>
    <row r="19" spans="1:13">
      <c r="A19" s="4" t="s">
        <v>50</v>
      </c>
      <c r="K19" s="5" t="n">
        <v>133235</v>
      </c>
    </row>
    <row r="20" spans="1:13">
      <c r="A20" s="4" t="s">
        <v>41</v>
      </c>
      <c r="K20" s="5" t="n">
        <v>191581</v>
      </c>
    </row>
    <row r="21" spans="1:13">
      <c r="A21" s="4" t="s">
        <v>42</v>
      </c>
      <c r="K21" s="5" t="n">
        <v>24321</v>
      </c>
    </row>
    <row r="22" spans="1:13">
      <c r="A22" s="4" t="s">
        <v>43</v>
      </c>
      <c r="K22" s="5" t="n">
        <v>-728</v>
      </c>
    </row>
    <row r="23" spans="1:13">
      <c r="A23" s="4" t="s">
        <v>45</v>
      </c>
      <c r="K23" s="5" t="n">
        <v>129267</v>
      </c>
    </row>
    <row r="24" spans="1:13">
      <c r="A24" s="4" t="s">
        <v>47</v>
      </c>
      <c r="K24" s="5" t="n">
        <v>0</v>
      </c>
    </row>
    <row r="25" spans="1:13">
      <c r="A25" s="4" t="s">
        <v>56</v>
      </c>
      <c r="K25" s="5" t="n">
        <v>2213</v>
      </c>
    </row>
    <row r="26" spans="1:13">
      <c r="A26" s="4" t="s">
        <v>1111</v>
      </c>
      <c r="K26" s="5" t="n">
        <v>1715</v>
      </c>
    </row>
    <row r="27" spans="1:13">
      <c r="A27" s="4" t="s">
        <v>1112</v>
      </c>
      <c r="K27" s="5" t="n">
        <v>-1630041</v>
      </c>
    </row>
    <row r="28" spans="1:13">
      <c r="A28" s="4" t="s">
        <v>1113</v>
      </c>
      <c r="K28" s="5" t="n">
        <v>0</v>
      </c>
    </row>
    <row r="29" spans="1:13">
      <c r="A29" s="4" t="s">
        <v>1108</v>
      </c>
      <c r="K29" s="7" t="n">
        <v>89018</v>
      </c>
    </row>
  </sheetData>
  <mergeCells count="3">
    <mergeCell ref="A1:A2"/>
    <mergeCell ref="B1:J1"/>
    <mergeCell ref="L1:M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14</v>
      </c>
      <c r="B1" s="2" t="s">
        <v>33</v>
      </c>
      <c r="K1" s="2" t="s">
        <v>1</v>
      </c>
    </row>
    <row r="2" spans="1:12">
      <c r="B2" s="2" t="s">
        <v>2</v>
      </c>
      <c r="C2" s="2" t="s">
        <v>455</v>
      </c>
      <c r="D2" s="2" t="s">
        <v>4</v>
      </c>
      <c r="E2" s="2" t="s">
        <v>456</v>
      </c>
      <c r="F2" s="2" t="s">
        <v>37</v>
      </c>
      <c r="G2" s="2" t="s">
        <v>457</v>
      </c>
      <c r="H2" s="2" t="s">
        <v>458</v>
      </c>
      <c r="I2" s="2" t="s">
        <v>459</v>
      </c>
      <c r="J2" s="2" t="s">
        <v>35</v>
      </c>
      <c r="K2" s="2" t="s">
        <v>2</v>
      </c>
      <c r="L2" s="2" t="s">
        <v>37</v>
      </c>
    </row>
    <row r="3" spans="1:12">
      <c r="A3" s="3" t="s">
        <v>274</v>
      </c>
    </row>
    <row r="4" spans="1:12">
      <c r="A4" s="4" t="s">
        <v>38</v>
      </c>
      <c r="B4" s="7" t="n">
        <v>650963</v>
      </c>
      <c r="C4" s="7" t="n">
        <v>633180</v>
      </c>
      <c r="D4" s="7" t="n">
        <v>592349</v>
      </c>
      <c r="E4" s="7" t="n">
        <v>575295</v>
      </c>
      <c r="F4" s="7" t="n">
        <v>560244</v>
      </c>
      <c r="G4" s="7" t="n">
        <v>613538</v>
      </c>
      <c r="H4" s="7" t="n">
        <v>549866</v>
      </c>
      <c r="I4" s="7" t="n">
        <v>600975</v>
      </c>
      <c r="J4" s="7" t="n">
        <v>575688</v>
      </c>
      <c r="K4" s="7" t="n">
        <v>2451787</v>
      </c>
      <c r="L4" s="7" t="n">
        <v>2324623</v>
      </c>
    </row>
    <row r="5" spans="1:12">
      <c r="A5" s="4" t="s">
        <v>1115</v>
      </c>
      <c r="B5" s="5" t="n">
        <v>101396</v>
      </c>
      <c r="C5" s="5" t="n">
        <v>109740</v>
      </c>
      <c r="D5" s="5" t="n">
        <v>77663</v>
      </c>
      <c r="E5" s="5" t="n">
        <v>81198</v>
      </c>
      <c r="F5" s="5" t="n">
        <v>63460</v>
      </c>
      <c r="G5" s="5" t="n">
        <v>66145</v>
      </c>
      <c r="H5" s="5" t="n">
        <v>63150</v>
      </c>
      <c r="I5" s="5" t="n">
        <v>86707</v>
      </c>
    </row>
    <row r="6" spans="1:12">
      <c r="A6" s="4" t="s">
        <v>45</v>
      </c>
      <c r="J6" s="5" t="n">
        <v>0</v>
      </c>
      <c r="K6" s="5" t="n">
        <v>0</v>
      </c>
      <c r="L6" s="5" t="n">
        <v>0</v>
      </c>
    </row>
    <row r="7" spans="1:12">
      <c r="A7" s="4" t="s">
        <v>1116</v>
      </c>
      <c r="B7" s="5" t="n">
        <v>86490</v>
      </c>
      <c r="C7" s="5" t="n">
        <v>82886</v>
      </c>
      <c r="D7" s="5" t="n">
        <v>44595</v>
      </c>
      <c r="E7" s="5" t="n">
        <v>65167</v>
      </c>
      <c r="F7" s="5" t="n">
        <v>51117</v>
      </c>
      <c r="G7" s="5" t="n">
        <v>73310</v>
      </c>
      <c r="H7" s="5" t="n">
        <v>42924</v>
      </c>
      <c r="I7" s="5" t="n">
        <v>66985</v>
      </c>
      <c r="J7" s="5" t="n">
        <v>46086</v>
      </c>
      <c r="K7" s="5" t="n">
        <v>279138</v>
      </c>
      <c r="L7" s="5" t="n">
        <v>234336</v>
      </c>
    </row>
    <row r="8" spans="1:12">
      <c r="A8" s="4" t="s">
        <v>1112</v>
      </c>
      <c r="B8" s="5" t="n">
        <v>-60</v>
      </c>
      <c r="C8" s="5" t="n">
        <v>-560</v>
      </c>
      <c r="D8" s="5" t="n">
        <v>-740</v>
      </c>
      <c r="E8" s="5" t="n">
        <v>-301</v>
      </c>
      <c r="F8" s="5" t="n">
        <v>494</v>
      </c>
      <c r="G8" s="5" t="n">
        <v>-43</v>
      </c>
      <c r="H8" s="5" t="n">
        <v>-21</v>
      </c>
      <c r="I8" s="5" t="n">
        <v>-2828</v>
      </c>
      <c r="J8" s="5" t="n">
        <v>-759</v>
      </c>
      <c r="K8" s="5" t="n">
        <v>-1661</v>
      </c>
      <c r="L8" s="5" t="n">
        <v>-2398</v>
      </c>
    </row>
    <row r="9" spans="1:12">
      <c r="A9" s="4" t="s">
        <v>60</v>
      </c>
      <c r="B9" s="7" t="n">
        <v>86094</v>
      </c>
      <c r="C9" s="7" t="n">
        <v>123192</v>
      </c>
      <c r="D9" s="7" t="n">
        <v>43306</v>
      </c>
      <c r="E9" s="7" t="n">
        <v>59985</v>
      </c>
      <c r="F9" s="7" t="n">
        <v>81271</v>
      </c>
      <c r="G9" s="7" t="n">
        <v>68351</v>
      </c>
      <c r="H9" s="7" t="n">
        <v>37160</v>
      </c>
      <c r="I9" s="7" t="n">
        <v>51668</v>
      </c>
      <c r="J9" s="7" t="n">
        <v>33449</v>
      </c>
      <c r="K9" s="7" t="n">
        <v>312577</v>
      </c>
      <c r="L9" s="7" t="n">
        <v>238450</v>
      </c>
    </row>
    <row r="10" spans="1:12">
      <c r="A10" s="4" t="s">
        <v>63</v>
      </c>
      <c r="B10" s="8" t="n">
        <v>4.44</v>
      </c>
      <c r="C10" s="8" t="n">
        <v>6.1</v>
      </c>
      <c r="D10" s="8" t="n">
        <v>2.06</v>
      </c>
      <c r="E10" s="8" t="n">
        <v>2.74</v>
      </c>
      <c r="F10" s="8" t="n">
        <v>3.64</v>
      </c>
      <c r="G10" s="8" t="n">
        <v>2.83</v>
      </c>
      <c r="H10" s="8" t="n">
        <v>1.48</v>
      </c>
      <c r="I10" s="8" t="n">
        <v>2.03</v>
      </c>
      <c r="J10" s="8" t="n">
        <v>1.31</v>
      </c>
      <c r="K10" s="8" t="n">
        <v>15.15</v>
      </c>
      <c r="L10" s="8" t="n">
        <v>9.84</v>
      </c>
    </row>
  </sheetData>
  <mergeCells count="3">
    <mergeCell ref="A1:A2"/>
    <mergeCell ref="B1:J1"/>
    <mergeCell ref="K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s>
  <sheetData>
    <row r="1" spans="1:5">
      <c r="A1" s="1" t="s">
        <v>1117</v>
      </c>
      <c r="B1" s="2" t="s">
        <v>33</v>
      </c>
      <c r="C1" s="2" t="s">
        <v>34</v>
      </c>
      <c r="D1" s="2" t="s">
        <v>1</v>
      </c>
    </row>
    <row r="2" spans="1:5">
      <c r="B2" s="2" t="s">
        <v>35</v>
      </c>
      <c r="C2" s="2" t="s">
        <v>36</v>
      </c>
      <c r="D2" s="2" t="s">
        <v>2</v>
      </c>
      <c r="E2" s="2" t="s">
        <v>37</v>
      </c>
    </row>
    <row r="3" spans="1:5">
      <c r="A3" s="4" t="s">
        <v>1118</v>
      </c>
    </row>
    <row r="4" spans="1:5">
      <c r="A4" s="3" t="s">
        <v>1119</v>
      </c>
    </row>
    <row r="5" spans="1:5">
      <c r="A5" s="4" t="s">
        <v>1120</v>
      </c>
      <c r="B5" s="7" t="n">
        <v>0</v>
      </c>
      <c r="D5" s="7" t="n">
        <v>0</v>
      </c>
      <c r="E5" s="7" t="n">
        <v>0</v>
      </c>
    </row>
    <row r="6" spans="1:5">
      <c r="A6" s="4" t="s">
        <v>1121</v>
      </c>
      <c r="B6" s="5" t="n">
        <v>0</v>
      </c>
      <c r="E6" s="5" t="n">
        <v>0</v>
      </c>
    </row>
    <row r="7" spans="1:5">
      <c r="A7" s="4" t="s">
        <v>1122</v>
      </c>
      <c r="B7" s="5" t="n">
        <v>0</v>
      </c>
      <c r="E7" s="5" t="n">
        <v>0</v>
      </c>
    </row>
    <row r="8" spans="1:5">
      <c r="A8" s="4" t="s">
        <v>1123</v>
      </c>
      <c r="B8" s="5" t="n">
        <v>0</v>
      </c>
      <c r="E8" s="5" t="n">
        <v>0</v>
      </c>
    </row>
    <row r="9" spans="1:5">
      <c r="A9" s="4" t="s">
        <v>1124</v>
      </c>
      <c r="B9" s="5" t="n">
        <v>0</v>
      </c>
      <c r="C9" s="7" t="n">
        <v>0</v>
      </c>
      <c r="D9" s="5" t="n">
        <v>0</v>
      </c>
      <c r="E9" s="5" t="n">
        <v>0</v>
      </c>
    </row>
    <row r="10" spans="1:5">
      <c r="A10" s="4" t="s">
        <v>1125</v>
      </c>
    </row>
    <row r="11" spans="1:5">
      <c r="A11" s="3" t="s">
        <v>1119</v>
      </c>
    </row>
    <row r="12" spans="1:5">
      <c r="A12" s="4" t="s">
        <v>1120</v>
      </c>
      <c r="B12" s="5" t="n">
        <v>0</v>
      </c>
      <c r="D12" s="5" t="n">
        <v>261</v>
      </c>
      <c r="E12" s="5" t="n">
        <v>0</v>
      </c>
    </row>
    <row r="13" spans="1:5">
      <c r="A13" s="4" t="s">
        <v>1121</v>
      </c>
      <c r="B13" s="5" t="n">
        <v>0</v>
      </c>
      <c r="D13" s="5" t="n">
        <v>1247</v>
      </c>
      <c r="E13" s="5" t="n">
        <v>365</v>
      </c>
    </row>
    <row r="14" spans="1:5">
      <c r="A14" s="4" t="s">
        <v>1122</v>
      </c>
      <c r="B14" s="5" t="n">
        <v>0</v>
      </c>
      <c r="D14" s="5" t="n">
        <v>0</v>
      </c>
      <c r="E14" s="5" t="n">
        <v>-17</v>
      </c>
    </row>
    <row r="15" spans="1:5">
      <c r="A15" s="4" t="s">
        <v>1123</v>
      </c>
      <c r="B15" s="5" t="n">
        <v>0</v>
      </c>
      <c r="D15" s="5" t="n">
        <v>860</v>
      </c>
      <c r="E15" s="5" t="n">
        <v>87</v>
      </c>
    </row>
    <row r="16" spans="1:5">
      <c r="A16" s="4" t="s">
        <v>1124</v>
      </c>
      <c r="B16" s="5" t="n">
        <v>0</v>
      </c>
      <c r="C16" s="5" t="n">
        <v>0</v>
      </c>
      <c r="D16" s="5" t="n">
        <v>648</v>
      </c>
      <c r="E16" s="5" t="n">
        <v>261</v>
      </c>
    </row>
    <row r="17" spans="1:5">
      <c r="A17" s="4" t="s">
        <v>97</v>
      </c>
    </row>
    <row r="18" spans="1:5">
      <c r="A18" s="3" t="s">
        <v>1119</v>
      </c>
    </row>
    <row r="19" spans="1:5">
      <c r="A19" s="4" t="s">
        <v>1120</v>
      </c>
      <c r="B19" s="5" t="n">
        <v>1033982</v>
      </c>
      <c r="D19" s="5" t="n">
        <v>610571</v>
      </c>
      <c r="E19" s="5" t="n">
        <v>1021553</v>
      </c>
    </row>
    <row r="20" spans="1:5">
      <c r="A20" s="4" t="s">
        <v>1121</v>
      </c>
      <c r="B20" s="5" t="n">
        <v>-12429</v>
      </c>
      <c r="D20" s="5" t="n">
        <v>-79959</v>
      </c>
      <c r="E20" s="5" t="n">
        <v>-410982</v>
      </c>
    </row>
    <row r="21" spans="1:5">
      <c r="A21" s="4" t="s">
        <v>1122</v>
      </c>
      <c r="B21" s="4" t="s">
        <v>1126</v>
      </c>
      <c r="E21" s="5" t="n">
        <v>0</v>
      </c>
    </row>
    <row r="22" spans="1:5">
      <c r="A22" s="4" t="s">
        <v>1123</v>
      </c>
      <c r="B22" s="5" t="n">
        <v>0</v>
      </c>
      <c r="E22" s="5" t="n">
        <v>0</v>
      </c>
    </row>
    <row r="23" spans="1:5">
      <c r="A23" s="4" t="s">
        <v>1124</v>
      </c>
      <c r="B23" s="5" t="n">
        <v>1021553</v>
      </c>
      <c r="C23" s="5" t="n">
        <v>1033982</v>
      </c>
      <c r="D23" s="7" t="n">
        <v>530612</v>
      </c>
      <c r="E23" s="7" t="n">
        <v>610571</v>
      </c>
    </row>
    <row r="24" spans="1:5">
      <c r="A24" s="4" t="s">
        <v>1127</v>
      </c>
    </row>
    <row r="25" spans="1:5">
      <c r="A25" s="3" t="s">
        <v>1119</v>
      </c>
    </row>
    <row r="26" spans="1:5">
      <c r="A26" s="4" t="s">
        <v>1120</v>
      </c>
      <c r="B26" s="5" t="n">
        <v>0</v>
      </c>
      <c r="C26" s="5" t="n">
        <v>7842</v>
      </c>
    </row>
    <row r="27" spans="1:5">
      <c r="A27" s="4" t="s">
        <v>1121</v>
      </c>
      <c r="C27" s="5" t="n">
        <v>0</v>
      </c>
    </row>
    <row r="28" spans="1:5">
      <c r="A28" s="4" t="s">
        <v>1122</v>
      </c>
      <c r="C28" s="5" t="n">
        <v>0</v>
      </c>
    </row>
    <row r="29" spans="1:5">
      <c r="A29" s="4" t="s">
        <v>1123</v>
      </c>
      <c r="C29" s="5" t="n">
        <v>7842</v>
      </c>
    </row>
    <row r="30" spans="1:5">
      <c r="A30" s="4" t="s">
        <v>1124</v>
      </c>
      <c r="C30" s="5" t="n">
        <v>0</v>
      </c>
    </row>
    <row r="31" spans="1:5">
      <c r="A31" s="4" t="s">
        <v>1128</v>
      </c>
    </row>
    <row r="32" spans="1:5">
      <c r="A32" s="3" t="s">
        <v>1119</v>
      </c>
    </row>
    <row r="33" spans="1:5">
      <c r="A33" s="4" t="s">
        <v>1120</v>
      </c>
      <c r="B33" s="5" t="n">
        <v>0</v>
      </c>
      <c r="C33" s="5" t="n">
        <v>5991</v>
      </c>
    </row>
    <row r="34" spans="1:5">
      <c r="A34" s="4" t="s">
        <v>1121</v>
      </c>
      <c r="C34" s="5" t="n">
        <v>844</v>
      </c>
    </row>
    <row r="35" spans="1:5">
      <c r="A35" s="4" t="s">
        <v>1122</v>
      </c>
      <c r="C35" s="5" t="n">
        <v>-5060</v>
      </c>
    </row>
    <row r="36" spans="1:5">
      <c r="A36" s="4" t="s">
        <v>1123</v>
      </c>
      <c r="C36" s="5" t="n">
        <v>1775</v>
      </c>
    </row>
    <row r="37" spans="1:5">
      <c r="A37" s="4" t="s">
        <v>1124</v>
      </c>
      <c r="C37" s="5" t="n">
        <v>0</v>
      </c>
    </row>
    <row r="38" spans="1:5">
      <c r="A38" s="4" t="s">
        <v>1129</v>
      </c>
    </row>
    <row r="39" spans="1:5">
      <c r="A39" s="3" t="s">
        <v>1119</v>
      </c>
    </row>
    <row r="40" spans="1:5">
      <c r="A40" s="4" t="s">
        <v>1120</v>
      </c>
      <c r="B40" s="7" t="n">
        <v>1033982</v>
      </c>
      <c r="C40" s="5" t="n">
        <v>1135399</v>
      </c>
    </row>
    <row r="41" spans="1:5">
      <c r="A41" s="4" t="s">
        <v>1121</v>
      </c>
      <c r="C41" s="5" t="n">
        <v>-101417</v>
      </c>
    </row>
    <row r="42" spans="1:5">
      <c r="A42" s="4" t="s">
        <v>1122</v>
      </c>
      <c r="C42" s="5" t="n">
        <v>0</v>
      </c>
    </row>
    <row r="43" spans="1:5">
      <c r="A43" s="4" t="s">
        <v>1123</v>
      </c>
      <c r="C43" s="5" t="n">
        <v>0</v>
      </c>
    </row>
    <row r="44" spans="1:5">
      <c r="A44" s="4" t="s">
        <v>1124</v>
      </c>
      <c r="C44" s="7" t="n">
        <v>1033982</v>
      </c>
    </row>
  </sheetData>
  <mergeCells count="2">
    <mergeCell ref="A1:A2"/>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5</v>
      </c>
      <c r="B1" s="2" t="s">
        <v>1</v>
      </c>
    </row>
    <row r="2" spans="1:2">
      <c r="B2" s="2" t="s">
        <v>2</v>
      </c>
    </row>
    <row r="3" spans="1:2">
      <c r="A3" s="3" t="s">
        <v>214</v>
      </c>
    </row>
    <row r="4" spans="1:2">
      <c r="A4" s="4" t="s">
        <v>85</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32</v>
      </c>
      <c r="B1" s="2" t="s">
        <v>33</v>
      </c>
      <c r="C1" s="2" t="s">
        <v>34</v>
      </c>
      <c r="D1" s="2" t="s">
        <v>1</v>
      </c>
    </row>
    <row r="2" spans="1:5">
      <c r="B2" s="2" t="s">
        <v>35</v>
      </c>
      <c r="C2" s="2" t="s">
        <v>36</v>
      </c>
      <c r="D2" s="2" t="s">
        <v>2</v>
      </c>
      <c r="E2" s="2" t="s">
        <v>37</v>
      </c>
    </row>
    <row r="3" spans="1:5">
      <c r="A3" s="4" t="s">
        <v>38</v>
      </c>
      <c r="B3" s="7" t="n">
        <v>575688</v>
      </c>
      <c r="D3" s="7" t="n">
        <v>2451787</v>
      </c>
      <c r="E3" s="7" t="n">
        <v>2324623</v>
      </c>
    </row>
    <row r="4" spans="1:5">
      <c r="A4" s="3" t="s">
        <v>39</v>
      </c>
    </row>
    <row r="5" spans="1:5">
      <c r="A5" s="4" t="s">
        <v>40</v>
      </c>
      <c r="B5" s="5" t="n">
        <v>470319</v>
      </c>
      <c r="D5" s="5" t="n">
        <v>1925202</v>
      </c>
      <c r="E5" s="5" t="n">
        <v>1839993</v>
      </c>
    </row>
    <row r="6" spans="1:5">
      <c r="A6" s="4" t="s">
        <v>41</v>
      </c>
      <c r="B6" s="5" t="n">
        <v>32604</v>
      </c>
      <c r="D6" s="5" t="n">
        <v>119563</v>
      </c>
      <c r="E6" s="5" t="n">
        <v>122464</v>
      </c>
    </row>
    <row r="7" spans="1:5">
      <c r="A7" s="4" t="s">
        <v>42</v>
      </c>
      <c r="B7" s="5" t="n">
        <v>7634</v>
      </c>
      <c r="D7" s="5" t="n">
        <v>27970</v>
      </c>
      <c r="E7" s="5" t="n">
        <v>30209</v>
      </c>
    </row>
    <row r="8" spans="1:5">
      <c r="A8" s="4" t="s">
        <v>43</v>
      </c>
      <c r="B8" s="5" t="n">
        <v>796</v>
      </c>
      <c r="D8" s="5" t="n">
        <v>11107</v>
      </c>
      <c r="E8" s="5" t="n">
        <v>53985</v>
      </c>
    </row>
    <row r="9" spans="1:5">
      <c r="A9" s="4" t="s">
        <v>44</v>
      </c>
      <c r="B9" s="5" t="n">
        <v>396</v>
      </c>
      <c r="D9" s="5" t="n">
        <v>9118</v>
      </c>
      <c r="E9" s="5" t="n">
        <v>7222</v>
      </c>
    </row>
    <row r="10" spans="1:5">
      <c r="A10" s="4" t="s">
        <v>45</v>
      </c>
      <c r="B10" s="5" t="n">
        <v>0</v>
      </c>
      <c r="D10" s="5" t="n">
        <v>0</v>
      </c>
      <c r="E10" s="5" t="n">
        <v>0</v>
      </c>
    </row>
    <row r="11" spans="1:5">
      <c r="A11" s="4" t="s">
        <v>46</v>
      </c>
      <c r="B11" s="5" t="n">
        <v>23193</v>
      </c>
      <c r="D11" s="5" t="n">
        <v>100300</v>
      </c>
      <c r="E11" s="5" t="n">
        <v>87952</v>
      </c>
    </row>
    <row r="12" spans="1:5">
      <c r="A12" s="4" t="s">
        <v>47</v>
      </c>
      <c r="B12" s="5" t="n">
        <v>0</v>
      </c>
      <c r="D12" s="5" t="n">
        <v>0</v>
      </c>
      <c r="E12" s="5" t="n">
        <v>-21297</v>
      </c>
    </row>
    <row r="13" spans="1:5">
      <c r="A13" s="4" t="s">
        <v>48</v>
      </c>
      <c r="B13" s="5" t="n">
        <v>-5340</v>
      </c>
      <c r="D13" s="5" t="n">
        <v>-20611</v>
      </c>
      <c r="E13" s="5" t="n">
        <v>-30241</v>
      </c>
    </row>
    <row r="14" spans="1:5">
      <c r="A14" s="4" t="s">
        <v>39</v>
      </c>
      <c r="B14" s="5" t="n">
        <v>529602</v>
      </c>
      <c r="D14" s="5" t="n">
        <v>2172649</v>
      </c>
      <c r="E14" s="5" t="n">
        <v>2090287</v>
      </c>
    </row>
    <row r="15" spans="1:5">
      <c r="A15" s="4" t="s">
        <v>49</v>
      </c>
      <c r="B15" s="5" t="n">
        <v>46086</v>
      </c>
      <c r="D15" s="5" t="n">
        <v>279138</v>
      </c>
      <c r="E15" s="5" t="n">
        <v>234336</v>
      </c>
    </row>
    <row r="16" spans="1:5">
      <c r="A16" s="3" t="s">
        <v>50</v>
      </c>
    </row>
    <row r="17" spans="1:5">
      <c r="A17" s="4" t="s">
        <v>51</v>
      </c>
      <c r="B17" s="5" t="n">
        <v>-11241</v>
      </c>
      <c r="D17" s="5" t="n">
        <v>-20471</v>
      </c>
      <c r="E17" s="5" t="n">
        <v>-26905</v>
      </c>
    </row>
    <row r="18" spans="1:5">
      <c r="A18" s="4" t="s">
        <v>52</v>
      </c>
      <c r="B18" s="5" t="n">
        <v>487</v>
      </c>
      <c r="D18" s="5" t="n">
        <v>6782</v>
      </c>
      <c r="E18" s="5" t="n">
        <v>2649</v>
      </c>
    </row>
    <row r="19" spans="1:5">
      <c r="A19" s="4" t="s">
        <v>50</v>
      </c>
      <c r="B19" s="5" t="n">
        <v>-10754</v>
      </c>
      <c r="D19" s="5" t="n">
        <v>-13689</v>
      </c>
      <c r="E19" s="5" t="n">
        <v>-24256</v>
      </c>
    </row>
    <row r="20" spans="1:5">
      <c r="A20" s="4" t="s">
        <v>53</v>
      </c>
      <c r="B20" s="5" t="n">
        <v>35332</v>
      </c>
      <c r="D20" s="5" t="n">
        <v>265449</v>
      </c>
      <c r="E20" s="5" t="n">
        <v>210080</v>
      </c>
    </row>
    <row r="21" spans="1:5">
      <c r="A21" s="3" t="s">
        <v>54</v>
      </c>
    </row>
    <row r="22" spans="1:5">
      <c r="A22" s="4" t="s">
        <v>55</v>
      </c>
      <c r="B22" s="5" t="n">
        <v>32</v>
      </c>
      <c r="D22" s="5" t="n">
        <v>-3202</v>
      </c>
      <c r="E22" s="5" t="n">
        <v>-1940</v>
      </c>
    </row>
    <row r="23" spans="1:5">
      <c r="A23" s="4" t="s">
        <v>56</v>
      </c>
      <c r="B23" s="5" t="n">
        <v>0</v>
      </c>
      <c r="D23" s="5" t="n">
        <v>-485</v>
      </c>
      <c r="E23" s="5" t="n">
        <v>-2547</v>
      </c>
    </row>
    <row r="24" spans="1:5">
      <c r="A24" s="4" t="s">
        <v>57</v>
      </c>
      <c r="B24" s="5" t="n">
        <v>-759</v>
      </c>
      <c r="D24" s="5" t="n">
        <v>-1661</v>
      </c>
      <c r="E24" s="5" t="n">
        <v>-2398</v>
      </c>
    </row>
    <row r="25" spans="1:5">
      <c r="A25" s="4" t="s">
        <v>54</v>
      </c>
      <c r="B25" s="5" t="n">
        <v>-727</v>
      </c>
      <c r="D25" s="5" t="n">
        <v>-5348</v>
      </c>
      <c r="E25" s="5" t="n">
        <v>-6885</v>
      </c>
    </row>
    <row r="26" spans="1:5">
      <c r="A26" s="4" t="s">
        <v>58</v>
      </c>
      <c r="B26" s="5" t="n">
        <v>34605</v>
      </c>
      <c r="D26" s="5" t="n">
        <v>260101</v>
      </c>
      <c r="E26" s="5" t="n">
        <v>203195</v>
      </c>
    </row>
    <row r="27" spans="1:5">
      <c r="A27" s="4" t="s">
        <v>59</v>
      </c>
      <c r="B27" s="5" t="n">
        <v>1156</v>
      </c>
      <c r="D27" s="5" t="n">
        <v>-52476</v>
      </c>
      <c r="E27" s="5" t="n">
        <v>-35255</v>
      </c>
    </row>
    <row r="28" spans="1:5">
      <c r="A28" s="4" t="s">
        <v>60</v>
      </c>
      <c r="B28" s="7" t="n">
        <v>33449</v>
      </c>
      <c r="D28" s="7" t="n">
        <v>312577</v>
      </c>
      <c r="E28" s="7" t="n">
        <v>238450</v>
      </c>
    </row>
    <row r="29" spans="1:5">
      <c r="A29" s="3" t="s">
        <v>61</v>
      </c>
    </row>
    <row r="30" spans="1:5">
      <c r="A30" s="4" t="s">
        <v>62</v>
      </c>
      <c r="B30" s="8" t="n">
        <v>1.34</v>
      </c>
      <c r="D30" s="8" t="n">
        <v>15.9</v>
      </c>
      <c r="E30" s="8" t="n">
        <v>10.05</v>
      </c>
    </row>
    <row r="31" spans="1:5">
      <c r="A31" s="4" t="s">
        <v>63</v>
      </c>
      <c r="B31" s="8" t="n">
        <v>1.31</v>
      </c>
      <c r="D31" s="8" t="n">
        <v>15.15</v>
      </c>
      <c r="E31" s="8" t="n">
        <v>9.84</v>
      </c>
    </row>
    <row r="32" spans="1:5">
      <c r="A32" s="3" t="s">
        <v>64</v>
      </c>
    </row>
    <row r="33" spans="1:5">
      <c r="A33" s="4" t="s">
        <v>65</v>
      </c>
      <c r="B33" s="5" t="n">
        <v>25002</v>
      </c>
      <c r="D33" s="5" t="n">
        <v>19663</v>
      </c>
      <c r="E33" s="5" t="n">
        <v>23725</v>
      </c>
    </row>
    <row r="34" spans="1:5">
      <c r="A34" s="4" t="s">
        <v>66</v>
      </c>
      <c r="B34" s="5" t="n">
        <v>25469</v>
      </c>
      <c r="D34" s="5" t="n">
        <v>20629</v>
      </c>
      <c r="E34" s="5" t="n">
        <v>24240</v>
      </c>
    </row>
    <row r="35" spans="1:5">
      <c r="A35" s="4" t="s">
        <v>67</v>
      </c>
    </row>
    <row r="36" spans="1:5">
      <c r="A36" s="4" t="s">
        <v>38</v>
      </c>
      <c r="C36" s="7" t="n">
        <v>1398709</v>
      </c>
    </row>
    <row r="37" spans="1:5">
      <c r="A37" s="3" t="s">
        <v>39</v>
      </c>
    </row>
    <row r="38" spans="1:5">
      <c r="A38" s="4" t="s">
        <v>40</v>
      </c>
      <c r="C38" s="5" t="n">
        <v>1262174</v>
      </c>
    </row>
    <row r="39" spans="1:5">
      <c r="A39" s="4" t="s">
        <v>41</v>
      </c>
      <c r="C39" s="5" t="n">
        <v>191581</v>
      </c>
    </row>
    <row r="40" spans="1:5">
      <c r="A40" s="4" t="s">
        <v>42</v>
      </c>
      <c r="C40" s="5" t="n">
        <v>24321</v>
      </c>
    </row>
    <row r="41" spans="1:5">
      <c r="A41" s="4" t="s">
        <v>43</v>
      </c>
      <c r="C41" s="5" t="n">
        <v>-728</v>
      </c>
    </row>
    <row r="42" spans="1:5">
      <c r="A42" s="4" t="s">
        <v>44</v>
      </c>
      <c r="C42" s="5" t="n">
        <v>2856</v>
      </c>
    </row>
    <row r="43" spans="1:5">
      <c r="A43" s="4" t="s">
        <v>45</v>
      </c>
      <c r="C43" s="5" t="n">
        <v>129267</v>
      </c>
    </row>
    <row r="44" spans="1:5">
      <c r="A44" s="4" t="s">
        <v>46</v>
      </c>
      <c r="C44" s="5" t="n">
        <v>59918</v>
      </c>
    </row>
    <row r="45" spans="1:5">
      <c r="A45" s="4" t="s">
        <v>47</v>
      </c>
      <c r="C45" s="5" t="n">
        <v>0</v>
      </c>
    </row>
    <row r="46" spans="1:5">
      <c r="A46" s="4" t="s">
        <v>48</v>
      </c>
      <c r="C46" s="5" t="n">
        <v>-15257</v>
      </c>
    </row>
    <row r="47" spans="1:5">
      <c r="A47" s="4" t="s">
        <v>39</v>
      </c>
      <c r="C47" s="5" t="n">
        <v>1654132</v>
      </c>
    </row>
    <row r="48" spans="1:5">
      <c r="A48" s="4" t="s">
        <v>49</v>
      </c>
      <c r="C48" s="5" t="n">
        <v>-255423</v>
      </c>
    </row>
    <row r="49" spans="1:5">
      <c r="A49" s="3" t="s">
        <v>50</v>
      </c>
    </row>
    <row r="50" spans="1:5">
      <c r="A50" s="4" t="s">
        <v>51</v>
      </c>
      <c r="C50" s="5" t="n">
        <v>-135888</v>
      </c>
    </row>
    <row r="51" spans="1:5">
      <c r="A51" s="4" t="s">
        <v>52</v>
      </c>
      <c r="C51" s="5" t="n">
        <v>2653</v>
      </c>
    </row>
    <row r="52" spans="1:5">
      <c r="A52" s="4" t="s">
        <v>50</v>
      </c>
      <c r="C52" s="5" t="n">
        <v>-133235</v>
      </c>
    </row>
    <row r="53" spans="1:5">
      <c r="A53" s="4" t="s">
        <v>53</v>
      </c>
      <c r="C53" s="5" t="n">
        <v>-388658</v>
      </c>
    </row>
    <row r="54" spans="1:5">
      <c r="A54" s="3" t="s">
        <v>54</v>
      </c>
    </row>
    <row r="55" spans="1:5">
      <c r="A55" s="4" t="s">
        <v>55</v>
      </c>
      <c r="C55" s="5" t="n">
        <v>-1715</v>
      </c>
    </row>
    <row r="56" spans="1:5">
      <c r="A56" s="4" t="s">
        <v>56</v>
      </c>
      <c r="C56" s="5" t="n">
        <v>-2213</v>
      </c>
    </row>
    <row r="57" spans="1:5">
      <c r="A57" s="4" t="s">
        <v>57</v>
      </c>
      <c r="C57" s="5" t="n">
        <v>1630041</v>
      </c>
    </row>
    <row r="58" spans="1:5">
      <c r="A58" s="4" t="s">
        <v>54</v>
      </c>
      <c r="C58" s="5" t="n">
        <v>1626113</v>
      </c>
    </row>
    <row r="59" spans="1:5">
      <c r="A59" s="4" t="s">
        <v>58</v>
      </c>
      <c r="C59" s="5" t="n">
        <v>1237455</v>
      </c>
    </row>
    <row r="60" spans="1:5">
      <c r="A60" s="4" t="s">
        <v>59</v>
      </c>
      <c r="C60" s="5" t="n">
        <v>-4626</v>
      </c>
    </row>
    <row r="61" spans="1:5">
      <c r="A61" s="4" t="s">
        <v>60</v>
      </c>
      <c r="C61" s="7" t="n">
        <v>1242081</v>
      </c>
    </row>
    <row r="62" spans="1:5">
      <c r="A62" s="3" t="s">
        <v>61</v>
      </c>
    </row>
    <row r="63" spans="1:5">
      <c r="A63" s="4" t="s">
        <v>62</v>
      </c>
      <c r="C63" s="8" t="n">
        <v>58.33</v>
      </c>
    </row>
    <row r="64" spans="1:5">
      <c r="A64" s="4" t="s">
        <v>63</v>
      </c>
      <c r="C64" s="8" t="n">
        <v>58.28</v>
      </c>
    </row>
    <row r="65" spans="1:5">
      <c r="A65" s="3" t="s">
        <v>64</v>
      </c>
    </row>
    <row r="66" spans="1:5">
      <c r="A66" s="4" t="s">
        <v>65</v>
      </c>
      <c r="C66" s="5" t="n">
        <v>21293</v>
      </c>
    </row>
    <row r="67" spans="1:5">
      <c r="A67" s="4" t="s">
        <v>66</v>
      </c>
      <c r="C67" s="5" t="n">
        <v>21313</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v>
      </c>
      <c r="B1" s="2" t="s">
        <v>33</v>
      </c>
      <c r="C1" s="2" t="s">
        <v>34</v>
      </c>
      <c r="D1" s="2" t="s">
        <v>1</v>
      </c>
    </row>
    <row r="2" spans="1:5">
      <c r="B2" s="2" t="s">
        <v>35</v>
      </c>
      <c r="C2" s="2" t="s">
        <v>36</v>
      </c>
      <c r="D2" s="2" t="s">
        <v>2</v>
      </c>
      <c r="E2" s="2" t="s">
        <v>37</v>
      </c>
    </row>
    <row r="3" spans="1:5">
      <c r="A3" s="4" t="s">
        <v>60</v>
      </c>
      <c r="B3" s="7" t="n">
        <v>33449</v>
      </c>
      <c r="D3" s="7" t="n">
        <v>312577</v>
      </c>
      <c r="E3" s="7" t="n">
        <v>238450</v>
      </c>
    </row>
    <row r="4" spans="1:5">
      <c r="A4" s="3" t="s">
        <v>69</v>
      </c>
    </row>
    <row r="5" spans="1:5">
      <c r="A5" s="4" t="s">
        <v>70</v>
      </c>
      <c r="B5" s="5" t="n">
        <v>0</v>
      </c>
      <c r="D5" s="5" t="n">
        <v>2681</v>
      </c>
      <c r="E5" s="5" t="n">
        <v>647</v>
      </c>
    </row>
    <row r="6" spans="1:5">
      <c r="A6" s="4" t="s">
        <v>71</v>
      </c>
      <c r="B6" s="5" t="n">
        <v>0</v>
      </c>
      <c r="D6" s="5" t="n">
        <v>0</v>
      </c>
      <c r="E6" s="5" t="n">
        <v>0</v>
      </c>
    </row>
    <row r="7" spans="1:5">
      <c r="A7" s="4" t="s">
        <v>72</v>
      </c>
      <c r="B7" s="5" t="n">
        <v>0</v>
      </c>
      <c r="D7" s="5" t="n">
        <v>2681</v>
      </c>
      <c r="E7" s="5" t="n">
        <v>647</v>
      </c>
    </row>
    <row r="8" spans="1:5">
      <c r="A8" s="3" t="s">
        <v>73</v>
      </c>
    </row>
    <row r="9" spans="1:5">
      <c r="A9" s="4" t="s">
        <v>70</v>
      </c>
      <c r="B9" s="5" t="n">
        <v>24067</v>
      </c>
      <c r="D9" s="5" t="n">
        <v>20591</v>
      </c>
      <c r="E9" s="5" t="n">
        <v>-4347</v>
      </c>
    </row>
    <row r="10" spans="1:5">
      <c r="A10" s="4" t="s">
        <v>71</v>
      </c>
      <c r="B10" s="5" t="n">
        <v>0</v>
      </c>
      <c r="D10" s="5" t="n">
        <v>0</v>
      </c>
      <c r="E10" s="5" t="n">
        <v>0</v>
      </c>
    </row>
    <row r="11" spans="1:5">
      <c r="A11" s="4" t="s">
        <v>74</v>
      </c>
      <c r="B11" s="5" t="n">
        <v>24067</v>
      </c>
      <c r="D11" s="5" t="n">
        <v>20591</v>
      </c>
      <c r="E11" s="5" t="n">
        <v>-4347</v>
      </c>
    </row>
    <row r="12" spans="1:5">
      <c r="A12" s="3" t="s">
        <v>75</v>
      </c>
    </row>
    <row r="13" spans="1:5">
      <c r="A13" s="4" t="s">
        <v>70</v>
      </c>
      <c r="B13" s="5" t="n">
        <v>387</v>
      </c>
      <c r="D13" s="5" t="n">
        <v>-343</v>
      </c>
      <c r="E13" s="5" t="n">
        <v>-387</v>
      </c>
    </row>
    <row r="14" spans="1:5">
      <c r="A14" s="4" t="s">
        <v>71</v>
      </c>
      <c r="B14" s="5" t="n">
        <v>0</v>
      </c>
      <c r="D14" s="5" t="n">
        <v>0</v>
      </c>
      <c r="E14" s="5" t="n">
        <v>0</v>
      </c>
    </row>
    <row r="15" spans="1:5">
      <c r="A15" s="4" t="s">
        <v>76</v>
      </c>
      <c r="B15" s="5" t="n">
        <v>387</v>
      </c>
      <c r="D15" s="5" t="n">
        <v>-343</v>
      </c>
      <c r="E15" s="5" t="n">
        <v>-387</v>
      </c>
    </row>
    <row r="16" spans="1:5">
      <c r="A16" s="4" t="s">
        <v>77</v>
      </c>
      <c r="B16" s="5" t="n">
        <v>24454</v>
      </c>
      <c r="D16" s="5" t="n">
        <v>22929</v>
      </c>
      <c r="E16" s="5" t="n">
        <v>-4087</v>
      </c>
    </row>
    <row r="17" spans="1:5">
      <c r="A17" s="4" t="s">
        <v>78</v>
      </c>
      <c r="B17" s="7" t="n">
        <v>57903</v>
      </c>
      <c r="D17" s="7" t="n">
        <v>335506</v>
      </c>
      <c r="E17" s="7" t="n">
        <v>234363</v>
      </c>
    </row>
    <row r="18" spans="1:5">
      <c r="A18" s="4" t="s">
        <v>67</v>
      </c>
    </row>
    <row r="19" spans="1:5">
      <c r="A19" s="4" t="s">
        <v>60</v>
      </c>
      <c r="C19" s="7" t="n">
        <v>1242081</v>
      </c>
    </row>
    <row r="20" spans="1:5">
      <c r="A20" s="3" t="s">
        <v>69</v>
      </c>
    </row>
    <row r="21" spans="1:5">
      <c r="A21" s="4" t="s">
        <v>70</v>
      </c>
      <c r="C21" s="5" t="n">
        <v>-532</v>
      </c>
    </row>
    <row r="22" spans="1:5">
      <c r="A22" s="4" t="s">
        <v>71</v>
      </c>
      <c r="C22" s="5" t="n">
        <v>80</v>
      </c>
    </row>
    <row r="23" spans="1:5">
      <c r="A23" s="4" t="s">
        <v>72</v>
      </c>
      <c r="C23" s="5" t="n">
        <v>-452</v>
      </c>
    </row>
    <row r="24" spans="1:5">
      <c r="A24" s="3" t="s">
        <v>73</v>
      </c>
    </row>
    <row r="25" spans="1:5">
      <c r="A25" s="4" t="s">
        <v>70</v>
      </c>
      <c r="C25" s="5" t="n">
        <v>-1848</v>
      </c>
    </row>
    <row r="26" spans="1:5">
      <c r="A26" s="4" t="s">
        <v>71</v>
      </c>
      <c r="C26" s="5" t="n">
        <v>483</v>
      </c>
    </row>
    <row r="27" spans="1:5">
      <c r="A27" s="4" t="s">
        <v>74</v>
      </c>
      <c r="C27" s="5" t="n">
        <v>-1365</v>
      </c>
    </row>
    <row r="28" spans="1:5">
      <c r="A28" s="3" t="s">
        <v>75</v>
      </c>
    </row>
    <row r="29" spans="1:5">
      <c r="A29" s="4" t="s">
        <v>70</v>
      </c>
      <c r="C29" s="5" t="n">
        <v>2968</v>
      </c>
    </row>
    <row r="30" spans="1:5">
      <c r="A30" s="4" t="s">
        <v>71</v>
      </c>
      <c r="C30" s="5" t="n">
        <v>-1042</v>
      </c>
    </row>
    <row r="31" spans="1:5">
      <c r="A31" s="4" t="s">
        <v>76</v>
      </c>
      <c r="C31" s="5" t="n">
        <v>1926</v>
      </c>
    </row>
    <row r="32" spans="1:5">
      <c r="A32" s="4" t="s">
        <v>77</v>
      </c>
      <c r="C32" s="5" t="n">
        <v>109</v>
      </c>
    </row>
    <row r="33" spans="1:5">
      <c r="A33" s="4" t="s">
        <v>78</v>
      </c>
      <c r="C33" s="7" t="n">
        <v>1242190</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85</v>
      </c>
      <c r="B9" s="4" t="s">
        <v>290</v>
      </c>
    </row>
    <row r="10" spans="1:2">
      <c r="A10" s="4" t="s">
        <v>291</v>
      </c>
      <c r="B10" s="4" t="s">
        <v>292</v>
      </c>
    </row>
    <row r="11" spans="1:2">
      <c r="A11" s="4" t="s">
        <v>22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264</v>
      </c>
      <c r="B16" s="4" t="s">
        <v>302</v>
      </c>
    </row>
    <row r="17" spans="1:2">
      <c r="A17" s="4" t="s">
        <v>303</v>
      </c>
      <c r="B17" s="4" t="s">
        <v>304</v>
      </c>
    </row>
    <row r="18" spans="1:2">
      <c r="A18" s="4" t="s">
        <v>237</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03</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7</v>
      </c>
    </row>
    <row r="2" spans="1:3">
      <c r="A2" s="3" t="s">
        <v>80</v>
      </c>
    </row>
    <row r="3" spans="1:3">
      <c r="A3" s="4" t="s">
        <v>81</v>
      </c>
      <c r="B3" s="7" t="n">
        <v>264937</v>
      </c>
      <c r="C3" s="7" t="n">
        <v>273387</v>
      </c>
    </row>
    <row r="4" spans="1:3">
      <c r="A4" s="4" t="s">
        <v>82</v>
      </c>
      <c r="B4" s="5" t="n">
        <v>162797</v>
      </c>
      <c r="C4" s="5" t="n">
        <v>155846</v>
      </c>
    </row>
    <row r="5" spans="1:3">
      <c r="A5" s="4" t="s">
        <v>83</v>
      </c>
      <c r="B5" s="5" t="n">
        <v>200904</v>
      </c>
      <c r="C5" s="5" t="n">
        <v>172604</v>
      </c>
    </row>
    <row r="6" spans="1:3">
      <c r="A6" s="4" t="s">
        <v>84</v>
      </c>
      <c r="B6" s="5" t="n">
        <v>48926</v>
      </c>
      <c r="C6" s="5" t="n">
        <v>29771</v>
      </c>
    </row>
    <row r="7" spans="1:3">
      <c r="A7" s="4" t="s">
        <v>85</v>
      </c>
      <c r="B7" s="5" t="n">
        <v>125470</v>
      </c>
      <c r="C7" s="5" t="n">
        <v>128960</v>
      </c>
    </row>
    <row r="8" spans="1:3">
      <c r="A8" s="4" t="s">
        <v>86</v>
      </c>
      <c r="B8" s="5" t="n">
        <v>75749</v>
      </c>
      <c r="C8" s="5" t="n">
        <v>70426</v>
      </c>
    </row>
    <row r="9" spans="1:3">
      <c r="A9" s="4" t="s">
        <v>87</v>
      </c>
      <c r="B9" s="5" t="n">
        <v>878783</v>
      </c>
      <c r="C9" s="5" t="n">
        <v>830994</v>
      </c>
    </row>
    <row r="10" spans="1:3">
      <c r="A10" s="3" t="s">
        <v>88</v>
      </c>
    </row>
    <row r="11" spans="1:3">
      <c r="A11" s="4" t="s">
        <v>89</v>
      </c>
      <c r="B11" s="5" t="n">
        <v>396125</v>
      </c>
      <c r="C11" s="5" t="n">
        <v>390920</v>
      </c>
    </row>
    <row r="12" spans="1:3">
      <c r="A12" s="4" t="s">
        <v>90</v>
      </c>
      <c r="B12" s="5" t="n">
        <v>510683</v>
      </c>
      <c r="C12" s="5" t="n">
        <v>445407</v>
      </c>
    </row>
    <row r="13" spans="1:3">
      <c r="A13" s="4" t="s">
        <v>91</v>
      </c>
      <c r="B13" s="5" t="n">
        <v>194363</v>
      </c>
      <c r="C13" s="5" t="n">
        <v>267063</v>
      </c>
    </row>
    <row r="14" spans="1:3">
      <c r="A14" s="4" t="s">
        <v>92</v>
      </c>
      <c r="B14" s="5" t="n">
        <v>1101171</v>
      </c>
      <c r="C14" s="5" t="n">
        <v>1103390</v>
      </c>
    </row>
    <row r="15" spans="1:3">
      <c r="A15" s="4" t="s">
        <v>93</v>
      </c>
      <c r="B15" s="5" t="n">
        <v>-266343</v>
      </c>
      <c r="C15" s="5" t="n">
        <v>-147442</v>
      </c>
    </row>
    <row r="16" spans="1:3">
      <c r="A16" s="4" t="s">
        <v>94</v>
      </c>
      <c r="B16" s="5" t="n">
        <v>834828</v>
      </c>
      <c r="C16" s="5" t="n">
        <v>955948</v>
      </c>
    </row>
    <row r="17" spans="1:3">
      <c r="A17" s="3" t="s">
        <v>95</v>
      </c>
    </row>
    <row r="18" spans="1:3">
      <c r="A18" s="4" t="s">
        <v>96</v>
      </c>
      <c r="B18" s="5" t="n">
        <v>600</v>
      </c>
      <c r="C18" s="5" t="n">
        <v>4280</v>
      </c>
    </row>
    <row r="19" spans="1:3">
      <c r="A19" s="4" t="s">
        <v>97</v>
      </c>
      <c r="B19" s="5" t="n">
        <v>170</v>
      </c>
      <c r="C19" s="5" t="n">
        <v>22520</v>
      </c>
    </row>
    <row r="20" spans="1:3">
      <c r="A20" s="4" t="s">
        <v>98</v>
      </c>
      <c r="B20" s="5" t="n">
        <v>104676</v>
      </c>
      <c r="C20" s="5" t="n">
        <v>106107</v>
      </c>
    </row>
    <row r="21" spans="1:3">
      <c r="A21" s="4" t="s">
        <v>99</v>
      </c>
      <c r="B21" s="5" t="n">
        <v>68003</v>
      </c>
      <c r="C21" s="5" t="n">
        <v>59783</v>
      </c>
    </row>
    <row r="22" spans="1:3">
      <c r="A22" s="4" t="s">
        <v>100</v>
      </c>
      <c r="B22" s="5" t="n">
        <v>173449</v>
      </c>
      <c r="C22" s="5" t="n">
        <v>192690</v>
      </c>
    </row>
    <row r="23" spans="1:3">
      <c r="A23" s="4" t="s">
        <v>101</v>
      </c>
      <c r="B23" s="5" t="n">
        <v>1887060</v>
      </c>
      <c r="C23" s="5" t="n">
        <v>1979632</v>
      </c>
    </row>
    <row r="24" spans="1:3">
      <c r="A24" s="3" t="s">
        <v>102</v>
      </c>
    </row>
    <row r="25" spans="1:3">
      <c r="A25" s="4" t="s">
        <v>103</v>
      </c>
      <c r="B25" s="5" t="n">
        <v>128024</v>
      </c>
      <c r="C25" s="5" t="n">
        <v>134137</v>
      </c>
    </row>
    <row r="26" spans="1:3">
      <c r="A26" s="4" t="s">
        <v>104</v>
      </c>
      <c r="B26" s="5" t="n">
        <v>183514</v>
      </c>
      <c r="C26" s="5" t="n">
        <v>184161</v>
      </c>
    </row>
    <row r="27" spans="1:3">
      <c r="A27" s="4" t="s">
        <v>105</v>
      </c>
      <c r="B27" s="5" t="n">
        <v>17797</v>
      </c>
      <c r="C27" s="5" t="n">
        <v>15783</v>
      </c>
    </row>
    <row r="28" spans="1:3">
      <c r="A28" s="4" t="s">
        <v>106</v>
      </c>
      <c r="B28" s="5" t="n">
        <v>329335</v>
      </c>
      <c r="C28" s="5" t="n">
        <v>334081</v>
      </c>
    </row>
    <row r="29" spans="1:3">
      <c r="A29" s="4" t="s">
        <v>107</v>
      </c>
      <c r="B29" s="5" t="n">
        <v>300186</v>
      </c>
      <c r="C29" s="5" t="n">
        <v>310134</v>
      </c>
    </row>
    <row r="30" spans="1:3">
      <c r="A30" s="4" t="s">
        <v>108</v>
      </c>
      <c r="B30" s="5" t="n">
        <v>230304</v>
      </c>
      <c r="C30" s="5" t="n">
        <v>308855</v>
      </c>
    </row>
    <row r="31" spans="1:3">
      <c r="A31" s="4" t="s">
        <v>109</v>
      </c>
      <c r="B31" s="5" t="n">
        <v>16147</v>
      </c>
      <c r="C31" s="5" t="n">
        <v>14036</v>
      </c>
    </row>
    <row r="32" spans="1:3">
      <c r="A32" s="4" t="s">
        <v>110</v>
      </c>
      <c r="B32" s="5" t="n">
        <v>83163</v>
      </c>
      <c r="C32" s="5" t="n">
        <v>102369</v>
      </c>
    </row>
    <row r="33" spans="1:3">
      <c r="A33" s="4" t="s">
        <v>111</v>
      </c>
      <c r="B33" s="5" t="n">
        <v>174303</v>
      </c>
      <c r="C33" s="5" t="n">
        <v>184835</v>
      </c>
    </row>
    <row r="34" spans="1:3">
      <c r="A34" s="4" t="s">
        <v>112</v>
      </c>
      <c r="B34" s="5" t="n">
        <v>48801</v>
      </c>
      <c r="C34" s="5" t="n">
        <v>59457</v>
      </c>
    </row>
    <row r="35" spans="1:3">
      <c r="A35" s="4" t="s">
        <v>113</v>
      </c>
      <c r="B35" s="5" t="n">
        <v>1182239</v>
      </c>
      <c r="C35" s="5" t="n">
        <v>1313767</v>
      </c>
    </row>
    <row r="36" spans="1:3">
      <c r="A36" s="3" t="s">
        <v>114</v>
      </c>
    </row>
    <row r="37" spans="1:3">
      <c r="A37" s="4" t="s">
        <v>115</v>
      </c>
      <c r="B37" s="5" t="n">
        <v>250</v>
      </c>
      <c r="C37" s="5" t="n">
        <v>250</v>
      </c>
    </row>
    <row r="38" spans="1:3">
      <c r="A38" s="4" t="s">
        <v>116</v>
      </c>
      <c r="B38" s="5" t="n">
        <v>717492</v>
      </c>
      <c r="C38" s="5" t="n">
        <v>700125</v>
      </c>
    </row>
    <row r="39" spans="1:3">
      <c r="A39" s="4" t="s">
        <v>117</v>
      </c>
      <c r="B39" s="5" t="n">
        <v>-583883</v>
      </c>
      <c r="C39" s="5" t="n">
        <v>-302109</v>
      </c>
    </row>
    <row r="40" spans="1:3">
      <c r="A40" s="4" t="s">
        <v>118</v>
      </c>
      <c r="B40" s="5" t="n">
        <v>527666</v>
      </c>
      <c r="C40" s="5" t="n">
        <v>247232</v>
      </c>
    </row>
    <row r="41" spans="1:3">
      <c r="A41" s="4" t="s">
        <v>119</v>
      </c>
      <c r="B41" s="5" t="n">
        <v>43296</v>
      </c>
      <c r="C41" s="5" t="n">
        <v>20367</v>
      </c>
    </row>
    <row r="42" spans="1:3">
      <c r="A42" s="4" t="s">
        <v>120</v>
      </c>
      <c r="B42" s="5" t="n">
        <v>704821</v>
      </c>
      <c r="C42" s="5" t="n">
        <v>665865</v>
      </c>
    </row>
    <row r="43" spans="1:3">
      <c r="A43" s="4" t="s">
        <v>121</v>
      </c>
      <c r="B43" s="7" t="n">
        <v>1887060</v>
      </c>
      <c r="C43" s="7" t="n">
        <v>1979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0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14</v>
      </c>
    </row>
    <row r="4" spans="1:2">
      <c r="A4" s="4" t="s">
        <v>85</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3</v>
      </c>
      <c r="B1" s="2" t="s">
        <v>1</v>
      </c>
    </row>
    <row r="2" spans="1:2">
      <c r="B2" s="2" t="s">
        <v>2</v>
      </c>
    </row>
    <row r="3" spans="1:2">
      <c r="A3" s="3" t="s">
        <v>217</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9</v>
      </c>
      <c r="B1" s="2" t="s">
        <v>1</v>
      </c>
    </row>
    <row r="2" spans="1:2">
      <c r="B2" s="2" t="s">
        <v>2</v>
      </c>
    </row>
    <row r="3" spans="1:2">
      <c r="A3" s="3" t="s">
        <v>229</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2</v>
      </c>
    </row>
    <row r="3" spans="1:2">
      <c r="A3" s="3" t="s">
        <v>23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35</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8</v>
      </c>
      <c r="B1" s="2" t="s">
        <v>1</v>
      </c>
    </row>
    <row r="2" spans="1:2">
      <c r="B2" s="2" t="s">
        <v>2</v>
      </c>
    </row>
    <row r="3" spans="1:2">
      <c r="A3" s="3" t="s">
        <v>23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2</v>
      </c>
      <c r="B1" s="2" t="s">
        <v>2</v>
      </c>
      <c r="C1" s="2" t="s">
        <v>37</v>
      </c>
    </row>
    <row r="2" spans="1:3">
      <c r="A2" s="3" t="s">
        <v>123</v>
      </c>
    </row>
    <row r="3" spans="1:3">
      <c r="A3" s="4" t="s">
        <v>124</v>
      </c>
      <c r="B3" s="8" t="n">
        <v>0.01</v>
      </c>
      <c r="C3" s="8" t="n">
        <v>0.01</v>
      </c>
    </row>
    <row r="4" spans="1:3">
      <c r="A4" s="4" t="s">
        <v>125</v>
      </c>
      <c r="B4" s="5" t="n">
        <v>300000000</v>
      </c>
      <c r="C4" s="5" t="n">
        <v>300000000</v>
      </c>
    </row>
    <row r="5" spans="1:3">
      <c r="A5" s="4" t="s">
        <v>126</v>
      </c>
      <c r="B5" s="5" t="n">
        <v>25047000</v>
      </c>
      <c r="C5" s="5" t="n">
        <v>25047000</v>
      </c>
    </row>
    <row r="6" spans="1:3">
      <c r="A6" s="4" t="s">
        <v>127</v>
      </c>
      <c r="B6" s="5" t="n">
        <v>7216000</v>
      </c>
      <c r="C6" s="5" t="n">
        <v>397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76</v>
      </c>
      <c r="B1" s="2" t="s">
        <v>1</v>
      </c>
    </row>
    <row r="2" spans="1:2">
      <c r="B2" s="2" t="s">
        <v>2</v>
      </c>
    </row>
    <row r="3" spans="1:2">
      <c r="A3" s="3" t="s">
        <v>20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46</v>
      </c>
    </row>
    <row r="4" spans="1:2">
      <c r="A4" s="4" t="s">
        <v>382</v>
      </c>
      <c r="B4" s="4" t="s">
        <v>3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50</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5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256</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7</v>
      </c>
      <c r="B1" s="2" t="s">
        <v>1</v>
      </c>
    </row>
    <row r="2" spans="1:2">
      <c r="B2" s="2" t="s">
        <v>2</v>
      </c>
    </row>
    <row r="3" spans="1:2">
      <c r="A3" s="3" t="s">
        <v>259</v>
      </c>
    </row>
    <row r="4" spans="1:2">
      <c r="A4" s="4" t="s">
        <v>408</v>
      </c>
      <c r="B4" s="4" t="s">
        <v>4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2</v>
      </c>
    </row>
    <row r="4" spans="1:2">
      <c r="A4" s="4" t="s">
        <v>411</v>
      </c>
      <c r="B4" s="4" t="s">
        <v>41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65</v>
      </c>
    </row>
    <row r="4" spans="1:2">
      <c r="A4" s="4" t="s">
        <v>414</v>
      </c>
      <c r="B4" s="4" t="s">
        <v>4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1</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8</v>
      </c>
      <c r="B1" s="2" t="s">
        <v>33</v>
      </c>
      <c r="C1" s="2" t="s">
        <v>34</v>
      </c>
      <c r="D1" s="2" t="s">
        <v>1</v>
      </c>
    </row>
    <row r="2" spans="1:5">
      <c r="B2" s="2" t="s">
        <v>35</v>
      </c>
      <c r="C2" s="2" t="s">
        <v>36</v>
      </c>
      <c r="D2" s="2" t="s">
        <v>2</v>
      </c>
      <c r="E2" s="2" t="s">
        <v>37</v>
      </c>
    </row>
    <row r="3" spans="1:5">
      <c r="A3" s="3" t="s">
        <v>129</v>
      </c>
    </row>
    <row r="4" spans="1:5">
      <c r="A4" s="4" t="s">
        <v>60</v>
      </c>
      <c r="B4" s="7" t="n">
        <v>33449</v>
      </c>
      <c r="D4" s="7" t="n">
        <v>312577</v>
      </c>
      <c r="E4" s="7" t="n">
        <v>238450</v>
      </c>
    </row>
    <row r="5" spans="1:5">
      <c r="A5" s="3" t="s">
        <v>130</v>
      </c>
    </row>
    <row r="6" spans="1:5">
      <c r="A6" s="4" t="s">
        <v>41</v>
      </c>
      <c r="B6" s="5" t="n">
        <v>32604</v>
      </c>
      <c r="D6" s="5" t="n">
        <v>119563</v>
      </c>
      <c r="E6" s="5" t="n">
        <v>122464</v>
      </c>
    </row>
    <row r="7" spans="1:5">
      <c r="A7" s="4" t="s">
        <v>42</v>
      </c>
      <c r="B7" s="5" t="n">
        <v>7634</v>
      </c>
      <c r="D7" s="5" t="n">
        <v>27970</v>
      </c>
      <c r="E7" s="5" t="n">
        <v>30209</v>
      </c>
    </row>
    <row r="8" spans="1:5">
      <c r="A8" s="4" t="s">
        <v>43</v>
      </c>
      <c r="B8" s="5" t="n">
        <v>796</v>
      </c>
      <c r="D8" s="5" t="n">
        <v>11107</v>
      </c>
      <c r="E8" s="5" t="n">
        <v>53985</v>
      </c>
    </row>
    <row r="9" spans="1:5">
      <c r="A9" s="4" t="s">
        <v>131</v>
      </c>
      <c r="B9" s="5" t="n">
        <v>2587</v>
      </c>
      <c r="D9" s="5" t="n">
        <v>134</v>
      </c>
      <c r="E9" s="5" t="n">
        <v>2905</v>
      </c>
    </row>
    <row r="10" spans="1:5">
      <c r="A10" s="4" t="s">
        <v>97</v>
      </c>
      <c r="B10" s="5" t="n">
        <v>3</v>
      </c>
      <c r="D10" s="5" t="n">
        <v>18701</v>
      </c>
      <c r="E10" s="5" t="n">
        <v>-21965</v>
      </c>
    </row>
    <row r="11" spans="1:5">
      <c r="A11" s="4" t="s">
        <v>132</v>
      </c>
      <c r="B11" s="5" t="n">
        <v>1032</v>
      </c>
      <c r="D11" s="5" t="n">
        <v>17519</v>
      </c>
      <c r="E11" s="5" t="n">
        <v>10437</v>
      </c>
    </row>
    <row r="12" spans="1:5">
      <c r="A12" s="4" t="s">
        <v>133</v>
      </c>
      <c r="B12" s="5" t="n">
        <v>-485</v>
      </c>
      <c r="D12" s="5" t="n">
        <v>-625</v>
      </c>
      <c r="E12" s="5" t="n">
        <v>-24327</v>
      </c>
    </row>
    <row r="13" spans="1:5">
      <c r="A13" s="4" t="s">
        <v>134</v>
      </c>
      <c r="B13" s="5" t="n">
        <v>0</v>
      </c>
      <c r="D13" s="5" t="n">
        <v>0</v>
      </c>
      <c r="E13" s="5" t="n">
        <v>0</v>
      </c>
    </row>
    <row r="14" spans="1:5">
      <c r="A14" s="4" t="s">
        <v>135</v>
      </c>
      <c r="B14" s="5" t="n">
        <v>467</v>
      </c>
      <c r="D14" s="5" t="n">
        <v>4179</v>
      </c>
      <c r="E14" s="5" t="n">
        <v>3736</v>
      </c>
    </row>
    <row r="15" spans="1:5">
      <c r="A15" s="4" t="s">
        <v>56</v>
      </c>
      <c r="B15" s="5" t="n">
        <v>0</v>
      </c>
      <c r="D15" s="5" t="n">
        <v>485</v>
      </c>
      <c r="E15" s="5" t="n">
        <v>2547</v>
      </c>
    </row>
    <row r="16" spans="1:5">
      <c r="A16" s="4" t="s">
        <v>136</v>
      </c>
      <c r="B16" s="5" t="n">
        <v>0</v>
      </c>
      <c r="D16" s="5" t="n">
        <v>0</v>
      </c>
      <c r="E16" s="5" t="n">
        <v>0</v>
      </c>
    </row>
    <row r="17" spans="1:5">
      <c r="A17" s="3" t="s">
        <v>137</v>
      </c>
    </row>
    <row r="18" spans="1:5">
      <c r="A18" s="4" t="s">
        <v>138</v>
      </c>
      <c r="B18" s="5" t="n">
        <v>-22196</v>
      </c>
      <c r="D18" s="5" t="n">
        <v>-22903</v>
      </c>
      <c r="E18" s="5" t="n">
        <v>8370</v>
      </c>
    </row>
    <row r="19" spans="1:5">
      <c r="A19" s="4" t="s">
        <v>85</v>
      </c>
      <c r="B19" s="5" t="n">
        <v>24870</v>
      </c>
      <c r="D19" s="5" t="n">
        <v>3490</v>
      </c>
      <c r="E19" s="5" t="n">
        <v>-19626</v>
      </c>
    </row>
    <row r="20" spans="1:5">
      <c r="A20" s="4" t="s">
        <v>139</v>
      </c>
      <c r="B20" s="5" t="n">
        <v>1662</v>
      </c>
      <c r="D20" s="5" t="n">
        <v>7716</v>
      </c>
      <c r="E20" s="5" t="n">
        <v>6040</v>
      </c>
    </row>
    <row r="21" spans="1:5">
      <c r="A21" s="4" t="s">
        <v>140</v>
      </c>
      <c r="B21" s="5" t="n">
        <v>34129</v>
      </c>
      <c r="D21" s="5" t="n">
        <v>-14208</v>
      </c>
      <c r="E21" s="5" t="n">
        <v>17173</v>
      </c>
    </row>
    <row r="22" spans="1:5">
      <c r="A22" s="4" t="s">
        <v>108</v>
      </c>
      <c r="B22" s="5" t="n">
        <v>-4535</v>
      </c>
      <c r="D22" s="5" t="n">
        <v>-9743</v>
      </c>
      <c r="E22" s="5" t="n">
        <v>-20584</v>
      </c>
    </row>
    <row r="23" spans="1:5">
      <c r="A23" s="4" t="s">
        <v>141</v>
      </c>
      <c r="B23" s="5" t="n">
        <v>-5625</v>
      </c>
      <c r="D23" s="5" t="n">
        <v>-4703</v>
      </c>
      <c r="E23" s="5" t="n">
        <v>-15253</v>
      </c>
    </row>
    <row r="24" spans="1:5">
      <c r="A24" s="4" t="s">
        <v>142</v>
      </c>
      <c r="B24" s="5" t="n">
        <v>-22200</v>
      </c>
      <c r="D24" s="5" t="n">
        <v>-53296</v>
      </c>
      <c r="E24" s="5" t="n">
        <v>1913</v>
      </c>
    </row>
    <row r="25" spans="1:5">
      <c r="A25" s="4" t="s">
        <v>143</v>
      </c>
      <c r="B25" s="5" t="n">
        <v>84192</v>
      </c>
      <c r="D25" s="5" t="n">
        <v>417963</v>
      </c>
      <c r="E25" s="5" t="n">
        <v>396474</v>
      </c>
    </row>
    <row r="26" spans="1:5">
      <c r="A26" s="3" t="s">
        <v>144</v>
      </c>
    </row>
    <row r="27" spans="1:5">
      <c r="A27" s="4" t="s">
        <v>145</v>
      </c>
      <c r="B27" s="5" t="n">
        <v>-15214</v>
      </c>
      <c r="D27" s="5" t="n">
        <v>-95272</v>
      </c>
      <c r="E27" s="5" t="n">
        <v>-59205</v>
      </c>
    </row>
    <row r="28" spans="1:5">
      <c r="A28" s="4" t="s">
        <v>146</v>
      </c>
      <c r="B28" s="5" t="n">
        <v>-63</v>
      </c>
      <c r="D28" s="5" t="n">
        <v>-584</v>
      </c>
      <c r="E28" s="5" t="n">
        <v>-5296</v>
      </c>
    </row>
    <row r="29" spans="1:5">
      <c r="A29" s="4" t="s">
        <v>147</v>
      </c>
      <c r="B29" s="5" t="n">
        <v>572</v>
      </c>
      <c r="D29" s="5" t="n">
        <v>1083</v>
      </c>
      <c r="E29" s="5" t="n">
        <v>12920</v>
      </c>
    </row>
    <row r="30" spans="1:5">
      <c r="A30" s="4" t="s">
        <v>148</v>
      </c>
      <c r="B30" s="5" t="n">
        <v>0</v>
      </c>
      <c r="D30" s="5" t="n">
        <v>-143328</v>
      </c>
      <c r="E30" s="5" t="n">
        <v>-258948</v>
      </c>
    </row>
    <row r="31" spans="1:5">
      <c r="A31" s="4" t="s">
        <v>149</v>
      </c>
      <c r="B31" s="5" t="n">
        <v>23000</v>
      </c>
      <c r="D31" s="5" t="n">
        <v>136630</v>
      </c>
      <c r="E31" s="5" t="n">
        <v>190064</v>
      </c>
    </row>
    <row r="32" spans="1:5">
      <c r="A32" s="4" t="s">
        <v>150</v>
      </c>
      <c r="B32" s="5" t="n">
        <v>0</v>
      </c>
      <c r="D32" s="5" t="n">
        <v>0</v>
      </c>
      <c r="E32" s="5" t="n">
        <v>0</v>
      </c>
    </row>
    <row r="33" spans="1:5">
      <c r="A33" s="4" t="s">
        <v>151</v>
      </c>
      <c r="B33" s="5" t="n">
        <v>-823</v>
      </c>
      <c r="D33" s="5" t="n">
        <v>-2481</v>
      </c>
      <c r="E33" s="5" t="n">
        <v>-10173</v>
      </c>
    </row>
    <row r="34" spans="1:5">
      <c r="A34" s="4" t="s">
        <v>152</v>
      </c>
      <c r="B34" s="5" t="n">
        <v>7472</v>
      </c>
      <c r="D34" s="5" t="n">
        <v>-103952</v>
      </c>
      <c r="E34" s="5" t="n">
        <v>-130638</v>
      </c>
    </row>
    <row r="35" spans="1:5">
      <c r="A35" s="3" t="s">
        <v>153</v>
      </c>
    </row>
    <row r="36" spans="1:5">
      <c r="A36" s="4" t="s">
        <v>154</v>
      </c>
      <c r="B36" s="5" t="n">
        <v>0</v>
      </c>
      <c r="D36" s="5" t="n">
        <v>0</v>
      </c>
      <c r="E36" s="5" t="n">
        <v>298500</v>
      </c>
    </row>
    <row r="37" spans="1:5">
      <c r="A37" s="4" t="s">
        <v>155</v>
      </c>
      <c r="B37" s="5" t="n">
        <v>0</v>
      </c>
      <c r="D37" s="5" t="n">
        <v>0</v>
      </c>
      <c r="E37" s="5" t="n">
        <v>-325684</v>
      </c>
    </row>
    <row r="38" spans="1:5">
      <c r="A38" s="4" t="s">
        <v>156</v>
      </c>
      <c r="B38" s="5" t="n">
        <v>-816</v>
      </c>
      <c r="D38" s="5" t="n">
        <v>-3000</v>
      </c>
      <c r="E38" s="5" t="n">
        <v>-2250</v>
      </c>
    </row>
    <row r="39" spans="1:5">
      <c r="A39" s="4" t="s">
        <v>157</v>
      </c>
      <c r="B39" s="5" t="n">
        <v>3374</v>
      </c>
      <c r="D39" s="5" t="n">
        <v>-6077</v>
      </c>
      <c r="E39" s="5" t="n">
        <v>-694</v>
      </c>
    </row>
    <row r="40" spans="1:5">
      <c r="A40" s="4" t="s">
        <v>158</v>
      </c>
      <c r="B40" s="5" t="n">
        <v>0</v>
      </c>
      <c r="D40" s="5" t="n">
        <v>-1257</v>
      </c>
      <c r="E40" s="5" t="n">
        <v>-10149</v>
      </c>
    </row>
    <row r="41" spans="1:5">
      <c r="A41" s="4" t="s">
        <v>159</v>
      </c>
      <c r="B41" s="5" t="n">
        <v>0</v>
      </c>
      <c r="D41" s="5" t="n">
        <v>-31269</v>
      </c>
      <c r="E41" s="5" t="n">
        <v>-24369</v>
      </c>
    </row>
    <row r="42" spans="1:5">
      <c r="A42" s="4" t="s">
        <v>160</v>
      </c>
      <c r="B42" s="5" t="n">
        <v>0</v>
      </c>
      <c r="D42" s="5" t="n">
        <v>-280871</v>
      </c>
      <c r="E42" s="5" t="n">
        <v>-301512</v>
      </c>
    </row>
    <row r="43" spans="1:5">
      <c r="A43" s="4" t="s">
        <v>161</v>
      </c>
      <c r="B43" s="5" t="n">
        <v>0</v>
      </c>
      <c r="D43" s="5" t="n">
        <v>-50</v>
      </c>
      <c r="E43" s="5" t="n">
        <v>-2360</v>
      </c>
    </row>
    <row r="44" spans="1:5">
      <c r="A44" s="4" t="s">
        <v>142</v>
      </c>
      <c r="B44" s="5" t="n">
        <v>151</v>
      </c>
      <c r="D44" s="5" t="n">
        <v>-152</v>
      </c>
      <c r="E44" s="5" t="n">
        <v>-138</v>
      </c>
    </row>
    <row r="45" spans="1:5">
      <c r="A45" s="4" t="s">
        <v>162</v>
      </c>
      <c r="B45" s="5" t="n">
        <v>2709</v>
      </c>
      <c r="D45" s="5" t="n">
        <v>-322676</v>
      </c>
      <c r="E45" s="5" t="n">
        <v>-368656</v>
      </c>
    </row>
    <row r="46" spans="1:5">
      <c r="A46" s="4" t="s">
        <v>163</v>
      </c>
      <c r="B46" s="5" t="n">
        <v>94373</v>
      </c>
      <c r="D46" s="5" t="n">
        <v>-8665</v>
      </c>
      <c r="E46" s="5" t="n">
        <v>-102820</v>
      </c>
    </row>
    <row r="47" spans="1:5">
      <c r="A47" s="4" t="s">
        <v>164</v>
      </c>
      <c r="B47" s="5" t="n">
        <v>282049</v>
      </c>
      <c r="D47" s="5" t="n">
        <v>273602</v>
      </c>
      <c r="E47" s="5" t="n">
        <v>376422</v>
      </c>
    </row>
    <row r="48" spans="1:5">
      <c r="A48" s="4" t="s">
        <v>165</v>
      </c>
      <c r="B48" s="5" t="n">
        <v>376422</v>
      </c>
      <c r="C48" s="7" t="n">
        <v>282049</v>
      </c>
      <c r="D48" s="5" t="n">
        <v>264937</v>
      </c>
      <c r="E48" s="5" t="n">
        <v>273602</v>
      </c>
    </row>
    <row r="49" spans="1:5">
      <c r="A49" s="3" t="s">
        <v>166</v>
      </c>
    </row>
    <row r="50" spans="1:5">
      <c r="A50" s="4" t="s">
        <v>167</v>
      </c>
      <c r="B50" s="5" t="n">
        <v>39620</v>
      </c>
      <c r="D50" s="5" t="n">
        <v>17493</v>
      </c>
      <c r="E50" s="5" t="n">
        <v>34691</v>
      </c>
    </row>
    <row r="51" spans="1:5">
      <c r="A51" s="4" t="s">
        <v>168</v>
      </c>
      <c r="B51" s="5" t="n">
        <v>287</v>
      </c>
      <c r="D51" s="7" t="n">
        <v>24330</v>
      </c>
      <c r="E51" s="7" t="n">
        <v>7958</v>
      </c>
    </row>
    <row r="52" spans="1:5">
      <c r="A52" s="4" t="s">
        <v>67</v>
      </c>
    </row>
    <row r="53" spans="1:5">
      <c r="A53" s="3" t="s">
        <v>129</v>
      </c>
    </row>
    <row r="54" spans="1:5">
      <c r="A54" s="4" t="s">
        <v>60</v>
      </c>
      <c r="C54" s="5" t="n">
        <v>1242081</v>
      </c>
    </row>
    <row r="55" spans="1:5">
      <c r="A55" s="3" t="s">
        <v>130</v>
      </c>
    </row>
    <row r="56" spans="1:5">
      <c r="A56" s="4" t="s">
        <v>41</v>
      </c>
      <c r="C56" s="5" t="n">
        <v>191581</v>
      </c>
    </row>
    <row r="57" spans="1:5">
      <c r="A57" s="4" t="s">
        <v>42</v>
      </c>
      <c r="C57" s="5" t="n">
        <v>24321</v>
      </c>
    </row>
    <row r="58" spans="1:5">
      <c r="A58" s="4" t="s">
        <v>43</v>
      </c>
      <c r="C58" s="5" t="n">
        <v>-728</v>
      </c>
    </row>
    <row r="59" spans="1:5">
      <c r="A59" s="4" t="s">
        <v>131</v>
      </c>
      <c r="C59" s="5" t="n">
        <v>4791</v>
      </c>
    </row>
    <row r="60" spans="1:5">
      <c r="A60" s="4" t="s">
        <v>97</v>
      </c>
      <c r="C60" s="5" t="n">
        <v>-419</v>
      </c>
    </row>
    <row r="61" spans="1:5">
      <c r="A61" s="4" t="s">
        <v>132</v>
      </c>
      <c r="C61" s="5" t="n">
        <v>2096</v>
      </c>
    </row>
    <row r="62" spans="1:5">
      <c r="A62" s="4" t="s">
        <v>133</v>
      </c>
      <c r="C62" s="5" t="n">
        <v>-6628</v>
      </c>
    </row>
    <row r="63" spans="1:5">
      <c r="A63" s="4" t="s">
        <v>134</v>
      </c>
      <c r="C63" s="5" t="n">
        <v>119194</v>
      </c>
    </row>
    <row r="64" spans="1:5">
      <c r="A64" s="4" t="s">
        <v>135</v>
      </c>
      <c r="C64" s="5" t="n">
        <v>12800</v>
      </c>
    </row>
    <row r="65" spans="1:5">
      <c r="A65" s="4" t="s">
        <v>56</v>
      </c>
      <c r="C65" s="5" t="n">
        <v>2213</v>
      </c>
    </row>
    <row r="66" spans="1:5">
      <c r="A66" s="4" t="s">
        <v>136</v>
      </c>
      <c r="C66" s="5" t="n">
        <v>-1775910</v>
      </c>
    </row>
    <row r="67" spans="1:5">
      <c r="A67" s="3" t="s">
        <v>137</v>
      </c>
    </row>
    <row r="68" spans="1:5">
      <c r="A68" s="4" t="s">
        <v>138</v>
      </c>
      <c r="C68" s="5" t="n">
        <v>-42786</v>
      </c>
    </row>
    <row r="69" spans="1:5">
      <c r="A69" s="4" t="s">
        <v>85</v>
      </c>
      <c r="C69" s="5" t="n">
        <v>34440</v>
      </c>
    </row>
    <row r="70" spans="1:5">
      <c r="A70" s="4" t="s">
        <v>139</v>
      </c>
      <c r="C70" s="5" t="n">
        <v>5678</v>
      </c>
    </row>
    <row r="71" spans="1:5">
      <c r="A71" s="4" t="s">
        <v>140</v>
      </c>
      <c r="C71" s="5" t="n">
        <v>15316</v>
      </c>
    </row>
    <row r="72" spans="1:5">
      <c r="A72" s="4" t="s">
        <v>108</v>
      </c>
      <c r="C72" s="5" t="n">
        <v>-12041</v>
      </c>
    </row>
    <row r="73" spans="1:5">
      <c r="A73" s="4" t="s">
        <v>141</v>
      </c>
      <c r="C73" s="5" t="n">
        <v>-15692</v>
      </c>
    </row>
    <row r="74" spans="1:5">
      <c r="A74" s="4" t="s">
        <v>142</v>
      </c>
      <c r="C74" s="5" t="n">
        <v>-28525</v>
      </c>
    </row>
    <row r="75" spans="1:5">
      <c r="A75" s="4" t="s">
        <v>143</v>
      </c>
      <c r="C75" s="5" t="n">
        <v>-228218</v>
      </c>
    </row>
    <row r="76" spans="1:5">
      <c r="A76" s="3" t="s">
        <v>144</v>
      </c>
    </row>
    <row r="77" spans="1:5">
      <c r="A77" s="4" t="s">
        <v>145</v>
      </c>
      <c r="C77" s="5" t="n">
        <v>-82434</v>
      </c>
    </row>
    <row r="78" spans="1:5">
      <c r="A78" s="4" t="s">
        <v>146</v>
      </c>
      <c r="C78" s="5" t="n">
        <v>-305</v>
      </c>
    </row>
    <row r="79" spans="1:5">
      <c r="A79" s="4" t="s">
        <v>147</v>
      </c>
      <c r="C79" s="5" t="n">
        <v>-2921</v>
      </c>
    </row>
    <row r="80" spans="1:5">
      <c r="A80" s="4" t="s">
        <v>148</v>
      </c>
      <c r="C80" s="5" t="n">
        <v>-98750</v>
      </c>
    </row>
    <row r="81" spans="1:5">
      <c r="A81" s="4" t="s">
        <v>149</v>
      </c>
      <c r="C81" s="5" t="n">
        <v>185859</v>
      </c>
    </row>
    <row r="82" spans="1:5">
      <c r="A82" s="4" t="s">
        <v>150</v>
      </c>
      <c r="C82" s="5" t="n">
        <v>1147</v>
      </c>
    </row>
    <row r="83" spans="1:5">
      <c r="A83" s="4" t="s">
        <v>151</v>
      </c>
      <c r="C83" s="5" t="n">
        <v>-3441</v>
      </c>
    </row>
    <row r="84" spans="1:5">
      <c r="A84" s="4" t="s">
        <v>152</v>
      </c>
      <c r="C84" s="5" t="n">
        <v>-845</v>
      </c>
    </row>
    <row r="85" spans="1:5">
      <c r="A85" s="3" t="s">
        <v>153</v>
      </c>
    </row>
    <row r="86" spans="1:5">
      <c r="A86" s="4" t="s">
        <v>154</v>
      </c>
      <c r="C86" s="5" t="n">
        <v>0</v>
      </c>
    </row>
    <row r="87" spans="1:5">
      <c r="A87" s="4" t="s">
        <v>155</v>
      </c>
      <c r="C87" s="5" t="n">
        <v>0</v>
      </c>
    </row>
    <row r="88" spans="1:5">
      <c r="A88" s="4" t="s">
        <v>156</v>
      </c>
      <c r="C88" s="5" t="n">
        <v>0</v>
      </c>
    </row>
    <row r="89" spans="1:5">
      <c r="A89" s="4" t="s">
        <v>157</v>
      </c>
      <c r="C89" s="5" t="n">
        <v>-11986</v>
      </c>
    </row>
    <row r="90" spans="1:5">
      <c r="A90" s="4" t="s">
        <v>158</v>
      </c>
      <c r="C90" s="5" t="n">
        <v>-23011</v>
      </c>
    </row>
    <row r="91" spans="1:5">
      <c r="A91" s="4" t="s">
        <v>159</v>
      </c>
      <c r="C91" s="5" t="n">
        <v>0</v>
      </c>
    </row>
    <row r="92" spans="1:5">
      <c r="A92" s="4" t="s">
        <v>160</v>
      </c>
      <c r="C92" s="5" t="n">
        <v>0</v>
      </c>
    </row>
    <row r="93" spans="1:5">
      <c r="A93" s="4" t="s">
        <v>161</v>
      </c>
      <c r="C93" s="5" t="n">
        <v>-2213</v>
      </c>
    </row>
    <row r="94" spans="1:5">
      <c r="A94" s="4" t="s">
        <v>142</v>
      </c>
      <c r="C94" s="5" t="n">
        <v>0</v>
      </c>
    </row>
    <row r="95" spans="1:5">
      <c r="A95" s="4" t="s">
        <v>162</v>
      </c>
      <c r="C95" s="5" t="n">
        <v>-37210</v>
      </c>
    </row>
    <row r="96" spans="1:5">
      <c r="A96" s="4" t="s">
        <v>163</v>
      </c>
      <c r="C96" s="5" t="n">
        <v>-266273</v>
      </c>
    </row>
    <row r="97" spans="1:5">
      <c r="A97" s="4" t="s">
        <v>164</v>
      </c>
      <c r="B97" s="7" t="n">
        <v>282049</v>
      </c>
      <c r="C97" s="5" t="n">
        <v>548322</v>
      </c>
    </row>
    <row r="98" spans="1:5">
      <c r="A98" s="4" t="s">
        <v>165</v>
      </c>
      <c r="C98" s="5" t="n">
        <v>282049</v>
      </c>
    </row>
    <row r="99" spans="1:5">
      <c r="A99" s="3" t="s">
        <v>166</v>
      </c>
    </row>
    <row r="100" spans="1:5">
      <c r="A100" s="4" t="s">
        <v>167</v>
      </c>
      <c r="C100" s="5" t="n">
        <v>79979</v>
      </c>
    </row>
    <row r="101" spans="1:5">
      <c r="A101" s="4" t="s">
        <v>168</v>
      </c>
      <c r="C101" s="7" t="n">
        <v>49</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21</v>
      </c>
      <c r="B1" s="2" t="s">
        <v>1</v>
      </c>
    </row>
    <row r="2" spans="1:2">
      <c r="B2" s="2" t="s">
        <v>2</v>
      </c>
    </row>
    <row r="3" spans="1:2">
      <c r="A3" s="3" t="s">
        <v>274</v>
      </c>
    </row>
    <row r="4" spans="1:2">
      <c r="A4" s="4" t="s">
        <v>422</v>
      </c>
      <c r="B4" s="4" t="s">
        <v>4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4</v>
      </c>
      <c r="B1" s="2" t="s">
        <v>1</v>
      </c>
    </row>
    <row r="2" spans="1:3">
      <c r="B2" s="2" t="s">
        <v>2</v>
      </c>
      <c r="C2" s="2" t="s">
        <v>37</v>
      </c>
    </row>
    <row r="3" spans="1:3">
      <c r="A3" s="3" t="s">
        <v>425</v>
      </c>
    </row>
    <row r="4" spans="1:3">
      <c r="A4" s="4" t="s">
        <v>426</v>
      </c>
      <c r="B4" s="6" t="n">
        <v>338.1</v>
      </c>
      <c r="C4" s="6" t="n">
        <v>361.2</v>
      </c>
    </row>
    <row r="5" spans="1:3">
      <c r="A5" s="4" t="s">
        <v>427</v>
      </c>
      <c r="B5" s="9" t="n">
        <v>4.7</v>
      </c>
      <c r="C5" s="9" t="n">
        <v>5.7</v>
      </c>
    </row>
    <row r="6" spans="1:3">
      <c r="A6" s="4" t="s">
        <v>428</v>
      </c>
      <c r="B6" s="6" t="n">
        <v>2.2</v>
      </c>
      <c r="C6" s="6" t="n">
        <v>2.6</v>
      </c>
    </row>
    <row r="7" spans="1:3">
      <c r="A7" s="4" t="s">
        <v>429</v>
      </c>
    </row>
    <row r="8" spans="1:3">
      <c r="A8" s="3" t="s">
        <v>425</v>
      </c>
    </row>
    <row r="9" spans="1:3">
      <c r="A9" s="4" t="s">
        <v>430</v>
      </c>
      <c r="B9" s="4" t="s">
        <v>431</v>
      </c>
    </row>
    <row r="10" spans="1:3">
      <c r="A10" s="4" t="s">
        <v>432</v>
      </c>
    </row>
    <row r="11" spans="1:3">
      <c r="A11" s="3" t="s">
        <v>425</v>
      </c>
    </row>
    <row r="12" spans="1:3">
      <c r="A12" s="4" t="s">
        <v>430</v>
      </c>
      <c r="B12" s="4" t="s">
        <v>433</v>
      </c>
    </row>
    <row r="13" spans="1:3">
      <c r="A13" s="4" t="s">
        <v>434</v>
      </c>
    </row>
    <row r="14" spans="1:3">
      <c r="A14" s="3" t="s">
        <v>425</v>
      </c>
    </row>
    <row r="15" spans="1:3">
      <c r="A15" s="4" t="s">
        <v>430</v>
      </c>
      <c r="B15" s="4" t="s">
        <v>431</v>
      </c>
    </row>
    <row r="16" spans="1:3">
      <c r="A16" s="4" t="s">
        <v>435</v>
      </c>
    </row>
    <row r="17" spans="1:3">
      <c r="A17" s="3" t="s">
        <v>425</v>
      </c>
    </row>
    <row r="18" spans="1:3">
      <c r="A18" s="4" t="s">
        <v>430</v>
      </c>
      <c r="B18" s="4" t="s">
        <v>436</v>
      </c>
    </row>
    <row r="19" spans="1:3">
      <c r="A19" s="4" t="s">
        <v>437</v>
      </c>
    </row>
    <row r="20" spans="1:3">
      <c r="A20" s="3" t="s">
        <v>425</v>
      </c>
    </row>
    <row r="21" spans="1:3">
      <c r="A21" s="4" t="s">
        <v>438</v>
      </c>
      <c r="B21" s="4" t="s">
        <v>439</v>
      </c>
    </row>
    <row r="22" spans="1:3">
      <c r="A22" s="4" t="s">
        <v>440</v>
      </c>
    </row>
    <row r="23" spans="1:3">
      <c r="A23" s="3" t="s">
        <v>425</v>
      </c>
    </row>
    <row r="24" spans="1:3">
      <c r="A24" s="4" t="s">
        <v>438</v>
      </c>
      <c r="B24" s="4" t="s">
        <v>441</v>
      </c>
    </row>
    <row r="25" spans="1:3">
      <c r="A25" s="4" t="s">
        <v>442</v>
      </c>
    </row>
    <row r="26" spans="1:3">
      <c r="A26" s="3" t="s">
        <v>425</v>
      </c>
    </row>
    <row r="27" spans="1:3">
      <c r="A27" s="4" t="s">
        <v>443</v>
      </c>
      <c r="B27" s="7" t="n">
        <v>15</v>
      </c>
    </row>
    <row r="28" spans="1:3">
      <c r="A28" s="4" t="s">
        <v>444</v>
      </c>
      <c r="B28" s="5" t="n">
        <v>15</v>
      </c>
    </row>
    <row r="29" spans="1:3">
      <c r="A29" s="4" t="s">
        <v>445</v>
      </c>
    </row>
    <row r="30" spans="1:3">
      <c r="A30" s="3" t="s">
        <v>425</v>
      </c>
    </row>
    <row r="31" spans="1:3">
      <c r="A31" s="4" t="s">
        <v>443</v>
      </c>
      <c r="B31" s="5" t="n">
        <v>20</v>
      </c>
    </row>
    <row r="32" spans="1:3">
      <c r="A32" s="4" t="s">
        <v>444</v>
      </c>
      <c r="B32" s="7" t="n">
        <v>2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s>
  <sheetData>
    <row r="1" spans="1:5">
      <c r="A1" s="1" t="s">
        <v>446</v>
      </c>
      <c r="B1" s="2" t="s">
        <v>33</v>
      </c>
      <c r="C1" s="2" t="s">
        <v>34</v>
      </c>
      <c r="D1" s="2" t="s">
        <v>1</v>
      </c>
    </row>
    <row r="2" spans="1:5">
      <c r="B2" s="2" t="s">
        <v>35</v>
      </c>
      <c r="C2" s="2" t="s">
        <v>36</v>
      </c>
      <c r="D2" s="2" t="s">
        <v>2</v>
      </c>
      <c r="E2" s="2" t="s">
        <v>37</v>
      </c>
    </row>
    <row r="3" spans="1:5">
      <c r="A3" s="3" t="s">
        <v>447</v>
      </c>
    </row>
    <row r="4" spans="1:5">
      <c r="A4" s="4" t="s">
        <v>448</v>
      </c>
      <c r="B4" s="7" t="n">
        <v>7472</v>
      </c>
      <c r="D4" s="7" t="n">
        <v>-103952</v>
      </c>
      <c r="E4" s="7" t="n">
        <v>-130638</v>
      </c>
    </row>
    <row r="5" spans="1:5">
      <c r="A5" s="4" t="s">
        <v>449</v>
      </c>
      <c r="B5" s="5" t="n">
        <v>470319</v>
      </c>
      <c r="D5" s="5" t="n">
        <v>1925202</v>
      </c>
      <c r="E5" s="5" t="n">
        <v>1839993</v>
      </c>
    </row>
    <row r="6" spans="1:5">
      <c r="A6" s="4" t="s">
        <v>46</v>
      </c>
      <c r="B6" s="5" t="n">
        <v>23193</v>
      </c>
      <c r="D6" s="5" t="n">
        <v>100300</v>
      </c>
      <c r="E6" s="5" t="n">
        <v>87952</v>
      </c>
    </row>
    <row r="7" spans="1:5">
      <c r="A7" s="4" t="s">
        <v>48</v>
      </c>
      <c r="B7" s="5" t="n">
        <v>-5340</v>
      </c>
      <c r="D7" s="7" t="n">
        <v>-20611</v>
      </c>
      <c r="E7" s="5" t="n">
        <v>-30241</v>
      </c>
    </row>
    <row r="8" spans="1:5">
      <c r="A8" s="4" t="s">
        <v>450</v>
      </c>
    </row>
    <row r="9" spans="1:5">
      <c r="A9" s="3" t="s">
        <v>447</v>
      </c>
    </row>
    <row r="10" spans="1:5">
      <c r="A10" s="4" t="s">
        <v>448</v>
      </c>
      <c r="B10" s="5" t="n">
        <v>17984</v>
      </c>
      <c r="E10" s="5" t="n">
        <v>-59802</v>
      </c>
    </row>
    <row r="11" spans="1:5">
      <c r="A11" s="4" t="s">
        <v>449</v>
      </c>
      <c r="B11" s="5" t="n">
        <v>470644</v>
      </c>
      <c r="E11" s="5" t="n">
        <v>1843093</v>
      </c>
    </row>
    <row r="12" spans="1:5">
      <c r="A12" s="4" t="s">
        <v>46</v>
      </c>
      <c r="B12" s="5" t="n">
        <v>22836</v>
      </c>
      <c r="E12" s="5" t="n">
        <v>86821</v>
      </c>
    </row>
    <row r="13" spans="1:5">
      <c r="A13" s="4" t="s">
        <v>48</v>
      </c>
      <c r="B13" s="5" t="n">
        <v>-5340</v>
      </c>
      <c r="E13" s="5" t="n">
        <v>-30270</v>
      </c>
    </row>
    <row r="14" spans="1:5">
      <c r="A14" s="4" t="s">
        <v>451</v>
      </c>
    </row>
    <row r="15" spans="1:5">
      <c r="A15" s="3" t="s">
        <v>447</v>
      </c>
    </row>
    <row r="16" spans="1:5">
      <c r="A16" s="4" t="s">
        <v>448</v>
      </c>
      <c r="B16" s="5" t="n">
        <v>10512</v>
      </c>
      <c r="E16" s="5" t="n">
        <v>70836</v>
      </c>
    </row>
    <row r="17" spans="1:5">
      <c r="A17" s="4" t="s">
        <v>449</v>
      </c>
      <c r="B17" s="5" t="n">
        <v>-325</v>
      </c>
      <c r="E17" s="5" t="n">
        <v>-3100</v>
      </c>
    </row>
    <row r="18" spans="1:5">
      <c r="A18" s="4" t="s">
        <v>46</v>
      </c>
      <c r="B18" s="5" t="n">
        <v>357</v>
      </c>
      <c r="E18" s="5" t="n">
        <v>1131</v>
      </c>
    </row>
    <row r="19" spans="1:5">
      <c r="A19" s="4" t="s">
        <v>48</v>
      </c>
      <c r="B19" s="7" t="n">
        <v>0</v>
      </c>
      <c r="E19" s="7" t="n">
        <v>29</v>
      </c>
    </row>
    <row r="20" spans="1:5">
      <c r="A20" s="4" t="s">
        <v>67</v>
      </c>
    </row>
    <row r="21" spans="1:5">
      <c r="A21" s="3" t="s">
        <v>447</v>
      </c>
    </row>
    <row r="22" spans="1:5">
      <c r="A22" s="4" t="s">
        <v>448</v>
      </c>
      <c r="C22" s="7" t="n">
        <v>-845</v>
      </c>
    </row>
    <row r="23" spans="1:5">
      <c r="A23" s="4" t="s">
        <v>449</v>
      </c>
      <c r="C23" s="5" t="n">
        <v>1262174</v>
      </c>
    </row>
    <row r="24" spans="1:5">
      <c r="A24" s="4" t="s">
        <v>46</v>
      </c>
      <c r="C24" s="5" t="n">
        <v>59918</v>
      </c>
    </row>
    <row r="25" spans="1:5">
      <c r="A25" s="4" t="s">
        <v>48</v>
      </c>
      <c r="C25" s="5" t="n">
        <v>-15257</v>
      </c>
    </row>
    <row r="26" spans="1:5">
      <c r="A26" s="4" t="s">
        <v>452</v>
      </c>
    </row>
    <row r="27" spans="1:5">
      <c r="A27" s="3" t="s">
        <v>447</v>
      </c>
    </row>
    <row r="28" spans="1:5">
      <c r="A28" s="4" t="s">
        <v>448</v>
      </c>
      <c r="C28" s="5" t="n">
        <v>15134</v>
      </c>
    </row>
    <row r="29" spans="1:5">
      <c r="A29" s="4" t="s">
        <v>449</v>
      </c>
      <c r="C29" s="5" t="n">
        <v>1264464</v>
      </c>
    </row>
    <row r="30" spans="1:5">
      <c r="A30" s="4" t="s">
        <v>46</v>
      </c>
      <c r="C30" s="5" t="n">
        <v>59343</v>
      </c>
    </row>
    <row r="31" spans="1:5">
      <c r="A31" s="4" t="s">
        <v>48</v>
      </c>
      <c r="C31" s="5" t="n">
        <v>-15257</v>
      </c>
    </row>
    <row r="32" spans="1:5">
      <c r="A32" s="4" t="s">
        <v>453</v>
      </c>
    </row>
    <row r="33" spans="1:5">
      <c r="A33" s="3" t="s">
        <v>447</v>
      </c>
    </row>
    <row r="34" spans="1:5">
      <c r="A34" s="4" t="s">
        <v>448</v>
      </c>
      <c r="C34" s="5" t="n">
        <v>15979</v>
      </c>
    </row>
    <row r="35" spans="1:5">
      <c r="A35" s="4" t="s">
        <v>449</v>
      </c>
      <c r="C35" s="5" t="n">
        <v>-2290</v>
      </c>
    </row>
    <row r="36" spans="1:5">
      <c r="A36" s="4" t="s">
        <v>46</v>
      </c>
      <c r="C36" s="5" t="n">
        <v>575</v>
      </c>
    </row>
    <row r="37" spans="1:5">
      <c r="A37" s="4" t="s">
        <v>48</v>
      </c>
      <c r="C37" s="7" t="n">
        <v>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s>
  <sheetData>
    <row r="1" spans="1:13">
      <c r="A1" s="1" t="s">
        <v>454</v>
      </c>
      <c r="B1" s="2" t="s">
        <v>33</v>
      </c>
      <c r="K1" s="2" t="s">
        <v>34</v>
      </c>
      <c r="L1" s="2" t="s">
        <v>1</v>
      </c>
    </row>
    <row r="2" spans="1:13">
      <c r="B2" s="2" t="s">
        <v>2</v>
      </c>
      <c r="C2" s="2" t="s">
        <v>455</v>
      </c>
      <c r="D2" s="2" t="s">
        <v>4</v>
      </c>
      <c r="E2" s="2" t="s">
        <v>456</v>
      </c>
      <c r="F2" s="2" t="s">
        <v>37</v>
      </c>
      <c r="G2" s="2" t="s">
        <v>457</v>
      </c>
      <c r="H2" s="2" t="s">
        <v>458</v>
      </c>
      <c r="I2" s="2" t="s">
        <v>459</v>
      </c>
      <c r="J2" s="2" t="s">
        <v>35</v>
      </c>
      <c r="K2" s="2" t="s">
        <v>36</v>
      </c>
      <c r="L2" s="2" t="s">
        <v>2</v>
      </c>
      <c r="M2" s="2" t="s">
        <v>37</v>
      </c>
    </row>
    <row r="3" spans="1:13">
      <c r="A3" s="3" t="s">
        <v>460</v>
      </c>
    </row>
    <row r="4" spans="1:13">
      <c r="A4" s="4" t="s">
        <v>461</v>
      </c>
      <c r="J4" s="7" t="n">
        <v>0</v>
      </c>
      <c r="L4" s="7" t="n">
        <v>0</v>
      </c>
      <c r="M4" s="7" t="n">
        <v>0</v>
      </c>
    </row>
    <row r="5" spans="1:13">
      <c r="A5" s="4" t="s">
        <v>462</v>
      </c>
      <c r="J5" s="5" t="n">
        <v>0</v>
      </c>
      <c r="L5" s="5" t="n">
        <v>0</v>
      </c>
      <c r="M5" s="5" t="n">
        <v>0</v>
      </c>
    </row>
    <row r="6" spans="1:13">
      <c r="A6" s="4" t="s">
        <v>463</v>
      </c>
      <c r="J6" s="5" t="n">
        <v>-759</v>
      </c>
      <c r="L6" s="5" t="n">
        <v>-1661</v>
      </c>
      <c r="M6" s="5" t="n">
        <v>-2398</v>
      </c>
    </row>
    <row r="7" spans="1:13">
      <c r="A7" s="4" t="s">
        <v>464</v>
      </c>
      <c r="B7" s="7" t="n">
        <v>-60</v>
      </c>
      <c r="C7" s="7" t="n">
        <v>-560</v>
      </c>
      <c r="D7" s="7" t="n">
        <v>-740</v>
      </c>
      <c r="E7" s="7" t="n">
        <v>-301</v>
      </c>
      <c r="F7" s="7" t="n">
        <v>494</v>
      </c>
      <c r="G7" s="7" t="n">
        <v>-43</v>
      </c>
      <c r="H7" s="7" t="n">
        <v>-21</v>
      </c>
      <c r="I7" s="7" t="n">
        <v>-2828</v>
      </c>
      <c r="J7" s="7" t="n">
        <v>-759</v>
      </c>
      <c r="L7" s="7" t="n">
        <v>-1661</v>
      </c>
      <c r="M7" s="7" t="n">
        <v>-2398</v>
      </c>
    </row>
    <row r="8" spans="1:13">
      <c r="A8" s="4" t="s">
        <v>67</v>
      </c>
    </row>
    <row r="9" spans="1:13">
      <c r="A9" s="3" t="s">
        <v>460</v>
      </c>
    </row>
    <row r="10" spans="1:13">
      <c r="A10" s="4" t="s">
        <v>461</v>
      </c>
      <c r="K10" s="7" t="n">
        <v>4142104</v>
      </c>
    </row>
    <row r="11" spans="1:13">
      <c r="A11" s="4" t="s">
        <v>462</v>
      </c>
      <c r="K11" s="5" t="n">
        <v>-2466010</v>
      </c>
    </row>
    <row r="12" spans="1:13">
      <c r="A12" s="4" t="s">
        <v>463</v>
      </c>
      <c r="K12" s="5" t="n">
        <v>-46053</v>
      </c>
    </row>
    <row r="13" spans="1:13">
      <c r="A13" s="4" t="s">
        <v>464</v>
      </c>
      <c r="K13" s="5" t="n">
        <v>1630041</v>
      </c>
    </row>
    <row r="14" spans="1:13">
      <c r="A14" s="4" t="s">
        <v>51</v>
      </c>
      <c r="K14" s="5" t="n">
        <v>135900</v>
      </c>
    </row>
    <row r="15" spans="1:13">
      <c r="A15" s="4" t="s">
        <v>465</v>
      </c>
      <c r="K15" s="7" t="n">
        <v>300900</v>
      </c>
    </row>
  </sheetData>
  <mergeCells count="3">
    <mergeCell ref="A1:A2"/>
    <mergeCell ref="B1:J1"/>
    <mergeCell ref="L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7</v>
      </c>
    </row>
    <row r="3" spans="1:3">
      <c r="A3" s="3" t="s">
        <v>467</v>
      </c>
    </row>
    <row r="4" spans="1:3">
      <c r="A4" s="4" t="s">
        <v>468</v>
      </c>
      <c r="B4" s="7" t="n">
        <v>18245</v>
      </c>
      <c r="C4" s="7" t="n">
        <v>-3092</v>
      </c>
    </row>
    <row r="5" spans="1:3">
      <c r="A5" s="4" t="s">
        <v>469</v>
      </c>
      <c r="B5" s="5" t="n">
        <v>4684</v>
      </c>
      <c r="C5" s="5" t="n">
        <v>-995</v>
      </c>
    </row>
    <row r="6" spans="1:3">
      <c r="A6" s="4" t="s">
        <v>175</v>
      </c>
    </row>
    <row r="7" spans="1:3">
      <c r="A7" s="3" t="s">
        <v>467</v>
      </c>
    </row>
    <row r="8" spans="1:3">
      <c r="A8" s="4" t="s">
        <v>470</v>
      </c>
      <c r="B8" s="5" t="n">
        <v>20367</v>
      </c>
      <c r="C8" s="5" t="n">
        <v>24454</v>
      </c>
    </row>
    <row r="9" spans="1:3">
      <c r="A9" s="4" t="s">
        <v>471</v>
      </c>
      <c r="B9" s="5" t="n">
        <v>43296</v>
      </c>
      <c r="C9" s="5" t="n">
        <v>20367</v>
      </c>
    </row>
    <row r="10" spans="1:3">
      <c r="A10" s="4" t="s">
        <v>308</v>
      </c>
    </row>
    <row r="11" spans="1:3">
      <c r="A11" s="3" t="s">
        <v>467</v>
      </c>
    </row>
    <row r="12" spans="1:3">
      <c r="A12" s="4" t="s">
        <v>470</v>
      </c>
      <c r="B12" s="5" t="n">
        <v>647</v>
      </c>
      <c r="C12" s="5" t="n">
        <v>0</v>
      </c>
    </row>
    <row r="13" spans="1:3">
      <c r="A13" s="4" t="s">
        <v>468</v>
      </c>
      <c r="B13" s="5" t="n">
        <v>-4359</v>
      </c>
      <c r="C13" s="5" t="n">
        <v>497</v>
      </c>
    </row>
    <row r="14" spans="1:3">
      <c r="A14" s="4" t="s">
        <v>469</v>
      </c>
      <c r="B14" s="5" t="n">
        <v>7040</v>
      </c>
      <c r="C14" s="5" t="n">
        <v>150</v>
      </c>
    </row>
    <row r="15" spans="1:3">
      <c r="A15" s="4" t="s">
        <v>471</v>
      </c>
      <c r="B15" s="5" t="n">
        <v>3328</v>
      </c>
      <c r="C15" s="5" t="n">
        <v>647</v>
      </c>
    </row>
    <row r="16" spans="1:3">
      <c r="A16" s="4" t="s">
        <v>472</v>
      </c>
    </row>
    <row r="17" spans="1:3">
      <c r="A17" s="3" t="s">
        <v>467</v>
      </c>
    </row>
    <row r="18" spans="1:3">
      <c r="A18" s="4" t="s">
        <v>470</v>
      </c>
      <c r="B18" s="5" t="n">
        <v>19720</v>
      </c>
      <c r="C18" s="5" t="n">
        <v>24067</v>
      </c>
    </row>
    <row r="19" spans="1:3">
      <c r="A19" s="4" t="s">
        <v>468</v>
      </c>
      <c r="B19" s="5" t="n">
        <v>22923</v>
      </c>
      <c r="C19" s="5" t="n">
        <v>-3589</v>
      </c>
    </row>
    <row r="20" spans="1:3">
      <c r="A20" s="4" t="s">
        <v>469</v>
      </c>
      <c r="B20" s="5" t="n">
        <v>-2332</v>
      </c>
      <c r="C20" s="5" t="n">
        <v>-758</v>
      </c>
    </row>
    <row r="21" spans="1:3">
      <c r="A21" s="4" t="s">
        <v>471</v>
      </c>
      <c r="B21" s="5" t="n">
        <v>40311</v>
      </c>
      <c r="C21" s="5" t="n">
        <v>19720</v>
      </c>
    </row>
    <row r="22" spans="1:3">
      <c r="A22" s="4" t="s">
        <v>473</v>
      </c>
    </row>
    <row r="23" spans="1:3">
      <c r="A23" s="3" t="s">
        <v>467</v>
      </c>
    </row>
    <row r="24" spans="1:3">
      <c r="A24" s="4" t="s">
        <v>470</v>
      </c>
      <c r="B24" s="5" t="n">
        <v>0</v>
      </c>
      <c r="C24" s="5" t="n">
        <v>387</v>
      </c>
    </row>
    <row r="25" spans="1:3">
      <c r="A25" s="4" t="s">
        <v>468</v>
      </c>
      <c r="B25" s="5" t="n">
        <v>-319</v>
      </c>
      <c r="C25" s="5" t="n">
        <v>0</v>
      </c>
    </row>
    <row r="26" spans="1:3">
      <c r="A26" s="4" t="s">
        <v>469</v>
      </c>
      <c r="B26" s="5" t="n">
        <v>-24</v>
      </c>
      <c r="C26" s="5" t="n">
        <v>-387</v>
      </c>
    </row>
    <row r="27" spans="1:3">
      <c r="A27" s="4" t="s">
        <v>471</v>
      </c>
      <c r="B27" s="7" t="n">
        <v>-343</v>
      </c>
      <c r="C27"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474</v>
      </c>
      <c r="B1" s="2" t="s">
        <v>33</v>
      </c>
      <c r="K1" s="2" t="s">
        <v>1</v>
      </c>
    </row>
    <row r="2" spans="1:12">
      <c r="B2" s="2" t="s">
        <v>2</v>
      </c>
      <c r="C2" s="2" t="s">
        <v>455</v>
      </c>
      <c r="D2" s="2" t="s">
        <v>4</v>
      </c>
      <c r="E2" s="2" t="s">
        <v>456</v>
      </c>
      <c r="F2" s="2" t="s">
        <v>37</v>
      </c>
      <c r="G2" s="2" t="s">
        <v>457</v>
      </c>
      <c r="H2" s="2" t="s">
        <v>458</v>
      </c>
      <c r="I2" s="2" t="s">
        <v>459</v>
      </c>
      <c r="J2" s="2" t="s">
        <v>35</v>
      </c>
      <c r="K2" s="2" t="s">
        <v>2</v>
      </c>
      <c r="L2" s="2" t="s">
        <v>37</v>
      </c>
    </row>
    <row r="3" spans="1:12">
      <c r="A3" s="3" t="s">
        <v>475</v>
      </c>
    </row>
    <row r="4" spans="1:12">
      <c r="A4" s="4" t="s">
        <v>38</v>
      </c>
      <c r="B4" s="7" t="n">
        <v>650963</v>
      </c>
      <c r="C4" s="7" t="n">
        <v>633180</v>
      </c>
      <c r="D4" s="7" t="n">
        <v>592349</v>
      </c>
      <c r="E4" s="7" t="n">
        <v>575295</v>
      </c>
      <c r="F4" s="7" t="n">
        <v>560244</v>
      </c>
      <c r="G4" s="7" t="n">
        <v>613538</v>
      </c>
      <c r="H4" s="7" t="n">
        <v>549866</v>
      </c>
      <c r="I4" s="7" t="n">
        <v>600975</v>
      </c>
      <c r="J4" s="7" t="n">
        <v>575688</v>
      </c>
      <c r="K4" s="7" t="n">
        <v>2451787</v>
      </c>
      <c r="L4" s="7" t="n">
        <v>2324623</v>
      </c>
    </row>
    <row r="5" spans="1:12">
      <c r="A5" s="4" t="s">
        <v>51</v>
      </c>
      <c r="J5" s="5" t="n">
        <v>-11241</v>
      </c>
      <c r="K5" s="5" t="n">
        <v>-20471</v>
      </c>
      <c r="L5" s="5" t="n">
        <v>-26905</v>
      </c>
    </row>
    <row r="6" spans="1:12">
      <c r="A6" s="4" t="s">
        <v>59</v>
      </c>
      <c r="J6" s="5" t="n">
        <v>-1156</v>
      </c>
      <c r="K6" s="5" t="n">
        <v>52476</v>
      </c>
      <c r="L6" s="5" t="n">
        <v>35255</v>
      </c>
    </row>
    <row r="7" spans="1:12">
      <c r="A7" s="4" t="s">
        <v>476</v>
      </c>
      <c r="J7" s="5" t="n">
        <v>34605</v>
      </c>
      <c r="K7" s="5" t="n">
        <v>260101</v>
      </c>
      <c r="L7" s="5" t="n">
        <v>203195</v>
      </c>
    </row>
    <row r="8" spans="1:12">
      <c r="A8" s="4" t="s">
        <v>52</v>
      </c>
      <c r="J8" s="5" t="n">
        <v>487</v>
      </c>
      <c r="K8" s="5" t="n">
        <v>6782</v>
      </c>
      <c r="L8" s="5" t="n">
        <v>2649</v>
      </c>
    </row>
    <row r="9" spans="1:12">
      <c r="A9" s="4" t="s">
        <v>477</v>
      </c>
      <c r="B9" s="7" t="n">
        <v>86094</v>
      </c>
      <c r="C9" s="7" t="n">
        <v>123192</v>
      </c>
      <c r="D9" s="7" t="n">
        <v>43306</v>
      </c>
      <c r="E9" s="7" t="n">
        <v>59985</v>
      </c>
      <c r="F9" s="7" t="n">
        <v>81271</v>
      </c>
      <c r="G9" s="7" t="n">
        <v>68351</v>
      </c>
      <c r="H9" s="7" t="n">
        <v>37160</v>
      </c>
      <c r="I9" s="7" t="n">
        <v>51668</v>
      </c>
      <c r="J9" s="7" t="n">
        <v>33449</v>
      </c>
      <c r="K9" s="5" t="n">
        <v>312577</v>
      </c>
      <c r="L9" s="5" t="n">
        <v>238450</v>
      </c>
    </row>
    <row r="10" spans="1:12">
      <c r="A10" s="4" t="s">
        <v>478</v>
      </c>
    </row>
    <row r="11" spans="1:12">
      <c r="A11" s="3" t="s">
        <v>475</v>
      </c>
    </row>
    <row r="12" spans="1:12">
      <c r="A12" s="4" t="s">
        <v>38</v>
      </c>
      <c r="K12" s="5" t="n">
        <v>-8206</v>
      </c>
      <c r="L12" s="5" t="n">
        <v>0</v>
      </c>
    </row>
    <row r="13" spans="1:12">
      <c r="A13" s="4" t="s">
        <v>51</v>
      </c>
      <c r="K13" s="5" t="n">
        <v>1166</v>
      </c>
      <c r="L13" s="5" t="n">
        <v>-150</v>
      </c>
    </row>
    <row r="14" spans="1:12">
      <c r="A14" s="4" t="s">
        <v>59</v>
      </c>
      <c r="K14" s="5" t="n">
        <v>0</v>
      </c>
      <c r="L14" s="5" t="n">
        <v>0</v>
      </c>
    </row>
    <row r="15" spans="1:12">
      <c r="A15" s="4" t="s">
        <v>477</v>
      </c>
      <c r="K15" s="5" t="n">
        <v>-7040</v>
      </c>
      <c r="L15" s="5" t="n">
        <v>-150</v>
      </c>
    </row>
    <row r="16" spans="1:12">
      <c r="A16" s="4" t="s">
        <v>479</v>
      </c>
    </row>
    <row r="17" spans="1:12">
      <c r="A17" s="3" t="s">
        <v>475</v>
      </c>
    </row>
    <row r="18" spans="1:12">
      <c r="A18" s="4" t="s">
        <v>59</v>
      </c>
      <c r="K18" s="5" t="n">
        <v>0</v>
      </c>
      <c r="L18" s="5" t="n">
        <v>0</v>
      </c>
    </row>
    <row r="19" spans="1:12">
      <c r="A19" s="4" t="s">
        <v>480</v>
      </c>
      <c r="K19" s="5" t="n">
        <v>0</v>
      </c>
      <c r="L19" s="5" t="n">
        <v>-773</v>
      </c>
    </row>
    <row r="20" spans="1:12">
      <c r="A20" s="4" t="s">
        <v>481</v>
      </c>
      <c r="K20" s="5" t="n">
        <v>2332</v>
      </c>
      <c r="L20" s="5" t="n">
        <v>1531</v>
      </c>
    </row>
    <row r="21" spans="1:12">
      <c r="A21" s="4" t="s">
        <v>476</v>
      </c>
      <c r="K21" s="5" t="n">
        <v>2332</v>
      </c>
      <c r="L21" s="5" t="n">
        <v>758</v>
      </c>
    </row>
    <row r="22" spans="1:12">
      <c r="A22" s="4" t="s">
        <v>477</v>
      </c>
      <c r="K22" s="5" t="n">
        <v>2332</v>
      </c>
      <c r="L22" s="5" t="n">
        <v>758</v>
      </c>
    </row>
    <row r="23" spans="1:12">
      <c r="A23" s="4" t="s">
        <v>482</v>
      </c>
    </row>
    <row r="24" spans="1:12">
      <c r="A24" s="3" t="s">
        <v>475</v>
      </c>
    </row>
    <row r="25" spans="1:12">
      <c r="A25" s="4" t="s">
        <v>59</v>
      </c>
      <c r="K25" s="5" t="n">
        <v>0</v>
      </c>
      <c r="L25" s="5" t="n">
        <v>0</v>
      </c>
    </row>
    <row r="26" spans="1:12">
      <c r="A26" s="4" t="s">
        <v>52</v>
      </c>
      <c r="K26" s="5" t="n">
        <v>24</v>
      </c>
      <c r="L26" s="5" t="n">
        <v>387</v>
      </c>
    </row>
    <row r="27" spans="1:12">
      <c r="A27" s="4" t="s">
        <v>477</v>
      </c>
      <c r="K27" s="7" t="n">
        <v>24</v>
      </c>
      <c r="L27" s="7" t="n">
        <v>387</v>
      </c>
    </row>
  </sheetData>
  <mergeCells count="3">
    <mergeCell ref="A1:A2"/>
    <mergeCell ref="B1:J1"/>
    <mergeCell ref="K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483</v>
      </c>
      <c r="B1" s="2" t="s">
        <v>484</v>
      </c>
      <c r="C1" s="2" t="s">
        <v>485</v>
      </c>
      <c r="D1" s="2" t="s">
        <v>486</v>
      </c>
      <c r="E1" s="2" t="s">
        <v>487</v>
      </c>
    </row>
    <row r="2" spans="1:5">
      <c r="A2" s="3" t="s">
        <v>488</v>
      </c>
    </row>
    <row r="3" spans="1:5">
      <c r="A3" s="4" t="s">
        <v>47</v>
      </c>
      <c r="C3" s="7" t="n">
        <v>0</v>
      </c>
      <c r="D3" s="7" t="n">
        <v>0</v>
      </c>
      <c r="E3" s="7" t="n">
        <v>21297</v>
      </c>
    </row>
    <row r="4" spans="1:5">
      <c r="A4" s="4" t="s">
        <v>489</v>
      </c>
    </row>
    <row r="5" spans="1:5">
      <c r="A5" s="3" t="s">
        <v>488</v>
      </c>
    </row>
    <row r="6" spans="1:5">
      <c r="A6" s="4" t="s">
        <v>490</v>
      </c>
      <c r="B6" s="5" t="n">
        <v>2</v>
      </c>
    </row>
    <row r="7" spans="1:5">
      <c r="A7" s="4" t="s">
        <v>491</v>
      </c>
      <c r="B7" s="7" t="n">
        <v>8300</v>
      </c>
    </row>
    <row r="8" spans="1:5">
      <c r="A8" s="4" t="s">
        <v>492</v>
      </c>
      <c r="B8" s="5" t="n">
        <v>1400</v>
      </c>
    </row>
    <row r="9" spans="1:5">
      <c r="A9" s="4" t="s">
        <v>47</v>
      </c>
      <c r="B9" s="5" t="n">
        <v>21300</v>
      </c>
    </row>
    <row r="10" spans="1:5">
      <c r="A10" s="4" t="s">
        <v>493</v>
      </c>
    </row>
    <row r="11" spans="1:5">
      <c r="A11" s="3" t="s">
        <v>488</v>
      </c>
    </row>
    <row r="12" spans="1:5">
      <c r="A12" s="4" t="s">
        <v>494</v>
      </c>
      <c r="C12" s="7" t="n">
        <v>0</v>
      </c>
      <c r="D12" s="7" t="n">
        <v>0</v>
      </c>
      <c r="E12" s="7" t="n">
        <v>0</v>
      </c>
    </row>
    <row r="13" spans="1:5">
      <c r="A13" s="4" t="s">
        <v>495</v>
      </c>
    </row>
    <row r="14" spans="1:5">
      <c r="A14" s="3" t="s">
        <v>488</v>
      </c>
    </row>
    <row r="15" spans="1:5">
      <c r="A15" s="4" t="s">
        <v>494</v>
      </c>
      <c r="B15" s="7" t="n">
        <v>4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6</v>
      </c>
      <c r="B1" s="2" t="s">
        <v>33</v>
      </c>
      <c r="D1" s="2" t="s">
        <v>497</v>
      </c>
    </row>
    <row r="2" spans="1:4">
      <c r="B2" s="2" t="s">
        <v>498</v>
      </c>
      <c r="C2" s="2" t="s">
        <v>499</v>
      </c>
      <c r="D2" s="2" t="s">
        <v>498</v>
      </c>
    </row>
    <row r="3" spans="1:4">
      <c r="A3" s="3" t="s">
        <v>500</v>
      </c>
    </row>
    <row r="4" spans="1:4">
      <c r="A4" s="4" t="s">
        <v>501</v>
      </c>
      <c r="C4" s="6" t="n">
        <v>2.9</v>
      </c>
    </row>
    <row r="5" spans="1:4">
      <c r="A5" s="4" t="s">
        <v>502</v>
      </c>
      <c r="D5" s="6" t="n">
        <v>7.2</v>
      </c>
    </row>
    <row r="6" spans="1:4">
      <c r="A6" s="4" t="s">
        <v>480</v>
      </c>
      <c r="D6" s="6" t="n">
        <v>3.6</v>
      </c>
    </row>
    <row r="7" spans="1:4">
      <c r="A7" s="4" t="s">
        <v>503</v>
      </c>
    </row>
    <row r="8" spans="1:4">
      <c r="A8" s="3" t="s">
        <v>500</v>
      </c>
    </row>
    <row r="9" spans="1:4">
      <c r="A9" s="4" t="s">
        <v>96</v>
      </c>
      <c r="C9" s="9" t="n">
        <v>3.4</v>
      </c>
    </row>
    <row r="10" spans="1:4">
      <c r="A10" s="4" t="s">
        <v>504</v>
      </c>
    </row>
    <row r="11" spans="1:4">
      <c r="A11" s="3" t="s">
        <v>500</v>
      </c>
    </row>
    <row r="12" spans="1:4">
      <c r="A12" s="4" t="s">
        <v>505</v>
      </c>
      <c r="C12" s="6" t="n">
        <v>74.09999999999999</v>
      </c>
    </row>
    <row r="13" spans="1:4">
      <c r="A13" s="4" t="s">
        <v>506</v>
      </c>
    </row>
    <row r="14" spans="1:4">
      <c r="A14" s="3" t="s">
        <v>500</v>
      </c>
    </row>
    <row r="15" spans="1:4">
      <c r="A15" s="4" t="s">
        <v>501</v>
      </c>
      <c r="B15" s="7" t="n">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7</v>
      </c>
      <c r="B1" s="2" t="s">
        <v>2</v>
      </c>
      <c r="C1" s="2" t="s">
        <v>37</v>
      </c>
    </row>
    <row r="2" spans="1:3">
      <c r="A2" s="3" t="s">
        <v>214</v>
      </c>
    </row>
    <row r="3" spans="1:3">
      <c r="A3" s="4" t="s">
        <v>508</v>
      </c>
      <c r="B3" s="7" t="n">
        <v>40982</v>
      </c>
      <c r="C3" s="7" t="n">
        <v>54692</v>
      </c>
    </row>
    <row r="4" spans="1:3">
      <c r="A4" s="4" t="s">
        <v>509</v>
      </c>
      <c r="B4" s="5" t="n">
        <v>84488</v>
      </c>
      <c r="C4" s="5" t="n">
        <v>74268</v>
      </c>
    </row>
    <row r="5" spans="1:3">
      <c r="A5" s="4" t="s">
        <v>85</v>
      </c>
      <c r="B5" s="5" t="n">
        <v>125470</v>
      </c>
      <c r="C5" s="5" t="n">
        <v>128960</v>
      </c>
    </row>
    <row r="6" spans="1:3">
      <c r="A6" s="4" t="s">
        <v>510</v>
      </c>
      <c r="B6" s="7" t="n">
        <v>600</v>
      </c>
      <c r="C6" s="7"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7</v>
      </c>
    </row>
    <row r="2" spans="1:3">
      <c r="A2" s="3" t="s">
        <v>512</v>
      </c>
    </row>
    <row r="3" spans="1:3">
      <c r="A3" s="4" t="s">
        <v>513</v>
      </c>
      <c r="B3" s="7" t="n">
        <v>163140</v>
      </c>
      <c r="C3" s="7" t="n">
        <v>156189</v>
      </c>
    </row>
    <row r="4" spans="1:3">
      <c r="A4" s="4" t="s">
        <v>514</v>
      </c>
      <c r="B4" s="5" t="n">
        <v>15</v>
      </c>
      <c r="C4" s="5" t="n">
        <v>22</v>
      </c>
    </row>
    <row r="5" spans="1:3">
      <c r="A5" s="4" t="s">
        <v>515</v>
      </c>
      <c r="B5" s="5" t="n">
        <v>-358</v>
      </c>
      <c r="C5" s="5" t="n">
        <v>-365</v>
      </c>
    </row>
    <row r="6" spans="1:3">
      <c r="A6" s="4" t="s">
        <v>310</v>
      </c>
      <c r="B6" s="5" t="n">
        <v>162797</v>
      </c>
      <c r="C6" s="5" t="n">
        <v>155846</v>
      </c>
    </row>
    <row r="7" spans="1:3">
      <c r="A7" s="4" t="s">
        <v>516</v>
      </c>
    </row>
    <row r="8" spans="1:3">
      <c r="A8" s="3" t="s">
        <v>512</v>
      </c>
    </row>
    <row r="9" spans="1:3">
      <c r="A9" s="4" t="s">
        <v>513</v>
      </c>
      <c r="B9" s="5" t="n">
        <v>100003</v>
      </c>
      <c r="C9" s="5" t="n">
        <v>64151</v>
      </c>
    </row>
    <row r="10" spans="1:3">
      <c r="A10" s="4" t="s">
        <v>514</v>
      </c>
      <c r="B10" s="5" t="n">
        <v>11</v>
      </c>
      <c r="C10" s="5" t="n">
        <v>22</v>
      </c>
    </row>
    <row r="11" spans="1:3">
      <c r="A11" s="4" t="s">
        <v>515</v>
      </c>
      <c r="B11" s="5" t="n">
        <v>-126</v>
      </c>
      <c r="C11" s="5" t="n">
        <v>-73</v>
      </c>
    </row>
    <row r="12" spans="1:3">
      <c r="A12" s="4" t="s">
        <v>310</v>
      </c>
      <c r="B12" s="5" t="n">
        <v>99888</v>
      </c>
      <c r="C12" s="5" t="n">
        <v>64100</v>
      </c>
    </row>
    <row r="13" spans="1:3">
      <c r="A13" s="4" t="s">
        <v>517</v>
      </c>
    </row>
    <row r="14" spans="1:3">
      <c r="A14" s="3" t="s">
        <v>512</v>
      </c>
    </row>
    <row r="15" spans="1:3">
      <c r="A15" s="4" t="s">
        <v>513</v>
      </c>
      <c r="B15" s="5" t="n">
        <v>63137</v>
      </c>
      <c r="C15" s="5" t="n">
        <v>92038</v>
      </c>
    </row>
    <row r="16" spans="1:3">
      <c r="A16" s="4" t="s">
        <v>514</v>
      </c>
      <c r="B16" s="5" t="n">
        <v>4</v>
      </c>
      <c r="C16" s="5" t="n">
        <v>0</v>
      </c>
    </row>
    <row r="17" spans="1:3">
      <c r="A17" s="4" t="s">
        <v>515</v>
      </c>
      <c r="B17" s="5" t="n">
        <v>-232</v>
      </c>
      <c r="C17" s="5" t="n">
        <v>-292</v>
      </c>
    </row>
    <row r="18" spans="1:3">
      <c r="A18" s="4" t="s">
        <v>310</v>
      </c>
      <c r="B18" s="5" t="n">
        <v>62909</v>
      </c>
      <c r="C18" s="5" t="n">
        <v>91746</v>
      </c>
    </row>
    <row r="19" spans="1:3">
      <c r="A19" s="4" t="s">
        <v>82</v>
      </c>
    </row>
    <row r="20" spans="1:3">
      <c r="A20" s="3" t="s">
        <v>512</v>
      </c>
    </row>
    <row r="21" spans="1:3">
      <c r="A21" s="4" t="s">
        <v>310</v>
      </c>
      <c r="B21" s="5" t="n">
        <v>162797</v>
      </c>
      <c r="C21" s="5" t="n">
        <v>155846</v>
      </c>
    </row>
    <row r="22" spans="1:3">
      <c r="A22" s="4" t="s">
        <v>518</v>
      </c>
    </row>
    <row r="23" spans="1:3">
      <c r="A23" s="3" t="s">
        <v>512</v>
      </c>
    </row>
    <row r="24" spans="1:3">
      <c r="A24" s="4" t="s">
        <v>310</v>
      </c>
      <c r="B24" s="5" t="n">
        <v>99888</v>
      </c>
      <c r="C24" s="5" t="n">
        <v>64100</v>
      </c>
    </row>
    <row r="25" spans="1:3">
      <c r="A25" s="4" t="s">
        <v>519</v>
      </c>
    </row>
    <row r="26" spans="1:3">
      <c r="A26" s="3" t="s">
        <v>512</v>
      </c>
    </row>
    <row r="27" spans="1:3">
      <c r="A27" s="4" t="s">
        <v>310</v>
      </c>
      <c r="B27" s="5" t="n">
        <v>62909</v>
      </c>
      <c r="C27" s="5" t="n">
        <v>91746</v>
      </c>
    </row>
    <row r="28" spans="1:3">
      <c r="A28" s="4" t="s">
        <v>95</v>
      </c>
    </row>
    <row r="29" spans="1:3">
      <c r="A29" s="3" t="s">
        <v>512</v>
      </c>
    </row>
    <row r="30" spans="1:3">
      <c r="A30" s="4" t="s">
        <v>310</v>
      </c>
      <c r="B30" s="7" t="n">
        <v>0</v>
      </c>
      <c r="C30" s="5" t="n">
        <v>0</v>
      </c>
    </row>
    <row r="31" spans="1:3">
      <c r="A31" s="4" t="s">
        <v>520</v>
      </c>
    </row>
    <row r="32" spans="1:3">
      <c r="A32" s="3" t="s">
        <v>512</v>
      </c>
    </row>
    <row r="33" spans="1:3">
      <c r="A33" s="4" t="s">
        <v>310</v>
      </c>
      <c r="C33" s="5" t="n">
        <v>0</v>
      </c>
    </row>
    <row r="34" spans="1:3">
      <c r="A34" s="4" t="s">
        <v>521</v>
      </c>
    </row>
    <row r="35" spans="1:3">
      <c r="A35" s="3" t="s">
        <v>512</v>
      </c>
    </row>
    <row r="36" spans="1:3">
      <c r="A36" s="4" t="s">
        <v>310</v>
      </c>
      <c r="C36"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24"/>
    <col customWidth="1" max="6" min="6" width="40"/>
    <col customWidth="1" max="7" min="7" width="46"/>
  </cols>
  <sheetData>
    <row r="1" spans="1:7">
      <c r="A1" s="1" t="s">
        <v>169</v>
      </c>
      <c r="B1" s="2" t="s">
        <v>170</v>
      </c>
      <c r="C1" s="2" t="s">
        <v>171</v>
      </c>
      <c r="D1" s="2" t="s">
        <v>172</v>
      </c>
      <c r="E1" s="2" t="s">
        <v>173</v>
      </c>
      <c r="F1" s="2" t="s">
        <v>174</v>
      </c>
      <c r="G1" s="2" t="s">
        <v>175</v>
      </c>
    </row>
    <row r="2" spans="1:7">
      <c r="A2" s="4" t="s">
        <v>176</v>
      </c>
      <c r="B2" s="7" t="n">
        <v>-1244289</v>
      </c>
      <c r="C2" s="7" t="n">
        <v>2145</v>
      </c>
      <c r="D2" s="7" t="n">
        <v>3054211</v>
      </c>
      <c r="E2" s="7" t="n">
        <v>-53863</v>
      </c>
      <c r="F2" s="7" t="n">
        <v>-4244967</v>
      </c>
      <c r="G2" s="7" t="n">
        <v>-1815</v>
      </c>
    </row>
    <row r="3" spans="1:7">
      <c r="A3" s="3" t="s">
        <v>177</v>
      </c>
    </row>
    <row r="4" spans="1:7">
      <c r="A4" s="4" t="s">
        <v>178</v>
      </c>
      <c r="B4" s="5" t="n">
        <v>2099</v>
      </c>
      <c r="D4" s="5" t="n">
        <v>2099</v>
      </c>
    </row>
    <row r="5" spans="1:7">
      <c r="A5" s="4" t="s">
        <v>179</v>
      </c>
      <c r="B5" s="5" t="n">
        <v>0</v>
      </c>
      <c r="C5" s="5" t="n">
        <v>-2145</v>
      </c>
      <c r="D5" s="5" t="n">
        <v>-3056310</v>
      </c>
      <c r="E5" s="5" t="n">
        <v>53863</v>
      </c>
      <c r="F5" s="5" t="n">
        <v>3002886</v>
      </c>
      <c r="G5" s="5" t="n">
        <v>1706</v>
      </c>
    </row>
    <row r="6" spans="1:7">
      <c r="A6" s="4" t="s">
        <v>180</v>
      </c>
      <c r="B6" s="5" t="n">
        <v>1242190</v>
      </c>
      <c r="F6" s="5" t="n">
        <v>1242081</v>
      </c>
      <c r="G6" s="5" t="n">
        <v>109</v>
      </c>
    </row>
    <row r="7" spans="1:7">
      <c r="A7" s="4" t="s">
        <v>181</v>
      </c>
      <c r="B7" s="5" t="n">
        <v>0</v>
      </c>
      <c r="C7" s="5" t="n">
        <v>0</v>
      </c>
      <c r="D7" s="5" t="n">
        <v>0</v>
      </c>
      <c r="E7" s="5" t="n">
        <v>0</v>
      </c>
      <c r="F7" s="5" t="n">
        <v>0</v>
      </c>
      <c r="G7" s="5" t="n">
        <v>0</v>
      </c>
    </row>
    <row r="8" spans="1:7">
      <c r="A8" s="3" t="s">
        <v>177</v>
      </c>
    </row>
    <row r="9" spans="1:7">
      <c r="A9" s="4" t="s">
        <v>182</v>
      </c>
      <c r="B9" s="5" t="n">
        <v>687483</v>
      </c>
      <c r="C9" s="5" t="n">
        <v>250</v>
      </c>
      <c r="D9" s="5" t="n">
        <v>687233</v>
      </c>
    </row>
    <row r="10" spans="1:7">
      <c r="A10" s="4" t="s">
        <v>132</v>
      </c>
      <c r="B10" s="5" t="n">
        <v>1032</v>
      </c>
      <c r="D10" s="5" t="n">
        <v>1032</v>
      </c>
    </row>
    <row r="11" spans="1:7">
      <c r="A11" s="4" t="s">
        <v>183</v>
      </c>
      <c r="B11" s="5" t="n">
        <v>159</v>
      </c>
      <c r="D11" s="5" t="n">
        <v>159</v>
      </c>
    </row>
    <row r="12" spans="1:7">
      <c r="A12" s="4" t="s">
        <v>78</v>
      </c>
      <c r="B12" s="5" t="n">
        <v>57903</v>
      </c>
      <c r="F12" s="5" t="n">
        <v>33449</v>
      </c>
      <c r="G12" s="5" t="n">
        <v>24454</v>
      </c>
    </row>
    <row r="13" spans="1:7">
      <c r="A13" s="4" t="s">
        <v>184</v>
      </c>
      <c r="B13" s="5" t="n">
        <v>746577</v>
      </c>
      <c r="C13" s="5" t="n">
        <v>250</v>
      </c>
      <c r="D13" s="5" t="n">
        <v>688424</v>
      </c>
      <c r="F13" s="5" t="n">
        <v>33449</v>
      </c>
      <c r="G13" s="5" t="n">
        <v>24454</v>
      </c>
    </row>
    <row r="14" spans="1:7">
      <c r="A14" s="3" t="s">
        <v>177</v>
      </c>
    </row>
    <row r="15" spans="1:7">
      <c r="A15" s="4" t="s">
        <v>185</v>
      </c>
      <c r="B15" s="5" t="n">
        <v>-24667</v>
      </c>
      <c r="F15" s="5" t="n">
        <v>-24667</v>
      </c>
    </row>
    <row r="16" spans="1:7">
      <c r="A16" s="4" t="s">
        <v>132</v>
      </c>
      <c r="B16" s="5" t="n">
        <v>10437</v>
      </c>
      <c r="D16" s="5" t="n">
        <v>10437</v>
      </c>
    </row>
    <row r="17" spans="1:7">
      <c r="A17" s="4" t="s">
        <v>186</v>
      </c>
      <c r="B17" s="5" t="n">
        <v>1244</v>
      </c>
      <c r="D17" s="5" t="n">
        <v>1244</v>
      </c>
    </row>
    <row r="18" spans="1:7">
      <c r="A18" s="4" t="s">
        <v>183</v>
      </c>
      <c r="B18" s="5" t="n">
        <v>20</v>
      </c>
      <c r="D18" s="5" t="n">
        <v>20</v>
      </c>
    </row>
    <row r="19" spans="1:7">
      <c r="A19" s="4" t="s">
        <v>187</v>
      </c>
      <c r="B19" s="5" t="n">
        <v>-302109</v>
      </c>
      <c r="E19" s="5" t="n">
        <v>-302109</v>
      </c>
    </row>
    <row r="20" spans="1:7">
      <c r="A20" s="4" t="s">
        <v>78</v>
      </c>
      <c r="B20" s="5" t="n">
        <v>234363</v>
      </c>
      <c r="D20" s="5" t="n">
        <v>0</v>
      </c>
      <c r="F20" s="5" t="n">
        <v>238450</v>
      </c>
      <c r="G20" s="5" t="n">
        <v>-4087</v>
      </c>
    </row>
    <row r="21" spans="1:7">
      <c r="A21" s="4" t="s">
        <v>188</v>
      </c>
      <c r="B21" s="5" t="n">
        <v>665865</v>
      </c>
      <c r="C21" s="5" t="n">
        <v>250</v>
      </c>
      <c r="D21" s="5" t="n">
        <v>700125</v>
      </c>
      <c r="E21" s="5" t="n">
        <v>-302109</v>
      </c>
      <c r="F21" s="5" t="n">
        <v>247232</v>
      </c>
      <c r="G21" s="5" t="n">
        <v>20367</v>
      </c>
    </row>
    <row r="22" spans="1:7">
      <c r="A22" s="3" t="s">
        <v>177</v>
      </c>
    </row>
    <row r="23" spans="1:7">
      <c r="A23" s="4" t="s">
        <v>185</v>
      </c>
      <c r="B23" s="5" t="n">
        <v>-32143</v>
      </c>
      <c r="D23" s="5" t="n">
        <v>0</v>
      </c>
      <c r="F23" s="5" t="n">
        <v>-32143</v>
      </c>
    </row>
    <row r="24" spans="1:7">
      <c r="A24" s="4" t="s">
        <v>132</v>
      </c>
      <c r="B24" s="5" t="n">
        <v>17519</v>
      </c>
      <c r="D24" s="5" t="n">
        <v>17519</v>
      </c>
    </row>
    <row r="25" spans="1:7">
      <c r="A25" s="4" t="s">
        <v>183</v>
      </c>
      <c r="B25" s="5" t="n">
        <v>9</v>
      </c>
      <c r="D25" s="5" t="n">
        <v>9</v>
      </c>
    </row>
    <row r="26" spans="1:7">
      <c r="A26" s="4" t="s">
        <v>187</v>
      </c>
      <c r="B26" s="5" t="n">
        <v>-281774</v>
      </c>
      <c r="E26" s="5" t="n">
        <v>-281774</v>
      </c>
    </row>
    <row r="27" spans="1:7">
      <c r="A27" s="4" t="s">
        <v>189</v>
      </c>
      <c r="B27" s="5" t="n">
        <v>-161</v>
      </c>
      <c r="D27" s="5" t="n">
        <v>-161</v>
      </c>
    </row>
    <row r="28" spans="1:7">
      <c r="A28" s="4" t="s">
        <v>78</v>
      </c>
      <c r="B28" s="5" t="n">
        <v>335506</v>
      </c>
      <c r="F28" s="5" t="n">
        <v>312577</v>
      </c>
      <c r="G28" s="5" t="n">
        <v>22929</v>
      </c>
    </row>
    <row r="29" spans="1:7">
      <c r="A29" s="4" t="s">
        <v>190</v>
      </c>
      <c r="B29" s="7" t="n">
        <v>704821</v>
      </c>
      <c r="C29" s="7" t="n">
        <v>250</v>
      </c>
      <c r="D29" s="7" t="n">
        <v>717492</v>
      </c>
      <c r="E29" s="7" t="n">
        <v>-583883</v>
      </c>
      <c r="F29" s="7" t="n">
        <v>527666</v>
      </c>
      <c r="G29" s="7" t="n">
        <v>432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7</v>
      </c>
    </row>
    <row r="2" spans="1:3">
      <c r="A2" s="3" t="s">
        <v>217</v>
      </c>
    </row>
    <row r="3" spans="1:3">
      <c r="A3" s="4" t="s">
        <v>523</v>
      </c>
      <c r="B3" s="6" t="n">
        <v>115.2</v>
      </c>
      <c r="C3" s="7" t="n">
        <v>132</v>
      </c>
    </row>
    <row r="4" spans="1:3">
      <c r="A4" s="4" t="s">
        <v>524</v>
      </c>
      <c r="B4" s="6" t="n">
        <v>32.4</v>
      </c>
      <c r="C4"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25</v>
      </c>
      <c r="B1" s="2" t="s">
        <v>33</v>
      </c>
      <c r="C1" s="2" t="s">
        <v>34</v>
      </c>
      <c r="D1" s="2" t="s">
        <v>1</v>
      </c>
    </row>
    <row r="2" spans="1:5">
      <c r="B2" s="2" t="s">
        <v>35</v>
      </c>
      <c r="C2" s="2" t="s">
        <v>36</v>
      </c>
      <c r="D2" s="2" t="s">
        <v>2</v>
      </c>
      <c r="E2" s="2" t="s">
        <v>35</v>
      </c>
    </row>
    <row r="3" spans="1:5">
      <c r="A3" s="3" t="s">
        <v>526</v>
      </c>
    </row>
    <row r="4" spans="1:5">
      <c r="A4" s="4" t="s">
        <v>527</v>
      </c>
      <c r="B4" s="7" t="n">
        <v>96099</v>
      </c>
      <c r="D4" s="7" t="n">
        <v>106107</v>
      </c>
    </row>
    <row r="5" spans="1:5">
      <c r="A5" s="4" t="s">
        <v>528</v>
      </c>
      <c r="B5" s="5" t="n">
        <v>-5722</v>
      </c>
      <c r="C5" s="7" t="n">
        <v>-8254</v>
      </c>
      <c r="D5" s="5" t="n">
        <v>-8053</v>
      </c>
    </row>
    <row r="6" spans="1:5">
      <c r="A6" s="4" t="s">
        <v>529</v>
      </c>
      <c r="B6" s="5" t="n">
        <v>8572</v>
      </c>
      <c r="C6" s="5" t="n">
        <v>1728</v>
      </c>
      <c r="D6" s="5" t="n">
        <v>6622</v>
      </c>
    </row>
    <row r="7" spans="1:5">
      <c r="A7" s="4" t="s">
        <v>530</v>
      </c>
      <c r="B7" s="5" t="n">
        <v>7158</v>
      </c>
    </row>
    <row r="8" spans="1:5">
      <c r="A8" s="4" t="s">
        <v>531</v>
      </c>
      <c r="C8" s="5" t="n">
        <v>96099</v>
      </c>
      <c r="D8" s="5" t="n">
        <v>104676</v>
      </c>
    </row>
    <row r="9" spans="1:5">
      <c r="A9" s="4" t="s">
        <v>532</v>
      </c>
    </row>
    <row r="10" spans="1:5">
      <c r="A10" s="3" t="s">
        <v>526</v>
      </c>
    </row>
    <row r="11" spans="1:5">
      <c r="A11" s="4" t="s">
        <v>527</v>
      </c>
      <c r="B11" s="5" t="n">
        <v>87493</v>
      </c>
      <c r="D11" s="5" t="n">
        <v>90166</v>
      </c>
    </row>
    <row r="12" spans="1:5">
      <c r="A12" s="4" t="s">
        <v>528</v>
      </c>
      <c r="B12" s="5" t="n">
        <v>-8736</v>
      </c>
      <c r="C12" s="5" t="n">
        <v>-9076</v>
      </c>
      <c r="D12" s="5" t="n">
        <v>-10534</v>
      </c>
    </row>
    <row r="13" spans="1:5">
      <c r="A13" s="4" t="s">
        <v>529</v>
      </c>
      <c r="B13" s="5" t="n">
        <v>11409</v>
      </c>
      <c r="C13" s="5" t="n">
        <v>2569</v>
      </c>
      <c r="D13" s="5" t="n">
        <v>10389</v>
      </c>
    </row>
    <row r="14" spans="1:5">
      <c r="A14" s="4" t="s">
        <v>530</v>
      </c>
      <c r="B14" s="5" t="n">
        <v>0</v>
      </c>
    </row>
    <row r="15" spans="1:5">
      <c r="A15" s="4" t="s">
        <v>531</v>
      </c>
      <c r="C15" s="5" t="n">
        <v>87493</v>
      </c>
      <c r="D15" s="5" t="n">
        <v>90021</v>
      </c>
    </row>
    <row r="16" spans="1:5">
      <c r="A16" s="4" t="s">
        <v>533</v>
      </c>
    </row>
    <row r="17" spans="1:5">
      <c r="A17" s="3" t="s">
        <v>526</v>
      </c>
    </row>
    <row r="18" spans="1:5">
      <c r="A18" s="4" t="s">
        <v>527</v>
      </c>
      <c r="B18" s="5" t="n">
        <v>8581</v>
      </c>
      <c r="D18" s="5" t="n">
        <v>15941</v>
      </c>
    </row>
    <row r="19" spans="1:5">
      <c r="A19" s="4" t="s">
        <v>528</v>
      </c>
      <c r="B19" s="5" t="n">
        <v>3014</v>
      </c>
      <c r="C19" s="5" t="n">
        <v>822</v>
      </c>
      <c r="D19" s="5" t="n">
        <v>2481</v>
      </c>
    </row>
    <row r="20" spans="1:5">
      <c r="A20" s="4" t="s">
        <v>529</v>
      </c>
      <c r="B20" s="5" t="n">
        <v>-2812</v>
      </c>
      <c r="C20" s="5" t="n">
        <v>-841</v>
      </c>
      <c r="D20" s="5" t="n">
        <v>-3767</v>
      </c>
    </row>
    <row r="21" spans="1:5">
      <c r="A21" s="4" t="s">
        <v>530</v>
      </c>
      <c r="B21" s="5" t="n">
        <v>7158</v>
      </c>
    </row>
    <row r="22" spans="1:5">
      <c r="A22" s="4" t="s">
        <v>531</v>
      </c>
      <c r="C22" s="5" t="n">
        <v>8581</v>
      </c>
      <c r="D22" s="5" t="n">
        <v>14655</v>
      </c>
    </row>
    <row r="23" spans="1:5">
      <c r="A23" s="4" t="s">
        <v>534</v>
      </c>
    </row>
    <row r="24" spans="1:5">
      <c r="A24" s="3" t="s">
        <v>526</v>
      </c>
    </row>
    <row r="25" spans="1:5">
      <c r="A25" s="4" t="s">
        <v>527</v>
      </c>
      <c r="B25" s="5" t="n">
        <v>0</v>
      </c>
      <c r="D25" s="5" t="n">
        <v>0</v>
      </c>
    </row>
    <row r="26" spans="1:5">
      <c r="A26" s="4" t="s">
        <v>528</v>
      </c>
      <c r="B26" s="5" t="n">
        <v>0</v>
      </c>
      <c r="C26" s="5" t="n">
        <v>0</v>
      </c>
      <c r="D26" s="5" t="n">
        <v>0</v>
      </c>
    </row>
    <row r="27" spans="1:5">
      <c r="A27" s="4" t="s">
        <v>529</v>
      </c>
      <c r="B27" s="5" t="n">
        <v>0</v>
      </c>
      <c r="C27" s="5" t="n">
        <v>0</v>
      </c>
      <c r="D27" s="5" t="n">
        <v>0</v>
      </c>
    </row>
    <row r="28" spans="1:5">
      <c r="A28" s="4" t="s">
        <v>530</v>
      </c>
      <c r="B28" s="5" t="n">
        <v>0</v>
      </c>
    </row>
    <row r="29" spans="1:5">
      <c r="A29" s="4" t="s">
        <v>531</v>
      </c>
      <c r="C29" s="5" t="n">
        <v>0</v>
      </c>
      <c r="D29" s="5" t="n">
        <v>0</v>
      </c>
    </row>
    <row r="30" spans="1:5">
      <c r="A30" s="4" t="s">
        <v>142</v>
      </c>
    </row>
    <row r="31" spans="1:5">
      <c r="A31" s="3" t="s">
        <v>526</v>
      </c>
    </row>
    <row r="32" spans="1:5">
      <c r="A32" s="4" t="s">
        <v>527</v>
      </c>
      <c r="B32" s="5" t="n">
        <v>25</v>
      </c>
      <c r="D32" s="5" t="n">
        <v>0</v>
      </c>
    </row>
    <row r="33" spans="1:5">
      <c r="A33" s="4" t="s">
        <v>528</v>
      </c>
      <c r="B33" s="5" t="n">
        <v>0</v>
      </c>
      <c r="C33" s="5" t="n">
        <v>0</v>
      </c>
      <c r="D33" s="5" t="n">
        <v>0</v>
      </c>
    </row>
    <row r="34" spans="1:5">
      <c r="A34" s="4" t="s">
        <v>529</v>
      </c>
      <c r="B34" s="5" t="n">
        <v>-25</v>
      </c>
      <c r="C34" s="5" t="n">
        <v>0</v>
      </c>
      <c r="D34" s="5" t="n">
        <v>0</v>
      </c>
    </row>
    <row r="35" spans="1:5">
      <c r="A35" s="4" t="s">
        <v>530</v>
      </c>
      <c r="B35" s="5" t="n">
        <v>0</v>
      </c>
    </row>
    <row r="36" spans="1:5">
      <c r="A36" s="4" t="s">
        <v>531</v>
      </c>
      <c r="C36" s="5" t="n">
        <v>25</v>
      </c>
      <c r="D36" s="7" t="n">
        <v>0</v>
      </c>
    </row>
    <row r="37" spans="1:5">
      <c r="A37" s="4" t="s">
        <v>67</v>
      </c>
    </row>
    <row r="38" spans="1:5">
      <c r="A38" s="3" t="s">
        <v>526</v>
      </c>
    </row>
    <row r="39" spans="1:5">
      <c r="A39" s="4" t="s">
        <v>527</v>
      </c>
      <c r="C39" s="5" t="n">
        <v>201877</v>
      </c>
      <c r="E39" s="7" t="n">
        <v>201877</v>
      </c>
    </row>
    <row r="40" spans="1:5">
      <c r="A40" s="4" t="s">
        <v>528</v>
      </c>
      <c r="E40" s="5" t="n">
        <v>-4934</v>
      </c>
    </row>
    <row r="41" spans="1:5">
      <c r="A41" s="4" t="s">
        <v>529</v>
      </c>
      <c r="E41" s="5" t="n">
        <v>5314</v>
      </c>
    </row>
    <row r="42" spans="1:5">
      <c r="A42" s="4" t="s">
        <v>535</v>
      </c>
      <c r="E42" s="5" t="n">
        <v>-38025</v>
      </c>
    </row>
    <row r="43" spans="1:5">
      <c r="A43" s="4" t="s">
        <v>536</v>
      </c>
      <c r="E43" s="5" t="n">
        <v>-61607</v>
      </c>
    </row>
    <row r="44" spans="1:5">
      <c r="A44" s="4" t="s">
        <v>531</v>
      </c>
      <c r="B44" s="5" t="n">
        <v>102625</v>
      </c>
      <c r="E44" s="5" t="n">
        <v>102625</v>
      </c>
    </row>
    <row r="45" spans="1:5">
      <c r="A45" s="4" t="s">
        <v>537</v>
      </c>
    </row>
    <row r="46" spans="1:5">
      <c r="A46" s="3" t="s">
        <v>526</v>
      </c>
    </row>
    <row r="47" spans="1:5">
      <c r="A47" s="4" t="s">
        <v>527</v>
      </c>
      <c r="C47" s="5" t="n">
        <v>151592</v>
      </c>
      <c r="E47" s="5" t="n">
        <v>151592</v>
      </c>
    </row>
    <row r="48" spans="1:5">
      <c r="A48" s="4" t="s">
        <v>528</v>
      </c>
      <c r="E48" s="5" t="n">
        <v>-8374</v>
      </c>
    </row>
    <row r="49" spans="1:5">
      <c r="A49" s="4" t="s">
        <v>529</v>
      </c>
      <c r="E49" s="5" t="n">
        <v>9033</v>
      </c>
    </row>
    <row r="50" spans="1:5">
      <c r="A50" s="4" t="s">
        <v>535</v>
      </c>
      <c r="E50" s="5" t="n">
        <v>0</v>
      </c>
    </row>
    <row r="51" spans="1:5">
      <c r="A51" s="4" t="s">
        <v>536</v>
      </c>
      <c r="E51" s="5" t="n">
        <v>-58251</v>
      </c>
    </row>
    <row r="52" spans="1:5">
      <c r="A52" s="4" t="s">
        <v>531</v>
      </c>
      <c r="B52" s="5" t="n">
        <v>94000</v>
      </c>
      <c r="E52" s="5" t="n">
        <v>94000</v>
      </c>
    </row>
    <row r="53" spans="1:5">
      <c r="A53" s="4" t="s">
        <v>538</v>
      </c>
    </row>
    <row r="54" spans="1:5">
      <c r="A54" s="3" t="s">
        <v>526</v>
      </c>
    </row>
    <row r="55" spans="1:5">
      <c r="A55" s="4" t="s">
        <v>527</v>
      </c>
      <c r="C55" s="5" t="n">
        <v>13239</v>
      </c>
      <c r="E55" s="5" t="n">
        <v>13239</v>
      </c>
    </row>
    <row r="56" spans="1:5">
      <c r="A56" s="4" t="s">
        <v>528</v>
      </c>
      <c r="E56" s="5" t="n">
        <v>1474</v>
      </c>
    </row>
    <row r="57" spans="1:5">
      <c r="A57" s="4" t="s">
        <v>529</v>
      </c>
      <c r="E57" s="5" t="n">
        <v>-2095</v>
      </c>
    </row>
    <row r="58" spans="1:5">
      <c r="A58" s="4" t="s">
        <v>535</v>
      </c>
      <c r="E58" s="5" t="n">
        <v>0</v>
      </c>
    </row>
    <row r="59" spans="1:5">
      <c r="A59" s="4" t="s">
        <v>536</v>
      </c>
      <c r="E59" s="5" t="n">
        <v>-4018</v>
      </c>
    </row>
    <row r="60" spans="1:5">
      <c r="A60" s="4" t="s">
        <v>531</v>
      </c>
      <c r="B60" s="5" t="n">
        <v>8600</v>
      </c>
      <c r="E60" s="5" t="n">
        <v>8600</v>
      </c>
    </row>
    <row r="61" spans="1:5">
      <c r="A61" s="4" t="s">
        <v>539</v>
      </c>
    </row>
    <row r="62" spans="1:5">
      <c r="A62" s="3" t="s">
        <v>526</v>
      </c>
    </row>
    <row r="63" spans="1:5">
      <c r="A63" s="4" t="s">
        <v>527</v>
      </c>
      <c r="C63" s="5" t="n">
        <v>37589</v>
      </c>
      <c r="E63" s="5" t="n">
        <v>37589</v>
      </c>
    </row>
    <row r="64" spans="1:5">
      <c r="A64" s="4" t="s">
        <v>528</v>
      </c>
      <c r="E64" s="5" t="n">
        <v>1966</v>
      </c>
    </row>
    <row r="65" spans="1:5">
      <c r="A65" s="4" t="s">
        <v>529</v>
      </c>
      <c r="E65" s="5" t="n">
        <v>-1530</v>
      </c>
    </row>
    <row r="66" spans="1:5">
      <c r="A66" s="4" t="s">
        <v>535</v>
      </c>
      <c r="E66" s="5" t="n">
        <v>-38025</v>
      </c>
    </row>
    <row r="67" spans="1:5">
      <c r="A67" s="4" t="s">
        <v>536</v>
      </c>
      <c r="E67" s="5" t="n">
        <v>0</v>
      </c>
    </row>
    <row r="68" spans="1:5">
      <c r="A68" s="4" t="s">
        <v>531</v>
      </c>
      <c r="B68" s="5" t="n">
        <v>0</v>
      </c>
      <c r="E68" s="5" t="n">
        <v>0</v>
      </c>
    </row>
    <row r="69" spans="1:5">
      <c r="A69" s="4" t="s">
        <v>540</v>
      </c>
    </row>
    <row r="70" spans="1:5">
      <c r="A70" s="3" t="s">
        <v>526</v>
      </c>
    </row>
    <row r="71" spans="1:5">
      <c r="A71" s="4" t="s">
        <v>527</v>
      </c>
      <c r="C71" s="7" t="n">
        <v>-543</v>
      </c>
      <c r="E71" s="5" t="n">
        <v>-543</v>
      </c>
    </row>
    <row r="72" spans="1:5">
      <c r="A72" s="4" t="s">
        <v>528</v>
      </c>
      <c r="E72" s="5" t="n">
        <v>0</v>
      </c>
    </row>
    <row r="73" spans="1:5">
      <c r="A73" s="4" t="s">
        <v>529</v>
      </c>
      <c r="E73" s="5" t="n">
        <v>-94</v>
      </c>
    </row>
    <row r="74" spans="1:5">
      <c r="A74" s="4" t="s">
        <v>535</v>
      </c>
      <c r="E74" s="5" t="n">
        <v>0</v>
      </c>
    </row>
    <row r="75" spans="1:5">
      <c r="A75" s="4" t="s">
        <v>536</v>
      </c>
      <c r="E75" s="5" t="n">
        <v>662</v>
      </c>
    </row>
    <row r="76" spans="1:5">
      <c r="A76" s="4" t="s">
        <v>531</v>
      </c>
      <c r="B76" s="7" t="n">
        <v>25</v>
      </c>
      <c r="E76" s="7" t="n">
        <v>25</v>
      </c>
    </row>
  </sheetData>
  <mergeCells count="2">
    <mergeCell ref="A1:A2"/>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541</v>
      </c>
      <c r="B1" s="2" t="s">
        <v>542</v>
      </c>
      <c r="C1" s="2" t="s">
        <v>33</v>
      </c>
      <c r="D1" s="2" t="s">
        <v>1</v>
      </c>
    </row>
    <row r="2" spans="1:7">
      <c r="B2" s="2" t="s">
        <v>459</v>
      </c>
      <c r="C2" s="2" t="s">
        <v>498</v>
      </c>
      <c r="D2" s="2" t="s">
        <v>35</v>
      </c>
      <c r="E2" s="2" t="s">
        <v>2</v>
      </c>
      <c r="F2" s="2" t="s">
        <v>37</v>
      </c>
      <c r="G2" s="2" t="s">
        <v>543</v>
      </c>
    </row>
    <row r="3" spans="1:7">
      <c r="A3" s="4" t="s">
        <v>67</v>
      </c>
    </row>
    <row r="4" spans="1:7">
      <c r="A4" s="3" t="s">
        <v>544</v>
      </c>
    </row>
    <row r="5" spans="1:7">
      <c r="A5" s="4" t="s">
        <v>535</v>
      </c>
      <c r="D5" s="7" t="n">
        <v>38025</v>
      </c>
    </row>
    <row r="6" spans="1:7">
      <c r="A6" s="4" t="s">
        <v>532</v>
      </c>
    </row>
    <row r="7" spans="1:7">
      <c r="A7" s="3" t="s">
        <v>544</v>
      </c>
    </row>
    <row r="8" spans="1:7">
      <c r="A8" s="4" t="s">
        <v>545</v>
      </c>
      <c r="E8" s="4" t="s">
        <v>546</v>
      </c>
    </row>
    <row r="9" spans="1:7">
      <c r="A9" s="4" t="s">
        <v>533</v>
      </c>
    </row>
    <row r="10" spans="1:7">
      <c r="A10" s="3" t="s">
        <v>544</v>
      </c>
    </row>
    <row r="11" spans="1:7">
      <c r="A11" s="4" t="s">
        <v>545</v>
      </c>
      <c r="B11" s="4" t="s">
        <v>547</v>
      </c>
      <c r="G11" s="4" t="s">
        <v>548</v>
      </c>
    </row>
    <row r="12" spans="1:7">
      <c r="A12" s="4" t="s">
        <v>549</v>
      </c>
      <c r="B12" s="7" t="n">
        <v>7200</v>
      </c>
    </row>
    <row r="13" spans="1:7">
      <c r="A13" s="4" t="s">
        <v>534</v>
      </c>
    </row>
    <row r="14" spans="1:7">
      <c r="A14" s="3" t="s">
        <v>544</v>
      </c>
    </row>
    <row r="15" spans="1:7">
      <c r="A15" s="4" t="s">
        <v>545</v>
      </c>
      <c r="F15" s="4" t="s">
        <v>550</v>
      </c>
    </row>
    <row r="16" spans="1:7">
      <c r="A16" s="4" t="s">
        <v>551</v>
      </c>
    </row>
    <row r="17" spans="1:7">
      <c r="A17" s="3" t="s">
        <v>544</v>
      </c>
    </row>
    <row r="18" spans="1:7">
      <c r="A18" s="4" t="s">
        <v>535</v>
      </c>
      <c r="C18" s="7" t="n">
        <v>38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7</v>
      </c>
    </row>
    <row r="2" spans="1:3">
      <c r="A2" s="3" t="s">
        <v>553</v>
      </c>
    </row>
    <row r="3" spans="1:3">
      <c r="A3" s="4" t="s">
        <v>554</v>
      </c>
      <c r="B3" s="7" t="n">
        <v>97196</v>
      </c>
      <c r="C3" s="7" t="n">
        <v>97196</v>
      </c>
    </row>
    <row r="4" spans="1:3">
      <c r="A4" s="4" t="s">
        <v>555</v>
      </c>
      <c r="B4" s="5" t="n">
        <v>31742</v>
      </c>
      <c r="C4" s="5" t="n">
        <v>31742</v>
      </c>
    </row>
    <row r="5" spans="1:3">
      <c r="A5" s="4" t="s">
        <v>556</v>
      </c>
      <c r="B5" s="5" t="n">
        <v>-96812</v>
      </c>
      <c r="C5" s="5" t="n">
        <v>-84760</v>
      </c>
    </row>
    <row r="6" spans="1:3">
      <c r="A6" s="4" t="s">
        <v>557</v>
      </c>
      <c r="B6" s="5" t="n">
        <v>-30924</v>
      </c>
      <c r="C6" s="5" t="n">
        <v>-29979</v>
      </c>
    </row>
    <row r="7" spans="1:3">
      <c r="A7" s="4" t="s">
        <v>558</v>
      </c>
      <c r="B7" s="5" t="n">
        <v>384</v>
      </c>
      <c r="C7" s="5" t="n">
        <v>12436</v>
      </c>
    </row>
    <row r="8" spans="1:3">
      <c r="A8" s="4" t="s">
        <v>559</v>
      </c>
      <c r="B8" s="5" t="n">
        <v>818</v>
      </c>
      <c r="C8" s="5" t="n">
        <v>1763</v>
      </c>
    </row>
    <row r="9" spans="1:3">
      <c r="A9" s="4" t="s">
        <v>560</v>
      </c>
      <c r="B9" s="5" t="n">
        <v>-434</v>
      </c>
      <c r="C9" s="5" t="n">
        <v>10673</v>
      </c>
    </row>
    <row r="10" spans="1:3">
      <c r="A10" s="4" t="s">
        <v>561</v>
      </c>
      <c r="B10" s="5" t="n">
        <v>570</v>
      </c>
      <c r="C10" s="5" t="n">
        <v>934</v>
      </c>
    </row>
    <row r="11" spans="1:3">
      <c r="A11" s="4" t="s">
        <v>86</v>
      </c>
    </row>
    <row r="12" spans="1:3">
      <c r="A12" s="3" t="s">
        <v>553</v>
      </c>
    </row>
    <row r="13" spans="1:3">
      <c r="A13" s="4" t="s">
        <v>562</v>
      </c>
      <c r="B13" s="5" t="n">
        <v>384</v>
      </c>
      <c r="C13" s="5" t="n">
        <v>12432</v>
      </c>
    </row>
    <row r="14" spans="1:3">
      <c r="A14" s="4" t="s">
        <v>563</v>
      </c>
    </row>
    <row r="15" spans="1:3">
      <c r="A15" s="3" t="s">
        <v>553</v>
      </c>
    </row>
    <row r="16" spans="1:3">
      <c r="A16" s="4" t="s">
        <v>561</v>
      </c>
      <c r="B16" s="5" t="n">
        <v>570</v>
      </c>
      <c r="C16" s="5" t="n">
        <v>934</v>
      </c>
    </row>
    <row r="17" spans="1:3">
      <c r="A17" s="4" t="s">
        <v>99</v>
      </c>
    </row>
    <row r="18" spans="1:3">
      <c r="A18" s="3" t="s">
        <v>553</v>
      </c>
    </row>
    <row r="19" spans="1:3">
      <c r="A19" s="4" t="s">
        <v>562</v>
      </c>
      <c r="B19" s="5" t="n">
        <v>0</v>
      </c>
      <c r="C19" s="5" t="n">
        <v>4</v>
      </c>
    </row>
    <row r="20" spans="1:3">
      <c r="A20" s="4" t="s">
        <v>112</v>
      </c>
    </row>
    <row r="21" spans="1:3">
      <c r="A21" s="3" t="s">
        <v>553</v>
      </c>
    </row>
    <row r="22" spans="1:3">
      <c r="A22" s="4" t="s">
        <v>561</v>
      </c>
      <c r="B22" s="7" t="n">
        <v>248</v>
      </c>
      <c r="C22" s="7" t="n">
        <v>8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34"/>
    <col customWidth="1" max="3" min="3" width="21"/>
  </cols>
  <sheetData>
    <row r="1" spans="1:3">
      <c r="A1" s="1" t="s">
        <v>564</v>
      </c>
      <c r="B1" s="2" t="s">
        <v>1</v>
      </c>
    </row>
    <row r="2" spans="1:3">
      <c r="B2" s="2" t="s">
        <v>565</v>
      </c>
      <c r="C2" s="2" t="s">
        <v>487</v>
      </c>
    </row>
    <row r="3" spans="1:3">
      <c r="A3" s="3" t="s">
        <v>566</v>
      </c>
    </row>
    <row r="4" spans="1:3">
      <c r="A4" s="4" t="s">
        <v>567</v>
      </c>
      <c r="B4" s="7" t="n">
        <v>17801</v>
      </c>
      <c r="C4" s="7" t="n">
        <v>50042</v>
      </c>
    </row>
    <row r="5" spans="1:3">
      <c r="A5" s="4" t="s">
        <v>568</v>
      </c>
      <c r="B5" s="5" t="n">
        <v>1100</v>
      </c>
    </row>
    <row r="6" spans="1:3">
      <c r="A6" s="5" t="n">
        <v>2019</v>
      </c>
    </row>
    <row r="7" spans="1:3">
      <c r="A7" s="3" t="s">
        <v>566</v>
      </c>
    </row>
    <row r="8" spans="1:3">
      <c r="A8" s="4" t="s">
        <v>569</v>
      </c>
      <c r="B8" s="7" t="n">
        <v>-200</v>
      </c>
    </row>
    <row r="9" spans="1:3">
      <c r="A9" s="4" t="s">
        <v>570</v>
      </c>
    </row>
    <row r="10" spans="1:3">
      <c r="A10" s="3" t="s">
        <v>566</v>
      </c>
    </row>
    <row r="11" spans="1:3">
      <c r="A11" s="4" t="s">
        <v>571</v>
      </c>
      <c r="B11" s="9" t="n">
        <v>26.2</v>
      </c>
    </row>
    <row r="12" spans="1:3">
      <c r="A12" s="4" t="s">
        <v>572</v>
      </c>
      <c r="B12" s="10" t="n">
        <v>2.3</v>
      </c>
    </row>
    <row r="13" spans="1:3">
      <c r="A13" s="4" t="s">
        <v>573</v>
      </c>
    </row>
    <row r="14" spans="1:3">
      <c r="A14" s="3" t="s">
        <v>566</v>
      </c>
    </row>
    <row r="15" spans="1:3">
      <c r="A15" s="4" t="s">
        <v>574</v>
      </c>
      <c r="B15" s="5" t="n">
        <v>40</v>
      </c>
    </row>
    <row r="16" spans="1:3">
      <c r="A16" s="4" t="s">
        <v>575</v>
      </c>
    </row>
    <row r="17" spans="1:3">
      <c r="A17" s="3" t="s">
        <v>566</v>
      </c>
    </row>
    <row r="18" spans="1:3">
      <c r="A18" s="4" t="s">
        <v>574</v>
      </c>
      <c r="B18" s="5" t="n">
        <v>46</v>
      </c>
    </row>
    <row r="19" spans="1:3">
      <c r="A19" s="4" t="s">
        <v>86</v>
      </c>
    </row>
    <row r="20" spans="1:3">
      <c r="A20" s="3" t="s">
        <v>566</v>
      </c>
    </row>
    <row r="21" spans="1:3">
      <c r="A21" s="4" t="s">
        <v>567</v>
      </c>
      <c r="B21" s="7" t="n">
        <v>24700</v>
      </c>
      <c r="C21" s="7" t="n">
        <v>16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16"/>
  </cols>
  <sheetData>
    <row r="1" spans="1:2">
      <c r="A1" s="1" t="s">
        <v>576</v>
      </c>
      <c r="B1" s="2" t="s">
        <v>1</v>
      </c>
    </row>
    <row r="2" spans="1:2">
      <c r="B2" s="2" t="s">
        <v>577</v>
      </c>
    </row>
    <row r="3" spans="1:2">
      <c r="A3" s="4" t="s">
        <v>578</v>
      </c>
    </row>
    <row r="4" spans="1:2">
      <c r="A4" s="3" t="s">
        <v>566</v>
      </c>
    </row>
    <row r="5" spans="1:2">
      <c r="A5" s="4" t="s">
        <v>579</v>
      </c>
      <c r="B5" s="5" t="n">
        <v>2694</v>
      </c>
    </row>
    <row r="6" spans="1:2">
      <c r="A6" s="4" t="s">
        <v>580</v>
      </c>
    </row>
    <row r="7" spans="1:2">
      <c r="A7" s="3" t="s">
        <v>566</v>
      </c>
    </row>
    <row r="8" spans="1:2">
      <c r="A8" s="4" t="s">
        <v>579</v>
      </c>
      <c r="B8" s="5" t="n">
        <v>1461</v>
      </c>
    </row>
    <row r="9" spans="1:2">
      <c r="A9" s="4" t="s">
        <v>581</v>
      </c>
    </row>
    <row r="10" spans="1:2">
      <c r="A10" s="3" t="s">
        <v>566</v>
      </c>
    </row>
    <row r="11" spans="1:2">
      <c r="A11" s="4" t="s">
        <v>579</v>
      </c>
      <c r="B11" s="5" t="n">
        <v>2601</v>
      </c>
    </row>
    <row r="12" spans="1:2">
      <c r="A12" s="4" t="s">
        <v>582</v>
      </c>
    </row>
    <row r="13" spans="1:2">
      <c r="A13" s="3" t="s">
        <v>566</v>
      </c>
    </row>
    <row r="14" spans="1:2">
      <c r="A14" s="4" t="s">
        <v>579</v>
      </c>
      <c r="B14" s="5" t="n">
        <v>1368</v>
      </c>
    </row>
    <row r="15" spans="1:2">
      <c r="A15" s="4" t="s">
        <v>583</v>
      </c>
    </row>
    <row r="16" spans="1:2">
      <c r="A16" s="3" t="s">
        <v>566</v>
      </c>
    </row>
    <row r="17" spans="1:2">
      <c r="A17" s="4" t="s">
        <v>579</v>
      </c>
      <c r="B17" s="5" t="n">
        <v>93</v>
      </c>
    </row>
    <row r="18" spans="1:2">
      <c r="A18" s="4" t="s">
        <v>584</v>
      </c>
    </row>
    <row r="19" spans="1:2">
      <c r="A19" s="3" t="s">
        <v>566</v>
      </c>
    </row>
    <row r="20" spans="1:2">
      <c r="A20" s="4" t="s">
        <v>579</v>
      </c>
      <c r="B20" s="5" t="n">
        <v>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7</v>
      </c>
    </row>
    <row r="2" spans="1:3">
      <c r="A2" s="3" t="s">
        <v>566</v>
      </c>
    </row>
    <row r="3" spans="1:3">
      <c r="A3" s="4" t="s">
        <v>586</v>
      </c>
      <c r="B3" s="7" t="n">
        <v>18879</v>
      </c>
      <c r="C3" s="7" t="n">
        <v>55550</v>
      </c>
    </row>
    <row r="4" spans="1:3">
      <c r="A4" s="4" t="s">
        <v>587</v>
      </c>
      <c r="B4" s="5" t="n">
        <v>-31089</v>
      </c>
      <c r="C4" s="5" t="n">
        <v>-57259</v>
      </c>
    </row>
    <row r="5" spans="1:3">
      <c r="A5" s="4" t="s">
        <v>588</v>
      </c>
      <c r="B5" s="5" t="n">
        <v>-17801</v>
      </c>
      <c r="C5" s="5" t="n">
        <v>-50042</v>
      </c>
    </row>
    <row r="6" spans="1:3">
      <c r="A6" s="4" t="s">
        <v>589</v>
      </c>
      <c r="B6" s="5" t="n">
        <v>17801</v>
      </c>
      <c r="C6" s="5" t="n">
        <v>50042</v>
      </c>
    </row>
    <row r="7" spans="1:3">
      <c r="A7" s="4" t="s">
        <v>590</v>
      </c>
      <c r="B7" s="5" t="n">
        <v>1078</v>
      </c>
      <c r="C7" s="5" t="n">
        <v>5508</v>
      </c>
    </row>
    <row r="8" spans="1:3">
      <c r="A8" s="4" t="s">
        <v>591</v>
      </c>
      <c r="B8" s="5" t="n">
        <v>-13288</v>
      </c>
      <c r="C8" s="5" t="n">
        <v>-7217</v>
      </c>
    </row>
    <row r="9" spans="1:3">
      <c r="A9" s="4" t="s">
        <v>592</v>
      </c>
      <c r="B9" s="5" t="n">
        <v>-12210</v>
      </c>
      <c r="C9" s="5" t="n">
        <v>-1709</v>
      </c>
    </row>
    <row r="10" spans="1:3">
      <c r="A10" s="4" t="s">
        <v>593</v>
      </c>
    </row>
    <row r="11" spans="1:3">
      <c r="A11" s="3" t="s">
        <v>566</v>
      </c>
    </row>
    <row r="12" spans="1:3">
      <c r="A12" s="4" t="s">
        <v>586</v>
      </c>
      <c r="B12" s="5" t="n">
        <v>16537</v>
      </c>
      <c r="C12" s="5" t="n">
        <v>54608</v>
      </c>
    </row>
    <row r="13" spans="1:3">
      <c r="A13" s="4" t="s">
        <v>587</v>
      </c>
      <c r="B13" s="5" t="n">
        <v>-30284</v>
      </c>
      <c r="C13" s="5" t="n">
        <v>-55113</v>
      </c>
    </row>
    <row r="14" spans="1:3">
      <c r="A14" s="4" t="s">
        <v>594</v>
      </c>
    </row>
    <row r="15" spans="1:3">
      <c r="A15" s="3" t="s">
        <v>566</v>
      </c>
    </row>
    <row r="16" spans="1:3">
      <c r="A16" s="4" t="s">
        <v>586</v>
      </c>
      <c r="B16" s="5" t="n">
        <v>10329</v>
      </c>
      <c r="C16" s="5" t="n">
        <v>44088</v>
      </c>
    </row>
    <row r="17" spans="1:3">
      <c r="A17" s="4" t="s">
        <v>587</v>
      </c>
      <c r="B17" s="5" t="n">
        <v>-10701</v>
      </c>
      <c r="C17" s="5" t="n">
        <v>-45221</v>
      </c>
    </row>
    <row r="18" spans="1:3">
      <c r="A18" s="4" t="s">
        <v>595</v>
      </c>
    </row>
    <row r="19" spans="1:3">
      <c r="A19" s="3" t="s">
        <v>566</v>
      </c>
    </row>
    <row r="20" spans="1:3">
      <c r="A20" s="4" t="s">
        <v>586</v>
      </c>
      <c r="B20" s="5" t="n">
        <v>2342</v>
      </c>
      <c r="C20" s="5" t="n">
        <v>942</v>
      </c>
    </row>
    <row r="21" spans="1:3">
      <c r="A21" s="4" t="s">
        <v>587</v>
      </c>
      <c r="B21" s="5" t="n">
        <v>-805</v>
      </c>
      <c r="C21" s="5" t="n">
        <v>-2146</v>
      </c>
    </row>
    <row r="22" spans="1:3">
      <c r="A22" s="4" t="s">
        <v>596</v>
      </c>
    </row>
    <row r="23" spans="1:3">
      <c r="A23" s="3" t="s">
        <v>566</v>
      </c>
    </row>
    <row r="24" spans="1:3">
      <c r="A24" s="4" t="s">
        <v>586</v>
      </c>
      <c r="B24" s="5" t="n">
        <v>5672</v>
      </c>
      <c r="C24" s="5" t="n">
        <v>5139</v>
      </c>
    </row>
    <row r="25" spans="1:3">
      <c r="A25" s="4" t="s">
        <v>587</v>
      </c>
      <c r="B25" s="5" t="n">
        <v>-19579</v>
      </c>
      <c r="C25" s="5" t="n">
        <v>-9892</v>
      </c>
    </row>
    <row r="26" spans="1:3">
      <c r="A26" s="4" t="s">
        <v>597</v>
      </c>
    </row>
    <row r="27" spans="1:3">
      <c r="A27" s="3" t="s">
        <v>566</v>
      </c>
    </row>
    <row r="28" spans="1:3">
      <c r="A28" s="4" t="s">
        <v>586</v>
      </c>
      <c r="B28" s="5" t="n">
        <v>532</v>
      </c>
      <c r="C28" s="5" t="n">
        <v>5354</v>
      </c>
    </row>
    <row r="29" spans="1:3">
      <c r="A29" s="4" t="s">
        <v>587</v>
      </c>
      <c r="B29" s="5" t="n">
        <v>0</v>
      </c>
      <c r="C29" s="5" t="n">
        <v>0</v>
      </c>
    </row>
    <row r="30" spans="1:3">
      <c r="A30" s="4" t="s">
        <v>598</v>
      </c>
    </row>
    <row r="31" spans="1:3">
      <c r="A31" s="3" t="s">
        <v>566</v>
      </c>
    </row>
    <row r="32" spans="1:3">
      <c r="A32" s="4" t="s">
        <v>586</v>
      </c>
      <c r="B32" s="5" t="n">
        <v>4</v>
      </c>
      <c r="C32" s="5" t="n">
        <v>27</v>
      </c>
    </row>
    <row r="33" spans="1:3">
      <c r="A33" s="4" t="s">
        <v>587</v>
      </c>
      <c r="B33" s="7" t="n">
        <v>-4</v>
      </c>
      <c r="C33"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7</v>
      </c>
    </row>
    <row r="2" spans="1:3">
      <c r="A2" s="3" t="s">
        <v>600</v>
      </c>
    </row>
    <row r="3" spans="1:3">
      <c r="A3" s="4" t="s">
        <v>592</v>
      </c>
      <c r="B3" s="7" t="n">
        <v>-12210</v>
      </c>
      <c r="C3" s="7" t="n">
        <v>-1709</v>
      </c>
    </row>
    <row r="4" spans="1:3">
      <c r="A4" s="4" t="s">
        <v>601</v>
      </c>
    </row>
    <row r="5" spans="1:3">
      <c r="A5" s="3" t="s">
        <v>600</v>
      </c>
    </row>
    <row r="6" spans="1:3">
      <c r="A6" s="4" t="s">
        <v>592</v>
      </c>
      <c r="B6" s="5" t="n">
        <v>532</v>
      </c>
      <c r="C6" s="5" t="n">
        <v>5354</v>
      </c>
    </row>
    <row r="7" spans="1:3">
      <c r="A7" s="4" t="s">
        <v>602</v>
      </c>
    </row>
    <row r="8" spans="1:3">
      <c r="A8" s="3" t="s">
        <v>600</v>
      </c>
    </row>
    <row r="9" spans="1:3">
      <c r="A9" s="4" t="s">
        <v>592</v>
      </c>
      <c r="B9" s="5" t="n">
        <v>546</v>
      </c>
      <c r="C9" s="5" t="n">
        <v>154</v>
      </c>
    </row>
    <row r="10" spans="1:3">
      <c r="A10" s="4" t="s">
        <v>603</v>
      </c>
    </row>
    <row r="11" spans="1:3">
      <c r="A11" s="3" t="s">
        <v>600</v>
      </c>
    </row>
    <row r="12" spans="1:3">
      <c r="A12" s="4" t="s">
        <v>592</v>
      </c>
      <c r="B12" s="7" t="n">
        <v>-13288</v>
      </c>
      <c r="C12" s="7" t="n">
        <v>-72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4</v>
      </c>
      <c r="B1" s="2" t="s">
        <v>33</v>
      </c>
      <c r="C1" s="2" t="s">
        <v>34</v>
      </c>
      <c r="D1" s="2" t="s">
        <v>1</v>
      </c>
    </row>
    <row r="2" spans="1:5">
      <c r="B2" s="2" t="s">
        <v>35</v>
      </c>
      <c r="C2" s="2" t="s">
        <v>36</v>
      </c>
      <c r="D2" s="2" t="s">
        <v>2</v>
      </c>
      <c r="E2" s="2" t="s">
        <v>37</v>
      </c>
    </row>
    <row r="3" spans="1:5">
      <c r="A3" s="3" t="s">
        <v>605</v>
      </c>
    </row>
    <row r="4" spans="1:5">
      <c r="A4" s="4" t="s">
        <v>606</v>
      </c>
      <c r="B4" s="7" t="n">
        <v>-396</v>
      </c>
      <c r="D4" s="7" t="n">
        <v>-9118</v>
      </c>
      <c r="E4" s="7" t="n">
        <v>-7222</v>
      </c>
    </row>
    <row r="5" spans="1:5">
      <c r="A5" s="4" t="s">
        <v>593</v>
      </c>
    </row>
    <row r="6" spans="1:5">
      <c r="A6" s="3" t="s">
        <v>605</v>
      </c>
    </row>
    <row r="7" spans="1:5">
      <c r="A7" s="4" t="s">
        <v>606</v>
      </c>
      <c r="B7" s="5" t="n">
        <v>-396</v>
      </c>
      <c r="D7" s="5" t="n">
        <v>-9118</v>
      </c>
      <c r="E7" s="5" t="n">
        <v>-7222</v>
      </c>
    </row>
    <row r="8" spans="1:5">
      <c r="A8" s="4" t="s">
        <v>607</v>
      </c>
    </row>
    <row r="9" spans="1:5">
      <c r="A9" s="3" t="s">
        <v>605</v>
      </c>
    </row>
    <row r="10" spans="1:5">
      <c r="A10" s="4" t="s">
        <v>608</v>
      </c>
      <c r="B10" s="5" t="n">
        <v>0</v>
      </c>
      <c r="D10" s="5" t="n">
        <v>-6169</v>
      </c>
      <c r="E10" s="5" t="n">
        <v>-1185</v>
      </c>
    </row>
    <row r="11" spans="1:5">
      <c r="A11" s="4" t="s">
        <v>609</v>
      </c>
      <c r="B11" s="5" t="n">
        <v>0</v>
      </c>
      <c r="D11" s="5" t="n">
        <v>-8205</v>
      </c>
      <c r="E11" s="5" t="n">
        <v>0</v>
      </c>
    </row>
    <row r="12" spans="1:5">
      <c r="A12" s="4" t="s">
        <v>610</v>
      </c>
    </row>
    <row r="13" spans="1:5">
      <c r="A13" s="3" t="s">
        <v>605</v>
      </c>
    </row>
    <row r="14" spans="1:5">
      <c r="A14" s="4" t="s">
        <v>611</v>
      </c>
      <c r="B14" s="5" t="n">
        <v>-7</v>
      </c>
      <c r="D14" s="5" t="n">
        <v>135</v>
      </c>
      <c r="E14" s="5" t="n">
        <v>-2047</v>
      </c>
    </row>
    <row r="15" spans="1:5">
      <c r="A15" s="4" t="s">
        <v>612</v>
      </c>
      <c r="B15" s="5" t="n">
        <v>-408</v>
      </c>
      <c r="D15" s="5" t="n">
        <v>-9530</v>
      </c>
      <c r="E15" s="5" t="n">
        <v>-4648</v>
      </c>
    </row>
    <row r="16" spans="1:5">
      <c r="A16" s="4" t="s">
        <v>613</v>
      </c>
      <c r="B16" s="5" t="n">
        <v>116</v>
      </c>
      <c r="D16" s="5" t="n">
        <v>-8734</v>
      </c>
      <c r="E16" s="5" t="n">
        <v>0</v>
      </c>
    </row>
    <row r="17" spans="1:5">
      <c r="A17" s="4" t="s">
        <v>614</v>
      </c>
    </row>
    <row r="18" spans="1:5">
      <c r="A18" s="3" t="s">
        <v>605</v>
      </c>
    </row>
    <row r="19" spans="1:5">
      <c r="A19" s="4" t="s">
        <v>611</v>
      </c>
      <c r="B19" s="5" t="n">
        <v>19</v>
      </c>
      <c r="D19" s="5" t="n">
        <v>277</v>
      </c>
      <c r="E19" s="5" t="n">
        <v>-527</v>
      </c>
    </row>
    <row r="20" spans="1:5">
      <c r="A20" s="4" t="s">
        <v>615</v>
      </c>
    </row>
    <row r="21" spans="1:5">
      <c r="A21" s="3" t="s">
        <v>605</v>
      </c>
    </row>
    <row r="22" spans="1:5">
      <c r="A22" s="4" t="s">
        <v>616</v>
      </c>
      <c r="B22" s="5" t="n">
        <v>827</v>
      </c>
      <c r="D22" s="5" t="n">
        <v>-505</v>
      </c>
      <c r="E22" s="5" t="n">
        <v>-1057</v>
      </c>
    </row>
    <row r="23" spans="1:5">
      <c r="A23" s="4" t="s">
        <v>617</v>
      </c>
    </row>
    <row r="24" spans="1:5">
      <c r="A24" s="3" t="s">
        <v>605</v>
      </c>
    </row>
    <row r="25" spans="1:5">
      <c r="A25" s="4" t="s">
        <v>617</v>
      </c>
      <c r="B25" s="5" t="n">
        <v>-9</v>
      </c>
      <c r="E25" s="5" t="n">
        <v>0</v>
      </c>
    </row>
    <row r="26" spans="1:5">
      <c r="A26" s="4" t="s">
        <v>618</v>
      </c>
    </row>
    <row r="27" spans="1:5">
      <c r="A27" s="3" t="s">
        <v>605</v>
      </c>
    </row>
    <row r="28" spans="1:5">
      <c r="A28" s="4" t="s">
        <v>617</v>
      </c>
      <c r="D28" s="5" t="n">
        <v>0</v>
      </c>
    </row>
    <row r="29" spans="1:5">
      <c r="A29" s="4" t="s">
        <v>67</v>
      </c>
    </row>
    <row r="30" spans="1:5">
      <c r="A30" s="3" t="s">
        <v>605</v>
      </c>
    </row>
    <row r="31" spans="1:5">
      <c r="A31" s="4" t="s">
        <v>606</v>
      </c>
      <c r="C31" s="7" t="n">
        <v>-2856</v>
      </c>
    </row>
    <row r="32" spans="1:5">
      <c r="A32" s="4" t="s">
        <v>619</v>
      </c>
    </row>
    <row r="33" spans="1:5">
      <c r="A33" s="3" t="s">
        <v>605</v>
      </c>
    </row>
    <row r="34" spans="1:5">
      <c r="A34" s="4" t="s">
        <v>606</v>
      </c>
      <c r="C34" s="5" t="n">
        <v>-2856</v>
      </c>
    </row>
    <row r="35" spans="1:5">
      <c r="A35" s="4" t="s">
        <v>620</v>
      </c>
    </row>
    <row r="36" spans="1:5">
      <c r="A36" s="3" t="s">
        <v>605</v>
      </c>
    </row>
    <row r="37" spans="1:5">
      <c r="A37" s="4" t="s">
        <v>608</v>
      </c>
      <c r="C37" s="5" t="n">
        <v>-136</v>
      </c>
    </row>
    <row r="38" spans="1:5">
      <c r="A38" s="4" t="s">
        <v>609</v>
      </c>
      <c r="C38" s="5" t="n">
        <v>397</v>
      </c>
    </row>
    <row r="39" spans="1:5">
      <c r="A39" s="4" t="s">
        <v>621</v>
      </c>
    </row>
    <row r="40" spans="1:5">
      <c r="A40" s="3" t="s">
        <v>605</v>
      </c>
    </row>
    <row r="41" spans="1:5">
      <c r="A41" s="4" t="s">
        <v>611</v>
      </c>
      <c r="C41" s="5" t="n">
        <v>-891</v>
      </c>
    </row>
    <row r="42" spans="1:5">
      <c r="A42" s="4" t="s">
        <v>612</v>
      </c>
      <c r="C42" s="5" t="n">
        <v>-1662</v>
      </c>
    </row>
    <row r="43" spans="1:5">
      <c r="A43" s="4" t="s">
        <v>613</v>
      </c>
      <c r="C43" s="5" t="n">
        <v>-476</v>
      </c>
    </row>
    <row r="44" spans="1:5">
      <c r="A44" s="4" t="s">
        <v>622</v>
      </c>
    </row>
    <row r="45" spans="1:5">
      <c r="A45" s="3" t="s">
        <v>605</v>
      </c>
    </row>
    <row r="46" spans="1:5">
      <c r="A46" s="4" t="s">
        <v>611</v>
      </c>
      <c r="C46" s="5" t="n">
        <v>-303</v>
      </c>
    </row>
    <row r="47" spans="1:5">
      <c r="A47" s="4" t="s">
        <v>623</v>
      </c>
    </row>
    <row r="48" spans="1:5">
      <c r="A48" s="3" t="s">
        <v>605</v>
      </c>
    </row>
    <row r="49" spans="1:5">
      <c r="A49" s="4" t="s">
        <v>616</v>
      </c>
      <c r="C49" s="5" t="n">
        <v>826</v>
      </c>
    </row>
    <row r="50" spans="1:5">
      <c r="A50" s="4" t="s">
        <v>624</v>
      </c>
    </row>
    <row r="51" spans="1:5">
      <c r="A51" s="3" t="s">
        <v>605</v>
      </c>
    </row>
    <row r="52" spans="1:5">
      <c r="A52" s="4" t="s">
        <v>617</v>
      </c>
      <c r="C52" s="5" t="n">
        <v>-451</v>
      </c>
    </row>
    <row r="53" spans="1:5">
      <c r="A53" s="4" t="s">
        <v>625</v>
      </c>
    </row>
    <row r="54" spans="1:5">
      <c r="A54" s="3" t="s">
        <v>605</v>
      </c>
    </row>
    <row r="55" spans="1:5">
      <c r="A55" s="4" t="s">
        <v>608</v>
      </c>
      <c r="B55" s="5" t="n">
        <v>0</v>
      </c>
      <c r="D55" s="5" t="n">
        <v>-7517</v>
      </c>
      <c r="E55" s="5" t="n">
        <v>-2127</v>
      </c>
    </row>
    <row r="56" spans="1:5">
      <c r="A56" s="4" t="s">
        <v>609</v>
      </c>
      <c r="B56" s="5" t="n">
        <v>0</v>
      </c>
      <c r="D56" s="5" t="n">
        <v>-10912</v>
      </c>
      <c r="E56" s="5" t="n">
        <v>0</v>
      </c>
    </row>
    <row r="57" spans="1:5">
      <c r="A57" s="4" t="s">
        <v>626</v>
      </c>
    </row>
    <row r="58" spans="1:5">
      <c r="A58" s="3" t="s">
        <v>605</v>
      </c>
    </row>
    <row r="59" spans="1:5">
      <c r="A59" s="4" t="s">
        <v>608</v>
      </c>
      <c r="C59" s="5" t="n">
        <v>-672</v>
      </c>
    </row>
    <row r="60" spans="1:5">
      <c r="A60" s="4" t="s">
        <v>609</v>
      </c>
      <c r="C60" s="5" t="n">
        <v>1634</v>
      </c>
    </row>
    <row r="61" spans="1:5">
      <c r="A61" s="4" t="s">
        <v>627</v>
      </c>
    </row>
    <row r="62" spans="1:5">
      <c r="A62" s="3" t="s">
        <v>605</v>
      </c>
    </row>
    <row r="63" spans="1:5">
      <c r="A63" s="4" t="s">
        <v>608</v>
      </c>
      <c r="B63" s="5" t="n">
        <v>0</v>
      </c>
      <c r="D63" s="5" t="n">
        <v>1348</v>
      </c>
      <c r="E63" s="5" t="n">
        <v>942</v>
      </c>
    </row>
    <row r="64" spans="1:5">
      <c r="A64" s="4" t="s">
        <v>609</v>
      </c>
      <c r="B64" s="7" t="n">
        <v>0</v>
      </c>
      <c r="D64" s="7" t="n">
        <v>2707</v>
      </c>
      <c r="E64" s="7" t="n">
        <v>0</v>
      </c>
    </row>
    <row r="65" spans="1:5">
      <c r="A65" s="4" t="s">
        <v>628</v>
      </c>
    </row>
    <row r="66" spans="1:5">
      <c r="A66" s="3" t="s">
        <v>605</v>
      </c>
    </row>
    <row r="67" spans="1:5">
      <c r="A67" s="4" t="s">
        <v>608</v>
      </c>
      <c r="C67" s="5" t="n">
        <v>536</v>
      </c>
    </row>
    <row r="68" spans="1:5">
      <c r="A68" s="4" t="s">
        <v>609</v>
      </c>
      <c r="C68" s="7" t="n">
        <v>-1237</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7</v>
      </c>
    </row>
    <row r="2" spans="1:3">
      <c r="A2" s="3" t="s">
        <v>229</v>
      </c>
    </row>
    <row r="3" spans="1:3">
      <c r="A3" s="4" t="s">
        <v>630</v>
      </c>
      <c r="B3" s="7" t="n">
        <v>57166</v>
      </c>
      <c r="C3" s="7" t="n">
        <v>53149</v>
      </c>
    </row>
    <row r="4" spans="1:3">
      <c r="A4" s="4" t="s">
        <v>631</v>
      </c>
      <c r="B4" s="5" t="n">
        <v>75017</v>
      </c>
      <c r="C4" s="5" t="n">
        <v>77017</v>
      </c>
    </row>
    <row r="5" spans="1:3">
      <c r="A5" s="4" t="s">
        <v>632</v>
      </c>
      <c r="B5" s="5" t="n">
        <v>156</v>
      </c>
      <c r="C5" s="5" t="n">
        <v>246</v>
      </c>
    </row>
    <row r="6" spans="1:3">
      <c r="A6" s="4" t="s">
        <v>633</v>
      </c>
      <c r="B6" s="5" t="n">
        <v>570</v>
      </c>
      <c r="C6" s="5" t="n">
        <v>934</v>
      </c>
    </row>
    <row r="7" spans="1:3">
      <c r="A7" s="4" t="s">
        <v>634</v>
      </c>
      <c r="B7" s="5" t="n">
        <v>20044</v>
      </c>
      <c r="C7" s="5" t="n">
        <v>18782</v>
      </c>
    </row>
    <row r="8" spans="1:3">
      <c r="A8" s="4" t="s">
        <v>108</v>
      </c>
      <c r="B8" s="5" t="n">
        <v>13113</v>
      </c>
      <c r="C8" s="5" t="n">
        <v>19840</v>
      </c>
    </row>
    <row r="9" spans="1:3">
      <c r="A9" s="4" t="s">
        <v>142</v>
      </c>
      <c r="B9" s="5" t="n">
        <v>17448</v>
      </c>
      <c r="C9" s="5" t="n">
        <v>14193</v>
      </c>
    </row>
    <row r="10" spans="1:3">
      <c r="A10" s="4" t="s">
        <v>635</v>
      </c>
      <c r="B10" s="7" t="n">
        <v>183514</v>
      </c>
      <c r="C10" s="7" t="n">
        <v>1841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1</v>
      </c>
      <c r="B1" s="2" t="s">
        <v>1</v>
      </c>
    </row>
    <row r="2" spans="1:3">
      <c r="B2" s="2" t="s">
        <v>2</v>
      </c>
      <c r="C2" s="2" t="s">
        <v>37</v>
      </c>
    </row>
    <row r="3" spans="1:3">
      <c r="A3" s="3" t="s">
        <v>192</v>
      </c>
    </row>
    <row r="4" spans="1:3">
      <c r="A4" s="4" t="s">
        <v>193</v>
      </c>
      <c r="C4" s="5" t="n">
        <v>17233</v>
      </c>
    </row>
    <row r="5" spans="1:3">
      <c r="A5" s="4" t="s">
        <v>194</v>
      </c>
      <c r="B5" s="5" t="n">
        <v>3238615</v>
      </c>
      <c r="C5" s="5" t="n">
        <v>3977215</v>
      </c>
    </row>
    <row r="6" spans="1:3">
      <c r="A6" s="4" t="s">
        <v>195</v>
      </c>
      <c r="B6" s="5" t="n">
        <v>196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7</v>
      </c>
    </row>
    <row r="2" spans="1:3">
      <c r="A2" s="3" t="s">
        <v>637</v>
      </c>
    </row>
    <row r="3" spans="1:3">
      <c r="A3" s="4" t="s">
        <v>638</v>
      </c>
      <c r="B3" s="7" t="n">
        <v>293626</v>
      </c>
      <c r="C3" s="7" t="n">
        <v>296435</v>
      </c>
    </row>
    <row r="4" spans="1:3">
      <c r="A4" s="4" t="s">
        <v>142</v>
      </c>
      <c r="B4" s="5" t="n">
        <v>30449</v>
      </c>
      <c r="C4" s="5" t="n">
        <v>36514</v>
      </c>
    </row>
    <row r="5" spans="1:3">
      <c r="A5" s="4" t="s">
        <v>639</v>
      </c>
      <c r="B5" s="5" t="n">
        <v>-6092</v>
      </c>
      <c r="C5" s="5" t="n">
        <v>-7032</v>
      </c>
    </row>
    <row r="6" spans="1:3">
      <c r="A6" s="4" t="s">
        <v>170</v>
      </c>
      <c r="B6" s="5" t="n">
        <v>317983</v>
      </c>
      <c r="C6" s="5" t="n">
        <v>325917</v>
      </c>
    </row>
    <row r="7" spans="1:3">
      <c r="A7" s="4" t="s">
        <v>640</v>
      </c>
      <c r="B7" s="5" t="n">
        <v>17797</v>
      </c>
      <c r="C7" s="5" t="n">
        <v>15783</v>
      </c>
    </row>
    <row r="8" spans="1:3">
      <c r="A8" s="4" t="s">
        <v>107</v>
      </c>
      <c r="B8" s="5" t="n">
        <v>300186</v>
      </c>
      <c r="C8" s="5" t="n">
        <v>310134</v>
      </c>
    </row>
    <row r="9" spans="1:3">
      <c r="A9" s="4" t="s">
        <v>641</v>
      </c>
    </row>
    <row r="10" spans="1:3">
      <c r="A10" s="3" t="s">
        <v>637</v>
      </c>
    </row>
    <row r="11" spans="1:3">
      <c r="A11" s="4" t="s">
        <v>642</v>
      </c>
      <c r="B11" s="7" t="n">
        <v>294800</v>
      </c>
      <c r="C11" s="7" t="n">
        <v>297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43</v>
      </c>
      <c r="B1" s="2" t="s">
        <v>644</v>
      </c>
      <c r="C1" s="2" t="s">
        <v>645</v>
      </c>
      <c r="D1" s="2" t="s">
        <v>646</v>
      </c>
      <c r="E1" s="2" t="s">
        <v>647</v>
      </c>
      <c r="F1" s="2" t="s">
        <v>648</v>
      </c>
      <c r="G1" s="2" t="s">
        <v>649</v>
      </c>
      <c r="H1" s="2" t="s">
        <v>457</v>
      </c>
      <c r="I1" s="2" t="s">
        <v>35</v>
      </c>
      <c r="J1" s="2" t="s">
        <v>36</v>
      </c>
      <c r="K1" s="2" t="s">
        <v>2</v>
      </c>
      <c r="L1" s="2" t="s">
        <v>37</v>
      </c>
    </row>
    <row r="2" spans="1:12">
      <c r="A2" s="3" t="s">
        <v>637</v>
      </c>
    </row>
    <row r="3" spans="1:12">
      <c r="A3" s="4" t="s">
        <v>650</v>
      </c>
      <c r="K3" s="7" t="n">
        <v>0</v>
      </c>
    </row>
    <row r="4" spans="1:12">
      <c r="A4" s="4" t="s">
        <v>651</v>
      </c>
      <c r="K4" s="5" t="n">
        <v>11200000</v>
      </c>
    </row>
    <row r="5" spans="1:12">
      <c r="A5" s="4" t="s">
        <v>652</v>
      </c>
      <c r="K5" s="5" t="n">
        <v>18879000</v>
      </c>
      <c r="L5" s="7" t="n">
        <v>55550000</v>
      </c>
    </row>
    <row r="6" spans="1:12">
      <c r="A6" s="4" t="s">
        <v>158</v>
      </c>
      <c r="I6" s="7" t="n">
        <v>0</v>
      </c>
      <c r="K6" s="5" t="n">
        <v>1257000</v>
      </c>
      <c r="L6" s="5" t="n">
        <v>10149000</v>
      </c>
    </row>
    <row r="7" spans="1:12">
      <c r="A7" s="4" t="s">
        <v>67</v>
      </c>
    </row>
    <row r="8" spans="1:12">
      <c r="A8" s="3" t="s">
        <v>637</v>
      </c>
    </row>
    <row r="9" spans="1:12">
      <c r="A9" s="4" t="s">
        <v>158</v>
      </c>
      <c r="J9" s="7" t="n">
        <v>23011000</v>
      </c>
    </row>
    <row r="10" spans="1:12">
      <c r="A10" s="4" t="s">
        <v>653</v>
      </c>
    </row>
    <row r="11" spans="1:12">
      <c r="A11" s="3" t="s">
        <v>637</v>
      </c>
    </row>
    <row r="12" spans="1:12">
      <c r="A12" s="4" t="s">
        <v>654</v>
      </c>
      <c r="E12" s="7" t="n">
        <v>300000000</v>
      </c>
    </row>
    <row r="13" spans="1:12">
      <c r="A13" s="4" t="s">
        <v>655</v>
      </c>
      <c r="E13" s="4" t="s">
        <v>656</v>
      </c>
    </row>
    <row r="14" spans="1:12">
      <c r="A14" s="4" t="s">
        <v>657</v>
      </c>
      <c r="G14" s="4" t="s">
        <v>658</v>
      </c>
    </row>
    <row r="15" spans="1:12">
      <c r="A15" s="4" t="s">
        <v>659</v>
      </c>
      <c r="G15" s="7" t="n">
        <v>50000000</v>
      </c>
    </row>
    <row r="16" spans="1:12">
      <c r="A16" s="4" t="s">
        <v>660</v>
      </c>
      <c r="G16" s="5" t="n">
        <v>50000000</v>
      </c>
    </row>
    <row r="17" spans="1:12">
      <c r="A17" s="4" t="s">
        <v>661</v>
      </c>
      <c r="G17" s="5" t="n">
        <v>50000000</v>
      </c>
    </row>
    <row r="18" spans="1:12">
      <c r="A18" s="4" t="s">
        <v>662</v>
      </c>
      <c r="G18" s="5" t="n">
        <v>50000000</v>
      </c>
    </row>
    <row r="19" spans="1:12">
      <c r="A19" s="4" t="s">
        <v>663</v>
      </c>
    </row>
    <row r="20" spans="1:12">
      <c r="A20" s="3" t="s">
        <v>637</v>
      </c>
    </row>
    <row r="21" spans="1:12">
      <c r="A21" s="4" t="s">
        <v>664</v>
      </c>
      <c r="E21" s="4" t="s">
        <v>665</v>
      </c>
    </row>
    <row r="22" spans="1:12">
      <c r="A22" s="4" t="s">
        <v>666</v>
      </c>
    </row>
    <row r="23" spans="1:12">
      <c r="A23" s="3" t="s">
        <v>637</v>
      </c>
    </row>
    <row r="24" spans="1:12">
      <c r="A24" s="4" t="s">
        <v>650</v>
      </c>
      <c r="K24" s="5" t="n">
        <v>74800000</v>
      </c>
    </row>
    <row r="25" spans="1:12">
      <c r="A25" s="4" t="s">
        <v>667</v>
      </c>
    </row>
    <row r="26" spans="1:12">
      <c r="A26" s="3" t="s">
        <v>637</v>
      </c>
    </row>
    <row r="27" spans="1:12">
      <c r="A27" s="4" t="s">
        <v>654</v>
      </c>
      <c r="G27" s="7" t="n">
        <v>300000000</v>
      </c>
    </row>
    <row r="28" spans="1:12">
      <c r="A28" s="4" t="s">
        <v>668</v>
      </c>
      <c r="G28" s="4" t="s">
        <v>669</v>
      </c>
    </row>
    <row r="29" spans="1:12">
      <c r="A29" s="4" t="s">
        <v>670</v>
      </c>
      <c r="G29" s="7" t="n">
        <v>750000</v>
      </c>
    </row>
    <row r="30" spans="1:12">
      <c r="A30" s="4" t="s">
        <v>671</v>
      </c>
      <c r="G30" s="4" t="s">
        <v>658</v>
      </c>
    </row>
    <row r="31" spans="1:12">
      <c r="A31" s="4" t="s">
        <v>672</v>
      </c>
      <c r="G31" s="4" t="s">
        <v>673</v>
      </c>
    </row>
    <row r="32" spans="1:12">
      <c r="A32" s="4" t="s">
        <v>674</v>
      </c>
    </row>
    <row r="33" spans="1:12">
      <c r="A33" s="3" t="s">
        <v>637</v>
      </c>
    </row>
    <row r="34" spans="1:12">
      <c r="A34" s="4" t="s">
        <v>664</v>
      </c>
      <c r="H34" s="4" t="s">
        <v>675</v>
      </c>
    </row>
    <row r="35" spans="1:12">
      <c r="A35" s="4" t="s">
        <v>676</v>
      </c>
    </row>
    <row r="36" spans="1:12">
      <c r="A36" s="3" t="s">
        <v>637</v>
      </c>
    </row>
    <row r="37" spans="1:12">
      <c r="A37" s="4" t="s">
        <v>664</v>
      </c>
      <c r="E37" s="4" t="s">
        <v>656</v>
      </c>
    </row>
    <row r="38" spans="1:12">
      <c r="A38" s="4" t="s">
        <v>677</v>
      </c>
    </row>
    <row r="39" spans="1:12">
      <c r="A39" s="3" t="s">
        <v>637</v>
      </c>
    </row>
    <row r="40" spans="1:12">
      <c r="A40" s="4" t="s">
        <v>664</v>
      </c>
      <c r="E40" s="4" t="s">
        <v>678</v>
      </c>
    </row>
    <row r="41" spans="1:12">
      <c r="A41" s="4" t="s">
        <v>679</v>
      </c>
    </row>
    <row r="42" spans="1:12">
      <c r="A42" s="3" t="s">
        <v>637</v>
      </c>
    </row>
    <row r="43" spans="1:12">
      <c r="A43" s="4" t="s">
        <v>655</v>
      </c>
      <c r="D43" s="4" t="s">
        <v>656</v>
      </c>
    </row>
    <row r="44" spans="1:12">
      <c r="A44" s="4" t="s">
        <v>680</v>
      </c>
    </row>
    <row r="45" spans="1:12">
      <c r="A45" s="3" t="s">
        <v>637</v>
      </c>
    </row>
    <row r="46" spans="1:12">
      <c r="A46" s="4" t="s">
        <v>664</v>
      </c>
      <c r="D46" s="4" t="s">
        <v>675</v>
      </c>
    </row>
    <row r="47" spans="1:12">
      <c r="A47" s="4" t="s">
        <v>681</v>
      </c>
    </row>
    <row r="48" spans="1:12">
      <c r="A48" s="3" t="s">
        <v>637</v>
      </c>
    </row>
    <row r="49" spans="1:12">
      <c r="A49" s="4" t="s">
        <v>664</v>
      </c>
      <c r="D49" s="4" t="s">
        <v>656</v>
      </c>
    </row>
    <row r="50" spans="1:12">
      <c r="A50" s="4" t="s">
        <v>682</v>
      </c>
    </row>
    <row r="51" spans="1:12">
      <c r="A51" s="3" t="s">
        <v>637</v>
      </c>
    </row>
    <row r="52" spans="1:12">
      <c r="A52" s="4" t="s">
        <v>664</v>
      </c>
      <c r="D52" s="4" t="s">
        <v>683</v>
      </c>
    </row>
    <row r="53" spans="1:12">
      <c r="A53" s="4" t="s">
        <v>684</v>
      </c>
    </row>
    <row r="54" spans="1:12">
      <c r="A54" s="3" t="s">
        <v>637</v>
      </c>
    </row>
    <row r="55" spans="1:12">
      <c r="A55" s="4" t="s">
        <v>654</v>
      </c>
      <c r="F55" s="7" t="n">
        <v>40000000</v>
      </c>
    </row>
    <row r="56" spans="1:12">
      <c r="A56" s="4" t="s">
        <v>685</v>
      </c>
      <c r="B56" s="7" t="n">
        <v>50000000</v>
      </c>
      <c r="K56" s="5" t="n">
        <v>200000000</v>
      </c>
    </row>
    <row r="57" spans="1:12">
      <c r="A57" s="4" t="s">
        <v>686</v>
      </c>
      <c r="F57" s="5" t="n">
        <v>160000000</v>
      </c>
    </row>
    <row r="58" spans="1:12">
      <c r="A58" s="4" t="s">
        <v>687</v>
      </c>
      <c r="F58" s="7" t="n">
        <v>175000000</v>
      </c>
    </row>
    <row r="59" spans="1:12">
      <c r="A59" s="4" t="s">
        <v>650</v>
      </c>
      <c r="K59" s="5" t="n">
        <v>35700000</v>
      </c>
    </row>
    <row r="60" spans="1:12">
      <c r="A60" s="4" t="s">
        <v>688</v>
      </c>
      <c r="F60" s="4" t="s">
        <v>689</v>
      </c>
    </row>
    <row r="61" spans="1:12">
      <c r="A61" s="4" t="s">
        <v>690</v>
      </c>
      <c r="F61" s="4" t="s">
        <v>689</v>
      </c>
    </row>
    <row r="62" spans="1:12">
      <c r="A62" s="4" t="s">
        <v>691</v>
      </c>
      <c r="F62" s="4" t="s">
        <v>547</v>
      </c>
    </row>
    <row r="63" spans="1:12">
      <c r="A63" s="4" t="s">
        <v>692</v>
      </c>
      <c r="F63" s="4" t="s">
        <v>658</v>
      </c>
    </row>
    <row r="64" spans="1:12">
      <c r="A64" s="4" t="s">
        <v>693</v>
      </c>
      <c r="B64" s="7" t="n">
        <v>10000000</v>
      </c>
    </row>
    <row r="65" spans="1:12">
      <c r="A65" s="4" t="s">
        <v>694</v>
      </c>
      <c r="F65" s="7" t="n">
        <v>250000000</v>
      </c>
    </row>
    <row r="66" spans="1:12">
      <c r="A66" s="4" t="s">
        <v>695</v>
      </c>
    </row>
    <row r="67" spans="1:12">
      <c r="A67" s="3" t="s">
        <v>637</v>
      </c>
    </row>
    <row r="68" spans="1:12">
      <c r="A68" s="4" t="s">
        <v>664</v>
      </c>
      <c r="F68" s="4" t="s">
        <v>696</v>
      </c>
    </row>
    <row r="69" spans="1:12">
      <c r="A69" s="4" t="s">
        <v>697</v>
      </c>
    </row>
    <row r="70" spans="1:12">
      <c r="A70" s="3" t="s">
        <v>637</v>
      </c>
    </row>
    <row r="71" spans="1:12">
      <c r="A71" s="4" t="s">
        <v>691</v>
      </c>
      <c r="F71" s="4" t="s">
        <v>698</v>
      </c>
    </row>
    <row r="72" spans="1:12">
      <c r="A72" s="4" t="s">
        <v>699</v>
      </c>
    </row>
    <row r="73" spans="1:12">
      <c r="A73" s="3" t="s">
        <v>637</v>
      </c>
    </row>
    <row r="74" spans="1:12">
      <c r="A74" s="4" t="s">
        <v>664</v>
      </c>
      <c r="F74" s="4" t="s">
        <v>656</v>
      </c>
    </row>
    <row r="75" spans="1:12">
      <c r="A75" s="4" t="s">
        <v>700</v>
      </c>
    </row>
    <row r="76" spans="1:12">
      <c r="A76" s="3" t="s">
        <v>637</v>
      </c>
    </row>
    <row r="77" spans="1:12">
      <c r="A77" s="4" t="s">
        <v>664</v>
      </c>
      <c r="F77" s="4" t="s">
        <v>701</v>
      </c>
    </row>
    <row r="78" spans="1:12">
      <c r="A78" s="4" t="s">
        <v>702</v>
      </c>
    </row>
    <row r="79" spans="1:12">
      <c r="A79" s="3" t="s">
        <v>637</v>
      </c>
    </row>
    <row r="80" spans="1:12">
      <c r="A80" s="4" t="s">
        <v>686</v>
      </c>
      <c r="K80" s="5" t="n">
        <v>53500000</v>
      </c>
    </row>
    <row r="81" spans="1:12">
      <c r="A81" s="4" t="s">
        <v>703</v>
      </c>
      <c r="C81" s="4" t="s">
        <v>704</v>
      </c>
    </row>
    <row r="82" spans="1:12">
      <c r="A82" s="4" t="s">
        <v>705</v>
      </c>
      <c r="C82" s="4" t="s">
        <v>706</v>
      </c>
    </row>
    <row r="83" spans="1:12">
      <c r="A83" s="4" t="s">
        <v>707</v>
      </c>
      <c r="C83" s="4" t="s">
        <v>708</v>
      </c>
    </row>
    <row r="84" spans="1:12">
      <c r="A84" s="4" t="s">
        <v>709</v>
      </c>
      <c r="C84" s="4" t="s">
        <v>706</v>
      </c>
    </row>
    <row r="85" spans="1:12">
      <c r="A85" s="4" t="s">
        <v>710</v>
      </c>
    </row>
    <row r="86" spans="1:12">
      <c r="A86" s="3" t="s">
        <v>637</v>
      </c>
    </row>
    <row r="87" spans="1:12">
      <c r="A87" s="4" t="s">
        <v>711</v>
      </c>
      <c r="K87" s="5" t="n">
        <v>1200000</v>
      </c>
      <c r="L87" s="7" t="n">
        <v>-100000</v>
      </c>
    </row>
    <row r="88" spans="1:12">
      <c r="A88" s="4" t="s">
        <v>712</v>
      </c>
    </row>
    <row r="89" spans="1:12">
      <c r="A89" s="3" t="s">
        <v>637</v>
      </c>
    </row>
    <row r="90" spans="1:12">
      <c r="A90" s="4" t="s">
        <v>652</v>
      </c>
      <c r="K90" s="7" t="n">
        <v>25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21"/>
  </cols>
  <sheetData>
    <row r="1" spans="1:2">
      <c r="A1" s="1" t="s">
        <v>713</v>
      </c>
      <c r="B1" s="2" t="s">
        <v>486</v>
      </c>
    </row>
    <row r="2" spans="1:2">
      <c r="A2" s="4" t="s">
        <v>714</v>
      </c>
    </row>
    <row r="3" spans="1:2">
      <c r="A3" s="3" t="s">
        <v>566</v>
      </c>
    </row>
    <row r="4" spans="1:2">
      <c r="A4" s="4" t="s">
        <v>715</v>
      </c>
      <c r="B4" s="7" t="n">
        <v>250000000</v>
      </c>
    </row>
    <row r="5" spans="1:2">
      <c r="A5" s="4" t="s">
        <v>716</v>
      </c>
      <c r="B5" s="4" t="s">
        <v>717</v>
      </c>
    </row>
    <row r="6" spans="1:2">
      <c r="A6" s="4" t="s">
        <v>718</v>
      </c>
    </row>
    <row r="7" spans="1:2">
      <c r="A7" s="3" t="s">
        <v>566</v>
      </c>
    </row>
    <row r="8" spans="1:2">
      <c r="A8" s="4" t="s">
        <v>715</v>
      </c>
      <c r="B8" s="7" t="n">
        <v>200000000</v>
      </c>
    </row>
    <row r="9" spans="1:2">
      <c r="A9" s="4" t="s">
        <v>716</v>
      </c>
      <c r="B9" s="4" t="s">
        <v>719</v>
      </c>
    </row>
    <row r="10" spans="1:2">
      <c r="A10" s="4" t="s">
        <v>720</v>
      </c>
    </row>
    <row r="11" spans="1:2">
      <c r="A11" s="3" t="s">
        <v>566</v>
      </c>
    </row>
    <row r="12" spans="1:2">
      <c r="A12" s="4" t="s">
        <v>715</v>
      </c>
      <c r="B12" s="7" t="n">
        <v>150000000</v>
      </c>
    </row>
    <row r="13" spans="1:2">
      <c r="A13" s="4" t="s">
        <v>716</v>
      </c>
      <c r="B13" s="4" t="s">
        <v>7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22</v>
      </c>
      <c r="B1" s="2" t="s">
        <v>486</v>
      </c>
    </row>
    <row r="2" spans="1:2">
      <c r="A2" s="3" t="s">
        <v>232</v>
      </c>
    </row>
    <row r="3" spans="1:2">
      <c r="A3" s="5" t="n">
        <v>2019</v>
      </c>
      <c r="B3" s="7" t="n">
        <v>18863</v>
      </c>
    </row>
    <row r="4" spans="1:2">
      <c r="A4" s="5" t="n">
        <v>2020</v>
      </c>
      <c r="B4" s="5" t="n">
        <v>11442</v>
      </c>
    </row>
    <row r="5" spans="1:2">
      <c r="A5" s="5" t="n">
        <v>2021</v>
      </c>
      <c r="B5" s="5" t="n">
        <v>8853</v>
      </c>
    </row>
    <row r="6" spans="1:2">
      <c r="A6" s="5" t="n">
        <v>2022</v>
      </c>
      <c r="B6" s="5" t="n">
        <v>3130</v>
      </c>
    </row>
    <row r="7" spans="1:2">
      <c r="A7" s="5" t="n">
        <v>2023</v>
      </c>
      <c r="B7" s="5" t="n">
        <v>3161</v>
      </c>
    </row>
    <row r="8" spans="1:2">
      <c r="A8" s="4" t="s">
        <v>723</v>
      </c>
      <c r="B8" s="5" t="n">
        <v>279750</v>
      </c>
    </row>
    <row r="9" spans="1:2">
      <c r="A9" s="4" t="s">
        <v>170</v>
      </c>
      <c r="B9" s="7" t="n">
        <v>3251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724</v>
      </c>
      <c r="B1" s="2" t="s">
        <v>33</v>
      </c>
      <c r="C1" s="2" t="s">
        <v>1</v>
      </c>
    </row>
    <row r="2" spans="1:9">
      <c r="B2" s="2" t="s">
        <v>2</v>
      </c>
      <c r="C2" s="2" t="s">
        <v>2</v>
      </c>
      <c r="D2" s="2" t="s">
        <v>37</v>
      </c>
      <c r="E2" s="2" t="s">
        <v>35</v>
      </c>
      <c r="F2" s="2" t="s">
        <v>725</v>
      </c>
      <c r="G2" s="2" t="s">
        <v>726</v>
      </c>
      <c r="H2" s="2" t="s">
        <v>727</v>
      </c>
      <c r="I2" s="2" t="s">
        <v>36</v>
      </c>
    </row>
    <row r="3" spans="1:9">
      <c r="A3" s="3" t="s">
        <v>728</v>
      </c>
    </row>
    <row r="4" spans="1:9">
      <c r="A4" s="4" t="s">
        <v>729</v>
      </c>
      <c r="I4" s="7" t="n">
        <v>4089000</v>
      </c>
    </row>
    <row r="5" spans="1:9">
      <c r="A5" s="4" t="s">
        <v>730</v>
      </c>
      <c r="I5" s="5" t="n">
        <v>3436000</v>
      </c>
    </row>
    <row r="6" spans="1:9">
      <c r="A6" s="4" t="s">
        <v>731</v>
      </c>
      <c r="I6" s="5" t="n">
        <v>646300</v>
      </c>
    </row>
    <row r="7" spans="1:9">
      <c r="A7" s="4" t="s">
        <v>732</v>
      </c>
      <c r="B7" s="7" t="n">
        <v>1300000</v>
      </c>
      <c r="C7" s="7" t="n">
        <v>1300000</v>
      </c>
    </row>
    <row r="8" spans="1:9">
      <c r="A8" s="4" t="s">
        <v>733</v>
      </c>
      <c r="B8" s="5" t="n">
        <v>29800</v>
      </c>
      <c r="C8" s="5" t="n">
        <v>29800</v>
      </c>
    </row>
    <row r="9" spans="1:9">
      <c r="A9" s="4" t="s">
        <v>734</v>
      </c>
      <c r="C9" s="5" t="n">
        <v>48800</v>
      </c>
    </row>
    <row r="10" spans="1:9">
      <c r="A10" s="4" t="s">
        <v>735</v>
      </c>
      <c r="B10" s="5" t="n">
        <v>61100</v>
      </c>
      <c r="C10" s="5" t="n">
        <v>61100</v>
      </c>
    </row>
    <row r="11" spans="1:9">
      <c r="A11" s="4" t="s">
        <v>736</v>
      </c>
      <c r="C11" s="5" t="n">
        <v>26600</v>
      </c>
    </row>
    <row r="12" spans="1:9">
      <c r="A12" s="4" t="s">
        <v>737</v>
      </c>
      <c r="D12" s="7" t="n">
        <v>35700</v>
      </c>
    </row>
    <row r="13" spans="1:9">
      <c r="A13" s="4" t="s">
        <v>738</v>
      </c>
      <c r="B13" s="5" t="n">
        <v>307615</v>
      </c>
      <c r="C13" s="5" t="n">
        <v>307615</v>
      </c>
      <c r="D13" s="5" t="n">
        <v>271405</v>
      </c>
    </row>
    <row r="14" spans="1:9">
      <c r="A14" s="4" t="s">
        <v>739</v>
      </c>
      <c r="C14" s="5" t="n">
        <v>16700</v>
      </c>
      <c r="D14" s="5" t="n">
        <v>-330900</v>
      </c>
    </row>
    <row r="15" spans="1:9">
      <c r="A15" s="4" t="s">
        <v>740</v>
      </c>
      <c r="C15" s="5" t="n">
        <v>1500</v>
      </c>
    </row>
    <row r="16" spans="1:9">
      <c r="A16" s="4" t="s">
        <v>741</v>
      </c>
      <c r="C16" s="5" t="n">
        <v>4200</v>
      </c>
    </row>
    <row r="17" spans="1:9">
      <c r="A17" s="4" t="s">
        <v>742</v>
      </c>
      <c r="B17" s="5" t="n">
        <v>-45000</v>
      </c>
    </row>
    <row r="18" spans="1:9">
      <c r="A18" s="4" t="s">
        <v>743</v>
      </c>
      <c r="C18" s="5" t="n">
        <v>6100</v>
      </c>
      <c r="D18" s="5" t="n">
        <v>200</v>
      </c>
    </row>
    <row r="19" spans="1:9">
      <c r="A19" s="4" t="s">
        <v>744</v>
      </c>
      <c r="B19" s="5" t="n">
        <v>530612</v>
      </c>
      <c r="C19" s="5" t="n">
        <v>530612</v>
      </c>
      <c r="D19" s="5" t="n">
        <v>610571</v>
      </c>
    </row>
    <row r="20" spans="1:9">
      <c r="A20" s="4" t="s">
        <v>745</v>
      </c>
      <c r="C20" s="5" t="n">
        <v>3271</v>
      </c>
      <c r="D20" s="5" t="n">
        <v>0</v>
      </c>
      <c r="E20" s="7" t="n">
        <v>37110</v>
      </c>
      <c r="F20" s="7" t="n">
        <v>37100</v>
      </c>
    </row>
    <row r="21" spans="1:9">
      <c r="A21" s="4" t="s">
        <v>746</v>
      </c>
      <c r="B21" s="5" t="n">
        <v>300</v>
      </c>
      <c r="C21" s="5" t="n">
        <v>300</v>
      </c>
      <c r="D21" s="5" t="n">
        <v>600</v>
      </c>
    </row>
    <row r="22" spans="1:9">
      <c r="A22" s="4" t="s">
        <v>747</v>
      </c>
      <c r="B22" s="7" t="n">
        <v>39093</v>
      </c>
      <c r="C22" s="7" t="n">
        <v>39093</v>
      </c>
      <c r="D22" s="7" t="n">
        <v>11383</v>
      </c>
      <c r="E22" s="7" t="n">
        <v>7455</v>
      </c>
      <c r="F22" s="7" t="n">
        <v>38877</v>
      </c>
    </row>
    <row r="23" spans="1:9">
      <c r="A23" s="4" t="s">
        <v>748</v>
      </c>
    </row>
    <row r="24" spans="1:9">
      <c r="A24" s="3" t="s">
        <v>728</v>
      </c>
    </row>
    <row r="25" spans="1:9">
      <c r="A25" s="4" t="s">
        <v>747</v>
      </c>
      <c r="G25" s="7" t="n">
        <v>400</v>
      </c>
    </row>
    <row r="26" spans="1:9">
      <c r="A26" s="4" t="s">
        <v>749</v>
      </c>
    </row>
    <row r="27" spans="1:9">
      <c r="A27" s="3" t="s">
        <v>728</v>
      </c>
    </row>
    <row r="28" spans="1:9">
      <c r="A28" s="4" t="s">
        <v>750</v>
      </c>
      <c r="I28" s="7" t="n">
        <v>3000</v>
      </c>
    </row>
    <row r="29" spans="1:9">
      <c r="A29" s="4" t="s">
        <v>735</v>
      </c>
      <c r="H29" s="7" t="n">
        <v>73300</v>
      </c>
    </row>
    <row r="30" spans="1:9">
      <c r="A30" s="4" t="s">
        <v>751</v>
      </c>
    </row>
    <row r="31" spans="1:9">
      <c r="A31" s="3" t="s">
        <v>728</v>
      </c>
    </row>
    <row r="32" spans="1:9">
      <c r="A32" s="4" t="s">
        <v>735</v>
      </c>
      <c r="H32" s="5" t="n">
        <v>64500</v>
      </c>
    </row>
    <row r="33" spans="1:9">
      <c r="A33" s="4" t="s">
        <v>752</v>
      </c>
    </row>
    <row r="34" spans="1:9">
      <c r="A34" s="3" t="s">
        <v>728</v>
      </c>
    </row>
    <row r="35" spans="1:9">
      <c r="A35" s="4" t="s">
        <v>732</v>
      </c>
      <c r="H35" s="7" t="n">
        <v>1384000</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53</v>
      </c>
      <c r="B1" s="2" t="s">
        <v>33</v>
      </c>
      <c r="C1" s="2" t="s">
        <v>34</v>
      </c>
      <c r="D1" s="2" t="s">
        <v>1</v>
      </c>
    </row>
    <row r="2" spans="1:5">
      <c r="B2" s="2" t="s">
        <v>35</v>
      </c>
      <c r="C2" s="2" t="s">
        <v>36</v>
      </c>
      <c r="D2" s="2" t="s">
        <v>2</v>
      </c>
      <c r="E2" s="2" t="s">
        <v>37</v>
      </c>
    </row>
    <row r="3" spans="1:5">
      <c r="A3" s="3" t="s">
        <v>754</v>
      </c>
    </row>
    <row r="4" spans="1:5">
      <c r="A4" s="4" t="s">
        <v>755</v>
      </c>
      <c r="B4" s="7" t="n">
        <v>0</v>
      </c>
      <c r="D4" s="7" t="n">
        <v>86</v>
      </c>
      <c r="E4" s="7" t="n">
        <v>835</v>
      </c>
    </row>
    <row r="5" spans="1:5">
      <c r="A5" s="4" t="s">
        <v>756</v>
      </c>
      <c r="B5" s="5" t="n">
        <v>-252</v>
      </c>
      <c r="D5" s="5" t="n">
        <v>136</v>
      </c>
      <c r="E5" s="5" t="n">
        <v>31</v>
      </c>
    </row>
    <row r="6" spans="1:5">
      <c r="A6" s="4" t="s">
        <v>757</v>
      </c>
      <c r="B6" s="5" t="n">
        <v>-252</v>
      </c>
      <c r="D6" s="5" t="n">
        <v>222</v>
      </c>
      <c r="E6" s="5" t="n">
        <v>866</v>
      </c>
    </row>
    <row r="7" spans="1:5">
      <c r="A7" s="3" t="s">
        <v>758</v>
      </c>
    </row>
    <row r="8" spans="1:5">
      <c r="A8" s="4" t="s">
        <v>755</v>
      </c>
      <c r="B8" s="5" t="n">
        <v>1352</v>
      </c>
      <c r="D8" s="5" t="n">
        <v>-52309</v>
      </c>
      <c r="E8" s="5" t="n">
        <v>-36162</v>
      </c>
    </row>
    <row r="9" spans="1:5">
      <c r="A9" s="4" t="s">
        <v>756</v>
      </c>
      <c r="B9" s="5" t="n">
        <v>56</v>
      </c>
      <c r="D9" s="5" t="n">
        <v>-389</v>
      </c>
      <c r="E9" s="5" t="n">
        <v>41</v>
      </c>
    </row>
    <row r="10" spans="1:5">
      <c r="A10" s="4" t="s">
        <v>759</v>
      </c>
      <c r="B10" s="5" t="n">
        <v>1408</v>
      </c>
      <c r="D10" s="5" t="n">
        <v>-52698</v>
      </c>
      <c r="E10" s="5" t="n">
        <v>-36121</v>
      </c>
    </row>
    <row r="11" spans="1:5">
      <c r="A11" s="4" t="s">
        <v>59</v>
      </c>
      <c r="B11" s="7" t="n">
        <v>1156</v>
      </c>
      <c r="D11" s="7" t="n">
        <v>-52476</v>
      </c>
      <c r="E11" s="7" t="n">
        <v>-35255</v>
      </c>
    </row>
    <row r="12" spans="1:5">
      <c r="A12" s="4" t="s">
        <v>67</v>
      </c>
    </row>
    <row r="13" spans="1:5">
      <c r="A13" s="3" t="s">
        <v>754</v>
      </c>
    </row>
    <row r="14" spans="1:5">
      <c r="A14" s="4" t="s">
        <v>755</v>
      </c>
      <c r="C14" s="7" t="n">
        <v>0</v>
      </c>
    </row>
    <row r="15" spans="1:5">
      <c r="A15" s="4" t="s">
        <v>756</v>
      </c>
      <c r="C15" s="5" t="n">
        <v>7</v>
      </c>
    </row>
    <row r="16" spans="1:5">
      <c r="A16" s="4" t="s">
        <v>757</v>
      </c>
      <c r="C16" s="5" t="n">
        <v>7</v>
      </c>
    </row>
    <row r="17" spans="1:5">
      <c r="A17" s="3" t="s">
        <v>758</v>
      </c>
    </row>
    <row r="18" spans="1:5">
      <c r="A18" s="4" t="s">
        <v>755</v>
      </c>
      <c r="C18" s="5" t="n">
        <v>-4720</v>
      </c>
    </row>
    <row r="19" spans="1:5">
      <c r="A19" s="4" t="s">
        <v>756</v>
      </c>
      <c r="C19" s="5" t="n">
        <v>87</v>
      </c>
    </row>
    <row r="20" spans="1:5">
      <c r="A20" s="4" t="s">
        <v>759</v>
      </c>
      <c r="C20" s="5" t="n">
        <v>-4633</v>
      </c>
    </row>
    <row r="21" spans="1:5">
      <c r="A21" s="4" t="s">
        <v>59</v>
      </c>
      <c r="C21" s="7" t="n">
        <v>-4626</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60</v>
      </c>
      <c r="B1" s="2" t="s">
        <v>33</v>
      </c>
      <c r="C1" s="2" t="s">
        <v>34</v>
      </c>
      <c r="D1" s="2" t="s">
        <v>1</v>
      </c>
    </row>
    <row r="2" spans="1:5">
      <c r="B2" s="2" t="s">
        <v>35</v>
      </c>
      <c r="C2" s="2" t="s">
        <v>36</v>
      </c>
      <c r="D2" s="2" t="s">
        <v>2</v>
      </c>
      <c r="E2" s="2" t="s">
        <v>37</v>
      </c>
    </row>
    <row r="3" spans="1:5">
      <c r="A3" s="3" t="s">
        <v>761</v>
      </c>
    </row>
    <row r="4" spans="1:5">
      <c r="A4" s="4" t="s">
        <v>762</v>
      </c>
      <c r="B4" s="7" t="n">
        <v>12112</v>
      </c>
      <c r="D4" s="7" t="n">
        <v>54621</v>
      </c>
      <c r="E4" s="7" t="n">
        <v>71118</v>
      </c>
    </row>
    <row r="5" spans="1:5">
      <c r="A5" s="4" t="s">
        <v>763</v>
      </c>
      <c r="B5" s="5" t="n">
        <v>-4292</v>
      </c>
      <c r="D5" s="5" t="n">
        <v>-17725</v>
      </c>
      <c r="E5" s="5" t="n">
        <v>-31255</v>
      </c>
    </row>
    <row r="6" spans="1:5">
      <c r="A6" s="4" t="s">
        <v>764</v>
      </c>
      <c r="B6" s="5" t="n">
        <v>633</v>
      </c>
      <c r="D6" s="5" t="n">
        <v>4480</v>
      </c>
      <c r="E6" s="5" t="n">
        <v>7002</v>
      </c>
    </row>
    <row r="7" spans="1:5">
      <c r="A7" s="4" t="s">
        <v>765</v>
      </c>
      <c r="B7" s="5" t="n">
        <v>0</v>
      </c>
      <c r="D7" s="5" t="n">
        <v>0</v>
      </c>
      <c r="E7" s="5" t="n">
        <v>0</v>
      </c>
    </row>
    <row r="8" spans="1:5">
      <c r="A8" s="4" t="s">
        <v>766</v>
      </c>
      <c r="B8" s="5" t="n">
        <v>0</v>
      </c>
      <c r="D8" s="5" t="n">
        <v>0</v>
      </c>
      <c r="E8" s="5" t="n">
        <v>0</v>
      </c>
    </row>
    <row r="9" spans="1:5">
      <c r="A9" s="4" t="s">
        <v>767</v>
      </c>
      <c r="B9" s="5" t="n">
        <v>-7655</v>
      </c>
      <c r="D9" s="5" t="n">
        <v>-79961</v>
      </c>
      <c r="E9" s="5" t="n">
        <v>-410983</v>
      </c>
    </row>
    <row r="10" spans="1:5">
      <c r="A10" s="4" t="s">
        <v>768</v>
      </c>
      <c r="B10" s="5" t="n">
        <v>0</v>
      </c>
      <c r="D10" s="5" t="n">
        <v>-17645</v>
      </c>
      <c r="E10" s="5" t="n">
        <v>332345</v>
      </c>
    </row>
    <row r="11" spans="1:5">
      <c r="A11" s="4" t="s">
        <v>769</v>
      </c>
      <c r="B11" s="5" t="n">
        <v>358</v>
      </c>
      <c r="D11" s="5" t="n">
        <v>3754</v>
      </c>
      <c r="E11" s="5" t="n">
        <v>-3482</v>
      </c>
    </row>
    <row r="12" spans="1:5">
      <c r="A12" s="4" t="s">
        <v>59</v>
      </c>
      <c r="B12" s="7" t="n">
        <v>1156</v>
      </c>
      <c r="D12" s="7" t="n">
        <v>-52476</v>
      </c>
      <c r="E12" s="7" t="n">
        <v>-35255</v>
      </c>
    </row>
    <row r="13" spans="1:5">
      <c r="A13" s="4" t="s">
        <v>67</v>
      </c>
    </row>
    <row r="14" spans="1:5">
      <c r="A14" s="3" t="s">
        <v>761</v>
      </c>
    </row>
    <row r="15" spans="1:5">
      <c r="A15" s="4" t="s">
        <v>762</v>
      </c>
      <c r="C15" s="7" t="n">
        <v>433109</v>
      </c>
    </row>
    <row r="16" spans="1:5">
      <c r="A16" s="4" t="s">
        <v>763</v>
      </c>
      <c r="C16" s="5" t="n">
        <v>-3681</v>
      </c>
    </row>
    <row r="17" spans="1:5">
      <c r="A17" s="4" t="s">
        <v>764</v>
      </c>
      <c r="C17" s="5" t="n">
        <v>-46122</v>
      </c>
    </row>
    <row r="18" spans="1:5">
      <c r="A18" s="4" t="s">
        <v>765</v>
      </c>
      <c r="C18" s="5" t="n">
        <v>-1493162</v>
      </c>
    </row>
    <row r="19" spans="1:5">
      <c r="A19" s="4" t="s">
        <v>766</v>
      </c>
      <c r="C19" s="5" t="n">
        <v>-80077</v>
      </c>
    </row>
    <row r="20" spans="1:5">
      <c r="A20" s="4" t="s">
        <v>767</v>
      </c>
      <c r="C20" s="5" t="n">
        <v>1185326</v>
      </c>
    </row>
    <row r="21" spans="1:5">
      <c r="A21" s="4" t="s">
        <v>768</v>
      </c>
      <c r="C21" s="5" t="n">
        <v>0</v>
      </c>
    </row>
    <row r="22" spans="1:5">
      <c r="A22" s="4" t="s">
        <v>769</v>
      </c>
      <c r="C22" s="5" t="n">
        <v>-19</v>
      </c>
    </row>
    <row r="23" spans="1:5">
      <c r="A23" s="4" t="s">
        <v>59</v>
      </c>
      <c r="C23" s="7" t="n">
        <v>-4626</v>
      </c>
    </row>
  </sheetData>
  <mergeCells count="2">
    <mergeCell ref="A1:A2"/>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7</v>
      </c>
    </row>
    <row r="2" spans="1:3">
      <c r="A2" s="3" t="s">
        <v>771</v>
      </c>
    </row>
    <row r="3" spans="1:3">
      <c r="A3" s="4" t="s">
        <v>738</v>
      </c>
      <c r="B3" s="7" t="n">
        <v>307615</v>
      </c>
      <c r="C3" s="7" t="n">
        <v>271405</v>
      </c>
    </row>
    <row r="4" spans="1:3">
      <c r="A4" s="4" t="s">
        <v>735</v>
      </c>
      <c r="B4" s="5" t="n">
        <v>5394</v>
      </c>
      <c r="C4" s="5" t="n">
        <v>29736</v>
      </c>
    </row>
    <row r="5" spans="1:3">
      <c r="A5" s="4" t="s">
        <v>772</v>
      </c>
      <c r="B5" s="5" t="n">
        <v>193217</v>
      </c>
      <c r="C5" s="5" t="n">
        <v>308653</v>
      </c>
    </row>
    <row r="6" spans="1:3">
      <c r="A6" s="4" t="s">
        <v>142</v>
      </c>
      <c r="B6" s="5" t="n">
        <v>28747</v>
      </c>
      <c r="C6" s="5" t="n">
        <v>28321</v>
      </c>
    </row>
    <row r="7" spans="1:3">
      <c r="A7" s="4" t="s">
        <v>773</v>
      </c>
      <c r="B7" s="5" t="n">
        <v>534973</v>
      </c>
      <c r="C7" s="5" t="n">
        <v>638115</v>
      </c>
    </row>
    <row r="8" spans="1:3">
      <c r="A8" s="4" t="s">
        <v>744</v>
      </c>
      <c r="B8" s="5" t="n">
        <v>-530612</v>
      </c>
      <c r="C8" s="5" t="n">
        <v>-610571</v>
      </c>
    </row>
    <row r="9" spans="1:3">
      <c r="A9" s="4" t="s">
        <v>774</v>
      </c>
      <c r="B9" s="5" t="n">
        <v>4361</v>
      </c>
      <c r="C9" s="5" t="n">
        <v>27544</v>
      </c>
    </row>
    <row r="10" spans="1:3">
      <c r="A10" s="3" t="s">
        <v>775</v>
      </c>
    </row>
    <row r="11" spans="1:3">
      <c r="A11" s="4" t="s">
        <v>90</v>
      </c>
      <c r="B11" s="5" t="n">
        <v>3037</v>
      </c>
      <c r="C11" s="5" t="n">
        <v>3674</v>
      </c>
    </row>
    <row r="12" spans="1:3">
      <c r="A12" s="4" t="s">
        <v>142</v>
      </c>
      <c r="B12" s="5" t="n">
        <v>1154</v>
      </c>
      <c r="C12" s="5" t="n">
        <v>1351</v>
      </c>
    </row>
    <row r="13" spans="1:3">
      <c r="A13" s="4" t="s">
        <v>776</v>
      </c>
      <c r="B13" s="5" t="n">
        <v>4191</v>
      </c>
      <c r="C13" s="5" t="n">
        <v>5025</v>
      </c>
    </row>
    <row r="14" spans="1:3">
      <c r="A14" s="4" t="s">
        <v>777</v>
      </c>
      <c r="B14" s="7" t="n">
        <v>170</v>
      </c>
      <c r="C14" s="7" t="n">
        <v>225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8</v>
      </c>
      <c r="B1" s="2" t="s">
        <v>1</v>
      </c>
    </row>
    <row r="2" spans="1:5">
      <c r="B2" s="2" t="s">
        <v>2</v>
      </c>
      <c r="C2" s="2" t="s">
        <v>37</v>
      </c>
      <c r="D2" s="2" t="s">
        <v>35</v>
      </c>
      <c r="E2" s="2" t="s">
        <v>725</v>
      </c>
    </row>
    <row r="3" spans="1:5">
      <c r="A3" s="3" t="s">
        <v>779</v>
      </c>
    </row>
    <row r="4" spans="1:5">
      <c r="A4" s="4" t="s">
        <v>527</v>
      </c>
      <c r="B4" s="7" t="n">
        <v>11383</v>
      </c>
      <c r="C4" s="7" t="n">
        <v>7455</v>
      </c>
      <c r="D4" s="7" t="n">
        <v>38877</v>
      </c>
    </row>
    <row r="5" spans="1:5">
      <c r="A5" s="4" t="s">
        <v>780</v>
      </c>
      <c r="B5" s="5" t="n">
        <v>3228</v>
      </c>
      <c r="C5" s="5" t="n">
        <v>0</v>
      </c>
      <c r="D5" s="5" t="n">
        <v>2979</v>
      </c>
    </row>
    <row r="6" spans="1:5">
      <c r="A6" s="4" t="s">
        <v>781</v>
      </c>
      <c r="B6" s="5" t="n">
        <v>28387</v>
      </c>
      <c r="C6" s="5" t="n">
        <v>3928</v>
      </c>
      <c r="D6" s="5" t="n">
        <v>2709</v>
      </c>
    </row>
    <row r="7" spans="1:5">
      <c r="A7" s="4" t="s">
        <v>782</v>
      </c>
      <c r="B7" s="5" t="n">
        <v>-634</v>
      </c>
    </row>
    <row r="8" spans="1:5">
      <c r="A8" s="4" t="s">
        <v>745</v>
      </c>
      <c r="B8" s="5" t="n">
        <v>-3271</v>
      </c>
      <c r="C8" s="5" t="n">
        <v>0</v>
      </c>
      <c r="D8" s="5" t="n">
        <v>-37110</v>
      </c>
      <c r="E8" s="7" t="n">
        <v>-37100</v>
      </c>
    </row>
    <row r="9" spans="1:5">
      <c r="A9" s="4" t="s">
        <v>531</v>
      </c>
      <c r="B9" s="7" t="n">
        <v>39093</v>
      </c>
      <c r="C9" s="7" t="n">
        <v>11383</v>
      </c>
      <c r="D9" s="7" t="n">
        <v>7455</v>
      </c>
      <c r="E9" s="7" t="n">
        <v>3887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783</v>
      </c>
      <c r="B1" s="2" t="s">
        <v>33</v>
      </c>
      <c r="C1" s="2" t="s">
        <v>1</v>
      </c>
    </row>
    <row r="2" spans="1:4">
      <c r="B2" s="2" t="s">
        <v>35</v>
      </c>
      <c r="C2" s="2" t="s">
        <v>2</v>
      </c>
      <c r="D2" s="2" t="s">
        <v>37</v>
      </c>
    </row>
    <row r="3" spans="1:4">
      <c r="A3" s="3" t="s">
        <v>784</v>
      </c>
    </row>
    <row r="4" spans="1:4">
      <c r="A4" s="4" t="s">
        <v>527</v>
      </c>
      <c r="C4" s="7" t="n">
        <v>328695</v>
      </c>
      <c r="D4" s="7" t="n">
        <v>356742</v>
      </c>
    </row>
    <row r="5" spans="1:4">
      <c r="A5" s="4" t="s">
        <v>785</v>
      </c>
      <c r="B5" s="7" t="n">
        <v>7634</v>
      </c>
      <c r="C5" s="5" t="n">
        <v>27970</v>
      </c>
      <c r="D5" s="5" t="n">
        <v>30209</v>
      </c>
    </row>
    <row r="6" spans="1:4">
      <c r="A6" s="4" t="s">
        <v>786</v>
      </c>
      <c r="C6" s="5" t="n">
        <v>0</v>
      </c>
      <c r="D6" s="5" t="n">
        <v>-12569</v>
      </c>
    </row>
    <row r="7" spans="1:4">
      <c r="A7" s="4" t="s">
        <v>787</v>
      </c>
      <c r="C7" s="5" t="n">
        <v>-100728</v>
      </c>
      <c r="D7" s="5" t="n">
        <v>-23215</v>
      </c>
    </row>
    <row r="8" spans="1:4">
      <c r="A8" s="4" t="s">
        <v>788</v>
      </c>
      <c r="C8" s="5" t="n">
        <v>-12520</v>
      </c>
      <c r="D8" s="5" t="n">
        <v>-22472</v>
      </c>
    </row>
    <row r="9" spans="1:4">
      <c r="A9" s="4" t="s">
        <v>536</v>
      </c>
      <c r="C9" s="5" t="n">
        <v>0</v>
      </c>
      <c r="D9" s="5" t="n">
        <v>0</v>
      </c>
    </row>
    <row r="10" spans="1:4">
      <c r="A10" s="4" t="s">
        <v>531</v>
      </c>
      <c r="B10" s="7" t="n">
        <v>356742</v>
      </c>
      <c r="C10" s="5" t="n">
        <v>243417</v>
      </c>
      <c r="D10" s="5" t="n">
        <v>328695</v>
      </c>
    </row>
    <row r="11" spans="1:4">
      <c r="A11" s="4" t="s">
        <v>789</v>
      </c>
      <c r="C11" s="5" t="n">
        <v>-13113</v>
      </c>
      <c r="D11" s="5" t="n">
        <v>-19840</v>
      </c>
    </row>
    <row r="12" spans="1:4">
      <c r="A12" s="4" t="s">
        <v>790</v>
      </c>
      <c r="C12" s="7" t="n">
        <v>230304</v>
      </c>
      <c r="D12" s="7" t="n">
        <v>308855</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91</v>
      </c>
      <c r="B1" s="2" t="s">
        <v>1</v>
      </c>
    </row>
    <row r="2" spans="1:3">
      <c r="B2" s="2" t="s">
        <v>2</v>
      </c>
      <c r="C2" s="2" t="s">
        <v>37</v>
      </c>
    </row>
    <row r="3" spans="1:3">
      <c r="A3" s="3" t="s">
        <v>792</v>
      </c>
    </row>
    <row r="4" spans="1:3">
      <c r="A4" s="4" t="s">
        <v>787</v>
      </c>
      <c r="B4" s="7" t="n">
        <v>100728000</v>
      </c>
      <c r="C4" s="7" t="n">
        <v>23215000</v>
      </c>
    </row>
    <row r="5" spans="1:3">
      <c r="A5" s="4" t="s">
        <v>793</v>
      </c>
      <c r="B5" s="5" t="n">
        <v>30400000</v>
      </c>
    </row>
    <row r="6" spans="1:3">
      <c r="A6" s="4" t="s">
        <v>650</v>
      </c>
      <c r="B6" s="5" t="n">
        <v>0</v>
      </c>
    </row>
    <row r="7" spans="1:3">
      <c r="A7" s="4" t="s">
        <v>794</v>
      </c>
      <c r="B7" s="5" t="n">
        <v>600000</v>
      </c>
    </row>
    <row r="8" spans="1:3">
      <c r="A8" s="4" t="s">
        <v>108</v>
      </c>
    </row>
    <row r="9" spans="1:3">
      <c r="A9" s="3" t="s">
        <v>792</v>
      </c>
    </row>
    <row r="10" spans="1:3">
      <c r="A10" s="4" t="s">
        <v>793</v>
      </c>
      <c r="B10" s="5" t="n">
        <v>536200000</v>
      </c>
    </row>
    <row r="11" spans="1:3">
      <c r="A11" s="4" t="s">
        <v>795</v>
      </c>
    </row>
    <row r="12" spans="1:3">
      <c r="A12" s="3" t="s">
        <v>792</v>
      </c>
    </row>
    <row r="13" spans="1:3">
      <c r="A13" s="4" t="s">
        <v>787</v>
      </c>
      <c r="B13" s="7" t="n">
        <v>956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7</v>
      </c>
    </row>
    <row r="2" spans="1:3">
      <c r="A2" s="3" t="s">
        <v>797</v>
      </c>
    </row>
    <row r="3" spans="1:3">
      <c r="A3" s="4" t="s">
        <v>798</v>
      </c>
      <c r="B3" s="7" t="n">
        <v>162797</v>
      </c>
      <c r="C3" s="7" t="n">
        <v>155846</v>
      </c>
    </row>
    <row r="4" spans="1:3">
      <c r="A4" s="4" t="s">
        <v>225</v>
      </c>
      <c r="B4" s="5" t="n">
        <v>3554</v>
      </c>
      <c r="C4" s="5" t="n">
        <v>7339</v>
      </c>
    </row>
    <row r="5" spans="1:3">
      <c r="A5" s="4" t="s">
        <v>101</v>
      </c>
      <c r="B5" s="5" t="n">
        <v>166351</v>
      </c>
      <c r="C5" s="5" t="n">
        <v>163185</v>
      </c>
    </row>
    <row r="6" spans="1:3">
      <c r="A6" s="3" t="s">
        <v>799</v>
      </c>
    </row>
    <row r="7" spans="1:3">
      <c r="A7" s="4" t="s">
        <v>225</v>
      </c>
      <c r="B7" s="5" t="n">
        <v>13288</v>
      </c>
      <c r="C7" s="5" t="n">
        <v>7217</v>
      </c>
    </row>
    <row r="8" spans="1:3">
      <c r="A8" s="11" t="n">
        <v>1</v>
      </c>
    </row>
    <row r="9" spans="1:3">
      <c r="A9" s="3" t="s">
        <v>797</v>
      </c>
    </row>
    <row r="10" spans="1:3">
      <c r="A10" s="4" t="s">
        <v>798</v>
      </c>
      <c r="B10" s="5" t="n">
        <v>99888</v>
      </c>
      <c r="C10" s="5" t="n">
        <v>64100</v>
      </c>
    </row>
    <row r="11" spans="1:3">
      <c r="A11" s="4" t="s">
        <v>225</v>
      </c>
      <c r="B11" s="5" t="n">
        <v>0</v>
      </c>
      <c r="C11" s="5" t="n">
        <v>0</v>
      </c>
    </row>
    <row r="12" spans="1:3">
      <c r="A12" s="4" t="s">
        <v>101</v>
      </c>
      <c r="B12" s="5" t="n">
        <v>99888</v>
      </c>
      <c r="C12" s="5" t="n">
        <v>64100</v>
      </c>
    </row>
    <row r="13" spans="1:3">
      <c r="A13" s="3" t="s">
        <v>799</v>
      </c>
    </row>
    <row r="14" spans="1:3">
      <c r="A14" s="4" t="s">
        <v>225</v>
      </c>
      <c r="B14" s="5" t="n">
        <v>13252</v>
      </c>
      <c r="C14" s="5" t="n">
        <v>7263</v>
      </c>
    </row>
    <row r="15" spans="1:3">
      <c r="A15" s="11" t="n">
        <v>2</v>
      </c>
    </row>
    <row r="16" spans="1:3">
      <c r="A16" s="3" t="s">
        <v>797</v>
      </c>
    </row>
    <row r="17" spans="1:3">
      <c r="A17" s="4" t="s">
        <v>798</v>
      </c>
      <c r="B17" s="5" t="n">
        <v>62909</v>
      </c>
      <c r="C17" s="5" t="n">
        <v>91746</v>
      </c>
    </row>
    <row r="18" spans="1:3">
      <c r="A18" s="4" t="s">
        <v>225</v>
      </c>
      <c r="B18" s="5" t="n">
        <v>3022</v>
      </c>
      <c r="C18" s="5" t="n">
        <v>1985</v>
      </c>
    </row>
    <row r="19" spans="1:3">
      <c r="A19" s="4" t="s">
        <v>101</v>
      </c>
      <c r="B19" s="5" t="n">
        <v>65931</v>
      </c>
      <c r="C19" s="5" t="n">
        <v>93731</v>
      </c>
    </row>
    <row r="20" spans="1:3">
      <c r="A20" s="3" t="s">
        <v>799</v>
      </c>
    </row>
    <row r="21" spans="1:3">
      <c r="A21" s="4" t="s">
        <v>225</v>
      </c>
      <c r="B21" s="5" t="n">
        <v>36</v>
      </c>
      <c r="C21" s="5" t="n">
        <v>26</v>
      </c>
    </row>
    <row r="22" spans="1:3">
      <c r="A22" s="11" t="n">
        <v>3</v>
      </c>
    </row>
    <row r="23" spans="1:3">
      <c r="A23" s="3" t="s">
        <v>797</v>
      </c>
    </row>
    <row r="24" spans="1:3">
      <c r="A24" s="4" t="s">
        <v>798</v>
      </c>
      <c r="B24" s="5" t="n">
        <v>0</v>
      </c>
      <c r="C24" s="5" t="n">
        <v>0</v>
      </c>
    </row>
    <row r="25" spans="1:3">
      <c r="A25" s="4" t="s">
        <v>225</v>
      </c>
      <c r="B25" s="5" t="n">
        <v>532</v>
      </c>
      <c r="C25" s="5" t="n">
        <v>5354</v>
      </c>
    </row>
    <row r="26" spans="1:3">
      <c r="A26" s="4" t="s">
        <v>101</v>
      </c>
      <c r="B26" s="5" t="n">
        <v>532</v>
      </c>
      <c r="C26" s="5" t="n">
        <v>5354</v>
      </c>
    </row>
    <row r="27" spans="1:3">
      <c r="A27" s="3" t="s">
        <v>799</v>
      </c>
    </row>
    <row r="28" spans="1:3">
      <c r="A28" s="4" t="s">
        <v>225</v>
      </c>
      <c r="B28" s="7" t="n">
        <v>0</v>
      </c>
      <c r="C28" s="7" t="n">
        <v>-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7</v>
      </c>
    </row>
    <row r="3" spans="1:3">
      <c r="A3" s="3" t="s">
        <v>801</v>
      </c>
    </row>
    <row r="4" spans="1:3">
      <c r="A4" s="4" t="s">
        <v>802</v>
      </c>
      <c r="B4" s="7" t="n">
        <v>5426</v>
      </c>
      <c r="C4" s="7" t="n">
        <v>4537</v>
      </c>
    </row>
    <row r="5" spans="1:3">
      <c r="A5" s="4" t="s">
        <v>803</v>
      </c>
      <c r="B5" s="5" t="n">
        <v>-302</v>
      </c>
      <c r="C5" s="5" t="n">
        <v>-2305</v>
      </c>
    </row>
    <row r="6" spans="1:3">
      <c r="A6" s="4" t="s">
        <v>804</v>
      </c>
      <c r="B6" s="5" t="n">
        <v>3420</v>
      </c>
      <c r="C6" s="5" t="n">
        <v>4910</v>
      </c>
    </row>
    <row r="7" spans="1:3">
      <c r="A7" s="4" t="s">
        <v>805</v>
      </c>
      <c r="B7" s="5" t="n">
        <v>-724</v>
      </c>
      <c r="C7" s="5" t="n">
        <v>-535</v>
      </c>
    </row>
    <row r="8" spans="1:3">
      <c r="A8" s="4" t="s">
        <v>806</v>
      </c>
      <c r="B8" s="5" t="n">
        <v>-7288</v>
      </c>
      <c r="C8" s="5" t="n">
        <v>-1181</v>
      </c>
    </row>
    <row r="9" spans="1:3">
      <c r="A9" s="4" t="s">
        <v>471</v>
      </c>
      <c r="B9" s="7" t="n">
        <v>532</v>
      </c>
      <c r="C9" s="7" t="n">
        <v>542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7</v>
      </c>
    </row>
    <row r="3" spans="1:3">
      <c r="A3" s="3" t="s">
        <v>241</v>
      </c>
    </row>
    <row r="4" spans="1:3">
      <c r="A4" s="4" t="s">
        <v>808</v>
      </c>
      <c r="B4" s="7" t="n">
        <v>-2</v>
      </c>
    </row>
    <row r="5" spans="1:3">
      <c r="A5" s="4" t="s">
        <v>809</v>
      </c>
      <c r="B5" s="6" t="n">
        <v>318.6</v>
      </c>
      <c r="C5" s="6" t="n">
        <v>336.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0</v>
      </c>
      <c r="B1" s="2" t="s">
        <v>33</v>
      </c>
      <c r="J1" s="2" t="s">
        <v>1</v>
      </c>
    </row>
    <row r="2" spans="1:11">
      <c r="B2" s="2" t="s">
        <v>2</v>
      </c>
      <c r="C2" s="2" t="s">
        <v>455</v>
      </c>
      <c r="D2" s="2" t="s">
        <v>4</v>
      </c>
      <c r="E2" s="2" t="s">
        <v>456</v>
      </c>
      <c r="F2" s="2" t="s">
        <v>37</v>
      </c>
      <c r="G2" s="2" t="s">
        <v>457</v>
      </c>
      <c r="H2" s="2" t="s">
        <v>458</v>
      </c>
      <c r="I2" s="2" t="s">
        <v>459</v>
      </c>
      <c r="J2" s="2" t="s">
        <v>2</v>
      </c>
      <c r="K2" s="2" t="s">
        <v>37</v>
      </c>
    </row>
    <row r="3" spans="1:11">
      <c r="A3" s="3" t="s">
        <v>206</v>
      </c>
    </row>
    <row r="4" spans="1:11">
      <c r="A4" s="4" t="s">
        <v>811</v>
      </c>
      <c r="B4" s="6" t="n">
        <v>0.4</v>
      </c>
      <c r="C4" s="6" t="n">
        <v>0.4</v>
      </c>
      <c r="D4" s="6" t="n">
        <v>0.4</v>
      </c>
      <c r="E4" s="6" t="n">
        <v>0.4</v>
      </c>
      <c r="F4" s="8" t="n">
        <v>0.35</v>
      </c>
      <c r="G4" s="8" t="n">
        <v>0.35</v>
      </c>
      <c r="H4" s="8" t="n">
        <v>0.35</v>
      </c>
      <c r="I4" s="7" t="n">
        <v>0</v>
      </c>
      <c r="J4" s="6" t="n">
        <v>1.6</v>
      </c>
      <c r="K4" s="8" t="n">
        <v>1.05</v>
      </c>
    </row>
    <row r="5" spans="1:11">
      <c r="A5" s="4" t="s">
        <v>812</v>
      </c>
      <c r="B5" s="7" t="n">
        <v>7303</v>
      </c>
      <c r="C5" s="7" t="n">
        <v>7633</v>
      </c>
      <c r="D5" s="7" t="n">
        <v>7998</v>
      </c>
      <c r="E5" s="7" t="n">
        <v>8335</v>
      </c>
      <c r="F5" s="7" t="n">
        <v>7606</v>
      </c>
      <c r="G5" s="7" t="n">
        <v>8200</v>
      </c>
      <c r="H5" s="7" t="n">
        <v>8563</v>
      </c>
      <c r="I5" s="7" t="n">
        <v>0</v>
      </c>
      <c r="J5" s="7" t="n">
        <v>31269</v>
      </c>
      <c r="K5" s="7" t="n">
        <v>24369</v>
      </c>
    </row>
  </sheetData>
  <mergeCells count="3">
    <mergeCell ref="A1:A2"/>
    <mergeCell ref="B1:I1"/>
    <mergeCell ref="J1:K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813</v>
      </c>
      <c r="B1" s="2" t="s">
        <v>814</v>
      </c>
      <c r="C1" s="2" t="s">
        <v>2</v>
      </c>
      <c r="D1" s="2" t="s">
        <v>815</v>
      </c>
      <c r="E1" s="2" t="s">
        <v>37</v>
      </c>
      <c r="F1" s="2" t="s">
        <v>816</v>
      </c>
      <c r="G1" s="2" t="s">
        <v>817</v>
      </c>
    </row>
    <row r="2" spans="1:7">
      <c r="A2" s="3" t="s">
        <v>818</v>
      </c>
    </row>
    <row r="3" spans="1:7">
      <c r="A3" s="4" t="s">
        <v>819</v>
      </c>
      <c r="C3" s="7" t="n">
        <v>750000000</v>
      </c>
      <c r="G3" s="7" t="n">
        <v>300000000</v>
      </c>
    </row>
    <row r="4" spans="1:7">
      <c r="A4" s="4" t="s">
        <v>820</v>
      </c>
      <c r="C4" s="8" t="n">
        <v>0.01</v>
      </c>
      <c r="E4" s="8" t="n">
        <v>0.01</v>
      </c>
    </row>
    <row r="5" spans="1:7">
      <c r="A5" s="4" t="s">
        <v>821</v>
      </c>
      <c r="D5" s="7" t="n">
        <v>250000000</v>
      </c>
      <c r="F5" s="7" t="n">
        <v>200000000</v>
      </c>
    </row>
    <row r="6" spans="1:7">
      <c r="A6" s="4" t="s">
        <v>822</v>
      </c>
      <c r="C6" s="5" t="n">
        <v>204</v>
      </c>
    </row>
    <row r="7" spans="1:7">
      <c r="A7" s="4" t="s">
        <v>823</v>
      </c>
      <c r="C7" s="5" t="n">
        <v>1845954</v>
      </c>
    </row>
    <row r="8" spans="1:7">
      <c r="A8" s="4" t="s">
        <v>824</v>
      </c>
    </row>
    <row r="9" spans="1:7">
      <c r="A9" s="3" t="s">
        <v>818</v>
      </c>
    </row>
    <row r="10" spans="1:7">
      <c r="A10" s="4" t="s">
        <v>820</v>
      </c>
      <c r="B10" s="8" t="n">
        <v>0.01</v>
      </c>
    </row>
    <row r="11" spans="1:7">
      <c r="A11" s="4" t="s">
        <v>825</v>
      </c>
      <c r="B11" s="7" t="n">
        <v>57</v>
      </c>
    </row>
    <row r="12" spans="1:7">
      <c r="A12" s="4" t="s">
        <v>823</v>
      </c>
      <c r="B12" s="5" t="n">
        <v>19148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6</v>
      </c>
      <c r="B1" s="2" t="s">
        <v>33</v>
      </c>
      <c r="J1" s="2" t="s">
        <v>1</v>
      </c>
    </row>
    <row r="2" spans="1:11">
      <c r="B2" s="2" t="s">
        <v>2</v>
      </c>
      <c r="C2" s="2" t="s">
        <v>455</v>
      </c>
      <c r="D2" s="2" t="s">
        <v>4</v>
      </c>
      <c r="E2" s="2" t="s">
        <v>456</v>
      </c>
      <c r="F2" s="2" t="s">
        <v>37</v>
      </c>
      <c r="G2" s="2" t="s">
        <v>457</v>
      </c>
      <c r="H2" s="2" t="s">
        <v>458</v>
      </c>
      <c r="I2" s="2" t="s">
        <v>459</v>
      </c>
      <c r="J2" s="2" t="s">
        <v>2</v>
      </c>
      <c r="K2" s="2" t="s">
        <v>37</v>
      </c>
    </row>
    <row r="3" spans="1:11">
      <c r="A3" s="3" t="s">
        <v>206</v>
      </c>
    </row>
    <row r="4" spans="1:11">
      <c r="A4" s="4" t="s">
        <v>827</v>
      </c>
      <c r="B4" s="5" t="n">
        <v>1000881</v>
      </c>
      <c r="C4" s="5" t="n">
        <v>870538</v>
      </c>
      <c r="D4" s="5" t="n">
        <v>960105</v>
      </c>
      <c r="E4" s="5" t="n">
        <v>407091</v>
      </c>
      <c r="F4" s="5" t="n">
        <v>1058381</v>
      </c>
      <c r="G4" s="5" t="n">
        <v>2208133</v>
      </c>
      <c r="H4" s="5" t="n">
        <v>710701</v>
      </c>
      <c r="I4" s="5" t="n">
        <v>0</v>
      </c>
      <c r="J4" s="5" t="n">
        <v>3238615</v>
      </c>
      <c r="K4" s="5" t="n">
        <v>3977215</v>
      </c>
    </row>
    <row r="5" spans="1:11">
      <c r="A5" s="4" t="s">
        <v>828</v>
      </c>
      <c r="B5" s="8" t="n">
        <v>88.56999999999999</v>
      </c>
      <c r="C5" s="8" t="n">
        <v>87.59</v>
      </c>
      <c r="D5" s="8" t="n">
        <v>81.54000000000001</v>
      </c>
      <c r="E5" s="8" t="n">
        <v>94.79000000000001</v>
      </c>
      <c r="F5" s="8" t="n">
        <v>79.73</v>
      </c>
      <c r="G5" s="8" t="n">
        <v>75.48999999999999</v>
      </c>
      <c r="H5" s="8" t="n">
        <v>71.81999999999999</v>
      </c>
      <c r="I5" s="7" t="n">
        <v>0</v>
      </c>
      <c r="J5" s="7" t="n">
        <v>87</v>
      </c>
      <c r="K5" s="8" t="n">
        <v>75.95999999999999</v>
      </c>
    </row>
    <row r="6" spans="1:11">
      <c r="A6" s="4" t="s">
        <v>812</v>
      </c>
      <c r="B6" s="7" t="n">
        <v>88651</v>
      </c>
      <c r="C6" s="7" t="n">
        <v>76248</v>
      </c>
      <c r="D6" s="7" t="n">
        <v>78287</v>
      </c>
      <c r="E6" s="7" t="n">
        <v>38588</v>
      </c>
      <c r="F6" s="7" t="n">
        <v>84381</v>
      </c>
      <c r="G6" s="7" t="n">
        <v>166685</v>
      </c>
      <c r="H6" s="7" t="n">
        <v>51043</v>
      </c>
      <c r="I6" s="7" t="n">
        <v>0</v>
      </c>
      <c r="J6" s="7" t="n">
        <v>281774</v>
      </c>
      <c r="K6" s="7" t="n">
        <v>302109</v>
      </c>
    </row>
  </sheetData>
  <mergeCells count="3">
    <mergeCell ref="A1:A2"/>
    <mergeCell ref="B1:I1"/>
    <mergeCell ref="J1:K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29</v>
      </c>
      <c r="B1" s="2" t="s">
        <v>33</v>
      </c>
      <c r="C1" s="2" t="s">
        <v>34</v>
      </c>
      <c r="D1" s="2" t="s">
        <v>1</v>
      </c>
    </row>
    <row r="2" spans="1:5">
      <c r="B2" s="2" t="s">
        <v>35</v>
      </c>
      <c r="C2" s="2" t="s">
        <v>36</v>
      </c>
      <c r="D2" s="2" t="s">
        <v>2</v>
      </c>
      <c r="E2" s="2" t="s">
        <v>37</v>
      </c>
    </row>
    <row r="3" spans="1:5">
      <c r="A3" s="4" t="s">
        <v>830</v>
      </c>
    </row>
    <row r="4" spans="1:5">
      <c r="A4" s="3" t="s">
        <v>831</v>
      </c>
    </row>
    <row r="5" spans="1:5">
      <c r="A5" s="4" t="s">
        <v>832</v>
      </c>
      <c r="B5" s="7" t="n">
        <v>1</v>
      </c>
      <c r="D5" s="6" t="n">
        <v>17.5</v>
      </c>
      <c r="E5" s="6" t="n">
        <v>10.4</v>
      </c>
    </row>
    <row r="6" spans="1:5">
      <c r="A6" s="4" t="s">
        <v>833</v>
      </c>
      <c r="D6" s="6" t="n">
        <v>40.1</v>
      </c>
    </row>
    <row r="7" spans="1:5">
      <c r="A7" s="4" t="s">
        <v>834</v>
      </c>
      <c r="D7" s="4" t="s">
        <v>704</v>
      </c>
    </row>
    <row r="8" spans="1:5">
      <c r="A8" s="4" t="s">
        <v>835</v>
      </c>
    </row>
    <row r="9" spans="1:5">
      <c r="A9" s="3" t="s">
        <v>831</v>
      </c>
    </row>
    <row r="10" spans="1:5">
      <c r="A10" s="4" t="s">
        <v>836</v>
      </c>
      <c r="D10" s="4" t="s">
        <v>431</v>
      </c>
    </row>
    <row r="11" spans="1:5">
      <c r="A11" s="4" t="s">
        <v>837</v>
      </c>
    </row>
    <row r="12" spans="1:5">
      <c r="A12" s="3" t="s">
        <v>831</v>
      </c>
    </row>
    <row r="13" spans="1:5">
      <c r="A13" s="4" t="s">
        <v>836</v>
      </c>
      <c r="D13" s="4" t="s">
        <v>704</v>
      </c>
    </row>
    <row r="14" spans="1:5">
      <c r="A14" s="4" t="s">
        <v>838</v>
      </c>
    </row>
    <row r="15" spans="1:5">
      <c r="A15" s="3" t="s">
        <v>831</v>
      </c>
    </row>
    <row r="16" spans="1:5">
      <c r="A16" s="4" t="s">
        <v>836</v>
      </c>
      <c r="D16" s="4" t="s">
        <v>704</v>
      </c>
    </row>
    <row r="17" spans="1:5">
      <c r="A17" s="4" t="s">
        <v>839</v>
      </c>
    </row>
    <row r="18" spans="1:5">
      <c r="A18" s="3" t="s">
        <v>831</v>
      </c>
    </row>
    <row r="19" spans="1:5">
      <c r="A19" s="4" t="s">
        <v>840</v>
      </c>
      <c r="D19" s="4" t="s">
        <v>841</v>
      </c>
    </row>
    <row r="20" spans="1:5">
      <c r="A20" s="4" t="s">
        <v>842</v>
      </c>
    </row>
    <row r="21" spans="1:5">
      <c r="A21" s="3" t="s">
        <v>831</v>
      </c>
    </row>
    <row r="22" spans="1:5">
      <c r="A22" s="4" t="s">
        <v>840</v>
      </c>
      <c r="D22" s="4" t="s">
        <v>843</v>
      </c>
    </row>
    <row r="23" spans="1:5">
      <c r="A23" s="4" t="s">
        <v>844</v>
      </c>
    </row>
    <row r="24" spans="1:5">
      <c r="A24" s="3" t="s">
        <v>831</v>
      </c>
    </row>
    <row r="25" spans="1:5">
      <c r="A25" s="4" t="s">
        <v>845</v>
      </c>
      <c r="D25" s="5" t="n">
        <v>3</v>
      </c>
    </row>
    <row r="26" spans="1:5">
      <c r="A26" s="4" t="s">
        <v>846</v>
      </c>
      <c r="D26" s="9" t="n">
        <v>2.1</v>
      </c>
    </row>
    <row r="27" spans="1:5">
      <c r="A27" s="4" t="s">
        <v>847</v>
      </c>
    </row>
    <row r="28" spans="1:5">
      <c r="A28" s="3" t="s">
        <v>831</v>
      </c>
    </row>
    <row r="29" spans="1:5">
      <c r="A29" s="4" t="s">
        <v>848</v>
      </c>
      <c r="D29" s="4" t="s">
        <v>704</v>
      </c>
    </row>
    <row r="30" spans="1:5">
      <c r="A30" s="4" t="s">
        <v>849</v>
      </c>
      <c r="B30" s="6" t="n">
        <v>1.6</v>
      </c>
      <c r="D30" s="6" t="n">
        <v>2.7</v>
      </c>
      <c r="E30" s="9" t="n">
        <v>0.7</v>
      </c>
    </row>
    <row r="31" spans="1:5">
      <c r="A31" s="4" t="s">
        <v>850</v>
      </c>
      <c r="D31" s="6" t="n">
        <v>6.9</v>
      </c>
      <c r="E31" s="6" t="n">
        <v>8.699999999999999</v>
      </c>
    </row>
    <row r="32" spans="1:5">
      <c r="A32" s="4" t="s">
        <v>851</v>
      </c>
    </row>
    <row r="33" spans="1:5">
      <c r="A33" s="3" t="s">
        <v>831</v>
      </c>
    </row>
    <row r="34" spans="1:5">
      <c r="A34" s="4" t="s">
        <v>849</v>
      </c>
      <c r="C34" s="6" t="n">
        <v>7.2</v>
      </c>
    </row>
  </sheetData>
  <mergeCells count="2">
    <mergeCell ref="A1:A2"/>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52</v>
      </c>
      <c r="B1" s="2" t="s">
        <v>1</v>
      </c>
    </row>
    <row r="2" spans="1:2">
      <c r="B2" s="2" t="s">
        <v>853</v>
      </c>
    </row>
    <row r="3" spans="1:2">
      <c r="A3" s="4" t="s">
        <v>854</v>
      </c>
    </row>
    <row r="4" spans="1:2">
      <c r="A4" s="3" t="s">
        <v>855</v>
      </c>
    </row>
    <row r="5" spans="1:2">
      <c r="A5" s="4" t="s">
        <v>856</v>
      </c>
      <c r="B5" s="5" t="n">
        <v>240</v>
      </c>
    </row>
    <row r="6" spans="1:2">
      <c r="A6" s="4" t="s">
        <v>857</v>
      </c>
      <c r="B6" s="5" t="n">
        <v>150</v>
      </c>
    </row>
    <row r="7" spans="1:2">
      <c r="A7" s="4" t="s">
        <v>858</v>
      </c>
      <c r="B7" s="5" t="n">
        <v>-2</v>
      </c>
    </row>
    <row r="8" spans="1:2">
      <c r="A8" s="4" t="s">
        <v>859</v>
      </c>
      <c r="B8" s="5" t="n">
        <v>0</v>
      </c>
    </row>
    <row r="9" spans="1:2">
      <c r="A9" s="4" t="s">
        <v>860</v>
      </c>
      <c r="B9" s="5" t="n">
        <v>388</v>
      </c>
    </row>
    <row r="10" spans="1:2">
      <c r="A10" s="3" t="s">
        <v>861</v>
      </c>
    </row>
    <row r="11" spans="1:2">
      <c r="A11" s="4" t="s">
        <v>862</v>
      </c>
      <c r="B11" s="8" t="n">
        <v>79.87</v>
      </c>
    </row>
    <row r="12" spans="1:2">
      <c r="A12" s="4" t="s">
        <v>863</v>
      </c>
      <c r="B12" s="8" t="n">
        <v>90.83</v>
      </c>
    </row>
    <row r="13" spans="1:2">
      <c r="A13" s="4" t="s">
        <v>864</v>
      </c>
      <c r="B13" s="10" t="n">
        <v>81.28</v>
      </c>
    </row>
    <row r="14" spans="1:2">
      <c r="A14" s="4" t="s">
        <v>865</v>
      </c>
      <c r="B14" s="7" t="n">
        <v>0</v>
      </c>
    </row>
    <row r="15" spans="1:2">
      <c r="A15" s="4" t="s">
        <v>866</v>
      </c>
      <c r="B15" s="8" t="n">
        <v>84.11</v>
      </c>
    </row>
    <row r="16" spans="1:2">
      <c r="A16" s="4" t="s">
        <v>867</v>
      </c>
    </row>
    <row r="17" spans="1:2">
      <c r="A17" s="3" t="s">
        <v>855</v>
      </c>
    </row>
    <row r="18" spans="1:2">
      <c r="A18" s="4" t="s">
        <v>856</v>
      </c>
      <c r="B18" s="5" t="n">
        <v>311</v>
      </c>
    </row>
    <row r="19" spans="1:2">
      <c r="A19" s="4" t="s">
        <v>857</v>
      </c>
      <c r="B19" s="5" t="n">
        <v>105</v>
      </c>
    </row>
    <row r="20" spans="1:2">
      <c r="A20" s="4" t="s">
        <v>858</v>
      </c>
      <c r="B20" s="5" t="n">
        <v>-1</v>
      </c>
    </row>
    <row r="21" spans="1:2">
      <c r="A21" s="4" t="s">
        <v>859</v>
      </c>
      <c r="B21" s="5" t="n">
        <v>0</v>
      </c>
    </row>
    <row r="22" spans="1:2">
      <c r="A22" s="4" t="s">
        <v>860</v>
      </c>
      <c r="B22" s="5" t="n">
        <v>415</v>
      </c>
    </row>
    <row r="23" spans="1:2">
      <c r="A23" s="3" t="s">
        <v>861</v>
      </c>
    </row>
    <row r="24" spans="1:2">
      <c r="A24" s="4" t="s">
        <v>862</v>
      </c>
      <c r="B24" s="8" t="n">
        <v>76.75</v>
      </c>
    </row>
    <row r="25" spans="1:2">
      <c r="A25" s="4" t="s">
        <v>863</v>
      </c>
      <c r="B25" s="8" t="n">
        <v>110.85</v>
      </c>
    </row>
    <row r="26" spans="1:2">
      <c r="A26" s="4" t="s">
        <v>864</v>
      </c>
      <c r="B26" s="10" t="n">
        <v>135.34</v>
      </c>
    </row>
    <row r="27" spans="1:2">
      <c r="A27" s="4" t="s">
        <v>865</v>
      </c>
      <c r="B27" s="7" t="n">
        <v>0</v>
      </c>
    </row>
    <row r="28" spans="1:2">
      <c r="A28" s="4" t="s">
        <v>866</v>
      </c>
      <c r="B28" s="8" t="n">
        <v>85.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868</v>
      </c>
      <c r="B1" s="2" t="s">
        <v>1</v>
      </c>
    </row>
    <row r="2" spans="1:2">
      <c r="B2" s="2" t="s">
        <v>486</v>
      </c>
    </row>
    <row r="3" spans="1:2">
      <c r="A3" s="3" t="s">
        <v>869</v>
      </c>
    </row>
    <row r="4" spans="1:2">
      <c r="A4" s="4" t="s">
        <v>870</v>
      </c>
      <c r="B4" s="6" t="n">
        <v>20.3</v>
      </c>
    </row>
    <row r="5" spans="1:2">
      <c r="A5" s="4" t="s">
        <v>871</v>
      </c>
      <c r="B5" s="9" t="n">
        <v>3.3</v>
      </c>
    </row>
    <row r="6" spans="1:2">
      <c r="A6" s="4" t="s">
        <v>872</v>
      </c>
      <c r="B6" s="5" t="n">
        <v>17</v>
      </c>
    </row>
    <row r="7" spans="1:2">
      <c r="A7" s="4" t="s">
        <v>873</v>
      </c>
    </row>
    <row r="8" spans="1:2">
      <c r="A8" s="3" t="s">
        <v>869</v>
      </c>
    </row>
    <row r="9" spans="1:2">
      <c r="A9" s="4" t="s">
        <v>874</v>
      </c>
      <c r="B9" s="6" t="n">
        <v>121.7</v>
      </c>
    </row>
    <row r="10" spans="1:2">
      <c r="A10" s="4" t="s">
        <v>875</v>
      </c>
    </row>
    <row r="11" spans="1:2">
      <c r="A11" s="3" t="s">
        <v>869</v>
      </c>
    </row>
    <row r="12" spans="1:2">
      <c r="A12" s="4" t="s">
        <v>876</v>
      </c>
      <c r="B12" s="12" t="n">
        <v>0.03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21:34Z</dcterms:created>
  <dcterms:modified xmlns:dcterms="http://purl.org/dc/terms/" xmlns:xsi="http://www.w3.org/2001/XMLSchema-instance" xsi:type="dcterms:W3CDTF">2019-02-14T16:21:34Z</dcterms:modified>
</cp:coreProperties>
</file>